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Summary Of Significant Accounti" sheetId="8" r:id="rId8"/>
    <s:sheet name="Supplemental Cash Flow Informat" sheetId="9" r:id="rId9"/>
    <s:sheet name="Significant Operations" sheetId="10" r:id="rId10"/>
    <s:sheet name="Impairment Loss" sheetId="11" r:id="rId11"/>
    <s:sheet name="Assets Held For Sale" sheetId="12" r:id="rId12"/>
    <s:sheet name="Debt Obligations" sheetId="13" r:id="rId13"/>
    <s:sheet name="Gain On Sale Of Assets" sheetId="14" r:id="rId14"/>
    <s:sheet name="Unconsolidated Entities" sheetId="15" r:id="rId15"/>
    <s:sheet name="Vessels, Property, and Other Eq" sheetId="16" r:id="rId16"/>
    <s:sheet name="Goodwill, Other Intangible Asse" sheetId="17" r:id="rId17"/>
    <s:sheet name="Accounts Payable And Accrued Li" sheetId="18" r:id="rId18"/>
    <s:sheet name="Income Taxes" sheetId="19" r:id="rId19"/>
    <s:sheet name="Commitments And Contingencies" sheetId="20" r:id="rId20"/>
    <s:sheet name="Employee Benefit Plans" sheetId="21" r:id="rId21"/>
    <s:sheet name="Derivative Instruments" sheetId="22" r:id="rId22"/>
    <s:sheet name="Leases" sheetId="23" r:id="rId23"/>
    <s:sheet name="Self-Retention Insurance" sheetId="24" r:id="rId24"/>
    <s:sheet name="Other Long Term Liabilities" sheetId="25" r:id="rId25"/>
    <s:sheet name="Stock Based Compensation" sheetId="26" r:id="rId26"/>
    <s:sheet name="Capital Stock" sheetId="27" r:id="rId27"/>
    <s:sheet name="Loss Per Share" sheetId="28" r:id="rId28"/>
    <s:sheet name="Stock Repurchase Program" sheetId="29" r:id="rId29"/>
    <s:sheet name="Transactions With Related Parti" sheetId="30" r:id="rId30"/>
    <s:sheet name="Fair Value Measurements" sheetId="31" r:id="rId31"/>
    <s:sheet name="Subsequent Events" sheetId="32" r:id="rId32"/>
    <s:sheet name="Summary Of Significant Accoun33" sheetId="33" r:id="rId33"/>
    <s:sheet name="Summary Of Significant Accoun34" sheetId="34" r:id="rId34"/>
    <s:sheet name="Supplemental Cash Flow Inform35" sheetId="35" r:id="rId35"/>
    <s:sheet name="Significant Operations (Tables)" sheetId="36" r:id="rId36"/>
    <s:sheet name="Debt Obligations (Tables)" sheetId="37" r:id="rId37"/>
    <s:sheet name="Unconsolidated Entities (Tables" sheetId="38" r:id="rId38"/>
    <s:sheet name="Vessels, Property, and Other 39" sheetId="39" r:id="rId39"/>
    <s:sheet name="Goodwill, Other Intangible As40" sheetId="40" r:id="rId40"/>
    <s:sheet name="Accounts Payable And Accrued 41" sheetId="41" r:id="rId41"/>
    <s:sheet name="Income Taxes (Tables)" sheetId="42" r:id="rId42"/>
    <s:sheet name="Employee Benefit Plans (Tables)" sheetId="43" r:id="rId43"/>
    <s:sheet name="Derivative Instruments (Tables)" sheetId="44" r:id="rId44"/>
    <s:sheet name="Leases (Tables)" sheetId="45" r:id="rId45"/>
    <s:sheet name="Other Long Term Liabilities (Ta" sheetId="46" r:id="rId46"/>
    <s:sheet name="Stock Based Compensation (Table" sheetId="47" r:id="rId47"/>
    <s:sheet name="Capital Stock (Tables)" sheetId="48" r:id="rId48"/>
    <s:sheet name="Fair Value Measurements (Tables" sheetId="49" r:id="rId49"/>
    <s:sheet name="Summary Of Significant Accoun50" sheetId="50" r:id="rId50"/>
    <s:sheet name="Summary Of Significant Accoun51" sheetId="51" r:id="rId51"/>
    <s:sheet name="Summary Of Significant Accoun52" sheetId="52" r:id="rId52"/>
    <s:sheet name="Supplemental Cash Flow Inform53" sheetId="53" r:id="rId53"/>
    <s:sheet name="Significant Operations (Narrati" sheetId="54" r:id="rId54"/>
    <s:sheet name="Significant Operations (Revenue" sheetId="55" r:id="rId55"/>
    <s:sheet name="Significant Operations (Segment" sheetId="56" r:id="rId56"/>
    <s:sheet name="Significant Operations (Reconci" sheetId="57" r:id="rId57"/>
    <s:sheet name="Impairment Loss (Details)" sheetId="58" r:id="rId58"/>
    <s:sheet name="Assets Held For Sale (Details)" sheetId="59" r:id="rId59"/>
    <s:sheet name="Debt Obligations (Narrative) (D" sheetId="60" r:id="rId60"/>
    <s:sheet name="Debt Obligations (Schedule Of L" sheetId="61" r:id="rId61"/>
    <s:sheet name="Gain On Sale Of Assets (Details" sheetId="62" r:id="rId62"/>
    <s:sheet name="Unconsolidated Entities (Narrat" sheetId="63" r:id="rId63"/>
    <s:sheet name="Unconsolidated Entities (Summar" sheetId="64" r:id="rId64"/>
    <s:sheet name="Vessels, Property, and Other 65" sheetId="65" r:id="rId65"/>
    <s:sheet name="Goodwill, Other Intangible As66" sheetId="66" r:id="rId66"/>
    <s:sheet name="Goodwill, Other Intangible As67" sheetId="67" r:id="rId67"/>
    <s:sheet name="Accounts Payable And Accrued 68" sheetId="68" r:id="rId68"/>
    <s:sheet name="Income Taxes (Narrative) (Detai" sheetId="69" r:id="rId69"/>
    <s:sheet name="Income Taxes (Components of Net" sheetId="70" r:id="rId70"/>
    <s:sheet name="Income Taxes (Components of Inc" sheetId="71" r:id="rId71"/>
    <s:sheet name="Income Taxes (Reconciliation of" sheetId="72" r:id="rId72"/>
    <s:sheet name="Income Taxes (Unrecognized Tax " sheetId="73" r:id="rId73"/>
    <s:sheet name="Commitments And Contingencies (" sheetId="74" r:id="rId74"/>
    <s:sheet name="Employee Benefit Plans (Narrati" sheetId="75" r:id="rId75"/>
    <s:sheet name="Employee Benefit Plans (Changes" sheetId="76" r:id="rId76"/>
    <s:sheet name="Employee Benefit Plans (Amounts" sheetId="77" r:id="rId77"/>
    <s:sheet name="Employee Benefit Plans (Compone" sheetId="78" r:id="rId78"/>
    <s:sheet name="Employee Benefit Plans (One Per" sheetId="79" r:id="rId79"/>
    <s:sheet name="Employee Benefit Plans (Expecte" sheetId="80" r:id="rId80"/>
    <s:sheet name="Employee Benefit Plans (Multi-E" sheetId="81" r:id="rId81"/>
    <s:sheet name="Derivative Instruments (Narrati" sheetId="82" r:id="rId82"/>
    <s:sheet name="Derivative Instruments (Notiona" sheetId="83" r:id="rId83"/>
    <s:sheet name="Derivative Instruments (Effect " sheetId="84" r:id="rId84"/>
    <s:sheet name="Leases (Narrative) (Details)" sheetId="85" r:id="rId85"/>
    <s:sheet name="Leases (Future Minimum Rental P" sheetId="86" r:id="rId86"/>
    <s:sheet name="Self-Retention Insurance (Detai" sheetId="87" r:id="rId87"/>
    <s:sheet name="Other Long Term Liabilities (De" sheetId="88" r:id="rId88"/>
    <s:sheet name="Stock Based Compensation (Narra" sheetId="89" r:id="rId89"/>
    <s:sheet name="Stock Based Compensation (Sched" sheetId="90" r:id="rId90"/>
    <s:sheet name="Stock Based Compensation (Summa" sheetId="91" r:id="rId91"/>
    <s:sheet name="Capital Stock (Narrative) (Deta" sheetId="92" r:id="rId92"/>
    <s:sheet name="Capital Stock (Cash Dividends P" sheetId="93" r:id="rId93"/>
    <s:sheet name="Loss Per Share (Details)" sheetId="94" r:id="rId94"/>
    <s:sheet name="Stock Repurchase Program (Detai" sheetId="95" r:id="rId95"/>
    <s:sheet name="Transactions With Related Par96" sheetId="96" r:id="rId96"/>
    <s:sheet name="Fair Value Measurements (Narrat" sheetId="97" r:id="rId97"/>
    <s:sheet name="Fair Value Measurements (Financ" sheetId="98" r:id="rId98"/>
    <s:sheet name="Fair Value Measurements (Fair V" sheetId="99" r:id="rId99"/>
    <s:sheet name="Subsequent Events (Details)" sheetId="100" r:id="rId100"/>
  </s:sheets>
  <s:definedNames/>
  <s:calcPr calcId="124519" calcMode="auto" fullCalcOnLoad="1"/>
</s:workbook>
</file>

<file path=xl/sharedStrings.xml><?xml version="1.0" encoding="utf-8"?>
<sst xmlns="http://schemas.openxmlformats.org/spreadsheetml/2006/main" uniqueCount="1465">
  <si>
    <t>Document and Entity Information - USD ($)</t>
  </si>
  <si>
    <t>12 Months Ended</t>
  </si>
  <si>
    <t>Dec. 31, 2015</t>
  </si>
  <si>
    <t>Feb. 25, 2016</t>
  </si>
  <si>
    <t>Jun. 30, 2015</t>
  </si>
  <si>
    <t>Document and Entity Information [Abstract]</t>
  </si>
  <si>
    <t>Entity Registrant Name</t>
  </si>
  <si>
    <t>INTERNATIONAL SHIPHOLDING CORP</t>
  </si>
  <si>
    <t>Document Type</t>
  </si>
  <si>
    <t>10-K</t>
  </si>
  <si>
    <t>Amendment Flag</t>
  </si>
  <si>
    <t>false</t>
  </si>
  <si>
    <t>Entity Central Index Key</t>
  </si>
  <si>
    <t>Current Fiscal Year End Date</t>
  </si>
  <si>
    <t>--12-31</t>
  </si>
  <si>
    <t>Document Fiscal Year Focus</t>
  </si>
  <si>
    <t>Document Fiscal Period Focus</t>
  </si>
  <si>
    <t>FY</t>
  </si>
  <si>
    <t>Document Period End Date</t>
  </si>
  <si>
    <t>Dec. 31,
		2015</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Statements of Operations - USD ($) $ in Thousands</t>
  </si>
  <si>
    <t>Dec. 31, 2014</t>
  </si>
  <si>
    <t>Consolidated Statements of Operations [Abstract]</t>
  </si>
  <si>
    <t>Revenues</t>
  </si>
  <si>
    <t>Operating Expenses</t>
  </si>
  <si>
    <t>Voyage Expenses</t>
  </si>
  <si>
    <t>Amortization Expense</t>
  </si>
  <si>
    <t>Vessel Depreciation</t>
  </si>
  <si>
    <t>Other Depreciation</t>
  </si>
  <si>
    <t>Administrative and General Expenses</t>
  </si>
  <si>
    <t>Impairment Loss</t>
  </si>
  <si>
    <t>(Gain) Loss on Sale of Assets</t>
  </si>
  <si>
    <t>Total Operating Expenses</t>
  </si>
  <si>
    <t>Operating Loss</t>
  </si>
  <si>
    <t>Interest and Other</t>
  </si>
  <si>
    <t>Interest Expense</t>
  </si>
  <si>
    <t>Derivative (Gain) Loss</t>
  </si>
  <si>
    <t>Loss on Extinguishment of Debt</t>
  </si>
  <si>
    <t>Other Income from Vessel Financing</t>
  </si>
  <si>
    <t>Investment Income</t>
  </si>
  <si>
    <t>Foreign Exchange Loss</t>
  </si>
  <si>
    <t>Total Interest and Other Income</t>
  </si>
  <si>
    <t>Loss Before Provision for Income Taxes and Equity in Net Income (Loss) of Unconsolidated Entities</t>
  </si>
  <si>
    <t>Provision for Income Taxes</t>
  </si>
  <si>
    <t>Equity in Net Income (Loss) of Unconsolidated Entities, net</t>
  </si>
  <si>
    <t>Net Loss</t>
  </si>
  <si>
    <t>Preferred Stock Dividends</t>
  </si>
  <si>
    <t>Net Loss Attributable to Common Stockholders</t>
  </si>
  <si>
    <t>Loss Per Common Share:</t>
  </si>
  <si>
    <t>Basic Loss per Share</t>
  </si>
  <si>
    <t>Diluted Loss per Share</t>
  </si>
  <si>
    <t>Weighted Average Shares of Common Stock Outstanding:</t>
  </si>
  <si>
    <t>Basic</t>
  </si>
  <si>
    <t>Diluted</t>
  </si>
  <si>
    <t>Common Stock Dividends Per Share</t>
  </si>
  <si>
    <t>Consolidated Statements of Comprehensive Loss - USD ($) $ in Thousands</t>
  </si>
  <si>
    <t>Consolidated Statements of Comprehensive Loss [Abstract]</t>
  </si>
  <si>
    <t>Other Comprehensive Income (Loss):</t>
  </si>
  <si>
    <t>Unrealized Foreign Currency Translation Loss</t>
  </si>
  <si>
    <t>Change in Fair Value of Derivatives</t>
  </si>
  <si>
    <t>De-Designation of Interest Rate Swap</t>
  </si>
  <si>
    <t>Change in Funded Status of Defined Benefit Plan</t>
  </si>
  <si>
    <t>Comprehensive Loss</t>
  </si>
  <si>
    <t>[1]</t>
  </si>
  <si>
    <t>Net Tax Expense in Other Comprehensive Loss</t>
  </si>
  <si>
    <t>*Due to our valuation allowance referred to in Note L - Income Taxes, we did not have net tax expense in other comprehensive loss during 2015 and 2014.</t>
  </si>
  <si>
    <t>Consolidated Balance Sheets - USD ($) $ in Thousands</t>
  </si>
  <si>
    <t>ASSETS</t>
  </si>
  <si>
    <t>Cash and Cash Equivalents</t>
  </si>
  <si>
    <t>Restricted Cash</t>
  </si>
  <si>
    <t>Accounts Receivable, Net of Allowance for Doubtful Accounts</t>
  </si>
  <si>
    <t>Prepaid Expenses</t>
  </si>
  <si>
    <t>Deferred Tax Asset</t>
  </si>
  <si>
    <t>Other Current Assets</t>
  </si>
  <si>
    <t>Notes Receivable</t>
  </si>
  <si>
    <t>Material and Supplies Inventory</t>
  </si>
  <si>
    <t>Assets Held for Sale</t>
  </si>
  <si>
    <t>Total Current Assets</t>
  </si>
  <si>
    <t>Investment in Unconsolidated Entities</t>
  </si>
  <si>
    <t>Vessels, Property, and Other Equipment, Net of Accumulated Depreciation</t>
  </si>
  <si>
    <t>Deferred Charges, Net of Accumulated Amortization</t>
  </si>
  <si>
    <t>Intangible Assets, Net of Accumulated Amortization</t>
  </si>
  <si>
    <t>Due from Related Parties</t>
  </si>
  <si>
    <t>Goodwill</t>
  </si>
  <si>
    <t xml:space="preserve"> </t>
  </si>
  <si>
    <t>Other Long-Term Assets</t>
  </si>
  <si>
    <t>Total Assets</t>
  </si>
  <si>
    <t>LIABILITIES AND STOCKHOLDERS' EQUITY</t>
  </si>
  <si>
    <t>Current maturities of long-term debt, net</t>
  </si>
  <si>
    <t>Accounts Payable and Other Accrued Expenses</t>
  </si>
  <si>
    <t>Total Current Liabilities</t>
  </si>
  <si>
    <t>Long-Term Debt, Net</t>
  </si>
  <si>
    <t>Incentive Obligation</t>
  </si>
  <si>
    <t>Other Long-Term Liabilities</t>
  </si>
  <si>
    <t>Stockholders' Equity:</t>
  </si>
  <si>
    <t>Common Stock, $1.00 Par Value, 20,000,000 Shares Authorized, 7,333,406 and 7,301,657 Shares Outstanding at December 31, 2015 and 2014, Respectively</t>
  </si>
  <si>
    <t>Additional Paid-In Capital</t>
  </si>
  <si>
    <t>Retained Earnings (Deficit)</t>
  </si>
  <si>
    <t>Treasury Stock, 1,388,078 Shares at December 31, 2015 and 2014</t>
  </si>
  <si>
    <t>Accumulated Other Comprehensive Loss</t>
  </si>
  <si>
    <t>Total Stockholders' Equity</t>
  </si>
  <si>
    <t>Total Liabilities and Stockholders' Equity</t>
  </si>
  <si>
    <t>9.50% Series A Preferred Stock [Member]</t>
  </si>
  <si>
    <t>Preferred Stock, $1.00 Par Value, 2,000,000 Shares Authorized</t>
  </si>
  <si>
    <t>9.00% Series B Preferred Stock [Member]</t>
  </si>
  <si>
    <t>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outstanding (in shares)</t>
  </si>
  <si>
    <t>Treasury Stock, (in shares)</t>
  </si>
  <si>
    <t>Cumulative Perpetual Preferred Stock, coupon rate (in hundredths)</t>
  </si>
  <si>
    <t>9.50%</t>
  </si>
  <si>
    <t>Cumulative Perpetual Preferred Stock, shares issued (in shares)</t>
  </si>
  <si>
    <t>Cumulative Perpetual Preferred Stock, shares outstanding (in shares)</t>
  </si>
  <si>
    <t>9.00%</t>
  </si>
  <si>
    <t>Consolidated Statements Of Changes In Stockholders' Equity - USD ($) $ in Thousands</t>
  </si>
  <si>
    <t>Preferred Stock [Member]</t>
  </si>
  <si>
    <t>Common Stock [Member]</t>
  </si>
  <si>
    <t>Additional Paid-In Capital [Member]</t>
  </si>
  <si>
    <t>Retained Earnings (Deficit) [Member]</t>
  </si>
  <si>
    <t>Treasury Stock [Member]</t>
  </si>
  <si>
    <t>Accumulated Other Comprehensive Income (Loss) [Member]</t>
  </si>
  <si>
    <t>Total</t>
  </si>
  <si>
    <t>Balance at Dec. 31, 2013</t>
  </si>
  <si>
    <t>Other Comprehensive Loss</t>
  </si>
  <si>
    <t>Compensation Expense - Restricted Stock</t>
  </si>
  <si>
    <t>[2]</t>
  </si>
  <si>
    <t>Accrued Dividends on Restricted Stock Units</t>
  </si>
  <si>
    <t>Common Stock Dividends</t>
  </si>
  <si>
    <t>Balance at Dec. 31, 2014</t>
  </si>
  <si>
    <t>Balance at Dec. 31, 2015</t>
  </si>
  <si>
    <t>Net of forfeited shares.</t>
  </si>
  <si>
    <t>Represents actual cash paid for cumulative preferred stock dividends.</t>
  </si>
  <si>
    <t>Consolidated Statements Of Cash Flows - USD ($) $ in Thousands</t>
  </si>
  <si>
    <t>Cash Flows from Operating Activities:</t>
  </si>
  <si>
    <t>Adjustments to Reconcile Net Loss to Net Cash Provided by Operating Activities:</t>
  </si>
  <si>
    <t>Depreciation</t>
  </si>
  <si>
    <t>Amortization of Deferred Charges</t>
  </si>
  <si>
    <t>Amortization of Intangible Assets</t>
  </si>
  <si>
    <t>Bad Debt Expense</t>
  </si>
  <si>
    <t>Deferred Tax</t>
  </si>
  <si>
    <t>Non-Cash Share Based Compensation</t>
  </si>
  <si>
    <t>Equity in Net Loss of Unconsolidated Entities, Net</t>
  </si>
  <si>
    <t>Loss on Foreign Currency Exchange, Net</t>
  </si>
  <si>
    <t>(Gain) Loss on Derivatives, Net of Cash Settlements</t>
  </si>
  <si>
    <t>Amortization of Deferred Gains</t>
  </si>
  <si>
    <t>Other Reconciling Items, net</t>
  </si>
  <si>
    <t>Changes in operating assets and liabilities:</t>
  </si>
  <si>
    <t>Deferred Drydocking Charges</t>
  </si>
  <si>
    <t>Accounts Receivable</t>
  </si>
  <si>
    <t>Inventory and Other Current Assets</t>
  </si>
  <si>
    <t>Other Assets</t>
  </si>
  <si>
    <t>Accounts Payable and Accrued Liabilities</t>
  </si>
  <si>
    <t>Net Cash Provided by Operating Activities</t>
  </si>
  <si>
    <t>Cash Flows from Investing Activities:</t>
  </si>
  <si>
    <t>Purchases of and Capital Improvements to Property and Equipment</t>
  </si>
  <si>
    <t>Net Change in Restricted Cash Account</t>
  </si>
  <si>
    <t>Cash Proceeds from the State of Louisiana</t>
  </si>
  <si>
    <t>Cash Proceeds from Sale of Assets</t>
  </si>
  <si>
    <t>Cash Proceeds from Receivable Settlement</t>
  </si>
  <si>
    <t>Proceeds from Payments on Note Receivables</t>
  </si>
  <si>
    <t>Net Cash Provided by (Used In) Investing Activities</t>
  </si>
  <si>
    <t>Cash Flows from Financing Activities:</t>
  </si>
  <si>
    <t>Proceeds from Line of Credit</t>
  </si>
  <si>
    <t>Payments on Line of Credit</t>
  </si>
  <si>
    <t>Proceeds from Issuance of Debt</t>
  </si>
  <si>
    <t>Principal Payments on Long Term Debt</t>
  </si>
  <si>
    <t>Cash Payments to Settle Foreign Currency Contract</t>
  </si>
  <si>
    <t>Additions to Deferred Financing Charges</t>
  </si>
  <si>
    <t>Dividends Paid</t>
  </si>
  <si>
    <t>Net Cash Provided by (Used In) Financing Activities</t>
  </si>
  <si>
    <t>Net Increase (Decrease) in Cash and Cash Equivalents</t>
  </si>
  <si>
    <t>Cash and Cash Equivalents at Beginning of Period</t>
  </si>
  <si>
    <t>Cash and Cash Equivalents at End of Period</t>
  </si>
  <si>
    <t>Summary Of Significant Accounting Policies</t>
  </si>
  <si>
    <t>Summary Of Significant Accounting Policies [Abstract]</t>
  </si>
  <si>
    <t xml:space="preserve">NOTE A - SUMMARY OF SIGNIFICANT ACCOUNTING POLICIES
Financial Position
We operate a diversified fleet of U.S. and International flag vessels that provide international and domestic maritime transportation services. For additional information on our business, see Item 1 of Part I of this report.
Since 2014, we have suffered substantial losses and encountered significant challenges related to complying with our debt covenants and meeting our minimum liquidity requirements to operate. Between late 2014 and mid-2015, we sold various assets to raise cash and improve our financial position. We also took various other steps to improve our liquidity, including eliminating our common stock dividend, laying up vessels and reducing our costs. In addition, in June of 2015, we initiated efforts to refinance all of our debt and operating leases by September 30, 2015, and thereafter sought to raise funds by either selling debt securities or borrowing funds from financial institutions. We also requested limited debt covenant waivers as of September 30, 2015 from all of our lenders and lessors in case our attempts to refinance our debt and leases were unsuccessful. By early October 2015, we withdrew our efforts to refinance our debt, began negotiations with all of our lenders and lessors to receive additional limited waivers and began to formulate a new strategy designed to improve our liquidity and financial position.
On October 21, 2015, our Board of Directors approved a plan (“Strategic Plan”) to restructure the Company by focusing on our three core segments - the Jones Act, PCTC and Rail-Ferry segments. Since that date, we have modified that plan in response to new developments, including our efforts to sell assets and discussions with our lenders, lessors, directors and others. Throughout this Form 10-K, we use the term “Strategic Plan” specifically to refer to the Board approved plan to restructure the Company. The Strategic Plan, as originally approved by the Board, contemplated that we would, among other things (i) divest of one international-flagged PCTC vessel, one inactive Jones Act tug/barge unit and certain businesses and contracts during the fourth quarter of 2015, (ii) divest all of our vessels, minority investments and contracts included in our Dry Bulk Carriers, Specialty Contracts and Other segments, as well as sell or enter into a sale leaseback of our office building being constructed in New Orleans by March 31, 2016, (iii) divest of certain brokerage contracts by June 30, 2016, (iv) apply substantially all of the net proceeds from these divestitures to discharge indebtedness and (v) reduce our operating and administrative costs. We presented the Strategic Plan to all of our lenders and lessors, and on or about November 16, 2015, we were successful in obtaining an additional set of limited debt covenant waivers through March 31, 2016 and received relief from testing compliance of most of these covenants until June 30, 2016. These waivers are temporary one-time waivers, and the lenders and lessors have no obligation, express or implied, to waive any other defaults or grant any other extensions. The waivers are contingent upon our continued performance with the terms of the credit facilities, as amended, including newly-imposed requirements to timely implement the Strategic Plan and to apply substantially all of the net proceeds from the asset sales contemplated by such plan to retire debt owed under such facilities. Refer to Note F – Debt Obligations for more detail regarding these and subsequent amendments. As our financial position continually changes as a result of our execution of the Strategic Plan, we may seek to sell other assets, either on our own initiative or at the request of our creditors.
If we are unsuccessful in disposing of certain non-core assets by the milestones and at specified amounts agreed to with our lenders and lessors, we would be in default under one or more of our credit facilities and all of our creditors would have the right to accelerate our debt. As a result of the matters described herein, including the uncertainty regarding our ability to fully execute the Strategic Plan and our lenders’ abilities to demand payment under our debt agreements, there is substantial doubt about our ability to continue as a going concern.
Because of the uncertainties associated with our ability to implement the Strategic Plan within the required time constraints, since September 30, 2015, we have classified all of our debt obligations (net of deferred debt issuance costs), which was approximately $15 6.8 million at December 31, 2015, as current, which has caused our current liabilities to far exceed our current assets since such date.
As discussed above, on or about November 16, 2015, we obtained various debt covenant waivers that, while providing us time to execute the Strategic Plan and improve our liquidity, required us to divest of certain assets by certain milestone dates at certain specified prices. By the end of 2015, we were successful in completing the sales of our international-flagged PCTC vessel, the supramax bulk carrier included in our Dry Bulk Carriers segment, and the barge from the Jones Act tug/barge unit.
Since November 16, 2015, we have requested various types of relief from our lenders to address certain covenant defaults and to authorize changes to our divestiture plans. We may need additional relief in the future. For a further discussion of these issues, including certain waivers and amendments received by us since November 16, 2015, see Note F – Debt Obligations and Note Y – Subsequent Events .
As our financial position continues to change and as new or different divestiture opportunities arise, we may continue to seek to sell assets other than those originally identified by the Strategic Plan. Additionally, although we believe that the successful implementation of these initiatives would better position us to discharge our obligations, given the unpredictability of our ongoing negotiations with our lenders, lessors and potential vessel purchasers, we cannot be certain at this time which operations will remain. If we successfully implement our Strategic Plan, the number of vessels operated by us will continue to decrease, our operations will be further reconfigured and our fleet will be less diversified.
As a result of our divestiture plans, as of December 31, 2015, we classified the following assets as held for sale: (i) the assets in our Dry Bulk Carriers segment, (ii) the inactive tug included in our Jones Act segment, (iii) our minority interests in mini-bulkers in our Dry Bulk Carriers segment, (iv) our minority interests in chemical and asphalt tankers in our Specialty Contracts segment, (v) our New Orleans office building, and (vi) a small, non-strategic portion of our operations that owns and operates a certified rail-car repair facility near the port of Mobile, Alabama.
By the end of February 2016, we completed the sale of the remaining assets in our Dry Bulk Carriers segment (consisting of two handysize vessels and one capesize vessel) and our 30% investment in two chemical and two asphalt tankers. Additionally, we exchanged our equity share in mini-bulkers for a 2008 mini-bulk carrier that we intend to use to service the contract in our Indonesian operations. Total proceeds from our Strategic Plan initiatives to date are approximately $98.6 million, of which we used approximately $ 81.9 million to pay down outstanding debt , which was in addition to our regularly scheduled debt payments . As of the date of this report, the divestitures we have made thus far have been limited to assets within our non-core segments as previously disclosed under the Strategic Plan. However, as we continue our efforts to improve our liquidity and leverage levels, we may consider divestiture of assets within our core segments – Jones Act, Rail-Ferry, and PCTC. If we were to identify any potential opportunity to sell our core assets on terms favorable to the Company and its shareholders, we would explore such opportunities. For more information, please refer to Note Y – Subsequent Events .
Significant Accounting Policies
Organization and Basis of Presentation – We operate a diversified fleet of U.S. and international-flagged vessels that provide domestic and international maritime transportation services to commercial customers and agencies of the United States government primarily under medium to long-term charters or contracts of affreightment. At December 31, 2015, our fleet consisted of forty-seven ocean-going vessels and related shoreside facilities. As a result of our Strategic Plan, we included twenty-three of these vessels in assets held for sale as of December 31, 2015 – refer to Note E – Assets Held for Sale . Our core business strategy consists of identifying growth opportunities in niche markets as market needs change, utilizing our extensive experience to meet those needs, and continuing to maintain a diverse portfolio of medium to long-term contracts, as well as protect our long-standing customer base by providing quality transportation services. From time to time, we augment our core business strategy with opportunistic transactions involving short term spot market contracts. Although the implementation of our Strategic Plan has reduced the number of our vessels and operating segments, we do not believe that the plan has significantly changed our business strategy or our historical practices. We will continue to focus on the acquisition and divestiture of vessels in an effort to maintain a diverse fleet of attractive vessels that operate in niche markets.
The accompanying consolidated financial statements are prepared in accordance with accounting principles generally accepted in the United States of America. Certain previously reported amounts have been reclassified to conform to the 2015 presentation. Specifically, we reclassified approximately $ 3.0 million and $2.9 million at December 31, 2015 and 2014, respectively, of our deferred loan costs from deferred charges, net of accumulated amortization to offset against long-term debt in accordance with ASU 2015-03, Simplifying the Presentation of Debt Issuance Costs, which the Company adopted in 2015. Additionally, we reclassified approximately $ 0.2 million of loss on extinguishment of debt from interest expense to conform to the current year presentation.
In connection with the preparation of our Quarterly Report on Form 10-Q for the quarter ended March 31, 2015, we included certain non-cash transactions in the change of both cash proceeds from sale of assets (investing) and principal payments on long term debt (financing) when preparing our Consolidated Statement of Cash Flow. Accordingly, we prepared our Consolidated Statement of Cash Flows for the six and nine months ended June 30, 2015 and September 30, 2015, respectively, on that basis. We subsequently concluded that including those transactions within the cash provided by investing activities and cash used in financing activities was an error. Accordingly, we prepared our Consolidated Statement of Cash Flow for the year ended December 31, 2015 to exclude the non-cash transactions, thereby reducing cash proceeds from sale of assets and reducing principal payments on long term debt by approximately $ 13.5 million and disclosed these non-cash transactions within Note B – Supplemental Cash Flow Information . The revisions did not impact net cash provided by operating activities. Pursuant to the guidance of Staff Accounting Bulletin No. 99, “Materiality”, the Company evaluated the materiality of these amounts quantitatively and qualitatively and has concluded that the amounts described above were not material to any of its quarterly financial statements or trends of financial results. We will revise our Consolidated Statement of Cash Flow to exclude these non-cash transactions of approximately $13.5 million for the three, six, and nine months ended March 31, 2015, June 30, 2015, and September 30, 2015, respectively, the next time they are filed.
Consolidation - The accompanying financial statements include the accounts of International Shipholding Corporation and its majority owned subsidiaries. Intercompany accounts and transactions have been eliminated in consolidation. Our policy is to consolidate all subsidiaries in which we hold a greater than 50% voting interest or otherwise control its operating and financial activities. We use the equity method to account for investments in entities in which we hold a 20% to 50% voting interest and have the ability to exercise significant influence over their operating and financial activities.
Financial Statement Preparation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and Expense Recognition - Revenue for our Jones Act, Rail-Ferry, and Specialty Contracts segments’ voyages is recorded over the duration of the voyage. Our voyage expenses are estimated at the beginning of the voyages based on historical actual costs or from industry sources familiar with those types of charges. As the voyage progresses, these estimated costs are revised with actual charges and timely adjustments made. The expenses are ratably expensed over the voyage based on the number of days in progress at the end of the period. Based on our experience, w e believe there is not a material difference between recording estimated expenses ratably over the voyage versus recording expenses as incurred. Revenues and expenses relating to our other segment’s voyages , which require limited estimates or assumptions, are recorded when earned or incurred during the reporting period.
We recognize MSP revenue on a monthly basis over the duration of the qualifying contracts. The carrying amount approximates fair value for these instruments. During both 2015 and 2014, we had eight vessels that qualified under the MSP program. The MSP revenue was approximately $ 22.9 million and $24.5 million for the years ending December 31, 2015 and 2014, respectively. These revenues are included in our PCTC and Specialty Contracts segments. In 2015, we sold one of these PCTC vessels and redelivered two of the container vessels due to the expiration of that contract .
Income Taxes - Income taxes are accounted for in accordance with ASC Topic 740. Provisions for income taxes include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A valuation allowance related to a deferred tax asset is recorded when it is more likely than not that some portion or the entire deferred tax asset will not be realized. The Company records uncertain tax positions within income tax expense and classifies interest and penalties related to income taxes as income tax expense.
Certain foreign operations are not subject to income taxation under pertinent provisions of the laws of the country of incorporation or operation. However, pursuant to existing U.S. tax laws, earnings from certain of our foreign operations are subject to U.S. income taxes when those earnings are repatriated to the U.S. We changed our previously asserted position that we planned to indefinitely re-invest foreign earnings of our controlled foreign corporations during the quarter ending September 30, 2015. The principal reason for changing our position is our current plan to divest foreign business use assets and repatriate excess foreign cash to pay down U.S. debt of domestic affiliates (See Note L – Income Taxes).
The Jobs Creation Act, which first applied to us on January 1, 2005, changed the U.S. tax treatment of the foreign operations of our U.S. flag vessels and our International Flag shipping operations. We made an election under the Jobs Creation Act to have our qualifying U.S. Flag operations taxed under the “tonnage tax” regime rather than under the usual U.S. corporate income tax regime (See Note L – Income Taxes).
It is our policy to recognize interest and penalties associated with underpayment of income taxes as interest expense and general and administrative expenses, respectively. If recognized, substantially all of our unrecognized tax benefits would impact our effective rate. During the quarter ending December 31, 2015, we calculated and recognized an adjustment to increase our Federal net operating loss by $ 0.7 million and recorded a deferred tax asset of $ 0.3 million to incorporate the unrecognized tax benefits related to our restricted stock units previously provided for in the disclosure of uncertain tax benefits. (See Note L – Income Taxes).
Cash and Cash Equivalents - We consider highly liquid debt instruments and money market funds with an original maturity of three months or less to be cash equivalents.
Accounts Receivable - We provide an allowance for doubtful accounts for accounts receivable balances estimated to be non-collectible. These provisions are maintained based on identified specific accounts, past experiences, and current trends, and require management’s estimates with respect to the amounts that are non-collectible. Accounts receivable balances are written off against our allowance for doubtful accounts when deemed non-collectible. Our allowance for doubtful accounts was $ 587,000 and $78,000 as of December 31, 2015 and 2014, respectively.
Inventories - We value spare parts and warehouse inventories at the lower of cost or market, using the first-in, first-out (FIFO) method of accounting. Fuel inventory is based on the average inventory method of accounting. As of December 31, 2015 and 2014, our inventory balances were approximately $ 7.0 million and $ 9.8 million, respectively. Our inventory consists of three major classes, the break out of which is included in the following table as of December 31, 2015 and 2014:
(All Amounts in Thousands)
Inventory Classes
2015
2014
Spare Parts Inventory
$ 1,930
$ 3,253
Fuel Inventory
2,854
3,967
Warehouse Inventory
2,251
2,540
Total
$ 7,035
$ 9,760
Vessels, Property and Other Equipment – We record vessels, property, and other equipment at cost, except assets acquired using purchase accounting, which are recorded at fair value as of the date of acquisition. We compute depreciation using the straight line method over the estimated useful lives of the related assets as follows:
Jones Act
Years
1 Coal Carrier
15
2 Bulk Carriers
25
1 Harbor Tug
20
2 ATB Barge and Tug Units
9-30
1 ITB Barge and Tug Unit
9-30
Pure Car Truck Carriers
3 Pure Car Truck Carriers
20-25
Rail-Ferry
2 Special Purpose Vessels
25
Dry Bulk Carriers
3 Bulk Carriers
25
Specialty Contracts
1 Special Purpose Vessel
25
Other
Leasehold Improvements
10-20
Other Equipment
3-12
Furniture and Equipment
3-10
Costs of all major property additions and betterments are capitalized. Ordinary maintenance and repair costs are expensed as incurred. Interest and finance costs relating to vessels and other equipment under construction are capitalized to properly reflect the cost of assets acquired. Capitalized interest totaled $ 54,000 and $120,000 for the years ended December 31, 2015 and 2014, respectively. Capitalized interest was calculated based on our weighted-average interest rate on our outstanding debt.
During 2015, we accelerated depreciation expense by approximately $ 0.9 million on the leasehold improvements related to our Mobile, Alabama office lease to reflect the anticipated early termination of the lease.
We monitor our fixed assets for impairment and perform an impairment analysis in accordance with Accounting Standards Codification (“ASC”) Topic 360 when triggering events or circumstances indicate a fixed asset or asset group may be impaired. Such events or circumstances may include a decrease in the market price of the long-lived asset or asset group or a significant change in the way the asset is being used. Once a triggering event or circumstance is identified, an analysis is done which shows the net book value of the asset as compared to the estimated undiscounted future cash flows the asset will generate over its remaining useful life. It is possible that our asset impairment review would include a determination of the asset’s fair value based on a third-party evaluation or appraisal. An impairment loss is measured as the amount by which the carrying amount of a long-lived asset or asset group exceeds its fair value. As of December 31, 2015, we recorded an impairment charge of $ 22.7 million to write down the carrying value of our UOS vessels to fair value, which we calculated using the discounted cash flow model. We reviewed our remaining segments and recorded an impairment of $ 10.5 million related to our ice strengthened multi-purpose vessel included in our Specialty Contracts segment. There were no further impairments related to our remaining segments. Refer to Note I – Vessels, Property, and Other Equipment for further discussion surrounding this impairment.
Assets Held for Sale – Since 2014, we have encountered certain challenges related to complying with our debt covenants and overall liquidity restraints. In an attempt to strengthen our financial position, on October 21, 2015, our Board of Directors approved the Strategic Plan to restructure the Company, which calls for the disposal of certain non-core assets by specified milestone dates and at specified prices. The assets are required to be classified as held for sale in the period in which they meet the criteria under Accounting Standards Codification (“ASC”) Topic 360. Additionally, assets to be disposed of are reported at the lower of the carrying value or the fair value less costs to sell. We recorded impairment charges of approximately $ 94.3 million as a result of classifying certain of our assets, including goodwill and intangibles related to FSI, as held for sale as of December 31, 2015 – refer to Note E – Assets Held for Sale for additional information.
Drydocking Costs - We defer certain costs related to the drydocking of our vessels. Deferred drydocking costs are capitalized as incurred and amortized on a straight-line basis over the period between drydockings (generally two to five years). Because drydocking charges can be material in any one period, we believe that the capitalization and amortization of these costs over the drydocking period provides a better matching with the future revenue generated by our vessels. We capitalize only those costs that are incurred to meet regulatory requirements. Normal repairs, whether incurred as part of the drydocking or not, are expensed as incurred – refer to Note J – Goodwill, Other Intangible Assets, and Deferred Charges.
Goodwill - Under FASB ASC 350, “Intangibles – Goodwill and Other”, goodwill and indefinite-lived intangible assets are reviewed at least annually for impairment. Goodwill is calculated as the excess of the consideration transferred over the net assets acquired and represents the future economic benefits arising from other assets acquired that could not be individually identified and separately recognized. Goodwill is monitored for impairment, and we perform an annual impairment analysis on December 1st or whenever events or circumstances indicate that interim impairment testing is necessary. As a result of lower operating results from our UOS services, failure to meet projected results and a significant decline in our market capitalization, we tested our goodwill for impairment as of September 30, 2015 using the income approach, which estimates the fair value of the reporting unit using various cash flow and earnings projections discounted at a rate estimated to approximate the reporting unit’s weighted average cost of capital. As a result, we determined that the implied fair value of our goodwill was less than its carrying value. As such, we recorded an impairment loss of approximately $ 1.9 million, which related to the entire goodwill balance generated from the UOS acquisition that is reported in the Jones Act segment . See Note D – Impairment Loss for additional information. Additionally, during the fourth quarter of 2015, we wrote off our remaining goodwill balance, which related to our FSI acquisition, of approximately $ 0.8 million as a result of the reclassification to assets held for sale as of December 31, 2015 - refer to Note E - Assets Held for Sale . As a result of these write offs, we had no goodwill as of December 31, 2015.
Intangible Assets - Intangible assets with definite lives are amortized using the straight line method over their individual useful lives. We review these assets for impairment whenever events or changes in circumstances indicate that the carrying amount of such assets may not be recoverable. As a result of the continuing decline in our UOS services during the fourth quarter of 2015, we wrote off all of the intangible assets associated with this acquisition, which was approximately $ 22.1 million. Additionally, assets to be disposed of are reported at the lower of the carrying amount of fair value less estimated costs to sell. See Note D – Impairment Loss for additional information. The net carrying value of assets not fully recoverable is reduced to fair value. We wrote off approximately $ 0.4 million of our unamortized definite-life intangibles related to FSI that we included in assets held for sale as of December 31, 2015 – refer to Note E – Assets Held for Sale . As a result of these write offs, we had no intangible assets as of December 31, 2015.
Deferred Financing Charges - We amortize our deferred financing charges over the terms of the related financing agreements and contracts using the effective interest method. These costs, which were previously included in deferred charges, net of accumulated amortization, are now included as an offset to long-term debt - see Note J – Goodwill, Other Intangible Assets, and Deferred Charges .
Self-Retention Insurance - We maintain provisions for estimated losses under our self-retention insurance program based on estimates of the eventual claims settlement costs. The measurement of our exposure for self-insurance liability requires management to make estimates and assumptions that affect the amount of loss provisions recorded during the reporting period. Actual results could differ materially from those estimates - see Note Q – Self-Retention Insurance .
Foreign Currency Transactions - Certain of our revenues and expenses are converted into or denominated in foreign currencies, primarily the Singapore Dollar, Indonesian Rupiah, Euro, British Pound, Mexican Peso, Australian Dollar, and Japanese Yen. All exchange adjustments are charged or credited to income in the period incurred. We recognized an exchange loss of approximately $ 0.8 million and $ 0.7 million for the years ended December 31, 2015 and 2014, respectively.
In addition to the operational transactions discussed above, we also maintained a Yen-denominated credit facility, which we refinanced to a USD-based facility in 2015. We recognized a non-cash foreign exchange loss of $ 0.1 million and $0.2 million in 2015 and 2014, respectively, in our Consolidated Statements of Operations to reflect the periodic re-measurement of the credit facility to U.S. Dollars.
Dividends - The payment of common and preferred dividends is at the discretion of our Board of Directors. When and if declared by our Board of Directors, dividends are paid quarterly on our Series A and Series B Preferred Shares . On October 19, 2015 and January 19, 2016, we announced that our Board of Directors elected not to make the cumulative dividend payments scheduled for October 30, 2015 and January 30, 2016, respectively, with respect to our Series A and Series B Preferred Stock. Since we did not pay our preferred stock dividends for two periods, the per annum rate increased, effective January 31, 2016, by an additional 2.00% per $ 100.00 stated liquidation preference, or $ 2.00 per annum, and will continue to increase in connection with any additional future non-payments, up to a maximum annual dividend rate of twice the original interest rate. The dividend rate will reset to the original dividend rate if we pay all accrued and unpaid dividends for three consecutive quarters. Additionally, since our preferred shares rank senior to our common shares, and carry accrued but unpaid dividends, we are currently precluded from paying cash dividends on our common stock. Moreover, our November 2015 credit facility amendments place further restrictions on our ability to pay dividends on our common and preferred stock until certain conditions are met ( see Note T – Capital Stock).
Earnings Per Share - Basic earnings per share is computed based on the weighted average number of common shares issued and outstanding during the relevant periods. Diluted earnings per share also reflect the effect of dilutive potential common shares, including shares issuable under restricted stock units using the treasury stock method ( see Note U – Loss Per Share).
Derivative Instruments and Hedging Activities - Under ASC Topic 815, in order to consider a derivative instrument as a hedge, (i) we must designate the instrument as a hedge of future transactions, and (ii) the instrument must reduce our exposure to the applicable risk. If the above criteria are not met, we record the fair market value of the instrument at the end of each period and recognize the related gain or loss through earnings. If the instrument qualifies as a hedge, net settlements under the agreement are recognized as an adjustment to earnings, while changes in the fair value of the hedge are recorded through stockholders’ equity in other comprehensive income (loss). We currently employ, or have employed in the recent past, embedded derivatives, interest rate swap agreements and foreign currency contracts ( see Note O – Derivative Instruments) .
Stock-Based Compensation - In accordance with authoritative guidance related to stock compensation, we record compensation costs relating to share-based payment transactions and include such costs in administrative and general expenses in the Consolidated Statement of Operations. The cost is measured at the grant date, based on the calculated fair value of the award, and is recognized as an expense over the employee’s requisite service period (generally the vesting period of the equity award). Excess tax benefits of awards that are recognized in equity related to restricted stock vesting are reflected as financing cash flows ( see Note S – Stock-Based Compensation).
Pension and Postretirement Benefits - Our pension and postretirement benefit costs are calculated using various actuarial assumptions and methodologies. These assumptions include discount rates, health care cost trend rates, inflation, rate of compensation increases, expected return on plan assets, mortality rates, and other factors. We believe that the assumptions utilized in recording the obligations under our plans are reasonable based on input from our outside actuary and information as to historical experience and performance. Differences in actual experience or changes in assumptions may affect our pension and postretirement obligations and future expense.
We account for our pension and postretirement benefit plans in accordance with ASC Topic 715. This statement requires balance sheet recognition of the overfunded or underfunded status of pension and postretirement benefit plans. Under ASC Topic 715, actuarial gains and losses, prior service costs or credits, and any remaining transition assets or obligations that have not been recognized under previous accounting standards must be recognized in other comprehensive income (loss) , until they are amortized as a component of net periodic benefit cost. In addition, the measurement date, the date at which the plan assets and the benefit obligation are measured, is required to be the Company’s fiscal year end. This standard does not change the determination of net periodic benefit cost included in net income or the measurement issues associated with benefit plan accounting.
For the period ended December </t>
  </si>
  <si>
    <t>Supplemental Cash Flow Information</t>
  </si>
  <si>
    <t>Supplemental Cash Flow Information [Abstract]</t>
  </si>
  <si>
    <t xml:space="preserve">NOTE B - SUPPLEMENTAL CASH FLOW INFORMATION
The following table includes our supplemental cash flow information for the years ended December 31, 2015 and 2014:
(All Amounts in Thousands)
2015
2014
Cash Payments:
Interest Paid, net of Amounts Capitalized
$ 7,140
$ 6,676
Income Taxes Paid
169
150
Details of Asset Sales:
Book value of assets
82,232
1,659
Book value of liabilities
392
-
Cash paid directly to debt holders
(56,142)
-
Gain on sale of assets
4,543
-
Net cash proceeds from sales
31,025
1,659
Capital expenditures included in accounts payable
and accrued expenses
8,721
1,018
As previously disclosed, in connection with the preparation of our Consolidated Statement of Cash Flow for the year ended December 31, 2015, we changed the treatment of certain non-cash transactions originally disclosed in our quarterly Report on Form 10-Q for the quarter ended March 31, 2015 and subsequent interim filings - refer to Note A – Summary of Significant Accounting Policies for more information regarding this error. </t>
  </si>
  <si>
    <t>Significant Operations</t>
  </si>
  <si>
    <t>Significant Operations [Abstract]</t>
  </si>
  <si>
    <t>NOTE C - SIGNIFICANT OPERATIONS
Major Customers
At the beginning of 2015, we had seven PCTCs that carried automobiles for customers worldwide, of which six were chartered to a major Japanese shipping company . Gross revenues from this customer were approximately $34.4 million and $37.9 million for the years ending December 31, 2015 and 2014, respectively. All of the aforementioned revenues are included in our PCTC Segment. As of December 31, 2015, we had sold two of these PCTCs – see Note G – Gain on Sale of Assets and Note E – Assets Held for Sale , respectively, for additional information.
During 2015 and 2014, we had eight vessels that qualified under the MSP program. The MSP revenue was approximately $ 22.9 million and $ 24.5 million for the years ending December 31, 2015 and 2014 , respectively. These revenues are included in our PCTC and Specialty Contracts segments. In 2015, we sold one of these PCTC vessels and redelivered two of the container vessels due to the expiration of that contract.
Our U.S. flag PCTCs also carry supplemental cargo. Gross revenues from these cargoes were approximately $ 28.0 million and $16.1 million for the years ending December 31, 2015 and 2014, respectively.
We have two special purpose vessels that carry rail cars between the U.S. Gulf Coast and Mexico. Gross revenues from these two vessels are included in our Rail-Ferry segment and were approximately $ 31.0 million and $ 3 2.5 million for the years ending December 31, 2015 and 2014, respectively.
We have six Jones Act vessels that carry coal for TECO and phosphate rock and fertilizer for Mosaic. The revenue from these customers were approximately $ 19.4 million and $28.4 million, respectively, for the year ending December 31, 2015 and $ 47.0 million and $30.8 million for the year ended December 31, 2014, respectively.
Concentrations
A significant portion of our traffic receivables is due from contracts with the United States government.
With only minor exceptions related to personnel aboard certain international-flagged vessels, all of our shipboard personnel are covered by collective bargaining agreements under multiple unions. The percentage of the Company’s total work force, including office personnel, that is covered by these agreements is approximately 62% at December 31, 2015.
Geographic Information
We have operations in several principal markets, including international service between U.S. Gulf Coast, U.S. East Coast, and U.S. West Coast ports and ports in Mexico, the Middle East and the Far East, and domestic transportation services along the U.S. Gulf Coast and East Coast. We assign our revenues to regions based on the location of the customer. Because we operate internationally, most of our assets are not restricted to specific locations. Accordingly, an allocation of identifiable assets to specific geographic areas is not applicable. Revenues attributable to the major geographic areas of the world are presented in the following table for the years ended December 31, 2015 and 2014:
(All Amounts in Thousands)
2015
2014
United States
$ 162,295
$ 183,748
Asian Countries
53,107
62,763
Mexico
31,001
32,401
Europe
12,702
15,143
Other Countries
369
779
Total
$ 259,474
$ 294,834
Operating Segments
Prior to adopting our Strategic Plan on October 21, 2015, we operated six separate segments. Although the implementation of our Strategic Plan has reduced the number of our vessels and operating segments, we do not believe that the plan has significantly changed our business strategy or our historical practices.
For the year ended December 31, 2015, we reported our operating results in the following six segments:
· Jones Act
· Pure Car Truck Carriers
· Dry Bulk Carriers
· Rail-Ferry
· Specialty Contracts
· Other
Jones Act : The Merchant Marine Act of 1920, or the MMA, regulates maritime commerce in U.S. waters between U.S. ports. Section 27 of the MMA, better known as the Jones Act, requires that all goods transported by water between U.S. ports must, subject to certain limitations, be carried aboard U.S. Flag vessels that are constructed in the U.S., crewed by U.S. citizens, and owned predominantly by U.S. citizens. Vessels deployed under our Jones Act segment serve both Eastern U.S. coasts and the Gulf of Mexico and operate as the primary marine transporter of coal for TECO and the primary marine transporter of unfinished phosphate rock for Mosaic.
Under our Jones Act segment, we deploy (i) two bulk carriers, three integrated tug/barge units, each consisting of one tug and one barge, and one harbor tug acquired, (ii) one belt self-unloading coal carrier to transport coal under a time charter, and (iii) one vessel that transports molten sulphur under a contract of affreightment through December 31, 2017. The UOS fleet primarily transports coal for TECO and phosphate rock and fertilizer for Mosaic. The two integrated tug/barge units operate under contracts of affreightment with TECO and Mosaic. We have one integrated tug/barge unit and a harbor tug which are currently inactive. Additionally, we also own one additional tug unit acquired from UOS which is currently inactive and held for sale. Trade for this segment is primarily driven by coal, petroleum coke, phosphate rock, sulphur and fertilizer.
We own all of the aforementioned vessels with the exception of the molten sulphur carrier, which we operate under a sale/leaseback arrangement - see Note P - Leases .
Pure Car Truck Carriers : Under our Pure Car Truck Carriers segment, we currently deploy five PCTCs, four of which are U.S. flag vessels and one of which is an international-flagged vessel. These vessels transport all types of vehicles, from fully assembled passenger cars to construction machinery and equipment, in large numbers on multiple internal decks.
All of our PCTCs operate under time charters. Under these contracts, we fully equip the vessel and are responsible for normal operating expenses, repairs, crew wages, and insurance, while the charterer is responsible for voyage expenses, such as fuel, port and stevedoring expenses. In addition to contractually fixed time charter hire income, we also earn from time to time supplemental voyage income as a result of chartering back our U.S. flag PCTCs for the carriage of supplemental cargo when available.
We have operated PCTCs since 1986, which is when we entered into contracts with major Japanese companies. We own our international-flagged PCTC, which is employed under a long-term time charter contract. We own two of our four U.S. flag PCTCs and lease the other two U.S. flag PCTCs, which include buy back options in 2018 and 2019.
Dry Bulk Carriers : During 2015, the vessels we operated in this segment included (i) one supramax bulk carrier, which we operated in a revenue-sharing agreement with European partners, (ii) three handysize bulk carriers, and (iii) a capesize bulk carrier, which was under a 12-16 month time charter contract through the end of 2015. Under our revenue-sharing agreements, we and the other participating vessel owners received monthly distributions of net cash flow from voyage profits based on a participating vessel’s performance capability compared with other participating vessels under the revenue-sharing agreement. As of December 31, 2015, we had sold the supramax bulk carrier and one of the handysize bulk carriers. Subsequent to December 31, 2015, we sold the remaining two handysize bulk carriers and the capesize bulk carrier; these vessels were included in assets held for sale as of the balance sheet date – see Note E – Assets Held for Sale and Note Y – Subsequent Events .
At December 31, 2015, we had a 25.00% and a 23.68% interest in fifteen mini-bulk carriers. These mini-bulkers were deployed in the spot market or on short- to medium-term time charters, which we included in assets held for sale – see Note E – Assets Held for Sale . During the first quarter of 2016, we exchanged these investments for a 2008 mini-bulk carrier that we intend to use to service the contract in our Indonesian operations – refer to Note Y – Subsequent Events .
Rail-Ferry : Our Rail-Ferry segment uses our two roll-on/roll-off special purpose double-deck vessels, which carry loaded rail cars between the U.S. Gulf Coast and Mexico in a regularly scheduled waterborne service. The service provides departures every four days from Mexico and the U.S. Gulf Coast, respectively, for a three-day transit between ports. Since 2007, we have conducted these operations out of our terminal in Mobile, Alabama and a terminal in Coatzacoalcos, Mexico. We own a 49% interest in Terminales Transgolfo, S.A. de C.V., which owns and operates the rail terminal in Coatzacoalcos, Mexico.
We believe this unique service provides a cost effective alternative route between the Eastern United States providing more efficient direct service and the option of not crossing the Texas-Mexican border. Trade for this segment is primarily driven by commodities such as forest products, sugar, metals, minerals, plastics and chemicals.
Specialty Contracts : Our Specialty Contracts segment is comprised of vessels not otherwise described above, operating under unique contracts. During 2015, this segment included (i) two container vessels, which were on time charter to another shipping company until the contract expired at the end of 2015, (ii) two multi-purpose vessels, two tankers, and two container vessels which have serviced our contract since 1995 to transport fuel and supplies for an Indonesian mining company, (iii) two multi-purpose heavy lift dry cargo vessels, which are time chartered to another shipping company, and (iv) o ne multi-purpose ice strengthened vessel deployed on a bareboat charter . As of December 31, 2015, the two container vessels had been redelivered upon the expiration of their contract.
During 2015, we held a 30% interest in Saltholmen Shipping Ltd and Brattholmen Shipping Ltd, which were organized to purchase and operate two newbuilding chemical tankers and two asphalt tankers, respectively. These vessels were immediately employed on long-term bareboat charters. As of December 31, 2015, these investments were included in assets held for sale and were subsequently sold in the first quarter of 2016 – refer to Note Y – Subsequent Events .
Other : This segment consists of operations that include ship and cargo charter brokerage and agency services provided to unaffiliated companies and our operating companies, and other specialized services provided to our operating subsidiaries. These services facilitate our operations by allowing us to avoid reliance on third parties to provide these essential services. Also reported within this segment are corporate-related items, and income and expense items not allocated to our other reportable segments.
The following table presents information about segment profit and loss and segment assets. We do not allocate to our segments (i) administrative and general expenses, (ii) (gain) loss on sale of other assets, (iii) derivative (gain) loss, (iv) income taxes, (v) impairment loss, (vi) loss of extinguishment of debt, (vii) other income from vessel financing, (viii) investment income, and (ix) foreign exchange loss. Intersegment revenues are based on market prices and include revenues earned by our subsidiaries that provide specialized services to our operating companies. Finally, we use “gross voyage profit” as the primary measure for our segments’ profitability to assist our chief operating decision makers in monitoring and managing our business. Due to the diversity across our segments, we believe the most efficient way of measuring contribution margins is by measuring gross voyage profit by segment. Gross voyage profit is the sum of revenue less voyage expense less amortization expense, plus the results from our unconsolidated entities . Expenditures for segment assets represent cash outlays during the periods presented, including purchases of assets, improvements to assets, and drydock payments.
(All Amounts in Thousands)
Pure Car
Jones
Truck
Dry Bulk
Rail
Specialty
Act
Carriers
Carriers
Ferry
Contracts
Other
Total
2015
Revenue
$ 86,898
$ 83,283
$ 13,208
$ 34,005
$ 41,827
$ 253
$ 259,474
Voyage Expenses
73,373
65,078
9,439
26,459
33,871
(639)
207,581
Amortization Expense
12,269
2,606
201
909
213
-
16,198
(Income) Loss of Unconsolidated Entities
-
-
4,770
393
(1,114)
-
4,049
Gross Voyage Profit (Loss) (excluding Depreciation Expense)
$ 1,256
$ 15,599
$ (1,202)
$ 6,244
$ 8,857
$ 892
$ 31,646
Gross Voyage Profit (Loss) Margin
1
%
19
%
(9)
%
18
%
21
%
-
12
%
Segment Assets
$ 86,653
$ 82,756
$ 34,731
$ 46,758
$ 39,731
$ 7,236
$ 297,865
Expenditures for Segment Assets
$ 17,288
$ 3,589
$
-
$ 3,921
$ 1,215
$ 11,047
$ 37,060
2014
Revenue
$ 124,854
$ 78,081
$ 18,045
$ 34,577
$ 39,765
$ (488)
$ 294,834
Voyage Expenses
82,913
65,696
13,327
28,743
33,973
(1,612)
223,040
Amortization Expense
15,813
2,606
236
994
2,433
25
22,107
(Income) Loss of Unconsolidated Entities
-
-
468
193
(671)
-
(10)
Gross Voyage Profit (excluding Depreciation Expense)
$ 26,128
$ 9,779
$ 4,014
$ 4,647
$ 4,030
$ 1,099
$ 49,697
Gross Voyage Profit Margin
21
%
13
%
22
%
13
%
10
%
-
17
%
Segment Assets
$ 141,705
$ 160,020
$ 134,729
$ 48,449
$ 57,267
$ 2,720
$ 544,890
Expenditures for Segment Assets
$ 9,528
$ 62,155
$ 1,949
$ 363
$ 495
$ 5,211
$ 79,701
Following is a reconciliation of the totals reported for the operating segments to the applicable line items in the Consolidated Balance Sheets as of December 31, 2015 and 2014:
(All Amounts in Thousands)
2015
2014
Total Assets for Reportable Segments
$ 297,865
$ 544,890
Current Assets
46,269
65,554
Other Assets
2,168
4,843
Total Assets
$ 346,302
$ 615,287
Following is a reconciliation of the totals reported for the operating segments to the applicable line items in the Consolidated Statements of Operations for the years ended December 31, 2015 and 2014:
(All Amounts in Thousands)
2015
2014
Gross Voyage Profit
$ 31,646
$ 49,697
Vessel Depreciation
21,395
26,233
Other Depreciation
1,607
751
Gross Profit
8,644
22,713
Other Operating Expenses:
Administrative and General Expenses
22,832
20,985
Impairment Loss
154,463
38,213
(Gain) Loss on Sale of Other Assets
(4,543)
2
Less: Net Income (Loss) of Unconsolidated Entities
(4,049)
10
Total Other Operating Expenses
168,703
59,210
Operating Income (Loss)
(160,059)
(36,497)
Interest Expense
(13,342)
(9,737)
Derivative Income (Loss)
(2,991)
132
Loss on Extinguishment of Debt
(585)
(225)
Other Income from Vessel Financing
1,833
1,858
Investment Income
30
373
Foreign Exchange Gain (Loss)
(91)
(184)
Loss before Income Taxes
$ (175,205)
$ (44,280)</t>
  </si>
  <si>
    <t>Impairment Loss [Abstract]</t>
  </si>
  <si>
    <t xml:space="preserve">Note D - Impairment LOSS
2015
During the second quarter of 2015, we placed two handysize vessels, which we included in our Dry Bulk Carriers segment, and their related equipment and inventory, which had previously been included in assets held for sale at December 31, 2014, back into service. As a result, we recorded an impairment loss of approximately $ 1.8 million to adjust the vessels to current fair market value.
During the third quarter of 2015, we received an offer to purchase our Jones Act tug/barge unit, which was included in current assets held for sale at December 31, 2014, for an amount that was below its net book value. Although we decided to forego this offer, we reassessed the fair market value of this unit. As a result, we recorded an impairment loss of $ 1.1 million. As discussed below, in late 2015, we adopted our Strategic Plan, and as a result, this vessel was further written down to fair value.
At September 30, 2015, we tested our goodwill using the income approach, which estimates the fair value of the reporting unit using various cash flow and earnings projections discounted at a rate estimated to approximate the reporting unit’s weighted average cost of capital. As a result, we (i) determined that the implied fair value of our goodwill was less than its carrying value, and (ii) recorded an impairment loss of approximately $ 1.9 million, which related to the entire goodwill balance generated from the UOS acquisition that is reported in the Jones Act segment. See additional information related to UOS as described below .
In October of 2015, our Board of Directors approved a Strategic Plan that required the divestiture of certain non-core assets. By virtue of adopting this Strategic Plan, the assets identified for disposal met all of the criteria for classification as held for sale. As a result, we wrote these assets down to fair market value and recorded impairment charges of approximately $ 94.3 million. We sold certain of these assets prior to December 31, 2015 and during the first quarter of 2016. We estimated the fair value of these assets based on the related sales prices. We estimated the fair values of the remaining assets based on valuation evidence from perspective buyers in the market. During 2016, we may incur additional impairment losses and tax consequences as we continue to take the necessary steps to implement the Strategic Plan.
At the end of 2014, we reached an agreement to extend the contract of affreightment with TECO for a firm three years with a two year renewal option. Because of the competitive nature of the bidding process, we agreed to a material reduction in our freight rates and agreed to a reduction in the amount of guaranteed cargo volumes. By having contract coverage on both the legs of our round trip voyages, we expected to compensate for the drop in pricing by increasing and maximizing the number of round trip voyages, and believed at that time that we could attain additional volumes beyond the guaranteed amount.
Because of the significant change in the contract, we tested both our tangible and intangible assets at the end of 2014 for impairment. With two years of servicing the contract at this point and successfully extending both the TECO and Mosaic contracts, we were confident at that time that we could maintain an acceptable level of profitability into the future. As a result, we determined at that time that our projected undiscounted cash flows for the UOS service was more than its carrying value and, as such, we determined that there was no impairments of either our UOS tangible or intangibles assets.
Beginning in early 2015, operating results from our UOS service were less than we projected in late 2014. The decrease was the result of excessive off-hire days and a reduction in the number of round trip voyages. However, we still believed we could correct the issues and improve the results through operating efficiencies and additional cargo volumes. Because of the drop in operating results, we continued to test for impairments and reached conclusions in both the first and second quarter of 2015 that there were no impairments.
With our unsatisfactory UOS service results continuing into the third quarter of 2015, coupled with unprofitable results from our Dry Bulk Carriers segment, we were unable to maintain minimum levels of liquidity and forced by mid-year 2015 to review other means of generating cash, including divesting of assets. The drop in our results also impacted our debt compliance covenants which eventually contributed to our decision to develop our Strategic Plan. With a depressed global economy and its negative impact on the shipping industry, vessel appraised values decreased in most sectors of the shipping industry. As a result of a generally weak global economy, less than favorable outlook for the coal market, decrease in our operating results and a decline in vessel values, we determined in the third quarter of 2015 that the estimated fair value of our UOS reporting unit could no longer support its goodwill value. As a result, we recorded an impairment charge of $ 1.9 million to write off all of the UOS goodwill, as discussed further below. However, our impairment analysis still projected there were sufficient projected cash flows to support the carrying values of both our tangible (vessels) and intangible (customer relationship and trade name) assets.
By the end of 2015, due to reduced contract rates and volumes for our coastwise operations and a less favorable outlook on coal demand, the results of our UOS service dropped for a fourth consecutive quarter and the plan of achieving results near the levels of the pre-contract extensions became less feasible. As a result of the drop in results and liquidation of assets to meet bank requirements, we tested both our tangible and intangible assets for impairment again at the end of the fourth quarter of 2015. Using updated projections and the experience we had with selling assets in an extremely stressed market, we concluded that our cash flows for the UOS service no longer supported a determination that the vessels’ and intangible assets’ fair values exceeded their carrying values. As a result, we wrote down both the vessels’ and the customer relationship and tradename intangible assets’ carrying value to their fair value, and recorded a non-cash impairment charge of approximately $ 22.7 million and $22.1 million in the fourth quarter of 2015 for the vessels and intangible assets, respectively. The fair value estimates are based on the discounted cash flow models.
Additionally, during the fourth quarter of 2015, we reviewed our remaining segments and recorded an impairment of $ 10.5 million related to our ice strengthened multi-purpose vessel included in our Specialty Contracts segment as the projected cash flows from this vessel no longer exceeded its carrying value. The fair market value of this vessel was estimated based on the discounted cash flow model. There were no further impairments related to our remaining segments.
Refer to (i) Note I – Vessels, Property, and Other Equipment , (ii) Note J – Goodwill, Other Intangible Assets, and Deferred Charges , and (iii) Note E – Assets Held for Sale for further discussion.
2014
In 2014, we committed to sell one tanker vessel, three handysize vessels and one inactive tug/barge unit. As such, we conducted a fair value assessment of the assets. The fair value was based on indicated valuation evidence from prospective buyers in the market. As a result, we recorded impairment charges (vessels, property and other equipment) of approximately $ 38.2 million.
An impairment of approximately $28.3 million was related to three handysize vessels included in the Dry Bulk Carriers segment which was based on a fair value less cost to sell of approximately $49.2 million less a total carrying value of approximately $77.5 million. The three handysize vessels were all similar in nature so the same fair value was assigned to each of the vessels, which was based off of the actual sale price of one of the three of the vessels which was sold in March 2015. These assets were classified as held for sale at December 31, 2014.
An impairment of approximately $6.6 million was related to the inactive tug/barge unit in the Jones Act segment which was based on a fair value less cost to sell of approximately $6.4 million less a total carrying value of approximately $13.0 million. The fair value of this unit was based off of a memorandum of agreement that was in place at December 31, 2014 for the sale of this asset.
Additionally, an impairment of approximately $3.3 million was related to the tanker vessel in the Specialty Contracts segment which was based on a fair value less cost to sell of approximately $1.5 million less a total carrying value of approximately $4.8 million. The tanker vessel was sold at the end of 2014. </t>
  </si>
  <si>
    <t>Assets Held For Sale</t>
  </si>
  <si>
    <t>Assets Held For Sale [Abstract]</t>
  </si>
  <si>
    <t xml:space="preserve">NOTE E – ASSETS HELD FOR SALE
Since 2014, we have encountered certain challenges related to complying with our debt covenants and overall liquidity restraints. In an attempt to strengthen our financial position, on October 21, 2015, our Board of Directors approved a plan to restructure the Company that is designed to reduce our debt to more manageable levels and increase our liquidity. Since that date, we have modified the Strategic Plan in response to new developments, including our efforts to sell assets and our ongoing discussions with our lenders, lessors, directors and others.
Pursuant to our execution of the Strategic Plan, we completed the following sales in late 2015:
·
The sale of one of our international-flagged PCTCs, which allowed the Company to reduce its debt outstanding by approximately $ 31.3 million and retain excess cash of approximately $ 15.4 million for general corporate purposes. In addition, we wrote off related unamortized loan costs of $ 130,000 , which we included in loss on extinguishment of debt.
·
The sale of our supramax vessel, which allowed us to reduce our debt outstanding by approximately $ 11.3 million. In conjunction with this sale, we wrote off approximately $ 100,000 of unamortized loan costs, which we included in loss on extinguishment of debt.
·
The sale of our Jones Act barge that was previously included in assets held for sale at December 31, 2014. We used net proceeds of approximately $ 160,000 to pay down existing debt outstanding.
Under the Strategic Plan, as amended, in addition to selling the assets above, we plan ned as of December 31, 2015 to sell the following assets : (i) the assets in our Dry Bulk Carriers segment, (ii) the inactive tug included in our Jones Act segment, (iii) our minority interests in mini-bulkers in our Dry Bulk Carriers segment, (iv) our minority interests in chemical and asphalt tankers in our Specialty Contracts segment, (v) our New Orleans office building, and (vi) a small, non-strategic portion of our operations that owns and operates a certified rail-car repair facility near the port of Mobile, Alabama.
During 2014, the Company adopted ASU 2014-08, which changed the definition of discontinued operations. In accordance with this guidance, a component of a reporting entity that is disposed of or meets the criteria to be classified as held for sale should be reported in discontinued operations if the disposal represents a strategic shift. If a reporting entity determines that a component has met these criteria, then it must also determine whether the disposal has (or will have) a major effect on the reporting entity’s operations and financial results to be considered a discontinued operation.
By virtue of adopting the Strategic Plan, the unsold assets identified above met all of the criteria for classification as held for sale as of December 31, 2015; accordingly, we recorded impairment charges of approximately $94.3 million, which included the write off of our remaining goodwill balance of $ 0.8 million and $ 0.4 million of unamortized intangible assets – see Note D – Impairment Loss .
Although the implementation of our Strategic Plan has reduced the number of our vessels and operating segments, we do not believe that the plan has significantly changed our business strategy or our historical practices. As a result, we concluded that the disposal of the assets under the Strategic Plan would not have a major effect on our financial results. Lastly, given the unpredictability of our ongoing negotiations with our lenders, lessors and potential vessel purchasers, and due to our lenders’ ability to require that we sell or not sell various assets, whether identified under the Strategic Plan or not, we cannot be certain at this time which operations will remain.
While we continue to actively market the assets classified as held for sale as of December 31, 2015, we have ceased depreciation of these assets.
Subsequent to December 31, 2015, we complet ed the sales of several of the vessels held for sale at December 31, 2015, which we have described in Note Y – Subsequent Events . </t>
  </si>
  <si>
    <t>Debt Obligations</t>
  </si>
  <si>
    <t>Debt Obligations [Abstract]</t>
  </si>
  <si>
    <t xml:space="preserve">NOTE F – DEBT OBLIGATIONS
The Company and its domestic subsidiaries (which we sometimes refer to as the “credit parties”) have borrowed money under six secured financing agreements. All six of our principal credit agreements require us to comply with various loan covenants, including financial covenants that require minimum levels of net worth, working capital, liquidity, and interest expense or fixed charges coverage and a maximum amount of debt leverage. Since early 2014, we have struggled to meet certain of our required debt covenants. Consequently, we solicited and received from our lenders amendments to or waivers from various of these covenants to assure our compliance therewith as of the end of the first, third, and fourth quarters of 2014 and the end of the first, second, third and fourth quarters of 2015. For more complete information regarding these historical waivers, see the discussion of our debt covenant compliance set forth in our periodic reports filed since January 1, 2014 with the SEC and as set forth in this Annual Report on Form 10-K .
Since late September 2015, our lenders and lessors have provided a series of additional covenant default waivers, including waivers granted in connection with recent credit facility amendments entered into on or prior to November 16, 2015. These amendments also effected a series of additional substantive amendments to each of our six credit facilities, including but not limited to accelerated repayment terms, increased interest rates, and required asset divestitures by specified milestone deadlines and specified amounts. Since November 16, 2015, we have received various additional types of relief from our lenders to address certain covenant defaults and to authorize changes to our divestiture plans. Please refer to “Recent Financing Agreement Waivers and Amendments” below for further details regarding these waivers and amendments.
If we are unsuccessful in disposing of certain non-core assets by the milestones and at specified amounts agreed to with our lenders and lessors, we would be in default under one or more of our credit facilities and all of our creditors would have the right to accelerate our debt. As a result of the matters described herein, including the uncertainty regarding our ability to fully execute the Strategic Plan, our lenders’ abilities to demand payment under our debt agreements and our limited refinancing prospects, there is substantial doubt about our ability to continue as a going concern.
Because of the uncertainties associated with our ability to implement the Strategic Plan within the required time constraints, since September 30, 2015, we have classified all of our debt obligations (net of deferred debt issuance costs), which was approximately $ 156.8 million at December 31, 2015, as current, which has caused our current liabilities to far exceed our current assets since such date.
Our Strategic Plan contemplates that we will seek to divest certain assets at specific prices and deadlines with a substantial part of the proceeds used to pay down our debt. We have already completed several planned asset sales, but still need to complete several other sales or negotiate alternative transactions to fully meet our objectives under the plan. If we are fully successful in executing the remainder of our Strategic Plan as modified to date under presently prevailing conditions, we currently estimate that our gross debt obligations would be reduced from $ 159.8 million as of December 31, 2015 to a range of $ 100.0 million to $110.0 million as of June 30, 2016, excluding any new financings that could take place. In our quarterly report on Form 10-Q for the quarter ended September 30, 2015, w e projected a range of $ 85.0 million to $95.0 million. The increase in our estimate is primarily due to lower than expected sales prices received, as well as the exchange of our equity share in mini-bulkers, which we had originally intended to monetize, for 100% ownership of a 2008 built mini-bulker. While we have classified all of our outstanding debt as current on our consolidated balance sheet as of December 31, 2015, none of our creditors have thus far accelerated our debt and demanded immediate full payment (except for mandatory prepayments in connection with the sale of specified collateral).
During 2015, we adopted ASU 2015-03 and, as a result, reclassified approximately $ 2.9 million of deferred debt issuance costs from deferred charges, net of accumulated amortization to offset against long-term debt on our Consolidated Balance Sheet as of December 31, 2014. As of December 31, 2015, the amount of deferred debt issuance costs was $ 3.0 million and was included as an offset to current maturities of long-term debt on our Consolidated Balance Sheet.
Credit Facility
We currently maintain a senior secured credit facility with Regions Bank (“Credit Facility”), which we amended on November 13, 2015. At December 31, 2015, the Credit Facility, as amended, provided up to $ 71.3 million which was comprised of a term loan facility in the principal amount of $ 33.1 million and a revolving credit facility (“LOC”) permitting draws in the principal amount of up to $ 38.2 million. At December 31, 2015, the LOC included a $ 7.2 million sublimit for the issuance of standby letters of credit and a $ 5.0 million sublimit for swingline loans. As of December 31, 2015, we had $ 31.0 million of borrowings and $7.2 million of letters of credit outstanding under our LOC. We currently have no additional borrowing capacity under this facility. For more information, refer to “ Recent Financing Agreement Waivers and Amendments ” below.
Under the Credit Facility, each of our domestic subsidiaries is a joint and several co-borrower. The obligations of all the borrowers under this facility are secured by all personal property of the borrowers, excluding certain real property, but including the U.S. flagged vessels owned by our domestic subsidiaries and collateral related to such vessels. Several of our International flagged vessels are pledged as collateral securing several of our other secured debt facilities.
The Credit Facility includes usual and customary covenants and events of default for credit facilities of its type. Our ability to borrow under the Credit Facility is conditioned upon continued compliance with such covenants, including, among others, (i) covenants that restrict our ability to engage in certain asset sales, mergers or other fundamental changes, to incur liens or to engage in various other transactions or activities and (ii) various financial covenants, including those stipulating as of December 31, 2015 that we maintain a consolidated leverage ratio not to exceed 5.0 to 1.0, an EBITDAR to fixed charges ratio of at least 1.05 to 1.0, liquidity of not less than $ 20.0 million, and a consolidated net worth of not less than the sum of $ 228.0 million, minus impairment losses, plus 50% of our consolidated net income earned after December 31, 2011, excluding impairment losses, plus 100% of the proceeds of all issuances of equity interests received after December 31, 2011 (with all such terms or amounts as defined in or determined under the Credit Facility). As of December 31, 2015, the lender agreed to waive our default of the consolidated net worth, minimum liquidity, consolidated fixed charge coverage ratio and the consolidated leverage ratio covenants for a temporary period ending March 31, 2016. For more information, refer to “ Recent Financing Agreement Waivers and Amendments ” below.
Other Financing Agreements
On April 24, 2015, we entered into a new loan agreement with DVB Bank SE in the amount of $ 32.0 million by refinancing our 2010 built PCTC. We received the loan proceeds on April 24, 2015 and applied them as follows: (i) $ 24.0 million to pay off an outstanding Yen facility in the amount of 2.9 billion Yen, (ii) $ 4.0 million to settle the related Yen forward contract, and (iii) $ 2.9 million to settle a Yen denominated interest rate swap. Under the DVB loan agreement, interest was, prior to a recent loan amendment, payable at a fixed rate of 4.16% with the principal being paid quarterly over a five -year term based on a ten -year amortization schedule with a final quarterly balloon payment of $ 16.8 million due on April 22, 2020. Our 2010-built foreign flag PCTC along with customary assignment of earnings and insurances are pledged as security for the facility. As a result of the early debt payoff, we recorded a loss on extinguishment of debt of approximately $ 0.3 million. Additionally, we capitalized approximately $ 0.6 million in loan costs associated with the DVB Bank loan. On November 4, 2015, this loan agreement was materially amended. Pursuant to the terms of the amendment, in December 2015 we sold our 2010 built PCTC and used the net proceeds to retire the loan. Refer to “ Recent Financing Agreement Waivers and Amendments ” for additional information.
During the first quarter of 2015, we paid off approximately $ 13.5 million in debt in connection with the sale of one of our handysize vessels. Additionally , we wrote off approximately $ 95,000 of unamortized loan costs associated with the debt instrument which is reflected in loss on extinguishment of debt on our Consolidated Statements of Operations.
As of December 31, 2015 and 2014, our debt obligations are summarized as follows:
(All Amount in Thousands)
Interest Rate
Maturity
Principal Balance
Description of Secured Debt
2015
2014
Date
2015
2014
ING – Variable Rate 1 4.6930
%
2.7471
%
2018
$ 8,589
$ 12,025
ING – Variable Rate 1
4.6947 - 4.7336
%
2.7312 - 2.7324
%
2018
25,146
41,400
Capital One N.A. – Variable Rate 2 2.5938
%
2.5050
%
2017
6,904
9,144
ING – Variable Rate 1 4.8199
%
2.7350
%
2018
2,800
15,394
Regions – Variable Rate 3 9.4400
%
3.9900
%
2017
33,090
41,906
DVB Bank SE – Fixed Rate 4 6.3500
%
4.3500
%
2020
33,664
37,759
RBS – Variable Rate 5 3.9900
%
2.9195
%
2021
18,651
21,943
DVB Bank SE – Variable Rate 6
3.6100
%
2020
-
24,812
Note Payable - Mortgage 7
-
5
Regions Line of Credit 3 9.4400
%
3.9100
%
2017
31,000
38,500
159,844
242,888
Less: Current Maturities
(156,807)
(23,367)
Less: Debt Issuance Costs
(3,037)
(2,870)
$
-
$ 216,651
1. We entered into a variable rate financing agreement with ING Bank N.V, London branch in August 2010 for a seven year facility to finance the construction and acquisition of three handysize vessels. Pursuant to the terms of the facility, the lender agreed to provide a secured term loan facility divided into two tranches which corresponded to the vessel delivery schedule. Tranche I covered the first two vessels delivered with Tranche II covering the last vessel. Tranche I was fully drawn in the amount of $ 36.8 million, and Tranche II fully drawn at $ 18.4 million . We entered into a variable rate financing agreement with ING Bank N.V., London branch in June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in June 2011 in the amount of $ 24.1 million, and Tranche B, providing up to $ 23.3 million of additional credit. Under Tranche B, we drew $ 6.1 million in November 2011 and $ 12.7 million in January 2012. In order to aid in the collateral value coverage covenant, both of the above facilities were merged into one facility without altering the debt maturities or terms of our indebtedness. Effective November 4, 2015, the interest rate was increased from LIBOR plus 2.5% to LIBOR plus 4.5% . For other changes to this credit facility, including the sales of the related vessels, refer to “Recent Financing Agreement Waivers and Amendments” below.
2. In December 2011, we entered into a variable rate financing agreement with Capital One N.A. for a five year facility totaling $ 15.7 million to finance a portion of the acquisition price of a multi-purpose ice strengthened vessel. This loan requires us to make 59 monthly payments with a final balloon payment of $ 4.7 million in January 2017.
3. Our original senior secured Credit Facility matured on September 24, 2018 and included a term loan facility in the principal amount of $ 45.0 million and a LOC in the principal amount up to $ 40.0 million. The LOC facility originally included a $ 20.0 million sublimit for the issuance of standby letters of credit and a $ 5.0 million sublimit for swingline loans. As discussed above, on November 13, 2015, the Credit Facility was amended. The maturity date was accelerated to July 20, 2017. Additionally, the interest rate increased from LIBOR plus 3.5% to LIBOR plus 9.25% which is effective from November 13, 2015 through June 30, 2016 and LIBOR plus 10.0% from July 1, 2016 through July 20, 2017. For other changes to the credit facility, refer to “Recent Financing Agreement Waivers and Amendments” below.
4. We entered into a fixed rate financing agreement with DVB Bank SE, on August 26, 2014 in the amount of $ 38.5 million, collateralized by our 2007 PCTC at a rate of 4.35% with 24 quarterly payments with a final balloon payment of $ 20.7 million in August 2020. This loan requires us to pre-fund a one-third portion of the upcoming quarterly scheduled debt payment, which, at December 31, 2015, constituted $ 0.5 million and is included as restricted cash on our Consolidated Balance Sheet. Effective November 4, 2015, the interest rate increased from 4.35% to 6.35% . For other changes to the credit facility, refer to “Recent Financing Agreement Waivers and Amendments” below .
5. In August 2014, we paid off our $ 11.4 million loan with DNB Bank and obtained a new loan with RBS Asset Finance in the amount of $ 23.0 million collateralized by one of our 1999 PCTCs at a variable rate equal to the 30-day Libor rate plus 2.75% payable in 84 monthly installments with the final payment due August 2021. Late in 2015, this loan was amended to include an increase to the interest rate of 1.0% . For additional changes to this facility, refer to “Recent Financing Agreement Waivers and Amendments” below.
6. As discussed in greater detail above, in April of 2015, we obtained a new loan with DVB Bank SE in the amount of $ 32.0 million. In connection with implementing our Strategic Plan, in December 2015 we used net proceeds from a vessel sale to pay off this loan in full.
7. Represents additional bank financing to fund the construction and renovation of our office building in New Orleans, Louisiana. This asset is included in assets held for sale at December 31, 2015 – refer to Note E – Assets Held for Sale .
Recent Financing Agreement Waivers and Amendments
On or prior to November 16, 2015, we amended each of our credit facilities. Each of these amendments included provisions extending the lenders’ prior covenant breach waivers through March 31, 2016 and provided us relief from testing compliance of most of these covenants until June 30, 2016 . These waivers are temporary one-time waivers, and the lenders have no obligation, express or implied, to waive any other defaults or grant any other extensions. The waivers are contingent upon our continued performance with the terms of the credit facilities, as amended, including newly-implemented requirements to sell certain specified non-core assets at certain specified prices by certain specified dates (ranging from December 4, 2015 to June 30, 2016) and to apply substantially all of the net proceeds from such sales to retire debt owed under such facilities.
Some of the more significant amendments to our Senior Credit Facility with Regions Bank included (i) accelerating the facility’s maturity date from September 24, 2018 to July 20, 2017, (ii) reducing the Letter of Credit Sublimit from $ 20.0 million to $ 7.2 million initially and to lower amounts at future dates, (iii) prohibiting us from issuing new letters of credit without the lenders’ consent, (iv) reducing the Aggregate Revolving Commitment by $ 1.8 million, (v) increasing the applicable margins for all Loans, Letter of Credit Fees and Commitment Fees set to 9.25% from the effective date of the amendment through June 30, 2016, and 10.0% from July 1, 2016 through the maturity date, (vi) increasing our scheduled payments for the next twelve months by $ 3.0 million and mandating certain specified mandatory prepayments, (vii) prohibiting us from paying common stock dividends unless we have at least $ 30.0 million of liquidity (as defined in the credit facility) after making the payment, (viii) prohibiting us from paying preferred stock dividends prior to January 29, 2016 or paying preferred stock dividends thereafter unless various financial conditions are met, (ix) prohibiting us from making any further payments to construct our New Orleans headquarters, except to the extent financed by the general contractor, and (x) amending certain of our financial covenants, effective as of June 30, 2016, and amending certain of our other loan covenants to further restrict our operations, effective immediately. Additionally, Regions Bank appointed a financial consultant to review our financial results.
With respect to our two credit facilities with DVB Bank SE, the more significant amendments included (i) requiring us to apply the proceeds from the sale of one of our PCTCs to pay down 100% of the debt owned under one facility of approximately $ 30.2 million and $ 912,000 of the debt owed under the other facility, (ii) pledging under certain circumstances 65% of our shares of our wholly-owned Singapore subsidiaries to DVB Bank SE, (iii) increasing the interest rate by 2% , (iv) increasing by approximately $ 222,000 our quarterly principal payments and (v) specifying various dates (ranging from December 2015 through March 2016) by which our sale of non-core assets must be completed and at specified amounts. In accordance with these amended terms, we sold the 2010 built PCTC and used the proceeds to pay down the related debt by approximately $ 31.3 million, and we retained excess cash of approximately $ 1 5.4 million for general corporate purposes. In addition, we wrote off related unamortized loan costs of $ 130,000 , which we included in loss on extinguishment of debt in our Consolidated Statement of Operations for the year ended December 31, 2015.
With respect to our credit facility with ING Bank N.V., some of the more significant amendments included (i) increasing by approximately $ 625,000 our quarterly principal payments, (ii) increasing our interest rate margin by approximately 2% per annum, (iii) modifying the manner in which we will be required to pay down debt owed under the facility upon the sale of assets comprising collateral under the facility, including requiring any excess proceeds to be applied to pay off the other tranches at the discretion of the facility’s agent, (iv) providing credit enhancements of equal value to those afforded by us to our other creditors, (v) prohibiting the payment of common stock dividends, (vi) prohibiting the payment of preferred stock dividends without the written consent from the lender, (vii) requiring the preparation of a financial plan acceptable to the facility agent in its sole discretion, and (viii) specifying various amounts and dates in December 2015 by which our sale of non-core assets must be completed. Pursuant to the terms of this amendment, we sold our supramax vessel, which allowed us to reduce our debt outstanding by approximately $ 11.3 million. In conjunction with this sale, we wrote off approximately $ 100,000 of unamortized loan costs, which we included in loss on extinguishment of debt. Subsequent to December 31, 2015, we completed the sales of the remaining two handysize vessels and the capesize bulk carrier – refer to Note Y – Subsequent Events .
RBS Asset Finance has agreed to extend its prior covenant default waiver through March 31, 2016 and to provide relief from testing compliance of these covenants until June 30, 2016 , together with amendments increasing the interest rate 1.0% per annum, requiring a loan-to-value ratio as of April 1, 2016 not to exceed 75.0% and modifying the covenants in a manner substantially similar to those reflected in the Regions Bank amendment.
Most of our remaining November 2015 credit facility amendments included less substantial changes, principally with respect to amending certain of our financial covenants, effective March 31, 2016 or thereafter, or requiring us to provide equal treatment if and to the extent we provide credit enhancements to other of our creditors.
In the weeks following our receipt of debt covenant waivers on or about November 16, 2015, it became apparent that market conditions were too weak for us to implement our divestiture plans on the terms and conditions contemplated in our contractual arrangements with our lenders. Consequently, following November 16, 2015 we requested various types of relief from our lenders to address several covenant defaults and to authorize changes to our divestiture plans. On or about December 22, 2015, we obtained consent agreements from certain of our lenders modifying the parameters of our pending asset dispositions, including (i) extending the deadlines for certain pending sales from late 2015 to various dates throughout the first quarter of 2016 and (ii) lowering various required sales prices. We received substantially similar consent agreements from our r emaining lenders in early 2016. We will likely continue to be required to seek additional waivers, particularly if our divestiture plans change – see Note Y – Subsequent Events for a summary of various amendments, waivers and discussions with our lenders since December 31, 2015 .
In connection with entering into these above-described amendments, we have further agreed to pay various fees to our lenders and lessors and to reimburse them for various of their costs incurred in connection with the amendments or their future monitoring of our financial position or performance. We have also agreed to take or omit to take various other actions designed to protect the interest of the creditors, including agreements to create various earnings or retention accounts, to provide enhanced information about our financial position or performance, to deliver certain appraisals and to provide certain subordination undertakings.
The descriptions of our recent credit facility amendments set forth above are general summaries only, and are qualified in their entirety by reference to the full text of those amendments filed as exhibits with this 2015 Form 10-K.
Our future compliance with our covenants and amended loan terms is contingent upon the successful execution of the remainder of our Strategic Plan and improved financial results, particularly with respect to our Jones Act segment. If we are unsuccessful in disposing of certain non-core assets by the milestones and at specified amounts agreed to with our lenders and lessors, we would be in default under one or more of our credit facilities and all of our creditors would have the right to accelerate our debt. As a result of the matters described herein, including the uncertainty regarding our ability to fully execute the Strategic Plan, our lenders’ abilities to demand payment under our debt agreements and our limited refinancing prospects, there is substantial doubt about our ability to continue as a going concern.
Guarantees
In addition to the obligations discussed above, at December 31, 2015 we guaranteed two separate loan facilities of two separate shipping companies in which one of our wholly-owned subsidiaries has indirect ownership interests. With respect to one of the two loan facilities of these shipping companies, in which our wholly-owned subsidiary indirectly owned a 25% interest at December 31, 2015, we guaranteed 5% of the amount owed under the loan facility. As of December 31, 2015 and December 31, 2014, this guarantee obligation equated to approximately $ 3.4 million and $3.8 million, respectively. Under the second facility, in which our wholly-owned subsidiary indirectly owned approximately 23.7% of the borrower at December 31, 2015, we guaranteed only $ 1.0 million of the approximately $ 11.0 million loan facility. This second guarantee is non-amortizing. During 2016, in connection with the exchange of our interests in both of these entities for a mini-bulk carrier, we expect that these guarantees will be discharged. See Note Y – Subsequent Event for additional information. </t>
  </si>
  <si>
    <t>Gain On Sale Of Assets</t>
  </si>
  <si>
    <t>Gain on Sale of Assets [Abstract]</t>
  </si>
  <si>
    <t>Gain on Sale of Assets</t>
  </si>
  <si>
    <t xml:space="preserve">NOTE G – GAIN ON SALE OF ASSETS
In early 2015, in the ordinary course of business, we sold a 14,930 dead weight ton, 1994-built Pure Car Truck Carrier that had previously contributed to our PCTC segment. As previously disclosed, we recorded a gain on sale of asset of approximately $ 4.6 million and paid down $ 10.0 million on our revolving line of credit.
We also sold a 36,000 dead weight ton handysize vessel and its related equipment that had been included in assets held for sale as of December 31, 2014 as part of our initial efforts to improve our financial position. We received $ 16.4 million, net of commissions and other costs to sell, and recorded a loss on sale of asset of approximately $ 68,000 . Additionally, we paid off related debt of approximately $ 13.5 million and recorded a loss on extinguishment of debt of approximately $ 95,000 . We included the results of operations of this vessel in the Dry Bulk segment. </t>
  </si>
  <si>
    <t>Unconsolidated Entities</t>
  </si>
  <si>
    <t>Unconsolidated Entities [Abstract]</t>
  </si>
  <si>
    <t>NOTE H - UNCONSOLIDATED ENTITIES
The following table summarizes our equity in net income (loss) of unconsolidated entities for the years ended December 31, 2015 and 2014:
(All Amounts in Thousands)
2015
2014
Oslo Bulk, AS
$ (3,187)
$
-
Oslo Bulk Holding Pte. Ltd (formerly Tony Bulkers)
(1,583)
(469)
Terminales Transgolfo, S.A. de C.V.
(393)
(193)
Saltholmen Shipping Ltd
856
567
Brattholmen Shipping Ltd
258
105
Total Equity in Net Income (Loss) of Unconsolidated Entities
$ (4,049)
$ 10
Oslo Bulk, AS and Oslo Bulk Holding Pte Ltd
At December 31, 2015, we held a 25.00% shareholding interest in Oslo Bulk AS and a 23.68% interest in Oslo Bulk Holding Pte Ltd. During 2015, these investments deployed fifteen mini-bulkers in the spot market or on short- to medium-term time charters. The decrease in our results from these investments was primarily related to impairment charges in the fourth quarter of 2015. Our investment in these minority interests was $ 5.9 million and $10.3 million as of December 31, 2015 and 2014, respectively. As of December 31, 2015, we classified these investments in assets held for sale. During the first quarter of 2016, we exchanged these investments for a 2008 mini-bulker that we intend to use to service the contract in our Indonesian operations in our Specialty Contracts segment– refer to Note Y – Subsequent Events .
Terminal Management Company
As of December 31, 2015, we had a 49.00% interest in Terminales Transgolfo, S.A. de C.V., which owns and operates a rail terminal in Coatzacoalcos, Mexico. We report the results of this interest in our Rail-Ferry segment. In 2006, TTG began making improvements to the terminal in Mexico to accommodate the second decks that were added to our two wholly owned vessels operating in our Rail-Ferry Segment during the first half of 2007. We funded 49.00% of the cost of the terminal improvements, of which 30.00% is a capital contribution and is reported as an investment in unconsolidated entities. The remaining 70.00% is a loan to TTG ( see Note W -Transactions with Related Parties ). We did not make any capital contributions during the years ended December 31, 2015 and 2014. We account for this investment using the equity method, and we report our share of earnings or losses in our Conso lidated Statement of Operations. We received a dividend of approximately $ 0.3 million in 2014; we did not receive any dividends in 2015. As of December 31, 2015 and 2014, TTG owed us approximately $ 1.4 million and $1. 7 million, respectively ( see Note W- Transactions with Related Parties ) . Our investment in this minority interest was $ 0.2 million and $0.9 million as of December 31, 2015 and 2014, respectively.
Saltholmen Shipping Ltd
As of December 31, 2015, we had a 30.00% interest in Saltholmen Shipping Ltd, which was organized to purchase and operate two newbuilding chemical tankers that were delivered in the first quarter of 2014. Both vessels were immediately employed on long-term bareboat charters. In 2014, we contributed $ 5.8 million to this entity and received a dividend of approximately $ 0.6 million. In 2015, we received a dividend of approximately $ 0.9 million. As of December 31, 2015 and 2014, our investment in this minority interest was $ 5.7 million and $8.5 million, respectively. Pursuant to the implementation of our Strategic Plan, we reclassified this investment to assets held for sale at December 31, 2015 and recorded an impairment of $ 2.8 million to write the carrying amount down to fair value based on the sale price. We sold this investment during the first quarter of 2016 – refer to Note Y – Subsequent Events .
Brattholmen Shipping Ltd
In 2014, we acquired a 30.00% interest in Brattholmen Shipping Ltd, which was organized to purchase and operate two asphalt tankers. We contributed to this entity $ 2.1 million in 2014. Both vessels were immediately employed on long-term bareboat charters. In 2015, we received a dividend of approximately $ 0.2 million. We did not receive any dividends in 2014. As of December 31, 2015 and 2014, our investment in this minority interest was $ 1.5 million and $2.2 million, respectively. Pursuant to the implementation of our Strategic Plan, we reclassified this investment to assets held for sale at December 31, 2015 and recorded an impairment of $ 0.8 million to write the carrying amount down to fair value based on the sale price. We sold this investment during the first quarter of 2016 – refer to Note Y – Subsequent Events .</t>
  </si>
  <si>
    <t>Vessels, Property, and Other Equipment</t>
  </si>
  <si>
    <t>Vessels, Property, and Other Equipment [Abstract]</t>
  </si>
  <si>
    <t xml:space="preserve">NOTE I – VESSELS, PROPERTY, AND OTHER EQUIPMENT
Vessels, property, and other equipment as of December 31, 2015 and 2014 consisted of the following:
(All Amounts in Thousands)
2015
2014
Vessels
Pure Car/Truck Carriers
$ 84,112
$ 190,469
Special Purpose Vessels
46,738
59,481
Coal Carrier
92,771
92,771
Bulk Carriers
30,940
118,732
Tug/Barge Units
31,704
58,573
Building*
-
1,354
Land*
-
623
Leasehold Improvements
26,345
26,348
Furniture and Equipment
7,690
10,461
Construction in Progress
1,775
2,371
322,075
561,183
Less: Accumulated Depreciation
(133,498)
(186,450)
Total Vessels, Property, and Other Equipment, net
$ 188,577
$ 374,733
* Included in assets held for sale at December 31, 2015
Total depreciation expense attributed to our vessels, property, and other equipment was approximately $ 23.0 million and $27.0 million for the years ended December 31, 2015 and 2014, respectively. During 2015, we accelerated depreciation expense by approximately $ 0.9 million on the leasehold improvements related to our Mobile, Alabama office lease to reflect the anticipated early termination of the lease.
The Company received a $5.2 million incentive from the State of Louisiana toward the construction of our office building in New Orleans. As of December 31, 2015, the Company had spent $9.8 million on the construction of the building of which $ 5.2 million was billed to the State of Louisiana toward the building incentive. The amounts billed to the State of Louisiana for the building incentive reduced the amount of construction in progress of the building. During the years ended 2015 and 2014, the Company received $ 0.6 million and $ 4.6 million, respectively, from the State of Louisiana. As a result of the adoption of our Strategic Plan, we reclassified this asset to held for sale as of December 31, 2015 and recorded an impairment charge of approximately $ 4. 7 million.
See Note D – Impairment Loss and Note E – Assets Held for Sale . </t>
  </si>
  <si>
    <t>Goodwill, Other Intangible Assets, And Deferred Charges</t>
  </si>
  <si>
    <t>Goodwill, Other Intangible Assets, And Deferred Charges [Abstract]</t>
  </si>
  <si>
    <t xml:space="preserve">NOTE J – GOODWILL, OTHER INTANGIBLE ASSETS, AND DEFERRED CHARGES
During 2015, we adopted ASU 2015-03 and, as a result, reclassified approximately $ 2.9 million of deferred debt issuance costs from deferred charges, net of accumulated amortization to offset against long-term debt on our Consolidated Balance Sheet as of December 31, 2014. As of December 31, 2015, the amount of deferred debt issuance costs was $ 3.0 million and was included as an offset to current maturities of long-term debt on our Consolidated Balance Sheet. Amortization expense related to these charges was $ 2.2 million and $0.6 million for the years ended December 31, 2015 and 2014, respectively.
Amortization expense for intangible assets was approximately $ 2.5 million and $ 3.7 million for the years ended December 31, 2015 and 2014, respectively. Amortization expense for deferred charges was approximately $ 14.2 million and $ 18.5 million for the years ended December 31, 2015 and 2014, respectively. As of December 31, 2015, gross deferred charges and accumulated amortization of deferred charges was $ 48.5 million and $25.5 million, respectively. As of December 31, 2014, gross deferred charges and accumulated amortization of deferred charges was $ 55.6 million and $29.8 million, respectively.
The following table presents details of goodwill, other intangible assets and deferred charges for the year ended December 31, 2015:
(All Amounts in Thousands)
Balance at
Balance at
Amortization
December 31,
Cash
Impairment/
Non-Cash
December 31,
Period
2014
Additions
Disposals
Amortization
Reclassifications
2015
Indefinite Life Intangibles
Goodwill
$ 2,735
$
-
$ (2,735)
$
-
$
-
$
-
Total Indefinite Life Intangibles
$ 2,735
$
-
$ (2,735)
$
-
$
-
$
-
Definite Life Intangibles
Trade names - FSI
240 months
$ 57
$
-
$ (53)
$ (4)
$
-
$
-
Trade names - UOS
144 months
1,357
-
(1,221)
(136)
-
-
Customer Relationships - FSI
240 months
375
-
(358)
(17)
-
-
Customer Relationships - UOS
144 months
23,253
-
(20,908)
(2,345)
-
-
Total Definite Life Intangibles
$ 25,042
$
-
$ (22,540)
$ (2,502)
$
-
$
-
Deferred Charges
Drydocking Costs
various
$ 25,238
$ 12,816
$ (4,455)
$ (13,696)
$ 2,220
$ 22,123
Other Deferred Charges
various
549
820
-
(455)
-
914
Total Deferred Charges
$ 25,787
$ 13,636
$ (4,455)
$ (14,151)
$ 2,220
$ 23,037
Impairment
We test goodwill for impairment annually as of December 1 or on an interim basis if triggering events indicate that the fair value of the asset has decreased below its carrying value. Additionally, we review our other intangible assets for impairment when events or circumstances indicate that the carrying value of a particular asset may not be recoverable.
We tested our goodwill using the income approach, which estimates the fair value of our reporting units using various cash flow and earnings projections discounted at a rate estimated to approximate the reporting units’ weighted average cost of capital. Based on the continuing decline in our results for the UOS service, reduced contract rates and volumes and a less favorable outlook on coal demand, we determined that the implied fair value of goodwill was less than its carrying value. As such, we recorded an impairment loss of approximately $ 1.9 million, which related to the entire goodwill balance generated from our acquisition of UOS, which we report in the Jones Act segment.
As a result of our Strategic Plan, we reclassified certain non-core assets to assets held for sale as of December 31, 2015 at fair market value. As a result, we wrote off approximately $ 0.8 million and $ 0.4 million related to the goodwill balance and trade names and customer relationships, respectively , that related to FSI, which we report in our Rail-Ferry segment . Additionally, we wrote off approximately $ 2.4 million of unamortized drydocking costs associated with various other assets that we reclassified to assets held for sale at December 31, 2015. Refer to Note E – Assets Held for Sale for further discussion. </t>
  </si>
  <si>
    <t>Accounts Payable And Accrued Liabilities</t>
  </si>
  <si>
    <t>Accounts Payable And Accrued Liabilities [Abstract]</t>
  </si>
  <si>
    <t>NOTE K – ACCOUNTS PAYABLE AND ACCRUED LIABILITIES
Accounts Payable and Accrued Liabilities as of December 31, 2015 and 2014 were $60.5 million and $52.7 million, respectively, and consisted of the following:
(All Amounts in Thousands)
2015
2014
Accrued Voyage Expenses
$ 38,069
$ 36,365
Accrued Expense New Orleans Office Building
6,000
-
Trade Accounts Payable
6,502
9,343
Accrued Salaries and Benefits
2,868
2,472
Lease Incentive Obligation
3,626
1,901
Self-Insurance Liability
1,187
1,165
Accrued Insurance Premiums
1,204
1,187
Short-Term Derivatives Liability
1,040
298
$ 60,496
$ 52,731</t>
  </si>
  <si>
    <t>Income Taxes</t>
  </si>
  <si>
    <t>Income Taxes [Abstract]</t>
  </si>
  <si>
    <t>NOTE L - INCOME TAXES
We made an election under the Jobs Creation Act, effective January 1, 2005, to have our qualifying U.S. Flag operations taxed under a “tonnage tax” regime rather than under the traditional U.S. corporate income tax regime. As a result of the election made in accordance with the provisions of the Jobs Creation Act, our U.S. subsidiaries owning and/or operating qualifying vessels are taxed solely under this “tonnage tax” regime. Income for U.S. income tax purposes with respect to qualifying shipping activities of US Flag vessels excludes (1) income from qualifying shipping activities in U.S. foreign trade, (2) income from bank deposits and temporary investments that are reasonably necessary to meet the working capital requirements of qualifying shipping activities and (3) income from cash or other intangible assets accumulated pursuant to a plan to purchase qualifying shipping assets.
Under the tonnage tax regime, qualifying U.S. Flag vessels are assessed a tax based on “daily notional shipping income”, derived from the net tonnage of the qualifying vessel(s). The daily notional shipping income is 40 cents per 100 tons of the net tonnage of the vessel up to 25,000 net tons, and 20 cents per 100 tons of the net tonnage of the vessel in excess of 25,000 net tons. This daily notional shipping income is taxed at the highest corporate income tax rate (currently 35% ) with no allowances for offsetting deductions or credits. All other U.S. operations are taxed under the regular corporate income tax regime and at the statutory tax rate.
In accordance with Internal Revenue Code (IRC) Section 1359 disposition of qualifying vessels, we have elected to defer taxable gains on the sale of qualifying tonnage tax vessels operating under the tonnage tax regime. IRC Section 1359(b) defers the recognition of taxable gains for three years after the close of the first taxable year in which the gain is realized or subject to such terms and conditions as may be specified by the Secretary of the Internal Revenue Service, on such later date as the Secretary may designate upon application by the taxpayer. Deferred gains on the sale of qualifying vessels must be recognized if the amount realized upon such sale or disposition exceeds the cost of the replacement qualifying vessel, limited to the gain recognized on the transaction. We have elected to defer gains of approximately $ 93.9 million from the dispositions of qualifying vessels in prior years, of which $ 79.3 million of such deferred gain originated in the year ending December 31, 2012. In order to meet the non-recognition requirements on the 2012 dispositions, we needed to acquire qualifying replacement property by December 31, 2015.
During the quarter ended September 30, 2015, we acquired qualified replacement property totaling approximately $ 45.6 million. We anticipated a transaction for an additional $ 25.0 million of replacement property before December 31, 2015, which would have been applied to deferred gains of $ 17.3 million and $ 7.7 million with replacement years of 2015 and 2018, respectively. We did not complete the additional transaction and have reduced our existing tax attributes to offset the recognized gain of $ 16.4 million for the year ended December 31, 2015. As a result of modifications to the Strategic Plan, during the fourth quarter of 2015 we changed our view that we were more likely than not to acquire qualified replacement property to instead take the position that we are unlikely to acquire the necessary qualified replacement property to offset all of its deferred gains by the expiration date of each deferred gain. Due to uncertainty regarding the acquisition of qualified replacement property to offset our deferred gains, we recorded a deferred tax liability totaling $ 12.5 million during the third quarter of 2015.
Certain foreign operations are exempt from foreign income taxation under existing provisions of the laws of those jurisdictions. Pursuant to existing U.S. tax laws, earnings from certain foreign operations will be subject to U.S. income tax when those earnings are repatriated. During the quarter ending September 30, 2015, we changed our previously asserted tax position that we planned to indefinitely re-invest foreign earnings of our controlled foreign corporations. The principal reason for changing our position is our current plan to divest foreign business use assets and repatriate excess foreign cash to pay down U.S. debt of domestic affiliates. We have recorded a deferred tax liability of $ 5.3 million related to our controlled foreign corporations as a result of our change in position pursuant to APB 23. We reduced our valuation allowance by $ 5.3 million to offset this deferred tax liability.
Our U.S. Federal income tax return is filed on a consolidated basis and includes the results of operations of our wholly-owned U.S. subsidiaries. Pursuant to the Tax Reform Act of 1986, the current recognition of earnings (losses excluded) of foreign subsidiaries, which were $ 2.0 million and $2.5 million in 2015 and 2014 , respectively, have been included in our federal tax provision calculation. No foreign tax credits are expected to be utilized on our federal return for the year ended December 31, 2015.
Components of the net deferred tax asset (liability) as of December 31, 2015 and 2014 are as follows:
(All Amounts in Thousands)
2015
2014
DEFERRED TAX LIABILITIES
Fixed Assets
$ (3,853)
$ (12,376)
Drydock Activities
(4,604)
(5,275)
Insurance and Claims Reserve
(339)
(228)
Deferred Gain
(10,993)
-
Unremitted Foreign Earnings
(5,329)
-
Total Deferred Tax Liabilities
$ (25,118)
$ (17,879)
DEFERRED TAX ASSETS
Net Operating Loss Carryforwards
$ 22,036
$ 17,753
Minimum Tax Credit
5,425
5,179
Deferred Gain
-
1,973
Pension/Postretirement
2,140
2,500
Intangibles/Goodwill
10,163
1,285
Stock Based Compensation
312
-
Unconsolidated Subsidiaries
520
383
Work Opportunity Tax Credit
537
537
Lease Incentives
835
503
Assets Held for Sale
780
931
Other Assets
863
771
Total Deferred Tax Assets
$ 43,611
$ 31,815
Valuation Allowance
(18,493)
(13,936)
Net Deferred Tax Assets
$ 25,118
$ 17,879
TOTAL DEFERRED TAX
$
-
$
-
DEFERRED TAX COMPONENTS
Current
$ 309
$ 408
Non-current
(309)
(408)
TOTAL DEFERRED TAX
$
-
$
-
Management continues to weigh positive and negative evidence related to the company’s ability to realize the future tax benefits of our net U.S. deferred tax assets. Based on the analysis conducted during the fourth quarter of 2015, we concluded that it is not more likely than not, that we would recognize the benefit of our federal tax attributes and have maintained the recorded valuation allowance for the year ended December 31, 2015. We recorded an increase in our tax valuation allowance of $ 4.6 million for the year ended December 31, 2015.
The components of Income (Loss) before Provision (Benefit) for Income Taxes and Equity in Net Income (Loss) of Unconsolidated Entity for the years ended December 31, 2015 and 2014 are as follows:
(All Amounts in Thousands)
2015
2014
Domestic
$ (72,525)
$ (5,209)
Foreign
(102,680)
(39,071)
Total
$ (175,205)
$ (44,280)
The components of the income tax provision for the years ended December 31, 2015 and 2014 are as follows:
(All Amounts in Thousands)
2015
2014
Current
$ 439
$ 79
Deferred
-
10,350
Total
$ 439
$ 10,429
The following is a reconciliation of the U.S. statutory tax rate to our effective tax rate expense (benefit) for the years ended December 31, 2015 and 2014:
2015
2014
Statutory Rate
35.0
%
35.0
%
State Income Taxes
(0.1)
(0.2)
Effect of Tonnage Tax Rate
0.5
(1.0)
Foreign Earnings - Indefinitely Reinvested
-
(30.9)
Foreign Earnings
(20.5)
-
Change in Valuation Allowance
(15.0)
(26.5)
Permanent Differences and Other, Primarily Non-deductible Expenditures
(0.2)
-
Effective Tax Rate
(0.3)
%
(23.6)
%
Included in the Provision for Income Taxes in our Consolidated Statements of Operations is tonnage tax of $ 54,000 and $52,000 for the years ended December 31, 2015 and 2014, respectively. We did not pay foreign income tax in 2015 and 2014.
For U.S. federal income tax purposes, in 2015, we generated approximately $ 2 6.1 million in net operating loss carryforwards (“NOLs”), which will be added to the previous carryforward of approximately $ 49 million following reduction of $16.4 million for recognition of previously deferred tax gains and an increase of $ 0.7 million due to restricted stock unit adjustments during the year ended December 31, 2015. The balance at December 31, 2015 of approximately $ 59.4 million will expire in 2025 through 2035 . We also have approximately $ 5.4 million of alternative minimum tax credit carryforwards, which are not subject to expiration and are available to offset future regular income taxes subject to certain limitations.
For state income tax purposes, in 2015, we generated approximately $ 1 1.5 million in NOLs, which will be added to the previous carryforward of approximately $ 31.3 million. The balance at December 31, 2015 of approximately $ 4 2.8 million will expire in 2025 through 2035 .
At December 31, 2015, we had foreign NOLs of approximately $ 4 .0 million.
We file income tax returns in the U.S. federal, various state and foreign jurisdictions. The years remaining open under the statute of limitations and subject to audit vary depending upon the tax jurisdiction. Our U.S. income tax returns for 2008 and subsequent years remain open to examination.
It is our policy to recognize interest and penalties associated with underpayment of income taxes as interest expense and general and administrative expenses, respectively. If recognized, substantially all of our unrecognized tax benefits would impact our effective rate. During the quarter ending December 31, 2015, we calculated and recognized an adjustment to increase our Federal net operating loss by $ 0.7 million and recorded a deferred tax asset of $ 0.3 million to incorporate the unrecognized tax benefits related to our restricted stock units previously provided for in the disclosure of uncertain tax benefits below. This was previously disclosed as an uncertain tax position. We followed book treatment on the expense related to restricted stock from 2008 through 2014. We made this correction in 2015, which was not material to historical periods. As of December 31, 2015, the deferred tax asset for the NOL carryforward excludes $ 1.6 million related to operating loss carryforwards resulting from excess tax benefits related to share-based rewards, the tax benefits of which, when recognized, will be accounted for as a credit to additional paid-in capital when they reduce taxes payable.
The following is a reconciliation of the total amounts of unrecognized tax benefits as of December 31, 2015 and 2014:
(All Amounts in Thousands)
2015
2014
Total unrecognized tax benefits as of: January 1,
$ 250
$ 349
Increases in unrecognized tax benefits as a result of:
Tax positions taken during a prior year
(250)
(99)
Lapse of applicable statute of limitations
-
-
Total unrecognized tax benefits as of: December 31,
$
-
$ 250</t>
  </si>
  <si>
    <t>Commitments And Contingencies</t>
  </si>
  <si>
    <t>Commitments And Contingencies [Abstract]</t>
  </si>
  <si>
    <t xml:space="preserve">NOTE M - COMMITMENTS AND CONTINGENCIES
Commitments
As of December 31, 2015, twenty-one vessels that we own or operate were committed under various contracts extending beyond 2015 and expiring at various dates through 2020. Certain of these agreements also contain options to extend the contracts beyond their minimum terms.
During the third quarter of 2014, we were notified of the bankruptcy of a ship builder that had agreed to build a new handysize dry bulk carrier. Upon notification of the bankruptcy, we reclassified our deposit of $ 3.9 million from construction in progress to accounts receivable, and we recorded an additional $ 0.3 million of interest income. On January 6, 2015, we collected $ 4.2 million which represented the return of our deposit and related interest .
The Company received two incentives from the State of Louisiana totaling $ 10.3 million toward the relocation of our corporate headquarters to New Orleans. Of this amount, as of December 31, 2015, we had received $ 6.5 million, which offset costs related to construction of our office building as well as other relocation expenses. In accordance with the terms of the incentive agreement, we must maintain certain salary requirements from 2016 through 2030. In the event that we default, we could be required to re-pay up to the total of any cash we received from this incentive. As of December 31, 2015, we expect that we will meet these requirements for the year ended December 31, 2016; however, we will continue to monitor these requirements for default and will establish a liability as necessary.
Contingencies
In the normal course of our operations, we become involved in various litigation matters including, among other things, claims by third parties for alleged property damages, personal injuries, and other matters. While we believe that we have meritorious defenses against these claims, our management has used significant estimates in determining our potential exposure. Our estimates are determined based on various factors, such as (1) severity of the injury (for personal injuries) and estimated potential liability based on past judgments and settlements, (2) advice from legal counsel based on its assessment of the facts of the case and its experience in other cases, (3) probability of pre-trial settlement which would mitigate legal costs, (4) historical experience on claims for each specific type of cargo (for cargo damage claims), and (5) whether our seamen are employed in permanent positions or temporary revolving positions. It is reasonably possible that changes in our estimated exposure may occur from time to time. As is true of all estimates based on historical experience, these estimates are subject to some volatility. However, because our total exposure is limited by our aggregate stop loss levels ( see Note Q - Self-Retention Insurance) , we believe that our exposure is within our estimated levels. Where appropriate, we have recorded provisions, included in other long-term liabilities to cover our potential exposure. Although it is difficult to predict the costs of ultimately resolving such issues, we have determined that our current insurance coverage is sufficient to limit any additional exposure to an amount that would not be material to our financial position. Therefore, based on current knowledge we do not expect such changes in these estimates to have a material effect on our financial position or results of operations, although we cannot provide assurances to this effect.
We have been named as a defendant in numerous lawsuits claiming damages related to occupational diseases, primarily related to asbestosis and hearing loss. We believe that most of these claims are without merit, and that insurance and the indemnification of a previous owner of one of our subsidiaries may mitigate our exposure. Based on consultation with outside legal counsel, we have estimated our current overall exposure to the lawsuits in question, after considering insurance coverage for these net claims, to be approximately $ 292,000 . We believe those estimates are reasonable and have established reserves accordingly. Our reserves for these lawsuits as of December 31, 2015 and 2014 were approximately $ 292,000 and $352,000 , respectively. There is a reasonable possibility that there will be additional claims associated with occupational diseases asserted against us. However, we do not believe that it is reasonably possible that our exposure from those claims will be material because (1) the lawsuits filed since 1989 claiming damages related to occupational diseases in which we have been named as a defendant have primarily involved seamen that served on-board our vessels and the number of such persons still eligible to file a lawsuit against us is diminishing and (2) we believe such potential additional claims, if pursued, would be covered under either or both of (i) an indemnification agreement with a previous owner of one of our subsidiaries or (ii) one or more of our existing insurance policies with deductibles ranging from $1,500 to $25,000 per claim.
As of December 31, 2015, we held three vessels under operating lease contracts, which included a molten-sulphur carrier in our Jones Act segment and two pure car truck carriers that operate under our PCTC segment. These lease agreements impose certain financial covenants, including defined minimum working capital and net worth requirements, and prohibit us from incurring, without the lessor’s prior written consent, additional debt or lease obligations, subject to certain specified exceptions. These financial covenants are generally similar, but not identical, to the financial covenants set forth under our Credit Facility - see Note F – Debt Obligations . Additionally, our vessel operating lease agreements contain early buy-out options and fair value purchase options that enable us to purchase the vessels under certain specified circumstances. In the event that we default under any of our operating lease agreements, we may be forced to buy back the three vessels for a stipulated loss value of approximately $ 73.5 million. Effective at the end of the third quarter of 2015, we entered into separate limited waiver agreements with all of our lessors. Under these agreements, the lessors waived defaults under certain specified working capital, minimum liquidity, tangible net worth and fixed charge coverage covenants through March 31, 2016 and provided relief from testing compliance of most of these covenants until June 30, 2016 . As of December 31, 2015, we concluded the fair market value of these vessels exceeded the stipulated loss value; as such, if we were required to buy back these vessels, we would not anticipate a loss.
On and after June 26, 2014, U.S. Customs and Border Protection (CBP) issued pre-penalty notifications to us and two of our affiliates alleging failure to properly report the importation of spare parts incorporated into our vessels covering the period April 2008 through September 2012. Under these notifications, CBP’s proposed duty is currently approximately $ 1.4 million along with a proposed penalty on the assessment of approximately $ 5.7 million. The basis of CBP’s assessment is that the U. S. Government experienced a loss of revenue consisting of the difference between the government’s ad valorem duty and the consumption entry duty actually paid by us. On September 24, 2014, we submitted our formal response to CBP’s claim and denied violating the applicable U.S. statute or regulations. We have not accrued a liability for this matter because we believe it is premature (i) to determine whether an accrual is warranted and (ii) if so, to determine a reasonable estimate of probable liability.
Note F – Debt Obligations contains a discussion of our debt guarantees under the subheading “Guarantees.”
We do not believe, based on current knowledge, that any of the foregoing legal proceedings or claims are likely to have a material adverse effect on our financial position, results of operations or cash flows. </t>
  </si>
  <si>
    <t>Employee Benefit Plans</t>
  </si>
  <si>
    <t>Employee Benefit Plans [Abstract]</t>
  </si>
  <si>
    <t xml:space="preserve">NOTE N – EMPLOYEE BENEFIT PLANS
Pension and Postretirement Benefits
We maintain a defined benefit pension plan (“Retirement Plan”) for employees hired prior to September 1, 2006, and all such employees of our domestic subsidiaries who are not covered by union sponsored plans may participate after one year of service. Employees hired on or after September 1, 2006 with at least one year of service as of June 30, 2008, are eligible to participate in the Cash Balance Plan as of July 1, 2008. Computation of benefits payable under the defined pension plan is based on years of service, up to thirty years, and the employee's highest sixty consecutive months of compensation, which is defined as the participant’s base salary plus overtime (excluding incentive pay), bonuses or other extra compensation, in whatever form. Our funding policy is based on minimum contributions required under ERISA as determined through an actuarial computation. Retirement Plan assets consist primarily of investments in equity and fixed income mutual funds and money market holdings. The target asset allocation range is 30% in fixed income investments and 70% in equity investments. The asset allocation on December 31, 2015 was 30.3% , or approximately $ 10.6 million, in fixed income investments and 69.7% , or approximately $ 24.5 million, in equity investments. The asset allocation on December 31, 2014 was 28.8% , or approximately $10.3 million, in fixed income investments and 71.2% , or approximately $25.5 million, in equity investments. The plan’s prohibited investments include selling short, commodities and futures, letter stock, unregistered securities, options, margin transactions, derivatives, leveraged securities, and International Shipholding Corporation securities. The plan’s diversification strategy includes limiting equity securities in any single industry to 25% of the equity portfolio fair value, limiting the equity holdings in any single corporation to 10% of the fair value of the equity portfolio, and diversifying the fixed income portfolio so that no one issuer comprises more than 10% of the aggregate fixed income portfolio, except for issues of the U.S. Treasury or other Federal Agencies. The plan’s assumed future returns are based primarily on the asset allocation and on the historic returns for the plan’s asset classes determined from both actual plan returns and, over longer time periods, market returns for those asset classes. As of December 31, 2015, the plan had assets of approximately $35.1 million and a projected pension obligation of approximately $36.5 million, and as of December 31, 2014, the plan had assets of approximately $35.8 million and a projected pension obligation of approximately $36.7 million. As of December 31, 2015, the plan was underfunded by approximately $1.4 million primarily due to a change in a mortality assumption that increased the projected benefit obligation, which was slightly offset by a decrease to the projected benefit obligation due to a higher than expected discount rate, which increased from 4.00% to 4.50%.
Our postretirement benefit plans currently provide medical, dental, and life insurance benefits to eligible retired employees and their eligible dependents.
We measure the fair value of our financial assets on a recurring basis, which we have summarized and segregated by the level of the valuation inputs within the fair value hierarchy utilized to measure fair value in Note X – Fair Value Measurements .
The following table sets forth the two plans’ changes in the projected benefit obligation and fair value of assets and a statement of the funded status:
(All Amounts in Thousands)
Retirement Plan
Postretirement Benefits
2015
2014
2015
2014
Change in Projected Benefit Obligation
Projected Benefit Obligation at Beginning of Year
$ 36,735
$ 32,897
$ 12,127
$ 12,530
Service Cost
593
588
(64)
22
Interest Cost
1,422
1,500
427
521
Actuarial (Gain) Loss
(737)
3,113
(1,931)
(342)
Benefits Paid and Expected Expenses
(1,510)
(1,363)
(684)
(646)
Medicare Part D Reimbursements
-
-
44
42
Projected Benefit Obligation at End of Year
$ 36,503
$ 36,735
$ 9,919
$ 12,127
Change in Plan Assets
Fair Value of Plan Assets at Beginning of Year
$ 35,772
$ 34,414
$
-
$
-
Actual Return on Plan Assets
213
2,125
-
-
Employer Contributions
646
600
640
604
Benefits Paid and Actual Expenses
(1,513)
(1,367)
(684)
(646)
Medicare Part D Reimbursements
-
-
44
42
Fair Value of Plan Assets at End of Year
$ 35,118
$ 35,772
$
-
$
-
Funded (Unfunded) Status
$ (1,385)
$ (963)
$ (9,919)
$ (12,127)
Key Assumptions
Discount Rate
4.50%
4.00%
4.50%
4.00%
Rate of Compensation Increase
4.50%
4.50%
N/A
N/A
As of December 31, 2015, our Retirement Plan liability was approximately $1.4 million, which was included in other long-term liabilities. Our postretirement benefits obligation was approximately $9.9 million, of which $ 0.5 million was included in accounts payable and accrued expenses and $9.4 million was included in other long-term liabilities as of December 31, 2015.
As of December 31, 2014, our Retirement Plan liability was approximately $1.0 million, which was included in other long-term liabilities. Our postretirement benefits obligation was approximately $12.1 million, of which $0.6 million was included in accounts payable and accrued expenses and $11.5 million was included in other long-term liabilities as of December 31, 2014.
The accumulated benefit obligation for the pension plan was approximately $ 33.7 million at December 31, 2015 and 2014.
The following table shows amounts recognized in accumulated other comprehensive loss for the years ended December 31, 2015 and 2014:
(All Amounts in Thousands)
Retirement Plan
Postretirement Benefits
2015
2014
2015
2014
Prior Service Credit (Cost)
$ 9
$ 13
$ (982)
$ (1,087)
Net Loss
(9,290)
(8,130)
(867)
(2,855)
Accumulated Other Comprehensive Loss
$ (9,281)
$ (8,117)
$ (1,849)
$ (3,942)
The following table provides the components of net periodic benefit cost and the assumptions used in the measurement of net pension cost for the years ended December 31, 2015 and 2014:
(All Amounts in Thousands)
Pension Plan
Postretirement Benefits
2015
2014
2015
2014
Components of Net Periodic Benefit Cost
Service Cost
$ 593
$ 588
$ (64)
$ 22
Interest Cost
1,422
1,500
427
521
Expected Return on Plan Assets
(2,543)
(2,453)
-
-
Amortization of Prior Service Cost
(3)
(3)
105
100
Amortization of Net Loss
437
83
57
80
Net Periodic Benefit Cost (Credit)
$ (94)
$ (285)
$ 525
$ 723
Key Assumptions
Discount Rate
4.00%
4.75%
4.00%
4.75%
Expected Return on Plan Assets
7.25%
7.25%
N/A
N/A
Rate of Compensation Increase
4.50%
4.50%
N/A
N/A
For measurement purposes, the health cost trend was assumed to be 6.9% and the dental care cost trend rate was assumed to be 5.0% . It is assumed that the health care cost trend will decrease by 0.2% in 2016, decrease by 0.7% in 2017, decrease by 0.6% in 2018, increase by 0.1% in 2019, and increase by 0.4% in 2020-2026. The health cost and dental care cost trends above are approximately the same for employees over 65 . A one percent change in the assumed health care cost trend rates would have the following effects as of December 31, 2015:
(All Amounts in Thousands)
1% Increase
1% Decrease
Service and Interest Costs
$ 25
$ (23)
Postretirement Benefit Obligation
1,278
(1,066)
The following table provides the expected future benefit payments as of December 31, 2015:
(All Amounts in Thousands)
Retirement Plan
Postretirement Benefits
2016
$ 1,764
$ 538
2017
1,739
543
2018
1,793
557
2019
1,909
566
2020
2,124
570
2021-2025
12,455
2,833
We continue to evaluate ways in which we can better manage these benefits and control the costs of the plans. Any changes in the plans or revisions to assumptions that affect the amount of expected future benefits may have a significant effect on the amount of the reported obligation and annual expense.
Union Plans
Crew members on our U.S. flag vessels belong to union-sponsored, multi-employer pension plans. We contributed approximately $ 2.5 million and $2.7 million to these plans for the years ended December 31, 2015 and 2014, respectively. These contributions are in accordance with provisions of negotiated labor contracts and generally are based on the amount of straight pay received by the union members. As of December 31, 2015, all plans’ Pension Protection Act zone status was green. Green zone status means the fund is at least 80% funded with a funding standard account credit balance that is projected to be positive for more than seven years.
Information from the plans’ administrators can be found in the table below:
(All Amounts in Thousands)
Pension
FIP/RP
Protection
Status
Contribution
Act Zone
Pending/
Amount
Surcharge
Plan
Company
EIN
Status
Implemented (5)
2015
2014
Imposed
Expiration Date
MM&amp;P (1)
WSC
13-100310
Green
Yes
$ 486
$ 609
No
9/30/2025 &amp; 9/30/2025
SCI
$ 369
$ 378
6/30/2027
CGL
$ 700
$ 790
9/30/2025 &amp; 6/30/2020
MEBA (2)
WSC
51-029896
Green
No
$ 235
$ 272
No
9/30/2020
SCI
$ 143
$ 127
6/30/2017
CGL
$ 281
$ 257
9/30/2020 &amp; 6/30/2020
ARA (3)
WSC
13-161999
Green
No
$ -
$ -
No
*
CGL
$ 54
$ 54
9/30/15 &amp; 6/30/17
SPP (4)
WSC
13-100329
Green
No
$ 74
$ 86
No
9/30/2017 &amp; 12/31/2016
SCI
$ 81
$ 85
6/30/2017
CGL
$ 93
$ 90
12/31/2016 &amp; 6/30/2017
Total Contributions
$ 2,516
$ 2,748
(1) Masters, Mates &amp; Pilots Pension Plan
(2) MEBA Pension Trust
(3) American Radio Association Pension Trust
(4) Seafarers Pension Plan
(5) Financial Improvement Plan/Rehabilitation Plan
*In full force and effect until otherwise noted
401(k) Savings Plan
We provide a 401(k) tax-deferred savings plan to all full-time employees. The plan is a defined contribution plan established under the provisions of Section 401(a) of the Internal Revenue Code (the Code) and covers eligible employees of the Company and our domestic subsidiaries. Employees become eligible to participate in the plan on the first day of the calendar month following their date of hire. Effective July 1, 2008, a participant must be age 21 to participate in the plan. The plan is subject to the provisions of the Employee Retirement Income Security Act of 1974, as amended (ERISA). We match 50% of the employee’s first $2,000 contributed to the plan annually. We contributed approximately $ 103,525 and $ 111,000 to the plan for the years ended December 31, 2015 and 2014, respectively.
Stock Incentive Plan
In April 2015, the stockholders of International Shipholding Corporation approved the International Shipholding Corporation 2015 Stock Incentive Plan (the “Plan”). The compensation committee of the Board of Directors of the Company will generally administer the Plan, and has the authority to grant awards under the Plan, including setting the terms of the awards. Incentives under the Plan may be granted in any one or a combination of the following forms: incentive stock options under Section 422 of the Internal Revenue Code, nonqualified stock options, restricted stock, restricted stock units, stock appreciation rights, other stock-based awards, and cash-based performance awards.
A total of 400,000 shares of the Company’s common stock are authorized to be issued under the Plan all of which was available to be issued at December 31, 2015. In January of 2016, the Company issued 60,000 shares to independent directors under this plan reducing the availability to 340,000 . Additionally, the Company has 16 0,759 shares authorized remaining to be issued under the 2011 Stock Incentive Plan. Officers, directors, and key employees of the Company and the Company’s consultants and advisors will be eligible to receive incentives under the Plan when designated by the compensation committee as Plan participants ( see Note S – Stock-Based Compensation).
Life Insurance
On August 7, 2015, Mr. Niels W. Johnsen, retired Chairman of the Company, passed away. We had an agreement whereby his estates would be paid approximately $ 822,000 upon his death. This payment was deferred and was fully reserved at December 31, 2015 and 2014.
Additionally, we have a similar agreement with a second former Chairman of the Company whereby his estates or designated beneficiaries will be paid approximately $627,000 upon death. We reserved amounts to fund a portion of these death benefits, which amount to $ 526,000 and $503,000 at December 31, 2015 and 2014, respectively.
Both of the above mentioned policies are self-insured by the Company. </t>
  </si>
  <si>
    <t>Derivative Instruments</t>
  </si>
  <si>
    <t>Derivative Instruments [Abstract]</t>
  </si>
  <si>
    <t xml:space="preserve">NOTE O –DERIVATIVE INSTRUMENTS
We use derivative instruments to manage certain foreign currency exposures and interest rate exposures. The Company does not use derivative instruments for speculative trading purposes. All derivative instruments are recorded on the Consolidated Balance Sheet at fair value. For derivatives designated as cash flow hedges, the effective portion of changes in the fair value of the derivative is recorded to other comprehensive loss, and is reclassified to earnings when the derivative instrument is settled. Any ineffective portion of changes in the fair value of the derivative is reported in earnings. The unrealized loss related to our derivative instruments included in accumulated other comprehensive loss was $ 3.7 million as of December 31, 2014. As of December 31, 2015, we did not have any outstanding derivative instruments in accumulated other comprehensive loss.
The notional and fair value amounts of our derivative instruments as of December 31, 2015 were as follows:
(All Amounts in Thousands)
Liability Derivatives
Current Notional
Balance Sheet
Fair
Amount
Location
Value
Embedded Derivative
$
-
Current Liabilities
$ (1,040)
Embedded Derivative
-
Other Long Term Liabilities
(121)
The notional and fair value amounts of our derivative instruments as of December 31, 2014 were as follows:
(All Amounts in Thousands)
Liability Derivatives
Current Notional
Balance Sheet
Fair
Amount
Location
Value
Interest Rate Swaps - Long-Term
$ 37,593
Other Long Term Liabilities
$ (3,021)
Foreign Exchange Contracts
3,232
Current Liabilities
(298)
Foreign Exchange Contracts
28,219
Other Long Term Liabilities
(4,029)
The effect of derivative instruments designated as cash flow hedges on our Consolidated Statement of Operations for the year ended December 31, 2015 were as follows:
(All Amounts in Thousands)
Location of
Amount of
Gain (Loss)
Gain (Loss)
Gain (Loss)
Gain (Loss)
Recognized in
Recognized
Reclassified from
Reclassified from
Income from
in OCI*
AOCI** to Income
AOCI to Income
Ineffective Portion
Interest Rate Swaps
$ 626
Interest Expense
$ 484
$ (132)
De-Designation of Interest Rate Swaps
2,859
-
(2,859)
Foreign Exchange Contracts
180
Other Revenues
425
-
Total
$ 3,665
$ 909
$ (2,991)
The effect of derivative instruments designated as cash flow hedges on our Consolidated Statement of Operations for the year ended December 31, 2014 were as follows:
(All Amounts in Thousands)
Location of
Amount of
Gain (Loss)
Gain (Loss)
Gain (Loss)
Gain (Loss)
Recognized in
Recognized
Reclassified from
Reclassified from
Income from
in OCI*
AOCI** to Income
AOCI to Income
Ineffective Portion
Interest Rate Swaps
$ 818
Interest Expense
$ 1,351
$ 132
Foreign Exchange Contracts
(204)
Other Revenues
196
-
Total
$ 614
$ 1,547
$ 132
* Other Comprehensive Income (Loss)
** Accumulated Other Comprehensive Income (Loss)
The following methods and assumptions were used to estimate the fair value of each class of financial instruments for which it is practicable to estimate that value:
Embedded Derivatives
We routinely evaluate our preferred equity instruments, to determine whether the derivative feature embedded in the hybrid instruments should be bifurcated and accounted for separately. Based on the fact that we elected to defer our cumulative preferred dividend payments in October 2015 and penalties apply if we miss more than one payment, we determined that (i) the penalty structure embedded within our preferred equity instruments was required to be bifurcated and (ii) a liability existed at December 31, 2015. In determining the appropriate fair value, we calculated the present value of the potential penalties and estimated the probability of the occurrence. The range of probable outcomes was $ 0.8 million to $1.5 million. At December 31, 2015, we recorded a $ 1.2 million embedded derivative, of which $ 1.1 million was recorded in current liabilities and $0.1 million was recorded in long-term liabilities on the Consolidated Balance Sheet at December 31, 2015. We intend to adjust this liability to reflect fair value at the end of each reporting period. Any increase or decrease in the fair value from inception will be made quarterly and will be recorded in interest expense in the Consolidated Statement of Operations. See Note T – Capital Stock for additional information on the deferral of our preferred stock dividends.
Interest Rate Swap Agreements
We enter into interest rate swap agreements to manage well-defined interest rate risks. We record the fair value of the interest rate swaps as an asset or liability on our Consolidated Balance Sheet. We account for our interest rate swaps as effective cash flow hedges. Accordingly, the effective portion of the change in fair value of the swap is recorded in other comprehensive loss on the Consolidated Balance Sheet while the ineffective portion is recorded to derivative gain or loss on the Consolidated Statement of Operations in the period of change in fair value.
As of March 31, 2015, we expected to refinance our Yen-based credit facility with a U.S. dollar facility. Interest payable under the Yen-based loan was fixed after we entered into a variable-to-fixed interest rate swap in 2009. Due to our determination at March 31, 2015 that it was more likely than not that the Yen-based loan would be refinanced, we classified the interest rate swap as completely ineffective at March 31, 2015. As a result, we recorded at such time a $ 2.8 million charge to derivative loss on our Consolidated Statement of Operations with the offset to other comprehensive loss. In April 2015, we refinanced our Yen-based facility with a USD-based facility and paid approximately $ 2.9 million to settle our related interest rate swap. At December 31, 2014, we had a derivative liability of $ 3.0 million, which was recorded in other liabilities (long-term) on the Consolidated Balance Sheet as it related to this interest rate swap.
At December 31, 2014, accumulated other comprehensive loss included approximately $ 412,000 which was related to an interest rate swap from our 25% investment in Oslo Bulk AS. This interest rate swap was settled during 2015. As of December 31, 2015, we were no longer party to any interest rate swap agreements.
Foreign Currency Contracts
From time to time, we enter into foreign exchange contracts to hedge certain firm foreign currency purchase commitments. During 2014, we entered into three forward purchase contracts for Mexican Pesos, which expired in December 2015, two for $ 900,000 U.S. Dollar equivalents at an average exchange rate of 13.6007 and 13.7503 , respectively, and another for $600,000 U.S. Dollar equivalents at an exchange rate of 14.1934.
In April of 2015, we paid approximately $ 4.0 million to settle our foreign forward exchange contract in connection with the refinancing of our Yen-based facility to a USD-based facility. This cash payment was reflected as a financing activity on the Consolidated Statement of Cash Flows since the instrument was acquired in connection with the Yen-based debt facility. At December 31, 2014, we had a derivative liability of $ 4.0 million, which was recorded in other liabilities (long-term), and $ 0.1 million, which was recorded in current liabilities, on the Consolidated Balance Sheet as it related to this contract. </t>
  </si>
  <si>
    <t>Leases</t>
  </si>
  <si>
    <t>Leases [Abstract]</t>
  </si>
  <si>
    <t>NOTE P – LEASES
In 2012, we commenced three sale/leaseback transactions, which we classified as operating leases, as follows: (i) we sold our molten-sulphur carrier and commenced a seven -year lease agreement with an early buy-out option that can be exercised in 2017 with the resulting $ 8.0 million gain being deferred and recognized by approximately $ 1.2 million each year over the term of the lease, (ii) we sold our 1998-built PCTC and commenced a six -year lease agreement with an early buy-out option that can be exercised in 2017 with the resulting $ 11.7 million gain being deferred and recognized by approximately $ 1.9 million each year over the term of the lease, and (iii) we sold our 1999-built PCTC and commenced a six -year lease agreement with an early buy-out option that can be exercised in 2018. As of December 31, 2015, the unamortized balance of the deferred gain on the molten-sulphur carrier and 1998-built PCTC were approximately $ 4.6 million and $ 5.7 million, respectively.
As of December 31, 2015, we held two container vessels and two multi-purpose vessels under operating contracts. Additionally, we held seven vessels under bareboat charter or lease agreements, which included the molten-sulphur c arrier in our Jones Act segment and two pure car truck carriers discussed above , and two tankers and two multi-purpose heavy lift dry cargo vessels in our Specialty Contracts segment.
Three of these lease agreements impose certain financial covenants, including defined minimum working capital and net worth requirements, and prohibit us from incurring, without the lessor’s prior written consent, additional debt or lease obligations, subject to certain specified exceptions. These financial covenants are generally similar, but not identical, to the above-described financial covenants set forth in the Credit Facility. See Note F – Debt Obligations . Additionally, our vessel operating lease agreements have early buy-out options and fair value purchase options that enable us to purchase the vessels under certain specified circumstances. In the event that we default under any of our operating lease agreements, we may be forced to buy back the three vessels for a stipulated loss value of approximately $73.5 million. As of November 16, 2015, we reached separate agreements with each of our lessors to extend their waivers through March 31, 2016 and to provide relief from testing compliance of most of these covenants until June 30, 2016. As of December 31, 2015, we concluded the fair market value of these vessels exceeded the stipulated loss value; as such, if we were required to buy back these vessels, we would not have a loss from an embedded derivative.
In 2014, we determined that it was preferential under current market conditions to buy back our 2007-built PCTC, which we were operating under a sale leaseback transaction with Wells Fargo Bank Northwest, National Association, with the intent to reflag this vessel to International flag in anticipation of deploying the vessel at a higher operating margin. We reached an agreement with the lessor to repurchase the vessel for $55.6 million and recorded the remaining unamortized deferred gain of $11.2 million as a reduction in the cost basis of the purchased asset.
We intend to operate all of the aforementioned leased vessels under their respective charters and contract of affreightment arrangements.
In addition to those operating leases with terms expiring after December 31, 2015, we also operated certain vessels under short-term time charters during 2015.
We also conduct certain of our operations from leased office facilities. In 2013, we executed a five year lease agreement for office space in Tampa, Florida housing our UOS employees. The lease calls for graduated payments in equal amounts over the 60-month term of the lease. In addition to the Tampa office, we have a month to month lease agreement for our Shanghai, China office space.
We are in the process of relocating our corporate headquarters from Mobile, Alabama to New Orleans, Louisiana. We expect the transition to be completed by the second quarter of 2017. As such, we accelerated the depreciation expense on the leasehold improvements in Mobile by approximately $ 0.9 million and we estimate that we will be committed to pay up to approximately $ 2. 7 million for the early cancelation of this lease. We received two grants from the State of Louisiana of approximately $ 5.2 million and $5.1 million, which will partially offset costs related to the New Orleans office building and other relocation expenses, respectively. In connection with the Strategic Plan, at December 31, 2015, we had stopped construction of the New Orleans office building and it was classified as an Asset Held for Sale. In late 2014, we signed an eighteen month lease agreement for office space in New Orleans.
Expense related to all of our operating leases totaled approximately $ 1 9.7 million and $21.1 million for the years ended December 31, 2015 and 2014, respectively. The following is a schedule, by year, of future minimum payments required under operating leases that have initial non-cancelable terms in excess of one year as of December 31, 2015:
(All Amounts in Thousands)
Payments under Operating Leases
Years Ended December 31,
Vessels
Other Leases
Total
2016
$ 12,499
$ 1,428
$ 13,927
2017
12,500
1,361
13,861
2018
11,735
1,048
12,783
2019
2,842
666
3,508
2020
-
678
678
Thereafter
-
4,792
4,792
Total Future Minimum Payments
$ 39,576
$ 9,973
$ 49,549</t>
  </si>
  <si>
    <t>Self-Retention Insurance</t>
  </si>
  <si>
    <t>Self-Retention Insurance [Abstract]</t>
  </si>
  <si>
    <t xml:space="preserve">NOTE Q – SELF-RETENTION INSURANCE
We are self-insured for Hull and Machinery claims in excess of $150,000 for each incident and for Loss of Hire claims in excess of 14 days. The aggregate stop loss included in the policy is $750,000 for Hull and $750,000 for Machinery per policy year. Once the aggregate stop loss amount is exceeded, we have coverage up to the limits provided.
Protection and Indemnity claims, including cargo and personal injury claims, are not included in our self-retention insurance program. We have third party insurance coverage for these claims with deductible levels ranging from $100,000 to $250,000 per incident depending on vessel type.
The liabilities for self-insurance exposure and for claims under deductible levels were approximately $ 5.1 million and $ 4 . 4 million as of December 31, 2015 and 2014, respectively. </t>
  </si>
  <si>
    <t>Other Long Term Liabilities</t>
  </si>
  <si>
    <t>Other Long Term Liabilities [Abstract]</t>
  </si>
  <si>
    <t>NOTE R – OTHER LONG-TERM LIABILITIES
Other Long-Term Liabilities as of December 31, 2015 and 2014 consisted of the following:
(All Amounts in Thousands)
2015
2014
Deferred Gains, net of Amortization
$ 14,944
$ 17,917
Billings in Excess of Cost
3,654
-
Pension and Post Retirement
10,778
12,497
Alabama Lease Incentive
4,591
5,739
Insurance Reserves
4,674
4,941
Derivatives
121
7,050
Deferred Tax Liability
309
408
Other
1,141
1,732
$ 40,212
$ 50,284</t>
  </si>
  <si>
    <t>Stock Based Compensation</t>
  </si>
  <si>
    <t>Stock Based Compensation [Abstract]</t>
  </si>
  <si>
    <t>NOTE S – STOCK BASED COMPENSATION
We grant stock-based compensation in the form of (1) unrestricted stock awards to our outside directors and (2) restricted stock units (“RSUs”) to key executive personnel. These awards are granted under the International Shipholding Corporation 2011 Stock Incentive Plan and are payable in shares of the Company’s common stock, $1.00 par value per share, up to a maximum of 400,000 shares authorized for issuance.
Unrestricted Stock Awards
Under our stock incentive plans, on January 15, 2015 and January 14, 2014, we granted our outside directors an aggregate of 8,100 and 4,470 unrestricted shares of common stock, respectively.
In 2015 and 2014, expense from our unrestricted stock awards was $120,000 , which reduced both basic and diluted earnings by $0.0 2 per share .
Restricted Stock Units
Under our stock incentive plans, we also grant restricted stock units to key executive personnel. Vesting of these awards is based on continued service (“Time-Based RSUs”) or on a combination of continued service and certain performance metrics (“Performance-Based RSUs”). We discuss these two types of restricted stock units in greater detail below.
In 2015 and 2014, expense from our restricted stock units was $0.6 million and $1.4 million, respectively, which reduced both basic and diluted earnings by $0.08 and $0.19 per share , respectively.
Time-Based RSUs
Subject to certain exceptions, our Time-Based RSUs shall vest and pay out in an equal number of shares of common stock one -third per year over a three -year period beginning in May of the year following the year of grant.
We calculate the fair value of the Time-Based RSUs based on the closing market price of our stock as of the grant date multiplied by the number of RSUs issued with no forfeitures assumed. On February 24, 2015 and January 28, 2014, we granted 7,950 Time-Based RSUs. The closing market price of our stock on these dates was $14.26 and $25.95 per share, respectively.
Performance-Based RSUs
Each of our Performance-Based RSUs represents the right to receive a maximum of one -and-a-half shares of common stock, depending upon the Company’s performance as measured against certain performance metrics. We grant two types of Performance-Based RSUs, one of which is measured against an absolute metric (“Absolute Performance-Based RSUs”) and the second is measured against a relative metric (“Relative Performance-Based RSUs”).
Absolute Performance-Based RSUs
Our Absolute Performance-Based RSUs shall vest and pay out in a variable number of shares of common stock based upon the Company’s earnings before interest, taxes, depreciation, and amortization, adjusted to exclude any non-cash earnings or loss, as measured against a specified target during the year of grant, up to a maximum of one -and-a-half shares of common stock.
For our top four executives, such vesting and settlement shall occur in May of the year following the year of grant. For each other award recipient, such vesting and settlement shall occur one -third per year over a three -year period beginning in May of the year following the year of grant. Vesting is contingent upon continued employment for all Absolute Performance-Based RSU recipients.
In order to calculate the fair value of our Absolute Performance-Based RSUs, we multiply the closing market price of our stock as of the grant date by the number of RSUs issued and with no forfeitures assumed. In 2015 and 2014, we granted 17,351 Absolute Performance-Based RSUs at a closing market price on the days of the grants of $14.26 and $25.95 per share, respectively.
In 2015, the Compensation Committee of the Board of Directors resolved that with regard to our 2014 and 2015 grants, we did not meet our targeted threshold performance levels; therefore, all 2014 and 2015 Absolute Performance-Based RSUs were forfeited without any payout to the holders. In accordance with ASC 718, compensation cost should not be recognized for forfeited instruments measured against a performance metric; as such, we reversed the related compensation expense of approximately $0.5 million in 2015.
Relative Performance-Based RSUs
Our Relative Performance-Based RSUs shall vest and pay out in a variable number of shares of common stock based upon the Company’s total stockholder return (“TSR”) over the one -year period from January 1 to December 31 of the year of grant ranked in terms of a percentile in relation to the TSR of the companies in a specified peer group measured over the same period, up to a maximum of one -and-a-half shares of common stock.
For our top four executives, such vesting and settlement shall occur in May of the year following the year of grant. For each other award recipient, such vesting and settlement shall occur one -third per year over a three -year period beginning in May of the year following the year of grant. Vesting is contingent upon continued employment for all Relative Performance-Based RSU recipients.
In order to calculate the fair value of our Relative Performance-Based RSUs, we utilize the Monte Carlo simulation model, which is a generally accepted statistical technique that simulates a range of possible future stock prices for the Company and each member of our peer group over the performance period. The purpose of this model is to use a probabilistic approach for estimating the fair value that takes into account the following inputs: the stock price at the end of the period, the stock price at the beginning of the period, the corresponding risk-free interest rate, the expected dividend yield, an annualized standard deviation of stock price returns, the length of the period, and a standard normal random variable.
In 2015 and 2014, we granted 17,349 Relative Performance-Based RSUs at a simulated present value payout of $12.27 and $ 23.03 (one year performance period) and $ 25.46 (three year performance period) per share, respectively. In the table below, we present a description of the significant assumptions used during the year to estimate the grant date fair value of our Relative Performance-Based RSUs granted in 2015 and 2014 as measured over the stated performance period:
2015
2014
Performance Period *
1 Year
1 Year
3 Year
Stock Price
$ 14.26
$ 25.95
$ 25.95
Expected Volatilities
40.55
%
44.30
%
40.02
%
Correlation Coefficients
0.259
0.374
0.554
Risk Free Rate
0.18
%
0.10
%
0.72
%
Dividend Yield
1.75
%
3.85
%
3.85
%
Simulated Fair Value
$ 12.27
$ 23.03
$ 25.46
Fair Value as a % of Grant
86.03
%
88.74
%
98.10
%
* In 2015, the Compensation Committee of the Board of Directors modified the performance period for the 2014 grant. The terms presented in the table above are prior to the modification. See the discussion below for the terms subsequent to the modification and the related effect on compensation expense.
In 2015, the Compensation Committee of the Board of Directors modified certain terms related to the Relative Performance-Based RSUs granted in 2013 and 2014. Awards granted on April 23, 2013 and January 28, 2014 with a three-year performance period were modified to a one-year performance period. Because the one-year performance periods have ended, the final payouts for these awards were already known and were 150% for the 2013 grant and 0% for the 2014 grant.
Under ASC 718, this type of change is considered a “modification” and any incremental expense before and after the modification is considered the fair value of the modification and should be included in compensation expense. Because the post-modification payout related to the 2014 awards was 0% , no incremental expense was generated. Using the Monte Carlo simulation model described above, we calculated the incremental expense related to the 2013 awards. As a result, we recorded approximately $37,000 of incremental expense in 2015 related to this modification.
We did not meet our targeted threshold TSR levels in 2015; therefore, all 2015 Relative Performance-Based RSUs were forfeited without any payout to the holders.
A summary of the activity for the restricted stock unit awards during the year ended December 31, 2015 is as follows:
Number of RSUs
Weighted Average Grant Date Fair Value
Non-vested - December 31, 2014 114,400
$ 22.07
Granted 44,413
13.51
Vested (37,013)
18.41
Forfeited (76,450)
18.93
Non-vested - December 31, 2015 45,350
$ 21.97
During 2015, we had additional forfeitures of 4,350 restricted stock units; accordingly, we reversed expense of approximately $51,000 related to these forfeited units.
During 2015 and 2014, we retired a combined total of 13,363 and 25,639 shares of common stock, respectively, in order to meet the minimum tax liabilities associated with the vesting of equity awards held by our executive officers.
As of December 31, 2015, there was approximately $ 453,000 of unrecognized compensation expense related to non-vested restricted stock unit awards. The Company expects to recognize approximately $ 370,000 , $70,000 , and $13,000 during the years 2016, 2017, and 2018, respectively, related to these awards.
In 2015, the stockholders of the Company approved the International Shipholding Corporation 2015 Stock Incentive Plan. The Compensation Committee of the Board of Directors will generally administer the plan and has the authority to grant awards, including setting the terms of the awards. Incentives may be granted in any one or a combination of the following forms: incentive stock options, non-qualified stock options, restricted stock, restricted stock units, stock appreciation rights, other stock-based awards, and cash-based performance awards. A total of 400,000 shares of common stock are authorized to be issued under this plan. In January of 2016, the Company issued 60,000 shares to independent directors under this plan reducing the availability to 340,000 .</t>
  </si>
  <si>
    <t>Capital Stock</t>
  </si>
  <si>
    <t>Capital Stock [Abstract]</t>
  </si>
  <si>
    <t xml:space="preserve">NOTE T – CAPITAL STOCK
Late in 2015, our market capitalization fell below the threshold requirement of the New York Stock Exchange; accordingly, our 9.50% Series A and 9.00% Series B Cumulative Redeemable Perpetual Preferred Stock and our Common Stock were delisted. Our common stock is currently traded on the OTCQX Market under the ticker symbol “ISHC”.
Preferred Stock
As of December 31, 2015 and 2014, we had outstanding 250,000 shares of our 9.50% Series A Cumulative Redeemable Perpetual Preferred Stock and 316,250 shares of our 9.00% Series B Cumulative Redeemable Perpetual Preferred Stock, $1.00 par value per share, with a liquidation preference of $100.00 per share.
Subject to the declaration of dividends by our Board of Directors, cumulative dividends on the Series A Preferred Stock and Series B Preferred Stock are payable at a rate of 9.50% and 9.00%, respectively, per annum per $100.00 liquidation preference per share, starting from the date of original issue. Dividends accumulate quarterly in arrears on each January 30, April 30, July 30 and October 30. However, the dividends are payable only if declared by our Board of Directors and must come from funds legally available for dividend payments.
Commencing on April 30, 2018 and October 30, 2018 , we may redeem, at our option, the Series A and Series B Preferred Shares, respectively, in whole or in part, at a cash redemption price of $100.00 per share, plus any accrued and unpaid dividends to, but not including, the redemption date. If at any time a “Change of Control” occurs, we will have the option to redeem the Series A and Series B Preferred Shares, in whole, within 120 days after the date of the Change of Control at the same cash redemption price. The Series A and Series B Preferred Shares have no stated maturity, will not be subject to any sinking fund or other mandatory redemption, and will not be convertible into or exchangeable for any of our other securities.
Holders of the Series A and Series B Preferred Shares generally have no voting rights except for limited voting rights if dividends payable on the outstanding Series A and Series B Preferred Shares are in arrears for six or more consecutive or non-consecutive quarters, and under certain other limited circumstances.
The payment of dividends to common stockholders and preferred stockholders is at the discretion and subject to the approval of our Board of Directors. The Board of Directors declared a cash common stock dividend each quarter between the fourth quarter of 2008 and the middle of 2015. On October 19, 2015 and January 19, 2016, we announced that our Board of Directors elected to defer the cumulative dividend payments scheduled for October 30, 2015 and January 30, 2016 related to our Series A and Series B Preferred Stock. Because we did not pay our preferred stock dividends for two periods, the per annum rate has increased, commencing January 31, 2016, by an additional 2.00% per $100.00 stated liquidation preference, or $2.00 per annum. If we fail to make additional future scheduled payments, this per annum rate will continue to increase up to a maximum annual dividend rate of twice the original interest rate. The dividend rate will reset to the original dividend rate if we pay all accrued and unpaid dividends for three consecutive quarters. At December 31, 2015, we recorded a $1.2 million embedded derivative liability related to the penalties on our preferred stock dividends. See Note O – Derivative Instruments for additional information. Additionally, since our preferred shares rank senior to our common shares, and carry cumulative dividends, we are currently precluded from paying cash dividends on our common stock. Moreover, our November 2015 credit facility amendments place further restrictions on our ability to pay dividends on our common and preferred stock until certain conditions are met .
During 2015, we paid cash dividends on our Series A and Series B Cumulative Perpetual Preferred Stock as follows:
(All Amounts in Thousands Except per Share Data)
Declaration Date
Record Date
Series
Payment Date
Per Share Amount
Total Dividend Paid
7-Jan-15
29-Jan-15
A
30-Jan-15
$ 2.375
$ 594
7-Jan-15
29-Jan-15
B
30-Jan-15
2.250
711
2-Apr-15
29-Apr-15
A
30-Apr-15
2.375
594
2-Apr-15
29-Apr-15
B
30-Apr-15
2.250
712
8-Jul-15
29-Jul-15
A
30-Jul-15
2.375
594
8-Jul-15
29-Jul-15
B
30-Jul-15
2.250
711
$ 3,916
As of December 31, 2015, we had total accumulated unpaid dividends of $1.3 million for our Series A and Series B preferred stock.
Common Stock
The payment of dividends to common stockholders is at the discretion and subject to the approval of our Board of Directors. Our Board of Directors declared a cash common stock dividend each quarter between the fourth quarter of 2008 and the middle of 2015. On October 19, 2015, we announced that our Board of Directors elected not to make the cumulative dividend payments scheduled for October 30, 2015 with respect to our Series A and Series B Preferred Stock. Since our preferred shares rank senior to our common shares, and carry accrued but unpaid dividends, we are currently precluded from paying cash dividends on our common stock. Moreover, our November 2015 credit facility amendments place further restrictions on our ability to pay dividends on our common stock until certain conditions are met.
During 2015, we paid cash dividends on our common stock as follows:
(All Amounts in Thousands Except per Share Data)
Declaration Date
Record Date
Payment Date
Per Share Amount
Total Dividend Paid
7-Jan-15
19-Feb-15
4-Mar-15
$ 0.25
$ 1,828
29-Apr-15
15-May-15
3-Jun-15
0.05
366
30-Jul-15
14-Aug-15
4-Sep-15
0.05
366
$ 2,560
As of December 31, 2015, we had approximately $ 23 ,000 of dividends accrued but not paid with respect to unvested equity incentive awards. </t>
  </si>
  <si>
    <t>Loss Per Share</t>
  </si>
  <si>
    <t>Loss Per Share [Abstract]</t>
  </si>
  <si>
    <t xml:space="preserve">NOTE U – LOSS Per Share
Basic earnings per share is computed by dividing net income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would have been outstanding assuming the exercise of the conversion of restricted stock units. We had net losses attributable to common stockholders for the years ended December 31, 2015 and 2014; therefore, we disregarded the impact of any incremental shares issuable under our outstanding restricted stock units because the net loss with respect to such shares would have been anti-dilutive. For the years ended December 31, 2015 and 2014, the fully diluted shares would have been 29,600 and 85,800 , respectively. </t>
  </si>
  <si>
    <t>Stock Repurchase Program</t>
  </si>
  <si>
    <t>Stock Repurchase Program [Abstract]</t>
  </si>
  <si>
    <t xml:space="preserve">NOTE V – STOCK REPURCHASE PROGRAM
On January 25, 2008, our Board of Directors approved a share repurchase program for up to a total of 1,000,000 shares of our common stock. We expect that any share repurchases under this program will be made from time to time for cash in open market transactions at prevailing market prices. The timing and amount of any purchases under the program will be determined by management based upon market conditions and other factors. In 2008, we repurchased 491,572 shares of our common stock for $11.5 million. Thereafter, we suspended repurchases until the second quarter of 2010, when we repurchased 223,051 shares of our common stock for $5.2 million. Unless and until our Board of Directors otherwise provides, this authorization will remain open indefinitely, or until we reach the approved 1,000,000 share limit. As of December 31, 2015, the maximum number of shares that may yet be purchased under the Plan was 285,377 shares. Based on our current liquidity position and debt covenants, we have no plans to repurchase any of our shares under this program in the near future . </t>
  </si>
  <si>
    <t>Transactions With Related Parties</t>
  </si>
  <si>
    <t>Transactions With Related Parties [Abstract]</t>
  </si>
  <si>
    <t xml:space="preserve">NOTE W – TRANSACTIONS WITH RELATED PARTIES
We own a 49% interest in Terminales Transgolfo (“TTG”) (See Note H - Unconsolidated Entities ) . At December 31, 2015, we had a note receivable of approximately $1. 4 million due from TTG. The long-term portion of this receivable is recorded on our Consolidated Balance Sheets under “Due from Related Parties.” The note receivable has no fixed payment schedule, but payment in full is due by December 31, 2025. Interest income on this receivable is earned at the rate of 7.65% per year.
The brother of one of our executive officers and directors serves as our Secretary and is a partner in, and member of the Board of Directors of, the law firm of Jones Walker LLP, which has represented us since our inception. We incurred fees to the firm for legal services rendered to of approximately $1.7 million and $1.2 million for the years ended December 31, 2015 and 2014, respectively. We believe that the fees for such services are comparable to those charged by other firms for services rendered to us. We had accounts payable and accrued expenses of approximately $0.3 million due to the firm at December 31, 2015. There were no amounts due to the legal firm as of December 31, 2014. </t>
  </si>
  <si>
    <t>Fair Value Measurements</t>
  </si>
  <si>
    <t>Fair Value Measurements [Abstract]</t>
  </si>
  <si>
    <t xml:space="preserve">NOTE X - 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and (iii) able and willing to complete a transaction.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including interest rates, volatilities, prepayment speeds,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 summarizes our financial assets and financial liabilities measured at fair value on a recurring basis as of December 31, 2015 and 2014, segregated by the above-described levels of valuation inputs:
(All Amounts in Thousands)
December 31, 2015
Level 1 Inputs
Level 2 Inputs
Level 3 Inputs
Total Fair Value
Cash Equivalents (1)
Money Market Funds
$ 476
$
-
$
-
$ 476
Equities (1)
Domestic Equity Mutual Funds
18,379
-
-
18,379
International Equity Mutual Funds
6,086
-
-
6,086
Fixed Income (1)
Taxable Fixed Income Funds
10,177
-
-
10,177
Embedded Derivative (2)
-
-
(1,161)
(1,161)
(All Amounts in Thousands)
December 31, 2014
Level 1 Inputs
Level 2 Inputs
Level 3 Inputs
Total Fair Value
Cash Equivalents (1)
Money Market Funds
$ 464
$
-
$
-
$ 464
Equities (1)
Domestic Equity Mutual Funds
21,255
-
-
21,255
International Equity Mutual Funds
4,222
-
-
4,222
Fixed Income (1)
Taxable Fixed Income Funds
9,831
-
-
9,831
Derivative Liabilities (3)
-
(7,348)
-
(7,348)
(1) Relates to assets held under our Retirement Plan - see Note N - Employee Benefit Plans .
(2) Relates to penalties on our preferred stock dividends during 2015 - see Note O – Derivative Instruments and Note T - Capital Stock .
(3) Relates to our interest rate swap and foreign exchange contracts - see Note O - Derivative Instruments.
The carrying amounts of our accounts receivable, accounts payable and accrued liabilities approximated their fair value at December 31, 2015 and 2014.
Our notes receivables were $ 2 7.2 million, the majority of which relates to a loan to PT Amas from the sale of two vessels, which has a remaining balance of $ 25.8 million at 7% interest annually at year end December 31, 2015. Fair market value takes into consideration the current rates at which similar notes would be made. The carrying amount of these notes approximated fair market value at December 31, 2015.
The estimated fair value of our debt obligations at December 31, 2015 was approximately $ 150.8 million based on the term nature, mix of fixed and variable rates of certain debt instruments. Based on the underlying value of collateral, we have determined that credit risk is not a material factor . We calculated the fair value of our debt obligations using Level 3 inputs.
The following tables reflect the fair value measurements used in testing the impairment of long-lived assets and goodwill in 2015 and 2014:
(All Amounts in Thousands)
December 31,
Level 1
Level 2
Level 3
Total
2015
Inputs
Inputs
Inputs
Losses
Assets Held for Sale (1)
$ 51,846
$
-
$
-
$ 51,846
$ (94,241)
Vessels, Property, and Other Equipment, net (2)
62,645
-
-
62,645
(22,675)
Vessels, Property, and Other Equipment, net (3)
5,822
-
-
5,822
(10,444)
Vessels, Property, and Other Equipment, net (4)
-
-
-
-
(1,828)
Intangible Assets, net (5)
-
-
-
-
(411)
Intangible Assets, net (6)
-
-
-
-
(22,129)
Goodwill (7)
-
-
-
-
(1,907)
Goodwill (8)
-
-
-
-
(828)
Total Loss
$ (154,463)
(All Amounts in Thousands)
December 31,
Level 1
Level 2
Level 3
Total
2014
Inputs
Inputs
Inputs
Losses
Assets Held for Sale (9)
$ 6,976
$
-
$
-
$
6,976
$ (6,584)
Assets Held for Sale (10)
48,701
-
-
48,701
(31,629)
Total Loss
$ (38,213)
(1)
The loss of $94.2 million includes losses related to one PCTC, two handysize vessels, a capesize bulk carrier, a supramax bulk carrier, an ATB tug/barge unit, investments in chemical and asphalt tankers, FSI/Tower assets and the New Orleans office building, all of which were written down to their fair market value less costs to sell. The PCTC, one handysize vessel, the barge and the supramax bulk carrier were sold during the fourth quarter of 2015. The assets held for sale balance of $51.8 million represents the balance of the remaining assets.
(2)
Refers to four ATB tug/barge units and a harbor tug in the Jones Act segment .
(3)
Refers to the ice strengthened multi-purpose vessel included in the Specialty Contracts segment.
(4)
Refers to impairments related to two handysize vessels that were reclassified from assets held for sale to held in use during 2015. The Strategic Plan identified these vessels for divestiture in the fourth quarter of 2015; accordingly, we reclassified these assets back to assets held for sale as of December 31, 2015 – see (1) above.
(5)
Refers to trade names and customer relations associated with our FSI acquisition, which is held for sale .
(6)
Refers to trade names and customer relations associated with our UOS acquisition included in the Jones Act segment.
(7)
Refers to the goodwill associated with our UOS acquisition included in the Jones Act segment.
(8)
Refers to the goodwill associated with our FSI acquisition, which is held for sale.
(9)
The loss of $6.6 million is related to an ATB tug/barge unit, which was written down to its fair market value less costs to sell. The assets held for sale balance of $7.0 million consists of the ATB tug/barge unit of $ 6.4 million and $ 0.6 million of inventory associated with three handysize vessels that were held for sale.
(10)
The loss of $31.6 million includes the loss related to three handysize vessels of approximately $ 28.3 million and a tanker of approximately $ 3.3 million that were written down to their fair market value less costs to sell. The tanker was sold during the fourth quarter of 2014. The assets held for sale balance of $48.7 million represents the three handysize vessels and their related equipment.
See Note D – Impairment Loss for additional information on the level three inputs used in the fair value determination. </t>
  </si>
  <si>
    <t>Subsequent Events</t>
  </si>
  <si>
    <t>Subsequent Events [Abstract]</t>
  </si>
  <si>
    <t xml:space="preserve">NOTE Y – SUBSEQUENT EVENTS
In January 2016, we finalized the sale of two handysize vessel s for cash proceeds of approximately $ 2 0.7 million, which was used to partially pay down the related debt of $ 2 5.1 million. These vessel s were classified as held for sale at December 31, 2015 and had been written down to fair value less costs to sell.
In January 2016, we finalized the sale of a capesize bulk carrier for cash proceeds of approximately $ 10.1 million, which was used to pay off the related debt of $ 8.6 million. The additional proceeds from the sale of $ 1.5 million were used to pay down the outstanding principal balance on the handysize vessel discussed above. These vessels were classified as held for sale at December 31, 2015 and had been written down to fair value less costs to sell.
We exchanged our 25% shareholding interest in Oslo Bulk AS and our 23.68% interest in Oslo Bulk Holding Pte Ltd, which deployed fifteen mini-bulkers in the spot market or on short- to medium-term time charters, for a 2008 mini-bulker in February 2016, which we intend to use to service the contract in our Indonesian operations in our Specialty Contracts segment. As of December 31, 2015, we classified these investments in assets held for sale.
As of December 31, 2015, we classified as held for sale our 30% interest in Saltholmen Shipping Ltd, which was organized to purchase and operate two newbuilding chemical tankers, and our 30% interest in Brattholmen Shipping Ltd, which was organized to purchase and operate two asphalt tankers. We sold these investments in January 2016 for $ 5.7 million and $1.5 million, respectively.
In February of 2016, we were notified of the settlement of negotiations to which we have been a party since 2013. Under the terms of the settlement, we expect to receive approximately $ 0.4 million in March of 2016 related to casualties sustained on one of our ATB tug/barge units.
Subsequent to December 31, 2015, we executed additional amendments with each of our lenders and lessors. The substance of each of these amendments included extending the deadlines to certain transactions that were part of our Strategic Plan, including the sales of our inactive Jones Act barge, rail repair facility, certain contracts and the sale or sale leaseback of our New Orleans office building. In addition to approving the aforementioned extensions, certain of our lenders and lessors approved the substitution o f the sale of certain assets, certain lower specified divestiture prices, and redefining the definition of EBITDA to include non-cash gains and losses.
In February of 2016, the Company received letters of default from three of our lenders, none of whom have accelerated payment of the indebtedness owed to them as of such date. </t>
  </si>
  <si>
    <t>Summary Of Significant Accounting Policies (Policy)</t>
  </si>
  <si>
    <t>Organization And Basis Of Presentation</t>
  </si>
  <si>
    <t xml:space="preserve">Organization and Basis of Presentation – We operate a diversified fleet of U.S. and international-flagged vessels that provide domestic and international maritime transportation services to commercial customers and agencies of the United States government primarily under medium to long-term charters or contracts of affreightment. At December 31, 2015, our fleet consisted of forty-seven ocean-going vessels and related shoreside facilities. As a result of our Strategic Plan, we included twenty-three of these vessels in assets held for sale as of December 31, 2015 – refer to Note E – Assets Held for Sale . Our core business strategy consists of identifying growth opportunities in niche markets as market needs change, utilizing our extensive experience to meet those needs, and continuing to maintain a diverse portfolio of medium to long-term contracts, as well as protect our long-standing customer base by providing quality transportation services. From time to time, we augment our core business strategy with opportunistic transactions involving short term spot market contracts. Although the implementation of our Strategic Plan has reduced the number of our vessels and operating segments, we do not believe that the plan has significantly changed our business strategy or our historical practices. We will continue to focus on the acquisition and divestiture of vessels in an effort to maintain a diverse fleet of attractive vessels that operate in niche markets.
The accompanying consolidated financial statements are prepared in accordance with accounting principles generally accepted in the United States of America. Certain previously reported amounts have been reclassified to conform to the 2015 presentation. Specifically, we reclassified approximately $ 3.0 million and $2.9 million at December 31, 2015 and 2014, respectively, of our deferred loan costs from deferred charges, net of accumulated amortization to offset against long-term debt in accordance with ASU 2015-03, Simplifying the Presentation of Debt Issuance Costs, which the Company adopted in 2015. Additionally, we reclassified approximately $ 0.2 million of loss on extinguishment of debt from interest expense to conform to the current year presentation.
In connection with the preparation of our Quarterly Report on Form 10-Q for the quarter ended March 31, 2015, we included certain non-cash transactions in the change of both cash proceeds from sale of assets (investing) and principal payments on long term debt (financing) when preparing our Consolidated Statement of Cash Flow. Accordingly, we prepared our Consolidated Statement of Cash Flows for the six and nine months ended June 30, 2015 and September 30, 2015, respectively, on that basis. We subsequently concluded that including those transactions within the cash provided by investing activities and cash used in financing activities was an error. Accordingly, we prepared our Consolidated Statement of Cash Flow for the year ended December 31, 2015 to exclude the non-cash transactions, thereby reducing cash proceeds from sale of assets and reducing principal payments on long term debt by approximately $ 13.5 million and disclosed these non-cash transactions within Note B – Supplemental Cash Flow Information . The revisions did not impact net cash provided by operating activities. Pursuant to the guidance of Staff Accounting Bulletin No. 99, “Materiality”, the Company evaluated the materiality of these amounts quantitatively and qualitatively and has concluded that the amounts described above were not material to any of its quarterly financial statements or trends of financial results. We will revise our Consolidated Statement of Cash Flow to exclude these non-cash transactions of approximately $13.5 million for the three, six, and nine months ended March 31, 2015, June 30, 2015, and September 30, 2015, respectively, the next time they are filed. </t>
  </si>
  <si>
    <t>Consolidation</t>
  </si>
  <si>
    <t xml:space="preserve">Consolidation - The accompanying financial statements include the accounts of International Shipholding Corporation and its majority owned subsidiaries. Intercompany accounts and transactions have been eliminated in consolidation. Our policy is to consolidate all subsidiaries in which we hold a greater than 50% voting interest or otherwise control its operating and financial activities. We use the equity method to account for investments in entities in which we hold a 20% to 50% voting interest and have the ability to exercise significant influence over their operating and financial activities. </t>
  </si>
  <si>
    <t>Financial Statement Preparation</t>
  </si>
  <si>
    <t xml:space="preserve">Financial Statement Preparation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And Expense Recognition</t>
  </si>
  <si>
    <t xml:space="preserve">Revenue and Expense Recognition - Revenue for our Jones Act, Rail-Ferry, and Specialty Contracts segments’ voyages is recorded over the duration of the voyage. Our voyage expenses are estimated at the beginning of the voyages based on historical actual costs or from industry sources familiar with those types of charges. As the voyage progresses, these estimated costs are revised with actual charges and timely adjustments made. The expenses are ratably expensed over the voyage based on the number of days in progress at the end of the period. Based on our experience, w e believe there is not a material difference between recording estimated expenses ratably over the voyage versus recording expenses as incurred. Revenues and expenses relating to our other segment’s voyages , which require limited estimates or assumptions, are recorded when earned or incurred during the reporting period.
We recognize MSP revenue on a monthly basis over the duration of the qualifying contracts. The carrying amount approximates fair value for these instruments. During both 2015 and 2014, we had eight vessels that qualified under the MSP program. The MSP revenue was approximately $ 22.9 million and $24.5 million for the years ending December 31, 2015 and 2014, respectively. These revenues are included in our PCTC and Specialty Contracts segments. In 2015, we sold one of these PCTC vessels and redelivered two of the container vessels due to the expiration of that contract </t>
  </si>
  <si>
    <t xml:space="preserve">Income Taxes - Income taxes are accounted for in accordance with ASC Topic 740. Provisions for income taxes include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A valuation allowance related to a deferred tax asset is recorded when it is more likely than not that some portion or the entire deferred tax asset will not be realized. The Company records uncertain tax positions within income tax expense and classifies interest and penalties related to income taxes as income tax expense.
Certain foreign operations are not subject to income taxation under pertinent provisions of the laws of the country of incorporation or operation. However, pursuant to existing U.S. tax laws, earnings from certain of our foreign operations are subject to U.S. income taxes when those earnings are repatriated to the U.S. We changed our previously asserted position that we planned to indefinitely re-invest foreign earnings of our controlled foreign corporations during the quarter ending September 30, 2015. The principal reason for changing our position is our current plan to divest foreign business use assets and repatriate excess foreign cash to pay down U.S. debt of domestic affiliates (See Note L – Income Taxes).
The Jobs Creation Act, which first applied to us on January 1, 2005, changed the U.S. tax treatment of the foreign operations of our U.S. flag vessels and our International Flag shipping operations. We made an election under the Jobs Creation Act to have our qualifying U.S. Flag operations taxed under the “tonnage tax” regime rather than under the usual U.S. corporate income tax regime (See Note L – Income Taxes).
It is our policy to recognize interest and penalties associated with underpayment of income taxes as interest expense and general and administrative expenses, respectively. If recognized, substantially all of our unrecognized tax benefits would impact our effective rate. During the quarter ending December 31, 2015, we calculated and recognized an adjustment to increase our Federal net operating loss by $ 0.7 million and recorded a deferred tax asset of $ 0.3 million to incorporate the unrecognized tax benefits related to our restricted stock units previously provided for in the disclosure of uncertain tax benefits. (See Note L – Income Taxes). </t>
  </si>
  <si>
    <t>Cash And Cash Equivalents</t>
  </si>
  <si>
    <t xml:space="preserve">Cash and Cash Equivalents - We consider highly liquid debt instruments and money market funds with an original maturity of three months or less to be cash equivalents. </t>
  </si>
  <si>
    <t xml:space="preserve">Accounts Receivable - We provide an allowance for doubtful accounts for accounts receivable balances estimated to be non-collectible. These provisions are maintained based on identified specific accounts, past experiences, and current trends, and require management’s estimates with respect to the amounts that are non-collectible. Accounts receivable balances are written off against our allowance for doubtful accounts when deemed non-collectible. Our allowance for doubtful accounts was $ 587,000 and $78,000 as of December 31, 2015 and 2014, respectively. </t>
  </si>
  <si>
    <t>Inventories</t>
  </si>
  <si>
    <t>Inventories - We value spare parts and warehouse inventories at the lower of cost or market, using the first-in, first-out (FIFO) method of accounting. Fuel inventory is based on the average inventory method of accounting. As of December 31, 2015 and 2014, our inventory balances were approximately $ 7.0 million and $ 9.8 million, respectively. Our inventory consists of three major classes, the break out of which is included in the following table as of December 31, 2015 and 2014:
(All Amounts in Thousands)
Inventory Classes
2015
2014
Spare Parts Inventory
$ 1,930
$ 3,253
Fuel Inventory
2,854
3,967
Warehouse Inventory
2,251
2,540
Total
$ 7,035
$ 9,760</t>
  </si>
  <si>
    <t>Vessels, Property And Other Equipment</t>
  </si>
  <si>
    <t xml:space="preserve">Vessels, Property and Other Equipment – We record vessels, property, and other equipment at cost, except assets acquired using purchase accounting, which are recorded at fair value as of the date of acquisition. We compute depreciation using the straight line method over the estimated useful lives of the related assets as follows:
Jones Act
Years
1 Coal Carrier
15
2 Bulk Carriers
25
1 Harbor Tug
20
2 ATB Barge and Tug Units
9-30
1 ITB Barge and Tug Unit
9-30
Pure Car Truck Carriers
3 Pure Car Truck Carriers
20-25
Rail-Ferry
2 Special Purpose Vessels
25
Dry Bulk Carriers
3 Bulk Carriers
25
Specialty Contracts
1 Special Purpose Vessel
25
Other
Leasehold Improvements
10-20
Other Equipment
3-12
Furniture and Equipment
3-10
Costs of all major property additions and betterments are capitalized. Ordinary maintenance and repair costs are expensed as incurred. Interest and finance costs relating to vessels and other equipment under construction are capitalized to properly reflect the cost of assets acquired. Capitalized interest totaled $ 54,000 and $120,000 for the years ended December 31, 2015 and 2014, respectively. Capitalized interest was calculated based on our weighted-average interest rate on our outstanding debt.
During 2015, we accelerated depreciation expense by approximately $ 0.9 million on the leasehold improvements related to our Mobile, Alabama office lease to reflect the anticipated early termination of the lease.
We monitor our fixed assets for impairment and perform an impairment analysis in accordance with Accounting Standards Codification (“ASC”) Topic 360 when triggering events or circumstances indicate a fixed asset or asset group may be impaired. Such events or circumstances may include a decrease in the market price of the long-lived asset or asset group or a significant change in the way the asset is being used. Once a triggering event or circumstance is identified, an analysis is done which shows the net book value of the asset as compared to the estimated undiscounted future cash flows the asset will generate over its remaining useful life. It is possible that our asset impairment review would include a determination of the asset’s fair value based on a third-party evaluation or appraisal. An impairment loss is measured as the amount by which the carrying amount of a long-lived asset or asset group exceeds its fair value. As of December 31, 2015, we recorded an impairment charge of $ 22.7 million to write down the carrying value of our UOS vessels to fair value, which we calculated using the discounted cash flow model. We reviewed our remaining segments and recorded an impairment of $ 10.5 million related to our ice strengthened multi-purpose vessel included in our Specialty Contracts segment. There were no further impairments related to our remaining segments. Refer to Note I – Vessels, Property, and Other Equipment for further discussion surrounding this impairment. </t>
  </si>
  <si>
    <t xml:space="preserve">Assets Held for Sale – Since 2014, we have encountered certain challenges related to complying with our debt covenants and overall liquidity restraints. In an attempt to strengthen our financial position, on October 21, 2015, our Board of Directors approved the Strategic Plan to restructure the Company, which calls for the disposal of certain non-core assets by specified milestone dates and at specified prices. The assets are required to be classified as held for sale in the period in which they meet the criteria under Accounting Standards Codification (“ASC”) Topic 360. Additionally, assets to be disposed of are reported at the lower of the carrying value or the fair value less costs to sell. We recorded impairment charges of approximately $ 94.3 million as a result of classifying certain of our assets, including goodwill and intangibles related to FSI, as held for sale as of December 31, 2015 – refer to Note E – Assets Held for Sale for additional information. </t>
  </si>
  <si>
    <t>Drydocking Costs</t>
  </si>
  <si>
    <t xml:space="preserve">Drydocking Costs - We defer certain costs related to the drydocking of our vessels. Deferred drydocking costs are capitalized as incurred and amortized on a straight-line basis over the period between drydockings (generally two to five years). Because drydocking charges can be material in any one period, we believe that the capitalization and amortization of these costs over the drydocking period provides a better matching with the future revenue generated by our vessels. We capitalize only those costs that are incurred to meet regulatory requirements. Normal repairs, whether incurred as part of the drydocking or not, are expensed as incurred – refer to Note J – Goodwill, Other Intangible Assets, and Deferred Charges. </t>
  </si>
  <si>
    <t xml:space="preserve">Goodwill - Under FASB ASC 350, “Intangibles – Goodwill and Other”, goodwill and indefinite-lived intangible assets are reviewed at least annually for impairment. Goodwill is calculated as the excess of the consideration transferred over the net assets acquired and represents the future economic benefits arising from other assets acquired that could not be individually identified and separately recognized. Goodwill is monitored for impairment, and we perform an annual impairment analysis on December 1st or whenever events or circumstances indicate that interim impairment testing is necessary. As a result of lower operating results from our UOS services, failure to meet projected results and a significant decline in our market capitalization, we tested our goodwill for impairment as of September 30, 2015 using the income approach, which estimates the fair value of the reporting unit using various cash flow and earnings projections discounted at a rate estimated to approximate the reporting unit’s weighted average cost of capital. As a result, we determined that the implied fair value of our goodwill was less than its carrying value. As such, we recorded an impairment loss of approximately $ 1.9 million, which related to the entire goodwill balance generated from the UOS acquisition that is reported in the Jones Act segment . See Note D – Impairment Loss for additional information. Additionally, during the fourth quarter of 2015, we wrote off our remaining goodwill balance, which related to our FSI acquisition, of approximately $ 0.8 million as a result of the reclassification to assets held for sale as of December 31, 2015 - refer to Note E - Assets Held for Sale . As a result of these write offs, we had no goodwill as of December 31, 2015. </t>
  </si>
  <si>
    <t>Intangible Assets</t>
  </si>
  <si>
    <t xml:space="preserve">Intangible Assets - Intangible assets with definite lives are amortized using the straight line method over their individual useful lives. We review these assets for impairment whenever events or changes in circumstances indicate that the carrying amount of such assets may not be recoverable. As a result of the continuing decline in our UOS services during the fourth quarter of 2015, we wrote off all of the intangible assets associated with this acquisition, which was approximately $ 22.1 million. Additionally, assets to be disposed of are reported at the lower of the carrying amount of fair value less estimated costs to sell. See Note D – Impairment Loss for additional information. The net carrying value of assets not fully recoverable is reduced to fair value. We wrote off approximately $ 0.4 million of our unamortized definite-life intangibles related to FSI that we included in assets held for sale as of December 31, 2015 – refer to Note E – Assets Held for Sale . As a result of these write offs, we had no intangible assets as of December 31, 2015. </t>
  </si>
  <si>
    <t>Deferred Financing Charges</t>
  </si>
  <si>
    <t xml:space="preserve">Deferred Financing Charges - We amortize our deferred financing charges over the terms of the related financing agreements and contracts using the effective interest method. These costs, which were previously included in deferred charges, net of accumulated amortization, are now included as an offset to long-term debt - see Note J – Goodwill, Other Intangible Assets, and Deferred Charges . </t>
  </si>
  <si>
    <t xml:space="preserve">Self-Retention Insurance - We maintain provisions for estimated losses under our self-retention insurance program based on estimates of the eventual claims settlement costs. The measurement of our exposure for self-insurance liability requires management to make estimates and assumptions that affect the amount of loss provisions recorded during the reporting period. Actual results could differ materially from those estimates - see Note Q – Self-Retention Insurance . </t>
  </si>
  <si>
    <t>Foreign Currency Transactions</t>
  </si>
  <si>
    <t xml:space="preserve">Foreign Currency Transactions - Certain of our revenues and expenses are converted into or denominated in foreign currencies, primarily the Singapore Dollar, Indonesian Rupiah, Euro, British Pound, Mexican Peso, Australian Dollar, and Japanese Yen. All exchange adjustments are charged or credited to income in the period incurred. We recognized an exchange loss of approximately $ 0.8 million and $ 0.7 million for the years ended December 31, 2015 and 2014, respectively.
In addition to the operational transactions discussed above, we also maintained a Yen-denominated credit facility, which we refinanced to a USD-based facility in 2015. We recognized a non-cash foreign exchange loss of $ 0.1 million and $0.2 million in 2015 and 2014, respectively, in our Consolidated Statements of Operations to reflect the periodic re-measurement of the credit facility to U.S. Dollars. </t>
  </si>
  <si>
    <t>Dividends</t>
  </si>
  <si>
    <t xml:space="preserve">Dividends - The payment of common and preferred dividends is at the discretion of our Board of Directors. When and if declared by our Board of Directors, dividends are paid quarterly on our Series A and Series B Preferred Shares . On October 19, 2015 and January 19, 2016, we announced that our Board of Directors elected not to make the cumulative dividend payments scheduled for October 30, 2015 and January 30, 2016, respectively, with respect to our Series A and Series B Preferred Stock. Since we did not pay our preferred stock dividends for two periods, the per annum rate increased, effective January 31, 2016, by an additional 2.00% per $ 100.00 stated liquidation preference, or $ 2.00 per annum, and will continue to increase in connection with any additional future non-payments, up to a maximum annual dividend rate of twice the original interest rate. The dividend rate will reset to the original dividend rate if we pay all accrued and unpaid dividends for three consecutive quarters. Additionally, since our preferred shares rank senior to our common shares, and carry accrued but unpaid dividends, we are currently precluded from paying cash dividends on our common stock. Moreover, our November 2015 credit facility amendments place further restrictions on our ability to pay dividends on our common and preferred stock until certain conditions are met ( see Note T – Capital Stock). </t>
  </si>
  <si>
    <t>Earnings Per Share</t>
  </si>
  <si>
    <t xml:space="preserve">Earnings Per Share - Basic earnings per share is computed based on the weighted average number of common shares issued and outstanding during the relevant periods. Diluted earnings per share also reflect the effect of dilutive potential common shares, including shares issuable under restricted stock units using the treasury stock method ( see Note U – Loss Per Share). </t>
  </si>
  <si>
    <t>Derivative Instruments And Hedging Activities</t>
  </si>
  <si>
    <t xml:space="preserve">Derivative Instruments and Hedging Activities - Under ASC Topic 815, in order to consider a derivative instrument as a hedge, (i) we must designate the instrument as a hedge of future transactions, and (ii) the instrument must reduce our exposure to the applicable risk. If the above criteria are not met, we record the fair market value of the instrument at the end of each period and recognize the related gain or loss through earnings. If the instrument qualifies as a hedge, net settlements under the agreement are recognized as an adjustment to earnings, while changes in the fair value of the hedge are recorded through stockholders’ equity in other comprehensive income (loss). We currently employ, or have employed in the recent past, embedded derivatives, interest rate swap agreements and foreign currency contracts ( see Note O – Derivative Instruments) . </t>
  </si>
  <si>
    <t>Stock-Based Compensation</t>
  </si>
  <si>
    <t xml:space="preserve">Stock-Based Compensation - In accordance with authoritative guidance related to stock compensation, we record compensation costs relating to share-based payment transactions and include such costs in administrative and general expenses in the Consolidated Statement of Operations. The cost is measured at the grant date, based on the calculated fair value of the award, and is recognized as an expense over the employee’s requisite service period (generally the vesting period of the equity award). Excess tax benefits of awards that are recognized in equity related to restricted stock vesting are reflected as financing cash flows ( see Note S – Stock-Based Compensation). </t>
  </si>
  <si>
    <t>Pension And Postretirement Benefits</t>
  </si>
  <si>
    <t xml:space="preserve">Pension and Postretirement Benefits - Our pension and postretirement benefit costs are calculated using various actuarial assumptions and methodologies. These assumptions include discount rates, health care cost trend rates, inflation, rate of compensation increases, expected return on plan assets, mortality rates, and other factors. We believe that the assumptions utilized in recording the obligations under our plans are reasonable based on input from our outside actuary and information as to historical experience and performance. Differences in actual experience or changes in assumptions may affect our pension and postretirement obligations and future expense.
We account for our pension and postretirement benefit plans in accordance with ASC Topic 715. This statement requires balance sheet recognition of the overfunded or underfunded status of pension and postretirement benefit plans. Under ASC Topic 715, actuarial gains and losses, prior service costs or credits, and any remaining transition assets or obligations that have not been recognized under previous accounting standards must be recognized in other comprehensive income (loss) , until they are amortized as a component of net periodic benefit cost. In addition, the measurement date, the date at which the plan assets and the benefit obligation are measured, is required to be the Company’s fiscal year end. This standard does not change the determination of net periodic benefit cost included in net income or the measurement issues associated with benefit plan accounting.
For the period ended December 31, 2015, the effect of the adjustment to our status was a decrease in the liability of $ 1.8 million and a decrease in other comprehensive loss of $ 0.9 million. As of December 31, 2015, our pension plan was underfunded by approximately $ 1.4 million and our postretirement benefits plan was underfunded by approximately $ 9.9 million ( see Note N – Employee Benefit Plans ). </t>
  </si>
  <si>
    <t>Recent Accounting Pronouncements</t>
  </si>
  <si>
    <t xml:space="preserve">Recent Accounting Pronouncements – In May 2014, the FASB issued ASU 2014-09, Revenue from Contracts with Customers , which will replace most existing revenue recognition guidance in GAAP. The guidance in this update requires an entity to recognize the amount of revenue that it expects to be entitled for the transfer of promised goods or services to customers. In August 2015, the FASB issued ASU 2015-14 which deferred the effective date of this standard. The new standard will apply to us on January 1, 2018, with earlier adoption permitted only as of January 1, 2017. The standard permits the use of either the retrospective or cumulative effect transition method. Management is currently evaluating the effect that ASU 2014-09 will have on our consolidated financial statements and related disclosures and, therefore, has not determined the effect of the accounting guidance on our ongoing financial reporting.
In August 2014, the FASB issued ASU 2014 – 15, “ Presentation of Financial Statements – Going Concern ”, to give explicit guidance on management’s requirement to analyz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 – 15 is effective for the annual period ending after December 15, 2016, and for the annual periods and interim periods thereafter. Early adoption is permitted. The Company elected to early adopt ASU 2015 – 15 in 2015.
In February 2015, the Financial Accounting Standards Board (“FASB”) issued ASU 2015-02, Amendments to the Consolidation Analysis . The amendments in ASU 2015-02 affect reporting entities that are required to evaluate whether they should consolidate certain legal entities. ASU 2015-02 will be effective for fiscal years and interim periods within those fiscal years, beginning after December 15, 2015, with early adoption permitted. We do not expect the adoption of ASU 2015-02 will have a material impact on our consolidated financial statements.
In April 2015, the FASB issued ASU 2015-03, Simplifying the Presentation of Debt Issuance Costs .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will be effective for financial statements issued for fiscal years beginning after December 15, 2015, and interim periods within those fiscal years, with early adoption permitted. During the second quarter of 2015, we adopted ASU 2015-03 and, as a result, reclassified approximately $2.9 million of deferred debt issuance costs from deferred charges, net of accumulated amortization to offset against long-term debt on our Consolidated Balance Sheet as of December 31, 2014. As of December 31, 2015, the amount of deferred debt issuance costs was $3.0 million and is included as an offset to current maturities of long-term debt on our Consolidated Balance Sheet.
In April 2015, the FASB issued ASU 2015-05, Customer's Accounting for Fees Paid in a Cloud Computing Arrangement,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amendment is effective for annual periods beginning after December 15, 2015. Early adoption is permitted. The amendment may be adopted either prospectively to all arrangements entered into or materially modified after the effective date or retrospectively. We do not expect the adoption of ASU 2015-05 will have a material impact on our consolidated financial statements.
In July 2015, the FASB issued ASU 2015-11, Inventory – Simplifying the Measurement of Inventory , which applies to inventory measured using first-in, first-out or average cost. The guidance in this update states that inventory within scope shall be measured at the lower of cost or net realizable value, and when the net realizable value of inventory is lower than its cost, the difference shall be recognized as a loss in earnings. The new standard is effective for the Company beginning on January 1, 2017 and should be applied on a prospective basis. The Company is evaluating the effect that ASU 2015-11 will have on its consolidated financial statements and related disclosures.
In November 2015, the FASB issued ASU 2015-17, Income Taxes – Balance Sheet Classification of Deferred Taxes , which requires that deferred tax liabilities and assets be classified as noncurrent on an entity’s statement of financial position. This standard is effective for financial statements issued for annual periods beginning after December 15, 2016, and interim periods within those annual periods. Early adoption is permitted, and the amendments in this update may be applied either prospectively to all deferred tax liabilities and assets or retrospectively to all periods presented. We do not expect the adoption of ASU 2015-17 will have a material impact on our consolidated financial statements. </t>
  </si>
  <si>
    <t>Summary Of Significant Accounting Policies (Tables)</t>
  </si>
  <si>
    <t>Inventory by Major Classes</t>
  </si>
  <si>
    <t>(All Amounts in Thousands)
Inventory Classes
2015
2014
Spare Parts Inventory
$ 1,930
$ 3,253
Fuel Inventory
2,854
3,967
Warehouse Inventory
2,251
2,540
Total
$ 7,035
$ 9,760</t>
  </si>
  <si>
    <t>Estimated Useful Lives of Vessels, Property and Other Equipment</t>
  </si>
  <si>
    <t>Jones Act
Years
1 Coal Carrier
15
2 Bulk Carriers
25
1 Harbor Tug
20
2 ATB Barge and Tug Units
9-30
1 ITB Barge and Tug Unit
9-30
Pure Car Truck Carriers
3 Pure Car Truck Carriers
20-25
Rail-Ferry
2 Special Purpose Vessels
25
Dry Bulk Carriers
3 Bulk Carriers
25
Specialty Contracts
1 Special Purpose Vessel
25
Other
Leasehold Improvements
10-20
Other Equipment
3-12
Furniture and Equipment
3-10</t>
  </si>
  <si>
    <t>Supplemental Cash Flow Information (Tables)</t>
  </si>
  <si>
    <t>(All Amounts in Thousands)
2015
2014
Cash Payments:
Interest Paid, net of Amounts Capitalized
$ 7,140
$ 6,676
Income Taxes Paid
169
150
Details of Asset Sales:
Book value of assets
82,232
1,659
Book value of liabilities
392
-
Cash paid directly to debt holders
(56,142)
-
Gain on sale of assets
4,543
-
Net cash proceeds from sales
31,025
1,659
Capital expenditures included in accounts payable
and accrued expenses
8,721
1,018</t>
  </si>
  <si>
    <t>Significant Operations (Tables)</t>
  </si>
  <si>
    <t>Revenues Attributable To Major Geographic Areas</t>
  </si>
  <si>
    <t>(All Amounts in Thousands)
2015
2014
United States
$ 162,295
$ 183,748
Asian Countries
53,107
62,763
Mexico
31,001
32,401
Europe
12,702
15,143
Other Countries
369
779
Total
$ 259,474
$ 294,834</t>
  </si>
  <si>
    <t>Information About Segment Profit and Loss and Segment Assets</t>
  </si>
  <si>
    <t>(All Amounts in Thousands)
Pure Car
Jones
Truck
Dry Bulk
Rail
Specialty
Act
Carriers
Carriers
Ferry
Contracts
Other
Total
2015
Revenue
$ 86,898
$ 83,283
$ 13,208
$ 34,005
$ 41,827
$ 253
$ 259,474
Voyage Expenses
73,373
65,078
9,439
26,459
33,871
(639)
207,581
Amortization Expense
12,269
2,606
201
909
213
-
16,198
(Income) Loss of Unconsolidated Entities
-
-
4,770
393
(1,114)
-
4,049
Gross Voyage Profit (Loss) (excluding Depreciation Expense)
$ 1,256
$ 15,599
$ (1,202)
$ 6,244
$ 8,857
$ 892
$ 31,646
Gross Voyage Profit (Loss) Margin
1
%
19
%
(9)
%
18
%
21
%
-
12
%
Segment Assets
$ 86,653
$ 82,756
$ 34,731
$ 46,758
$ 39,731
$ 7,236
$ 297,865
Expenditures for Segment Assets
$ 17,288
$ 3,589
$
-
$ 3,921
$ 1,215
$ 11,047
$ 37,060
2014
Revenue
$ 124,854
$ 78,081
$ 18,045
$ 34,577
$ 39,765
$ (488)
$ 294,834
Voyage Expenses
82,913
65,696
13,327
28,743
33,973
(1,612)
223,040
Amortization Expense
15,813
2,606
236
994
2,433
25
22,107
(Income) Loss of Unconsolidated Entities
-
-
468
193
(671)
-
(10)
Gross Voyage Profit (excluding Depreciation Expense)
$ 26,128
$ 9,779
$ 4,014
$ 4,647
$ 4,030
$ 1,099
$ 49,697
Gross Voyage Profit Margin
21
%
13
%
22
%
13
%
10
%
-
17
%
Segment Assets
$ 141,705
$ 160,020
$ 134,729
$ 48,449
$ 57,267
$ 2,720
$ 544,890
Expenditures for Segment Assets
$ 9,528
$ 62,155
$ 1,949
$ 363
$ 495
$ 5,211
$ 79,701</t>
  </si>
  <si>
    <t>Reconciliation of Totals Reported for Operating Segments</t>
  </si>
  <si>
    <t>Following is a reconciliation of the totals reported for the operating segments to the applicable line items in the Consolidated Balance Sheets as of December 31, 2015 and 2014:
(All Amounts in Thousands)
2015
2014
Total Assets for Reportable Segments
$ 297,865
$ 544,890
Current Assets
46,269
65,554
Other Assets
2,168
4,843
Total Assets
$ 346,302
$ 615,287
Following is a reconciliation of the totals reported for the operating segments to the applicable line items in the Consolidated Statements of Operations for the years ended December 31, 2015 and 2014:
(All Amounts in Thousands)
2015
2014
Gross Voyage Profit
$ 31,646
$ 49,697
Vessel Depreciation
21,395
26,233
Other Depreciation
1,607
751
Gross Profit
8,644
22,713
Other Operating Expenses:
Administrative and General Expenses
22,832
20,985
Impairment Loss
154,463
38,213
(Gain) Loss on Sale of Other Assets
(4,543)
2
Less: Net Income (Loss) of Unconsolidated Entities
(4,049)
10
Total Other Operating Expenses
168,703
59,210
Operating Income (Loss)
(160,059)
(36,497)
Interest Expense
(13,342)
(9,737)
Derivative Income (Loss)
(2,991)
132
Loss on Extinguishment of Debt
(585)
(225)
Other Income from Vessel Financing
1,833
1,858
Investment Income
30
373
Foreign Exchange Gain (Loss)
(91)
(184)
Loss before Income Taxes
$ (175,205)
$ (44,280)</t>
  </si>
  <si>
    <t>Debt Obligations (Tables)</t>
  </si>
  <si>
    <t>Schedule of Debt Obligations</t>
  </si>
  <si>
    <t xml:space="preserve">(All Amount in Thousands)
Interest Rate
Maturity
Principal Balance
Description of Secured Debt
2015
2014
Date
2015
2014
ING – Variable Rate 1 4.6930
%
2.7471
%
2018
$ 8,589
$ 12,025
ING – Variable Rate 1
4.6947 - 4.7336
%
2.7312 - 2.7324
%
2018
25,146
41,400
Capital One N.A. – Variable Rate 2 2.5938
%
2.5050
%
2017
6,904
9,144
ING – Variable Rate 1 4.8199
%
2.7350
%
2018
2,800
15,394
Regions – Variable Rate 3 9.4400
%
3.9900
%
2017
33,090
41,906
DVB Bank SE – Fixed Rate 4 6.3500
%
4.3500
%
2020
33,664
37,759
RBS – Variable Rate 5 3.9900
%
2.9195
%
2021
18,651
21,943
DVB Bank SE – Variable Rate 6
3.6100
%
2020
-
24,812
Note Payable - Mortgage 7
-
5
Regions Line of Credit 3 9.4400
%
3.9100
%
2017
31,000
38,500
159,844
242,888
Less: Current Maturities
(156,807)
(23,367)
Less: Debt Issuance Costs
(3,037)
(2,870)
$
-
$ 216,651
1. We entered into a variable rate financing agreement with ING Bank N.V, London branch in August 2010 for a seven year facility to finance the construction and acquisition of three handysize vessels. Pursuant to the terms of the facility, the lender agreed to provide a secured term loan facility divided into two tranches which corresponded to the vessel delivery schedule. Tranche I covered the first two vessels delivered with Tranche II covering the last vessel. Tranche I was fully drawn in the amount of $ 36.8 million, and Tranche II fully drawn at $ 18.4 million . We entered into a variable rate financing agreement with ING Bank N.V., London branch in June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in June 2011 in the amount of $ 24.1 million, and Tranche B, providing up to $ 23.3 million of additional credit. Under Tranche B, we drew $ 6.1 million in November 2011 and $ 12.7 million in January 2012. In order to aid in the collateral value coverage covenant, both of the above facilities were merged into one facility without altering the debt maturities or terms of our indebtedness. Effective November 4, 2015, the interest rate was increased from LIBOR plus 2.5% to LIBOR plus 4.5% . For other changes to this credit facility, including the sales of the related vessels, refer to “Recent Financing Agreement Waivers and Amendments” below.
2. In December 2011, we entered into a variable rate financing agreement with Capital One N.A. for a five year facility totaling $ 15.7 million to finance a portion of the acquisition price of a multi-purpose ice strengthened vessel. This loan requires us to make 59 monthly payments with a final balloon payment of $ 4.7 million in January 2017.
3. Our original senior secured Credit Facility matured on September 24, 2018 and included a term loan facility in the principal amount of $ 45.0 million and a LOC in the principal amount up to $ 40.0 million. The LOC facility originally included a $ 20.0 million sublimit for the issuance of standby letters of credit and a $ 5.0 million sublimit for swingline loans. As discussed above, on November 13, 2015, the Credit Facility was amended. The maturity date was accelerated to July 20, 2017. Additionally, the interest rate increased from LIBOR plus 3.5% to LIBOR plus 9.25% which is effective from November 13, 2015 through June 30, 2016 and LIBOR plus 10.0% from July 1, 2016 through July 20, 2017. For other changes to the credit facility, refer to “Recent Financing Agreement Waivers and Amendments” below.
4. We entered into a fixed rate financing agreement with DVB Bank SE, on August 26, 2014 in the amount of $ 38.5 million, collateralized by our 2007 PCTC at a rate of 4.35% with 24 quarterly payments with a final balloon payment of $ 20.7 million in August 2020. This loan requires us to pre-fund a one-third portion of the upcoming quarterly scheduled debt payment, which, at December 31, 2015, constituted $ 0.5 million and is included as restricted cash on our Consolidated Balance Sheet. Effective November 4, 2015, the interest rate increased from 4.35% to 6.35% . For other changes to the credit facility, refer to “Recent Financing Agreement Waivers and Amendments” below .
5. In August 2014, we paid off our $ 11.4 million loan with DNB Bank and obtained a new loan with RBS Asset Finance in the amount of $ 23.0 million collateralized by one of our 1999 PCTCs at a variable rate equal to the 30-day Libor rate plus 2.75% payable in 84 monthly installments with the final payment due August 2021. Late in 2015, this loan was amended to include an increase to the interest rate of 1.0% . For additional changes to this facility, refer to “Recent Financing Agreement Waivers and Amendments” below.
6. As discussed in greater detail above, in April of 2015, we obtained a new loan with DVB Bank SE in the amount of $ 32.0 million. In connection with implementing our Strategic Plan, in December 2015 we used net proceeds from a vessel sale to pay off this loan in full.
7. Represents additional bank financing to fund the construction and renovation of our office building in New Orleans, Louisiana. This asset is included in assets held for sale at December 31, 2015 – refer to Note E – Assets Held for Sale . </t>
  </si>
  <si>
    <t>Unconsolidated Entities (Tables)</t>
  </si>
  <si>
    <t>Summarized Equity In Net Income (Loss) Of Unconsolidated Entities</t>
  </si>
  <si>
    <t>(All Amounts in Thousands)
2015
2014
Oslo Bulk, AS
$ (3,187)
$
-
Oslo Bulk Holding Pte. Ltd (formerly Tony Bulkers)
(1,583)
(469)
Terminales Transgolfo, S.A. de C.V.
(393)
(193)
Saltholmen Shipping Ltd
856
567
Brattholmen Shipping Ltd
258
105
Total Equity in Net Income (Loss) of Unconsolidated Entities
$ (4,049)
$ 10</t>
  </si>
  <si>
    <t>Vessels, Property, and Other Equipment (Tables)</t>
  </si>
  <si>
    <t>(All Amounts in Thousands)
2015
2014
Vessels
Pure Car/Truck Carriers
$ 84,112
$ 190,469
Special Purpose Vessels
46,738
59,481
Coal Carrier
92,771
92,771
Bulk Carriers
30,940
118,732
Tug/Barge Units
31,704
58,573
Building*
-
1,354
Land*
-
623
Leasehold Improvements
26,345
26,348
Furniture and Equipment
7,690
10,461
Construction in Progress
1,775
2,371
322,075
561,183
Less: Accumulated Depreciation
(133,498)
(186,450)
Total Vessels, Property, and Other Equipment, net
$ 188,577
$ 374,733</t>
  </si>
  <si>
    <t>Goodwill, Other Intangible Assets, And Deferred Charges (Tables)</t>
  </si>
  <si>
    <t>Schedule Of Goodwill, Other Intangible Assets, And Deferred Charges</t>
  </si>
  <si>
    <t>(All Amounts in Thousands)
Balance at
Balance at
Amortization
December 31,
Cash
Impairment/
Non-Cash
December 31,
Period
2014
Additions
Disposals
Amortization
Reclassifications
2015
Indefinite Life Intangibles
Goodwill
$ 2,735
$
-
$ (2,735)
$
-
$
-
$
-
Total Indefinite Life Intangibles
$ 2,735
$
-
$ (2,735)
$
-
$
-
$
-
Definite Life Intangibles
Trade names - FSI
240 months
$ 57
$
-
$ (53)
$ (4)
$
-
$
-
Trade names - UOS
144 months
1,357
-
(1,221)
(136)
-
-
Customer Relationships - FSI
240 months
375
-
(358)
(17)
-
-
Customer Relationships - UOS
144 months
23,253
-
(20,908)
(2,345)
-
-
Total Definite Life Intangibles
$ 25,042
$
-
$ (22,540)
$ (2,502)
$
-
$
-
Deferred Charges
Drydocking Costs
various
$ 25,238
$ 12,816
$ (4,455)
$ (13,696)
$ 2,220
$ 22,123
Other Deferred Charges
various
549
820
-
(455)
-
914
Total Deferred Charges
$ 25,787
$ 13,636
$ (4,455)
$ (14,151)
$ 2,220
$ 23,037</t>
  </si>
  <si>
    <t>Accounts Payable And Accrued Liabilities (Tables)</t>
  </si>
  <si>
    <t>(All Amounts in Thousands)
2015
2014
Accrued Voyage Expenses
$ 38,069
$ 36,365
Accrued Expense New Orleans Office Building
6,000
-
Trade Accounts Payable
6,502
9,343
Accrued Salaries and Benefits
2,868
2,472
Lease Incentive Obligation
3,626
1,901
Self-Insurance Liability
1,187
1,165
Accrued Insurance Premiums
1,204
1,187
Short-Term Derivatives Liability
1,040
298
$ 60,496
$ 52,731</t>
  </si>
  <si>
    <t>Income Taxes (Tables)</t>
  </si>
  <si>
    <t>Components of Net Deferred Tax Asset (Liability)</t>
  </si>
  <si>
    <t>(All Amounts in Thousands)
2015
2014
DEFERRED TAX LIABILITIES
Fixed Assets
$ (3,853)
$ (12,376)
Drydock Activities
(4,604)
(5,275)
Insurance and Claims Reserve
(339)
(228)
Deferred Gain
(10,993)
-
Unremitted Foreign Earnings
(5,329)
-
Total Deferred Tax Liabilities
$ (25,118)
$ (17,879)
DEFERRED TAX ASSETS
Net Operating Loss Carryforwards
$ 22,036
$ 17,753
Minimum Tax Credit
5,425
5,179
Deferred Gain
-
1,973
Pension/Postretirement
2,140
2,500
Intangibles/Goodwill
10,163
1,285
Stock Based Compensation
312
-
Unconsolidated Subsidiaries
520
383
Work Opportunity Tax Credit
537
537
Lease Incentives
835
503
Assets Held for Sale
780
931
Other Assets
863
771
Total Deferred Tax Assets
$ 43,611
$ 31,815
Valuation Allowance
(18,493)
(13,936)
Net Deferred Tax Assets
$ 25,118
$ 17,879
TOTAL DEFERRED TAX
$
-
$
-
DEFERRED TAX COMPONENTS
Current
$ 309
$ 408
Non-current
(309)
(408)
TOTAL DEFERRED TAX
$
-
$
-</t>
  </si>
  <si>
    <t>Components Of Income Before Provision (Benefit) For Income Taxes And Equity In Net (Loss) Income Of Unconsolidated Entities</t>
  </si>
  <si>
    <t>(All Amounts in Thousands)
2015
2014
Domestic
$ (72,525)
$ (5,209)
Foreign
(102,680)
(39,071)
Total
$ (175,205)
$ (44,280)</t>
  </si>
  <si>
    <t>Components Of Income Tax Provision (Benefit)</t>
  </si>
  <si>
    <t>(All Amounts in Thousands)
2015
2014
Current
$ 439
$ 79
Deferred
-
10,350
Total
$ 439
$ 10,429</t>
  </si>
  <si>
    <t>Reconciliation of U.S. Statutory Tax Rate</t>
  </si>
  <si>
    <t>2015
2014
Statutory Rate
35.0
%
35.0
%
State Income Taxes
(0.1)
(0.2)
Effect of Tonnage Tax Rate
0.5
(1.0)
Foreign Earnings - Indefinitely Reinvested
-
(30.9)
Foreign Earnings
(20.5)
-
Change in Valuation Allowance
(15.0)
(26.5)
Permanent Differences and Other, Primarily Non-deductible Expenditures
(0.2)
-
Effective Tax Rate
(0.3)
%
(23.6)
%</t>
  </si>
  <si>
    <t>Unrecognized Tax Benefits</t>
  </si>
  <si>
    <t>(All Amounts in Thousands)
2015
2014
Total unrecognized tax benefits as of: January 1,
$ 250
$ 349
Increases in unrecognized tax benefits as a result of:
Tax positions taken during a prior year
(250)
(99)
Lapse of applicable statute of limitations
-
-
Total unrecognized tax benefits as of: December 31,
$
-
$ 250</t>
  </si>
  <si>
    <t>Employee Benefit Plans (Tables)</t>
  </si>
  <si>
    <t>Changes in Benefit Obligations and Fair Value of Assets</t>
  </si>
  <si>
    <t>(All Amounts in Thousands)
Retirement Plan
Postretirement Benefits
2015
2014
2015
2014
Change in Projected Benefit Obligation
Projected Benefit Obligation at Beginning of Year
$ 36,735
$ 32,897
$ 12,127
$ 12,530
Service Cost
593
588
(64)
22
Interest Cost
1,422
1,500
427
521
Actuarial (Gain) Loss
(737)
3,113
(1,931)
(342)
Benefits Paid and Expected Expenses
(1,510)
(1,363)
(684)
(646)
Medicare Part D Reimbursements
-
-
44
42
Projected Benefit Obligation at End of Year
$ 36,503
$ 36,735
$ 9,919
$ 12,127
Change in Plan Assets
Fair Value of Plan Assets at Beginning of Year
$ 35,772
$ 34,414
$
-
$
-
Actual Return on Plan Assets
213
2,125
-
-
Employer Contributions
646
600
640
604
Benefits Paid and Actual Expenses
(1,513)
(1,367)
(684)
(646)
Medicare Part D Reimbursements
-
-
44
42
Fair Value of Plan Assets at End of Year
$ 35,118
$ 35,772
$
-
$
-
Funded (Unfunded) Status
$ (1,385)
$ (963)
$ (9,919)
$ (12,127)
Key Assumptions
Discount Rate
4.50%
4.00%
4.50%
4.00%
Rate of Compensation Increase
4.50%
4.50%
N/A
N/A</t>
  </si>
  <si>
    <t>Amounts Recognized in Accumulated Other Comprehensive Income (Loss)</t>
  </si>
  <si>
    <t>(All Amounts in Thousands)
Retirement Plan
Postretirement Benefits
2015
2014
2015
2014
Prior Service Credit (Cost)
$ 9
$ 13
$ (982)
$ (1,087)
Net Loss
(9,290)
(8,130)
(867)
(2,855)
Accumulated Other Comprehensive Loss
$ (9,281)
$ (8,117)
$ (1,849)
$ (3,942)</t>
  </si>
  <si>
    <t>Components Of Net Periodic Benefit Cost</t>
  </si>
  <si>
    <t>(All Amounts in Thousands)
Pension Plan
Postretirement Benefits
2015
2014
2015
2014
Components of Net Periodic Benefit Cost
Service Cost
$ 593
$ 588
$ (64)
$ 22
Interest Cost
1,422
1,500
427
521
Expected Return on Plan Assets
(2,543)
(2,453)
-
-
Amortization of Prior Service Cost
(3)
(3)
105
100
Amortization of Net Loss
437
83
57
80
Net Periodic Benefit Cost (Credit)
$ (94)
$ (285)
$ 525
$ 723
Key Assumptions
Discount Rate
4.00%
4.75%
4.00%
4.75%
Expected Return on Plan Assets
7.25%
7.25%
N/A
N/A
Rate of Compensation Increase
4.50%
4.50%
N/A
N/A</t>
  </si>
  <si>
    <t>One Percent Change in Assumed Health Care Cost Trend Rates</t>
  </si>
  <si>
    <t>(All Amounts in Thousands)
1% Increase
1% Decrease
Service and Interest Costs
$ 25
$ (23)
Postretirement Benefit Obligation
1,278
(1,066)</t>
  </si>
  <si>
    <t>Expected Future Benefit Payments</t>
  </si>
  <si>
    <t>(All Amounts in Thousands)
Retirement Plan
Postretirement Benefits
2016
$ 1,764
$ 538
2017
1,739
543
2018
1,793
557
2019
1,909
566
2020
2,124
570
2021-2025
12,455
2,833</t>
  </si>
  <si>
    <t>Multi-employer Pension and Other Postretirement Benefit Plans</t>
  </si>
  <si>
    <t>(All Amounts in Thousands)
Pension
FIP/RP
Protection
Status
Contribution
Act Zone
Pending/
Amount
Surcharge
Plan
Company
EIN
Status
Implemented (5)
2015
2014
Imposed
Expiration Date
MM&amp;P (1)
WSC
13-100310
Green
Yes
$ 486
$ 609
No
9/30/2025 &amp; 9/30/2025
SCI
$ 369
$ 378
6/30/2027
CGL
$ 700
$ 790
9/30/2025 &amp; 6/30/2020
MEBA (2)
WSC
51-029896
Green
No
$ 235
$ 272
No
9/30/2020
SCI
$ 143
$ 127
6/30/2017
CGL
$ 281
$ 257
9/30/2020 &amp; 6/30/2020
ARA (3)
WSC
13-161999
Green
No
$ -
$ -
No
*
CGL
$ 54
$ 54
9/30/15 &amp; 6/30/17
SPP (4)
WSC
13-100329
Green
No
$ 74
$ 86
No
9/30/2017 &amp; 12/31/2016
SCI
$ 81
$ 85
6/30/2017
CGL
$ 93
$ 90
12/31/2016 &amp; 6/30/2017
Total Contributions
$ 2,516
$ 2,748
(1) Masters, Mates &amp; Pilots Pension Plan
(2) MEBA Pension Trust
(3) American Radio Association Pension Trust
(4) Seafarers Pension Plan
(5) Financial Improvement Plan/Rehabilitation Plan
*In full force and effect until otherwise noted</t>
  </si>
  <si>
    <t>Derivative Instruments (Tables)</t>
  </si>
  <si>
    <t>Notional and Fair Value of Derivative Instruments</t>
  </si>
  <si>
    <t>(All Amounts in Thousands)
Liability Derivatives
Current Notional
Balance Sheet
Fair
Amount
Location
Value
Embedded Derivative
$
-
Current Liabilities
$ (1,040)
Embedded Derivative
-
Other Long Term Liabilities
(121)
The notional and fair value amounts of our derivative instruments as of December 31, 2014 were as follows:
(All Amounts in Thousands)
Liability Derivatives
Current Notional
Balance Sheet
Fair
Amount
Location
Value
Interest Rate Swaps - Long-Term
$ 37,593
Other Long Term Liabilities
$ (3,021)
Foreign Exchange Contracts
3,232
Current Liabilities
(298)
Foreign Exchange Contracts
28,219
Other Long Term Liabilities
(4,029)</t>
  </si>
  <si>
    <t>Effect of Derivative Instruments Designated as Cash Flow Hedges</t>
  </si>
  <si>
    <t>(All Amounts in Thousands)
Location of
Amount of
Gain (Loss)
Gain (Loss)
Gain (Loss)
Gain (Loss)
Recognized in
Recognized
Reclassified from
Reclassified from
Income from
in OCI*
AOCI** to Income
AOCI to Income
Ineffective Portion
Interest Rate Swaps
$ 626
Interest Expense
$ 484
$ (132)
De-Designation of Interest Rate Swaps
2,859
-
(2,859)
Foreign Exchange Contracts
180
Other Revenues
425
-
Total
$ 3,665
$ 909
$ (2,991)
The effect of derivative instruments designated as cash flow hedges on our Consolidated Statement of Operations for the year ended December 31, 2014 were as follows:
(All Amounts in Thousands)
Location of
Amount of
Gain (Loss)
Gain (Loss)
Gain (Loss)
Gain (Loss)
Recognized in
Recognized
Reclassified from
Reclassified from
Income from
in OCI*
AOCI** to Income
AOCI to Income
Ineffective Portion
Interest Rate Swaps
$ 818
Interest Expense
$ 1,351
$ 132
Foreign Exchange Contracts
(204)
Other Revenues
196
-
Total
$ 614
$ 1,547
$ 132</t>
  </si>
  <si>
    <t>Leases (Tables)</t>
  </si>
  <si>
    <t>Schedule of Future Minimum Payments Required Under Operating Leases</t>
  </si>
  <si>
    <t>(All Amounts in Thousands)
Payments under Operating Leases
Years Ended December 31,
Vessels
Other Leases
Total
2016
$ 12,499
$ 1,428
$ 13,927
2017
12,500
1,361
13,861
2018
11,735
1,048
12,783
2019
2,842
666
3,508
2020
-
678
678
Thereafter
-
4,792
4,792
Total Future Minimum Payments
$ 39,576
$ 9,973
$ 49,549</t>
  </si>
  <si>
    <t>Other Long Term Liabilities (Tables)</t>
  </si>
  <si>
    <t>(All Amounts in Thousands)
2015
2014
Deferred Gains, net of Amortization
$ 14,944
$ 17,917
Billings in Excess of Cost
3,654
-
Pension and Post Retirement
10,778
12,497
Alabama Lease Incentive
4,591
5,739
Insurance Reserves
4,674
4,941
Derivatives
121
7,050
Deferred Tax Liability
309
408
Other
1,141
1,732
$ 40,212
$ 50,284</t>
  </si>
  <si>
    <t>Stock Based Compensation (Tables)</t>
  </si>
  <si>
    <t>Schedule Of Assumptions Used</t>
  </si>
  <si>
    <t xml:space="preserve">2015
2014
Performance Period *
1 Year
1 Year
3 Year
Stock Price
$ 14.26
$ 25.95
$ 25.95
Expected Volatilities
40.55
%
44.30
%
40.02
%
Correlation Coefficients
0.259
0.374
0.554
Risk Free Rate
0.18
%
0.10
%
0.72
%
Dividend Yield
1.75
%
3.85
%
3.85
%
Simulated Fair Value
$ 12.27
$ 23.03
$ 25.46
Fair Value as a % of Grant
86.03
%
88.74
%
98.10
%
* In 2015, the Compensation Committee of the Board of Directors modified the performance period for the 2014 grant. The terms presented in the table above are prior to the modification. See the discussion below for the terms subsequent to the modification and the related effect on compensation expense. </t>
  </si>
  <si>
    <t>Summary Of RSU Activity And Related Information</t>
  </si>
  <si>
    <t>Number of RSUs
Weighted Average Grant Date Fair Value
Non-vested - December 31, 2014 114,400
$ 22.07
Granted 44,413
13.51
Vested (37,013)
18.41
Forfeited (76,450)
18.93
Non-vested - December 31, 2015 45,350
$ 21.97</t>
  </si>
  <si>
    <t>Capital Stock (Tables)</t>
  </si>
  <si>
    <t>Schedule of Cash Dividends Paid</t>
  </si>
  <si>
    <t>(All Amounts in Thousands Except per Share Data)
Declaration Date
Record Date
Payment Date
Per Share Amount
Total Dividend Paid
7-Jan-15
19-Feb-15
4-Mar-15
$ 0.25
$ 1,828
29-Apr-15
15-May-15
3-Jun-15
0.05
366
30-Jul-15
14-Aug-15
4-Sep-15
0.05
366
$ 2,560</t>
  </si>
  <si>
    <t>Cumulative Preferred Stock [Member]</t>
  </si>
  <si>
    <t>(All Amounts in Thousands Except per Share Data)
Declaration Date
Record Date
Series
Payment Date
Per Share Amount
Total Dividend Paid
7-Jan-15
29-Jan-15
A
30-Jan-15
$ 2.375
$ 594
7-Jan-15
29-Jan-15
B
30-Jan-15
2.250
711
2-Apr-15
29-Apr-15
A
30-Apr-15
2.375
594
2-Apr-15
29-Apr-15
B
30-Apr-15
2.250
712
8-Jul-15
29-Jul-15
A
30-Jul-15
2.375
594
8-Jul-15
29-Jul-15
B
30-Jul-15
2.250
711
$ 3,916</t>
  </si>
  <si>
    <t>Fair Value Measurements (Tables)</t>
  </si>
  <si>
    <t>Financial Assets and Liabilities Measured at Fair Value on a Recurring Basis</t>
  </si>
  <si>
    <t>(All Amounts in Thousands)
December 31, 2015
Level 1 Inputs
Level 2 Inputs
Level 3 Inputs
Total Fair Value
Cash Equivalents (1)
Money Market Funds
$ 476
$
-
$
-
$ 476
Equities (1)
Domestic Equity Mutual Funds
18,379
-
-
18,379
International Equity Mutual Funds
6,086
-
-
6,086
Fixed Income (1)
Taxable Fixed Income Funds
10,177
-
-
10,177
Embedded Derivative (2)
-
-
(1,161)
(1,161)
(All Amounts in Thousands)
December 31, 2014
Level 1 Inputs
Level 2 Inputs
Level 3 Inputs
Total Fair Value
Cash Equivalents (1)
Money Market Funds
$ 464
$
-
$
-
$ 464
Equities (1)
Domestic Equity Mutual Funds
21,255
-
-
21,255
International Equity Mutual Funds
4,222
-
-
4,222
Fixed Income (1)
Taxable Fixed Income Funds
9,831
-
-
9,831
Derivative Liabilities (3)
-
(7,348)
-
(7,348)
(1) Relates to assets held under our Retirement Plan - see Note N - Employee Benefit Plans .
(2) Relates to penalties on our preferred stock dividends during 2015 - see Note O – Derivative Instruments and Note T - Capital Stock .
(3) Relates to our interest rate swap and foreign exchange contracts - see Note O - Derivative Instruments.</t>
  </si>
  <si>
    <t>Fair Value Measurements Used in Testing Impairment of Long-lived Assets and Goodwill</t>
  </si>
  <si>
    <t xml:space="preserve">(All Amounts in Thousands)
December 31,
Level 1
Level 2
Level 3
Total
2015
Inputs
Inputs
Inputs
Losses
Assets Held for Sale (1)
$ 51,846
$
-
$
-
$ 51,846
$ (94,241)
Vessels, Property, and Other Equipment, net (2)
62,645
-
-
62,645
(22,675)
Vessels, Property, and Other Equipment, net (3)
5,822
-
-
5,822
(10,444)
Vessels, Property, and Other Equipment, net (4)
-
-
-
-
(1,828)
Intangible Assets, net (5)
-
-
-
-
(411)
Intangible Assets, net (6)
-
-
-
-
(22,129)
Goodwill (7)
-
-
-
-
(1,907)
Goodwill (8)
-
-
-
-
(828)
Total Loss
$ (154,463)
(All Amounts in Thousands)
December 31,
Level 1
Level 2
Level 3
Total
2014
Inputs
Inputs
Inputs
Losses
Assets Held for Sale (9)
$ 6,976
$
-
$
-
$
6,976
$ (6,584)
Assets Held for Sale (10)
48,701
-
-
48,701
(31,629)
Total Loss
$ (38,213)
(1)
The loss of $94.2 million includes losses related to one PCTC, two handysize vessels, a capesize bulk carrier, a supramax bulk carrier, an ATB tug/barge unit, investments in chemical and asphalt tankers, FSI/Tower assets and the New Orleans office building, all of which were written down to their fair market value less costs to sell. The PCTC, one handysize vessel, the barge and the supramax bulk carrier were sold during the fourth quarter of 2015. The assets held for sale balance of $51.8 million represents the balance of the remaining assets.
(2)
Refers to four ATB tug/barge units and a harbor tug in the Jones Act segment .
(3)
Refers to the ice strengthened multi-purpose vessel included in the Specialty Contracts segment.
(4)
Refers to impairments related to two handysize vessels that were reclassified from assets held for sale to held in use during 2015. The Strategic Plan identified these vessels for divestiture in the fourth quarter of 2015; accordingly, we reclassified these assets back to assets held for sale as of December 31, 2015 – see (1) above.
(5)
Refers to trade names and customer relations associated with our FSI acquisition, which is held for sale .
(6)
Refers to trade names and customer relations associated with our UOS acquisition included in the Jones Act segment.
(7)
Refers to the goodwill associated with our UOS acquisition included in the Jones Act segment.
(8)
Refers to the goodwill associated with our FSI acquisition, which is held for sale.
(9)
The loss of $6.6 million is related to an ATB tug/barge unit, which was written down to its fair market value less costs to sell. The assets held for sale balance of $7.0 million consists of the ATB tug/barge unit of $ 6.4 million and $ 0.6 million of inventory associated with three handysize vessels that were held for sale.
(10)
The loss of $31.6 million includes the loss related to three handysize vessels of approximately $ 28.3 million and a tanker of approximately $ 3.3 million that were written down to their fair market value less costs to sell. The tanker was sold during the fourth quarter of 2014. The assets held for sale balance of $48.7 million represents the three handysize vessels and their related equipment. </t>
  </si>
  <si>
    <t>Summary Of Significant Accounting Policies (Narrative) (Details)</t>
  </si>
  <si>
    <t>Feb. 29, 2016item</t>
  </si>
  <si>
    <t>Jan. 31, 2016USD ($)$ / shares</t>
  </si>
  <si>
    <t>Dec. 31, 2015USD ($)item$ / shares</t>
  </si>
  <si>
    <t>Dec. 31, 2014USD ($)$ / shares</t>
  </si>
  <si>
    <t>Oct. 21, 2015segment</t>
  </si>
  <si>
    <t>Summary Of Significant Accounting Policies [Line Items]</t>
  </si>
  <si>
    <t>Number of core segments approved for restructuring | segment</t>
  </si>
  <si>
    <t>Allowance for doubtful accounts</t>
  </si>
  <si>
    <t>Net cash proceeds from sales</t>
  </si>
  <si>
    <t>Number of vessels held for sale from forty-seven vessels in fleet | item</t>
  </si>
  <si>
    <t>Debt issuance costs</t>
  </si>
  <si>
    <t>Minimum percentage of ownership considered for consolidation (in hundredths)</t>
  </si>
  <si>
    <t>50.00%</t>
  </si>
  <si>
    <t>Minimum percentage of ownership considered for equity method of accounting for investments (in hundredths)</t>
  </si>
  <si>
    <t>20.00%</t>
  </si>
  <si>
    <t>Maximum percentage of ownership considered for equity method of accounting for investments (in hundredths)</t>
  </si>
  <si>
    <t>Number of vessels qualified under MSP program | item</t>
  </si>
  <si>
    <t>Deferred tax asset</t>
  </si>
  <si>
    <t>Inventory</t>
  </si>
  <si>
    <t>Capitalized interest</t>
  </si>
  <si>
    <t>Depreciation expense</t>
  </si>
  <si>
    <t>Impairment charge</t>
  </si>
  <si>
    <t>Impairment charges of assets held for sale</t>
  </si>
  <si>
    <t>Goodwill impairment loss</t>
  </si>
  <si>
    <t>Loss on foreign currency transaction</t>
  </si>
  <si>
    <t>Non-cash foreign exchange loss</t>
  </si>
  <si>
    <t>Impairment of definite-life intangibles</t>
  </si>
  <si>
    <t>Preferred stock, stated liquidation preference (in dollars per share) | $ / shares</t>
  </si>
  <si>
    <t>Change in liability from effect of the adjustment to the pension funded status</t>
  </si>
  <si>
    <t>Change in OCI from effect of the adjustment to the pension funded status</t>
  </si>
  <si>
    <t>Pension plan, underfunded amount</t>
  </si>
  <si>
    <t>Number of vessels in fleet | item</t>
  </si>
  <si>
    <t>Deferred tax asset on unrecognized tax benefits related to restricted stock units</t>
  </si>
  <si>
    <t>Preferred Stock Dividends Not Paid For Two Periods [Member] | Subsequent Event [Member]</t>
  </si>
  <si>
    <t>Increase in preferred stock dividend rate percentage</t>
  </si>
  <si>
    <t>2.00%</t>
  </si>
  <si>
    <t>Preferred stock liquidation preference value</t>
  </si>
  <si>
    <t>Restricted Stock Unit Adjustments [Member] | Federal [Member]</t>
  </si>
  <si>
    <t>Increase (decrease) to net operating loss</t>
  </si>
  <si>
    <t>Scenario, Adjustment [Member]</t>
  </si>
  <si>
    <t>Related debt paid off</t>
  </si>
  <si>
    <t>Deferred Gain (Loss) on Early Extinguishment of Debt [Member]</t>
  </si>
  <si>
    <t>Deferred Drydocking Cost [Member] | Maximum [Member]</t>
  </si>
  <si>
    <t>Amortization period</t>
  </si>
  <si>
    <t>5 years</t>
  </si>
  <si>
    <t>Deferred Drydocking Cost [Member] | Minimum [Member]</t>
  </si>
  <si>
    <t>2 years</t>
  </si>
  <si>
    <t>Container Vessels [Member]</t>
  </si>
  <si>
    <t>Number of vessels delivered | item</t>
  </si>
  <si>
    <t>Pure Car Truck Carriers [Member]</t>
  </si>
  <si>
    <t>Number of vessels and units subject to divestitures | item</t>
  </si>
  <si>
    <t>Number of vessels sold | item</t>
  </si>
  <si>
    <t>Chemical Tankers [Member] | Subsequent Event [Member]</t>
  </si>
  <si>
    <t>Percentage ownership investment sold</t>
  </si>
  <si>
    <t>30.00%</t>
  </si>
  <si>
    <t>Number of properties with thirty percent investment sold | item</t>
  </si>
  <si>
    <t>Capesize Vessel [Member] | Subsequent Event [Member]</t>
  </si>
  <si>
    <t>Asphalt Tankers [Member] | Subsequent Event [Member]</t>
  </si>
  <si>
    <t>ATB Barge And Tug Units [Member]</t>
  </si>
  <si>
    <t>Handysize Bulk Carriers [Member] | Subsequent Event [Member]</t>
  </si>
  <si>
    <t>Tug-Barge Unit [Member]</t>
  </si>
  <si>
    <t>Ice Strengthened Multi-Purpose Vessel [Member]</t>
  </si>
  <si>
    <t>Leasehold Improvements [Member] | Mobile, Alabama Corporate Office Lease [Member]</t>
  </si>
  <si>
    <t>Pension Plan [Member]</t>
  </si>
  <si>
    <t>Postretirement Benefits [Member]</t>
  </si>
  <si>
    <t>MSP [Member] | Pure Car Truck Carriers [Member]</t>
  </si>
  <si>
    <t>Frascati Shops, Inc. and Tower, LLC [Member]</t>
  </si>
  <si>
    <t>[3]</t>
  </si>
  <si>
    <t>United Ocean Services, LLC [Member]</t>
  </si>
  <si>
    <t>[4]</t>
  </si>
  <si>
    <t>United Ocean Services, LLC [Member] | Uos Vessels [Member]</t>
  </si>
  <si>
    <t>PCTC And Specialty Contracts [Member] | MSP [Member]</t>
  </si>
  <si>
    <t>The loss of $6.6 million is related to an ATB tug/barge unit, which was written down to its fair market value less costs to sell. The assets held for sale balance of $7.0 million consists of the ATB tug/barge unit of $6.4 million and $0.6 million of inventory associated with three handysize vessels that were held for sale.</t>
  </si>
  <si>
    <t>Refers to the goodwill associated with our FSI acquisition, which is held for sale.</t>
  </si>
  <si>
    <t>Refers to trade names and customer relations associated with our FSI acquisition, which is held for sale</t>
  </si>
  <si>
    <t>Refers to trade names and customer relations associated with our UOS acquisition included in the Jones Act segment.</t>
  </si>
  <si>
    <t>Summary Of Significant Accounting Policies (Inventory by Major Class) (Details) - USD ($) $ in Thousands</t>
  </si>
  <si>
    <t>Spare Parts Inventory</t>
  </si>
  <si>
    <t>Fuel Inventory</t>
  </si>
  <si>
    <t>Warehouse Inventory</t>
  </si>
  <si>
    <t>Summary Of Significant Accounting Policies (Estimated Useful Lives of Vessels, Property and Other Equipment) (Details)</t>
  </si>
  <si>
    <t>Coal Carrier [Member] | Jones Act [Member]</t>
  </si>
  <si>
    <t>Property, Plant and Equipment [Line Items]</t>
  </si>
  <si>
    <t>Estimated useful lives</t>
  </si>
  <si>
    <t>15 years</t>
  </si>
  <si>
    <t>Bulk Carriers [Member] | Jones Act [Member]</t>
  </si>
  <si>
    <t>25 years</t>
  </si>
  <si>
    <t>Bulk Carriers [Member] | Dry Bulk Carriers [Member]</t>
  </si>
  <si>
    <t>Harbor Tug [Member] | Jones Act [Member]</t>
  </si>
  <si>
    <t>20 years</t>
  </si>
  <si>
    <t>ATB Barge And Tug Units [Member] | Minimum [Member] | Jones Act [Member]</t>
  </si>
  <si>
    <t>9 years</t>
  </si>
  <si>
    <t>ATB Barge And Tug Units [Member] | Maximum [Member] | Jones Act [Member]</t>
  </si>
  <si>
    <t>30 years</t>
  </si>
  <si>
    <t>Integrated Barge and Tug Unit [Member] | Minimum [Member] | Jones Act [Member]</t>
  </si>
  <si>
    <t>Integrated Barge and Tug Unit [Member] | Maximum [Member] | Jones Act [Member]</t>
  </si>
  <si>
    <t>Pure Car Truck Carriers [Member] | Minimum [Member] | Pure Car Truck Carriers [Member]</t>
  </si>
  <si>
    <t>Pure Car Truck Carriers [Member] | Maximum [Member] | Pure Car Truck Carriers [Member]</t>
  </si>
  <si>
    <t>Special Purpose vessels [Member] | Rail Ferry [Member]</t>
  </si>
  <si>
    <t>Special Purpose vessels [Member] | Specialty Contracts [Member]</t>
  </si>
  <si>
    <t>Leasehold Improvements [Member] | Minimum [Member] | Other [Member]</t>
  </si>
  <si>
    <t>10 years</t>
  </si>
  <si>
    <t>Leasehold Improvements [Member] | Maximum [Member] | Other [Member]</t>
  </si>
  <si>
    <t>Other Equipment [Member] | Minimum [Member] | Other [Member]</t>
  </si>
  <si>
    <t>3 years</t>
  </si>
  <si>
    <t>Other Equipment [Member] | Maximum [Member] | Other [Member]</t>
  </si>
  <si>
    <t>12 years</t>
  </si>
  <si>
    <t>Furniture And Equipment [Member] | Minimum [Member] | Other [Member]</t>
  </si>
  <si>
    <t>Furniture And Equipment [Member] | Maximum [Member] | Other [Member]</t>
  </si>
  <si>
    <t>Supplemental Cash Flow Information (Details) - USD ($) $ in Thousands</t>
  </si>
  <si>
    <t>Cash Payments [Abstract]</t>
  </si>
  <si>
    <t>Interest Paid, net of Amounts Capitalized</t>
  </si>
  <si>
    <t>Income Taxes Paid</t>
  </si>
  <si>
    <t>Book value of assets</t>
  </si>
  <si>
    <t>Book value of liabilities</t>
  </si>
  <si>
    <t>Cash paid directly to debt holders</t>
  </si>
  <si>
    <t>Gain on sale of assets</t>
  </si>
  <si>
    <t>Proceeds from Sale of Productive Assets, Total</t>
  </si>
  <si>
    <t>Capital expenditures included in accounts payable and accrued expenses</t>
  </si>
  <si>
    <t>Significant Operations (Narrative) (Details) $ in Thousands</t>
  </si>
  <si>
    <t>Mar. 31, 2015item</t>
  </si>
  <si>
    <t>Dec. 31, 2015USD ($)segmentitem</t>
  </si>
  <si>
    <t>Dec. 31, 2014USD ($)item</t>
  </si>
  <si>
    <t>Dec. 31, 2006item</t>
  </si>
  <si>
    <t>Segment Reporting Information [Line Items]</t>
  </si>
  <si>
    <t>Total Revenues | $</t>
  </si>
  <si>
    <t>Number of vessels owned or operated</t>
  </si>
  <si>
    <t>Number of operating segments | segment</t>
  </si>
  <si>
    <t>Percentage of total work force that is covered by collective bargaining agreements (in hundredths)</t>
  </si>
  <si>
    <t>62.00%</t>
  </si>
  <si>
    <t>Payment for investment in Unconsolidated Entities | $</t>
  </si>
  <si>
    <t>MSP [Member]</t>
  </si>
  <si>
    <t>Number of units</t>
  </si>
  <si>
    <t>United States [Member]</t>
  </si>
  <si>
    <t>Asian Countries [Member]</t>
  </si>
  <si>
    <t>Other Countries [Member]</t>
  </si>
  <si>
    <t>Europe [Member]</t>
  </si>
  <si>
    <t>Number of vessels sold</t>
  </si>
  <si>
    <t>Number of vessels held for sale</t>
  </si>
  <si>
    <t>Pure Car Truck Carriers [Member] | MSP [Member]</t>
  </si>
  <si>
    <t>Pure Car Truck Carriers [Member] | Major Japanese Shipping Company [Member]</t>
  </si>
  <si>
    <t>Number of units chartered to one customer</t>
  </si>
  <si>
    <t>Container Vessels [Member] | MSP [Member]</t>
  </si>
  <si>
    <t>Number of vessels redelivered</t>
  </si>
  <si>
    <t>Rail-Ferry Service [Member] | Special Purpose vessels [Member]</t>
  </si>
  <si>
    <t>Jones Act [Member]</t>
  </si>
  <si>
    <t>Jones Act [Member] | TECO And Mosaic [Member]</t>
  </si>
  <si>
    <t>Jones Act [Member] | TECO [Member]</t>
  </si>
  <si>
    <t>Jones Act [Member] | Mosaic [Member]</t>
  </si>
  <si>
    <t>Jones Act [Member] | Bulk Carriers [Member]</t>
  </si>
  <si>
    <t>Number of vessels deployed</t>
  </si>
  <si>
    <t>Jones Act [Member] | Integrated Barge and Tug Unit [Member]</t>
  </si>
  <si>
    <t>Jones Act [Member] | Integrated Barge and Tug Unit [Member] | TECO And Mosaic [Member]</t>
  </si>
  <si>
    <t>Jones Act [Member] | Tug [Member]</t>
  </si>
  <si>
    <t>Jones Act [Member] | Barge [Member]</t>
  </si>
  <si>
    <t>Jones Act [Member] | Harbor Tug [Member]</t>
  </si>
  <si>
    <t>Jones Act [Member] | Belt Self-Unloading Coal Carrier [Member]</t>
  </si>
  <si>
    <t>Jones Act [Member] | Molten Sulphur Carrier Vessel [Member]</t>
  </si>
  <si>
    <t>PCTC [Member] | Major Japanese Shipping Company [Member]</t>
  </si>
  <si>
    <t>PCTC [Member] | Pure Car Truck Carriers [Member]</t>
  </si>
  <si>
    <t>PCTC [Member] | Pure Car Truck Carriers [Member] | Major Japanese Shipping Company [Member]</t>
  </si>
  <si>
    <t>PCTC [Member] | Pure Car Truck Carriers [Member] | United States [Member]</t>
  </si>
  <si>
    <t>Number of vessels leased</t>
  </si>
  <si>
    <t>PCTC [Member] | Pure Car Truck Carriers [Member] | International [Member]</t>
  </si>
  <si>
    <t>PCTC [Member] | Supplemental Cargo [Member]</t>
  </si>
  <si>
    <t>Dry Bulk Carriers [Member] | Mini-Bulk Carrier [Member]</t>
  </si>
  <si>
    <t>Dry Bulk Carriers [Member] | Capesize Bulk Carrier [Member]</t>
  </si>
  <si>
    <t>Dry Bulk Carriers [Member] | Handysize Bulk Carriers [Member]</t>
  </si>
  <si>
    <t>Dry Bulk Carriers [Member] | Handysize Bulk Carriers [Member] | Subsequent Event [Member]</t>
  </si>
  <si>
    <t>Specialty Contracts [Member] | Subsequent Event [Member]</t>
  </si>
  <si>
    <t>Specialty Contracts [Member] | MSP [Member]</t>
  </si>
  <si>
    <t>Specialty Contracts [Member] | Container Vessels [Member]</t>
  </si>
  <si>
    <t>Number of vessels on time charter to another company</t>
  </si>
  <si>
    <t>Specialty Contracts [Member] | Multi-purpose vessels [Member]</t>
  </si>
  <si>
    <t>Specialty Contracts [Member] | Tankers [Member]</t>
  </si>
  <si>
    <t>Specialty Contracts [Member] | Multi-Purpose Heavy Lift Vessel [Member]</t>
  </si>
  <si>
    <t>Specialty Contracts [Member] | Multi-Purpose Ice Strengthened [Member]</t>
  </si>
  <si>
    <t>Saltholmen Shipping Ltd. [Member]</t>
  </si>
  <si>
    <t>Percentage of ownership interest</t>
  </si>
  <si>
    <t>Saltholmen Shipping Ltd. [Member] | Chemical Tankers [Member]</t>
  </si>
  <si>
    <t>Number of vessels immediately employed on long-term bareboat charters</t>
  </si>
  <si>
    <t>Saltholmen Shipping Ltd. [Member] | Specialty Contracts [Member]</t>
  </si>
  <si>
    <t>Saltholmen Shipping Ltd. [Member] | Specialty Contracts [Member] | Chemical Tankers [Member]</t>
  </si>
  <si>
    <t>Brattholmen Shipping Ltd. [Member] | Asphalt Tankers [Member]</t>
  </si>
  <si>
    <t>Brattholmen Shipping Ltd. [Member] | Specialty Contracts [Member]</t>
  </si>
  <si>
    <t>Brattholmen Shipping Ltd. [Member] | Specialty Contracts [Member] | Asphalt Tankers [Member]</t>
  </si>
  <si>
    <t>Oslo Bulk AS [Member]</t>
  </si>
  <si>
    <t>25.00%</t>
  </si>
  <si>
    <t>Oslo Bulk AS [Member] | Dry Bulk Carriers [Member] | Mini-Bulk Carrier [Member]</t>
  </si>
  <si>
    <t>Oslo Bulk Holding Pte. Ltd. [Member]</t>
  </si>
  <si>
    <t>23.68%</t>
  </si>
  <si>
    <t>Oslo Bulk Holding Pte. Ltd. [Member] | Dry Bulk Carriers [Member] | Mini-Bulk Carrier [Member]</t>
  </si>
  <si>
    <t>Terminales Transgolfo, S.A. de C.V. [Member] | Rail-Ferry Service [Member] | Special Purpose vessels [Member]</t>
  </si>
  <si>
    <t>49.00%</t>
  </si>
  <si>
    <t>Significant Operations (Revenues Attributable To Major Geographic Areas) (Details) - USD ($) $ in Thousands</t>
  </si>
  <si>
    <t>Summary of revenues attributable to the major geographic areas [Abstract]</t>
  </si>
  <si>
    <t>Total Revenues</t>
  </si>
  <si>
    <t>Mexico [Member]</t>
  </si>
  <si>
    <t>Significant Operations (Segment Reporting Information By Segment) (Details) - USD ($) $ in Thousands</t>
  </si>
  <si>
    <t>Segment Profit and Loss [Abstract]</t>
  </si>
  <si>
    <t>(Income) Loss of Unconsolidated Entities</t>
  </si>
  <si>
    <t>Gross Voyage Profit (Loss) (excluding Depreciation Expense)</t>
  </si>
  <si>
    <t>Gross Voyage Profit (Loss) Margin</t>
  </si>
  <si>
    <t>12.00%</t>
  </si>
  <si>
    <t>17.00%</t>
  </si>
  <si>
    <t>Segment Assets</t>
  </si>
  <si>
    <t>Expenditures for Segment Assets</t>
  </si>
  <si>
    <t>Operating Segments [Member] | Jones Act [Member]</t>
  </si>
  <si>
    <t>1.00%</t>
  </si>
  <si>
    <t>21.00%</t>
  </si>
  <si>
    <t>Operating Segments [Member] | PCTC [Member]</t>
  </si>
  <si>
    <t>19.00%</t>
  </si>
  <si>
    <t>13.00%</t>
  </si>
  <si>
    <t>Operating Segments [Member] | Dry Bulk Carriers [Member]</t>
  </si>
  <si>
    <t>(9.00%)</t>
  </si>
  <si>
    <t>22.00%</t>
  </si>
  <si>
    <t>Operating Segments [Member] | Rail-Ferry Service [Member]</t>
  </si>
  <si>
    <t>18.00%</t>
  </si>
  <si>
    <t>Operating Segments [Member] | Specialty Contracts [Member]</t>
  </si>
  <si>
    <t>10.00%</t>
  </si>
  <si>
    <t>Operating Segments [Member] | Other [Member]</t>
  </si>
  <si>
    <t>Significant Operations (Reconciliation of Totals Reported for Operating Segments) (Details) - USD ($) $ in Thousands</t>
  </si>
  <si>
    <t>3 Months Ended</t>
  </si>
  <si>
    <t>Mar. 31, 2015</t>
  </si>
  <si>
    <t>Reconciliation of profit (loss) from segments to consolidated [Abstract]</t>
  </si>
  <si>
    <t>Gross Voyage Profit</t>
  </si>
  <si>
    <t>Unallocated Amounts [Abstract]</t>
  </si>
  <si>
    <t>Gross Profit</t>
  </si>
  <si>
    <t>Less: Net Income (Loss) of Unconsolidated Entities</t>
  </si>
  <si>
    <t>Total Other Operating Expenses</t>
  </si>
  <si>
    <t>Derivative Income (Loss)</t>
  </si>
  <si>
    <t>Foreign Exchange Gain (Loss)</t>
  </si>
  <si>
    <t>Loss before Income Taxes</t>
  </si>
  <si>
    <t>Current Assets</t>
  </si>
  <si>
    <t>Operating Segments [Member]</t>
  </si>
  <si>
    <t>Impairment Loss (Details) $ in Thousands</t>
  </si>
  <si>
    <t>1 Months Ended</t>
  </si>
  <si>
    <t>Sep. 30, 2015USD ($)</t>
  </si>
  <si>
    <t>Dec. 31, 2015USD ($)</t>
  </si>
  <si>
    <t>Jun. 30, 2015USD ($)item</t>
  </si>
  <si>
    <t>Dec. 31, 2014USD ($)</t>
  </si>
  <si>
    <t>Dec. 31, 2015USD ($)item</t>
  </si>
  <si>
    <t>Short term assets held for sale</t>
  </si>
  <si>
    <t>Impairment Losses, Intangible Assets, net</t>
  </si>
  <si>
    <t>TECO [Member]</t>
  </si>
  <si>
    <t>Extend contract of affreightment agreement term</t>
  </si>
  <si>
    <t>Extend contract of affreightment agreement renewal option period</t>
  </si>
  <si>
    <t>Number of vessels held for sale | item</t>
  </si>
  <si>
    <t>Jones Act [Member] | United Ocean Services, LLC [Member]</t>
  </si>
  <si>
    <t>Tanker [Member]</t>
  </si>
  <si>
    <t>Tanker [Member] | Specialty Contracts [Member]</t>
  </si>
  <si>
    <t>Fair value of asset held for sell</t>
  </si>
  <si>
    <t>Total original carrying value prior to impairment</t>
  </si>
  <si>
    <t>Handysize Bulk Carriers [Member] | Dry Bulk Carriers [Member]</t>
  </si>
  <si>
    <t>Tug-Barge Unit [Member] | Jones Act [Member]</t>
  </si>
  <si>
    <t>Handysize Vessel [Member]</t>
  </si>
  <si>
    <t>[5]</t>
  </si>
  <si>
    <t>Handysize Vessel [Member] | Dry Bulk Carriers [Member]</t>
  </si>
  <si>
    <t>Number Of vessels placed into sevice from assets held for sale | item</t>
  </si>
  <si>
    <t>Tanker, Handysize And Inactive Tug/Barge Unit [Member]</t>
  </si>
  <si>
    <t>Ice Strengthened Multi-Purpose Vessel [Member] | Specialty Contracts [Member]</t>
  </si>
  <si>
    <t>Refers to the goodwill associated with our UOS acquisition included in the Jones Act segment.</t>
  </si>
  <si>
    <t>The loss of $31.6 million includes the loss related to three handysize vessels of approximately $28.3 million and a tanker of approximately $3.3 million that were written down to their fair market value less costs to sell. The tanker was sold during the fourth quarter of 2014. The assets held for sale balance of $48.7 million represents the three handysize vessels and their related equipment.</t>
  </si>
  <si>
    <t>Assets Held For Sale (Details) $ in Thousands</t>
  </si>
  <si>
    <t>Jan. 31, 2016USD ($)item</t>
  </si>
  <si>
    <t>Mar. 31, 2015USD ($)item</t>
  </si>
  <si>
    <t>Handysize Vessel [Member] | Subsequent Event [Member]</t>
  </si>
  <si>
    <t>Jones Act Tug-Barge [Member]</t>
  </si>
  <si>
    <t>Supramax Vessel [Member]</t>
  </si>
  <si>
    <t>Decrease in debt outstanding</t>
  </si>
  <si>
    <t>PCTC [Member] | International Flag PCTC [Member]</t>
  </si>
  <si>
    <t>Debt Obligations (Narrative) (Details) ¥ in Billions</t>
  </si>
  <si>
    <t>Nov. 16, 2015USD ($)loan</t>
  </si>
  <si>
    <t>Apr. 24, 2015JPY (¥)</t>
  </si>
  <si>
    <t>Apr. 24, 2015USD ($)</t>
  </si>
  <si>
    <t>Dec. 31, 2015USD ($)agreement</t>
  </si>
  <si>
    <t>Dec. 31, 2015USD ($)loanitemagreement</t>
  </si>
  <si>
    <t>Nov. 15, 2015USD ($)</t>
  </si>
  <si>
    <t>Nov. 12, 2015USD ($)</t>
  </si>
  <si>
    <t>Nov. 04, 2015</t>
  </si>
  <si>
    <t>Apr. 30, 2015USD ($)</t>
  </si>
  <si>
    <t>Aug. 31, 2014USD ($)</t>
  </si>
  <si>
    <t>Aug. 26, 2014USD ($)</t>
  </si>
  <si>
    <t>Line of Credit Facility [Line Items]</t>
  </si>
  <si>
    <t>Number of secured financing agreements | agreement</t>
  </si>
  <si>
    <t>Long-term debt reclassified to current</t>
  </si>
  <si>
    <t>Long term debt carrying amount</t>
  </si>
  <si>
    <t>Deferred debt issuance costs reclassified from deferred charges, net</t>
  </si>
  <si>
    <t>Total amount paid off</t>
  </si>
  <si>
    <t>Forecasted as of June 30, 2016 [Member] | Minimum [Member]</t>
  </si>
  <si>
    <t>Forecasted as of June 30, 2016 [Member] | Maximum [Member]</t>
  </si>
  <si>
    <t>Previously Reported Forecasted Range [Member] | Minimum [Member]</t>
  </si>
  <si>
    <t>Previously Reported Forecasted Range [Member] | Maximum [Member]</t>
  </si>
  <si>
    <t>Originally Intended To Monetize [Member]</t>
  </si>
  <si>
    <t>Equity investee ownership interest</t>
  </si>
  <si>
    <t>100.00%</t>
  </si>
  <si>
    <t>DVB Bank SE [Member] | Credit Facility Amendment [Member]</t>
  </si>
  <si>
    <t>Number of loan facilities | loan</t>
  </si>
  <si>
    <t>Percentage of debt to be paid down from proceed of asset sold</t>
  </si>
  <si>
    <t>Ownership interest in wholly-owned Singapore subsidiaries to be pledged</t>
  </si>
  <si>
    <t>65.00%</t>
  </si>
  <si>
    <t>Increase in interest rate margins per annum</t>
  </si>
  <si>
    <t>Increase in quarterly principal payment amounts</t>
  </si>
  <si>
    <t>Debt instrument amendment description</t>
  </si>
  <si>
    <t>significant amendments included (i) requiring us to apply the proceeds from the sale of one of our PCTCs to pay down 100% of the debt owned under one facility of approximately $30.2 million and $912,000 of the debt owed under the other facility, (ii) pledging under certain circumstances 65% of our shares of our wholly-owned Singapore subsidiaries to DVB Bank SE, (iii) increasing the interest rate by 2%, (iv) increasing by approximately $222,000 our quarterly principal payments and (v) specifying various dates (ranging from December 2015 through March 2016) by which our sale of non-core assets must be completed and at specified amounts.</t>
  </si>
  <si>
    <t>RBS Asset Finance [Member] | Credit Facility Amendment [Member]</t>
  </si>
  <si>
    <t>Loan-to-value ratio</t>
  </si>
  <si>
    <t>75.00%</t>
  </si>
  <si>
    <t>Regions Bank [Member]</t>
  </si>
  <si>
    <t>Percent of the proceeds of issuances of equity interests received</t>
  </si>
  <si>
    <t>Debt instrument effective interest rate percentage</t>
  </si>
  <si>
    <t>9.44%</t>
  </si>
  <si>
    <t>3.91%</t>
  </si>
  <si>
    <t>Regions Bank [Member] | Maximum [Member]</t>
  </si>
  <si>
    <t>Consolidated leverage ratio</t>
  </si>
  <si>
    <t>5.00%</t>
  </si>
  <si>
    <t>Regions Bank [Member] | Credit Facility Amendment [Member]</t>
  </si>
  <si>
    <t>Minimum Liquidity Amount</t>
  </si>
  <si>
    <t>Long term debt covenant minimum liquidity amount</t>
  </si>
  <si>
    <t>Regions Bank [Member] | Credit Facility Amendment [Member] | Next twelve months [Member]</t>
  </si>
  <si>
    <t>Increase in scheduled payments</t>
  </si>
  <si>
    <t>ING Bank [Member] | Credit Facility Amendment [Member]</t>
  </si>
  <si>
    <t>significant amendments included (i) increasing by approximately $625,000 our quarterly principal payments, (ii) increasing our interest rate margin by approximately 2% per annum, (iii) modifying the manner in which we will be required to pay down debt owed under the facility upon the sale of assets comprising collateral under the facility, including requiring any excess proceeds to be applied to pay off the other tranches at the discretion of the facility's agent, (iv) providing credit enhancements of equal value to those afforded by us to our other creditors, (v) prohibiting the payment of common stock dividends, (vi) prohibiting the payment of preferred stock dividends without the written consent from the lender, (vii) requiring the preparation of a financial plan acceptable to the facility agent in its sole discretion, and (viii) specifying various amounts and dates in December 2015 by which our sale of non-core assets must be completed.</t>
  </si>
  <si>
    <t>Loan Agreement [Member] | DVB Bank SE [Member]</t>
  </si>
  <si>
    <t>Debt instrument principal amount</t>
  </si>
  <si>
    <t>6.35%</t>
  </si>
  <si>
    <t>4.35%</t>
  </si>
  <si>
    <t>Final quarterly balloon payment</t>
  </si>
  <si>
    <t>Loan Agreement [Member] | RBS Asset Finance [Member]</t>
  </si>
  <si>
    <t>Revolving Credit Facility [Member] | Regions Bank [Member]</t>
  </si>
  <si>
    <t>Line of credit</t>
  </si>
  <si>
    <t>Revolving Credit Facility [Member] | Regions Bank [Member] | Credit Facility Amendment [Member]</t>
  </si>
  <si>
    <t>Reduce aggregate revolving commitment</t>
  </si>
  <si>
    <t>Senior Secured Credit Facility [Member] | Regions Bank [Member] | Credit Facility Amendment [Member]</t>
  </si>
  <si>
    <t>significant amendments to our Senior Credit Facility with Regions Bank included (i) accelerating the facility's maturity date from September 24, 2018 to July 20, 2017, (ii) reducing the Letter of Credit Sublimit from $20.0 million to $7.2 million initially and to lower amounts at future dates, (iii) prohibiting us from issuing new letters of credit without the lenders' consent, (iv) reducing the Aggregate Revolving Commitment by $1.8 million, (v) increasing the applicable margins for all Loans, Letter of Credit Fees and Commitment Fees set to 9.25% from the effective date of the amendment through June 30, 2016, and 10.0% from July 1, 2016 through the maturity date, (vi) increasing our scheduled payments for the next twelve months by $3.0 million and mandating certain specified mandatory prepayments, (vii) prohibiting us from paying common stock dividends unless we have at least $30.0 million of liquidity (as defined in the credit facility) after making the payment, (viii) prohibiting us from paying preferred stock dividends prior to January 29, 2016 or paying preferred stock dividends thereafter unless various financial conditions are met, (ix) prohibiting us from making any further payments to construct our New Orleans headquarters, except to the extent financed by the general contractor, and (x) amending certain of our financial covenants, effective as of June 30, 2016, and amending certain of our other loan covenants to further restrict our operations, effective immediately.</t>
  </si>
  <si>
    <t>Loan Facility I [Member] | DVB Bank SE [Member] | Credit Facility Amendment [Member]</t>
  </si>
  <si>
    <t>Repayments of debt</t>
  </si>
  <si>
    <t>Loan Facility II [Member] | DVB Bank SE [Member] | Credit Facility Amendment [Member]</t>
  </si>
  <si>
    <t>New Loan Agreement [Member] | DVB Bank SE [Member]</t>
  </si>
  <si>
    <t>Amount of Yen denominated foreign forward exchange contract settled</t>
  </si>
  <si>
    <t>Amount of Yen denominated interest rate swap settled</t>
  </si>
  <si>
    <t>4.16%</t>
  </si>
  <si>
    <t>Term for principal to be paid quarterly</t>
  </si>
  <si>
    <t>Guarantees [Member]</t>
  </si>
  <si>
    <t>Number of guaranteed separate loan facilities of two separate shipping companies | loan</t>
  </si>
  <si>
    <t>Guarantees [Member] | Loan Facility I [Member]</t>
  </si>
  <si>
    <t>Wholly-owned subsidiary indirect equity ownership</t>
  </si>
  <si>
    <t>Amount owed under the loan facility guaranteed percent</t>
  </si>
  <si>
    <t>Guarantee obligation amount</t>
  </si>
  <si>
    <t>Guarantees [Member] | Loan Facility II [Member]</t>
  </si>
  <si>
    <t>23.70%</t>
  </si>
  <si>
    <t>Borrowings under guaranteed investment agreements</t>
  </si>
  <si>
    <t>Standby Letters of Credit [Member] | Regions Bank [Member]</t>
  </si>
  <si>
    <t>Line of credit facility borrowing capacity</t>
  </si>
  <si>
    <t>Standby Letters of Credit [Member] | Regions Bank [Member] | Credit Facility Amendment [Member]</t>
  </si>
  <si>
    <t>Standby Letters of Credit [Member] | Regions Bank [Member] | Credit Facility Amendment [Member] | November 13, 2015 through June 30, 2016 [Member]</t>
  </si>
  <si>
    <t>Line of credit facility commitment fees</t>
  </si>
  <si>
    <t>9.25%</t>
  </si>
  <si>
    <t>Standby Letters of Credit [Member] | Regions Bank [Member] | Credit Facility Amendment [Member] | July 1, 2016 through July 20, 2017 [Member]</t>
  </si>
  <si>
    <t>Standby Letters of Credit [Member] | Revolving Credit Facility [Member] | Regions Bank [Member]</t>
  </si>
  <si>
    <t>Swingline Loans [Member] | Revolving Credit Facility [Member] | Regions Bank [Member]</t>
  </si>
  <si>
    <t>Pure Car Truck Carriers [Member] | DVB Bank SE [Member] | Credit Facility Amendment [Member]</t>
  </si>
  <si>
    <t>Net proceeds from sale of vessels</t>
  </si>
  <si>
    <t>Supramax Vessel [Member] | ING Bank [Member] | Credit Facility Amendment [Member]</t>
  </si>
  <si>
    <t>Credit Facility [Member] | Regions Bank [Member]</t>
  </si>
  <si>
    <t>Minimum EBITDAR to fixed charge coverage ratio</t>
  </si>
  <si>
    <t>1.05%</t>
  </si>
  <si>
    <t>Consolidated minimum net worth</t>
  </si>
  <si>
    <t>Consolidated net income earned</t>
  </si>
  <si>
    <t>Credit Facility [Member] | Revolving Credit Facility [Member] | Regions Bank [Member]</t>
  </si>
  <si>
    <t>Credit Facility [Member] | Term Loan [Member] | Regions Bank [Member]</t>
  </si>
  <si>
    <t>Debt Obligations (Schedule Of Long-Term Debt) (Details) ¥ in Billions</t>
  </si>
  <si>
    <t>Nov. 13, 2015</t>
  </si>
  <si>
    <t>Nov. 03, 2015</t>
  </si>
  <si>
    <t>Aug. 26, 2014USD ($)item</t>
  </si>
  <si>
    <t>Jan. 31, 2016USD ($)</t>
  </si>
  <si>
    <t>Aug. 31, 2014USD ($)item</t>
  </si>
  <si>
    <t>Jan. 31, 2012USD ($)</t>
  </si>
  <si>
    <t>Dec. 31, 2011USD ($)item</t>
  </si>
  <si>
    <t>Nov. 30, 2011USD ($)</t>
  </si>
  <si>
    <t>Jun. 30, 2011USD ($)</t>
  </si>
  <si>
    <t>Aug. 31, 2010USD ($)item</t>
  </si>
  <si>
    <t>Mar. 31, 2015USD ($)</t>
  </si>
  <si>
    <t>Debt Instrument [Line Items]</t>
  </si>
  <si>
    <t>Total principal due</t>
  </si>
  <si>
    <t>Less current maturities</t>
  </si>
  <si>
    <t>Less: Debt Issuance Costs</t>
  </si>
  <si>
    <t>Proceeds from borrowings of line of credit</t>
  </si>
  <si>
    <t>Pre-funding of upcoming quarterly debt payment, amount</t>
  </si>
  <si>
    <t>Note Payable - Mortgage [Member]</t>
  </si>
  <si>
    <t>Capital One N.A. [Member] | Notes Payable - Variable Rate 2017 [Member]</t>
  </si>
  <si>
    <t>Interest rate</t>
  </si>
  <si>
    <t>2.5938%</t>
  </si>
  <si>
    <t>2.505%</t>
  </si>
  <si>
    <t>Maturity date</t>
  </si>
  <si>
    <t>ING Bank [Member]</t>
  </si>
  <si>
    <t>Term of financing agreement in years</t>
  </si>
  <si>
    <t>7 years</t>
  </si>
  <si>
    <t>ING Bank [Member] | LIBOR [Member]</t>
  </si>
  <si>
    <t>Basis spread on variable interest rate</t>
  </si>
  <si>
    <t>4.50%</t>
  </si>
  <si>
    <t>2.50%</t>
  </si>
  <si>
    <t>ING Bank [Member] | Notes Payable - Variable Rate 2018, Tranche A [Member]</t>
  </si>
  <si>
    <t>4.693%</t>
  </si>
  <si>
    <t>2.7471%</t>
  </si>
  <si>
    <t>ING Bank [Member] | Notes Payable - Variable Rate 2018, Tranche B [Member]</t>
  </si>
  <si>
    <t>Debt instrument interst rate, minimum</t>
  </si>
  <si>
    <t>4.6947%</t>
  </si>
  <si>
    <t>2.7312%</t>
  </si>
  <si>
    <t>Debt instrument interest rate, maximum</t>
  </si>
  <si>
    <t>4.7336%</t>
  </si>
  <si>
    <t>2.7324%</t>
  </si>
  <si>
    <t>ING Bank [Member] | Notes Payable - Variable Rate 2018c [Member]</t>
  </si>
  <si>
    <t>4.8199%</t>
  </si>
  <si>
    <t>2.735%</t>
  </si>
  <si>
    <t>Handysize Vessel [Member] | ING Bank [Member]</t>
  </si>
  <si>
    <t>Number of vessels financed | item</t>
  </si>
  <si>
    <t>Number of vessels covered by Tranch I | item</t>
  </si>
  <si>
    <t>Dry Bulk Carriers [Member] | Notes Payable - Variable Rate 2018, Tranche A [Member]</t>
  </si>
  <si>
    <t>Business acquisition interest in acquiree</t>
  </si>
  <si>
    <t>Multi-Purpose Ice Strengthened [Member] | Capital One N.A. [Member]</t>
  </si>
  <si>
    <t>Debt instrument term, years</t>
  </si>
  <si>
    <t>Number of monthly payments | item</t>
  </si>
  <si>
    <t>DVB Bank SE [Member] | Notes Payable - Fixed Rate 2020 [Member]</t>
  </si>
  <si>
    <t>DVB Bank SE [Member] | Notes Payable - Variable Rate 2020 [Member]</t>
  </si>
  <si>
    <t>3.61%</t>
  </si>
  <si>
    <t>DVB Bank SE [Member] | Loan Agreement [Member]</t>
  </si>
  <si>
    <t>Early pre-payment amount included as restricted cash</t>
  </si>
  <si>
    <t>Number of quarterly payments | item</t>
  </si>
  <si>
    <t>DVB Bank SE [Member] | New Loan Agreement [Member]</t>
  </si>
  <si>
    <t>RBS Asset Finance [Member] | Notes Payable - Variable Rate 2021 [Member]</t>
  </si>
  <si>
    <t>[6]</t>
  </si>
  <si>
    <t>3.99%</t>
  </si>
  <si>
    <t>2.9195%</t>
  </si>
  <si>
    <t>RBS Asset Finance [Member] | Loan Agreement [Member]</t>
  </si>
  <si>
    <t>RBS Asset Finance [Member] | Loan Agreement [Member] | LIBOR [Member]</t>
  </si>
  <si>
    <t>2.75%</t>
  </si>
  <si>
    <t>DNB Bank [Member]</t>
  </si>
  <si>
    <t>Bank debt owed to DnB ASA paid off</t>
  </si>
  <si>
    <t>Regions Bank [Member] | LIBOR [Member]</t>
  </si>
  <si>
    <t>3.50%</t>
  </si>
  <si>
    <t>Regions Bank [Member] | LIBOR [Member] | November 13, 2015 through June 30, 2016 [Member]</t>
  </si>
  <si>
    <t>Regions Bank [Member] | LIBOR [Member] | July 1, 2016 through July 20, 2017 [Member]</t>
  </si>
  <si>
    <t>Regions Bank [Member] | Notes Payable - Variable Rate 2018d [Member]</t>
  </si>
  <si>
    <t>[7]</t>
  </si>
  <si>
    <t>Regions Bank [Member] | Standby Letters of Credit [Member]</t>
  </si>
  <si>
    <t>Regions Bank [Member] | Senior Secured Credit Facility [Member] | Term Loan [Member]</t>
  </si>
  <si>
    <t>Regions Bank [Member] | Revolving Credit Facility [Member]</t>
  </si>
  <si>
    <t>Regions Bank [Member] | Revolving Credit Facility [Member] | Standby Letters of Credit [Member]</t>
  </si>
  <si>
    <t>Regions Bank [Member] | Revolving Credit Facility [Member] | Swingline Loans [Member]</t>
  </si>
  <si>
    <t>Regions Bank [Member] | Revolving Credit Facility [Member] | Senior Secured Credit Facility [Member]</t>
  </si>
  <si>
    <t>Represents additional bank financing to fund the construction and renovation of our office building in New Orleans, Louisiana. This asset is included in assets held for sale at December 31, 2015 - refer to Note E - Assets Held for Sale.</t>
  </si>
  <si>
    <t>In December 2011, we entered into a variable rate financing agreement with Capital One N.A. for a five year facility totaling $15.7 million to finance a portion of the acquisition price of a multi-purpose ice strengthened vessel. This loan requires us to make 59 monthly payments with a final balloon payment of $4.7 million in January 2017.</t>
  </si>
  <si>
    <t>We entered into a variable rate financing agreement with ING Bank N.V, London branch in August 2010 for a seven year facility to finance the construction and acquisition of three handysize vessels. Pursuant to the terms of the facility, the lender agreed to provide a secured term loan facility divided into two tranches which corresponded to the vessel delivery schedule. Tranche I covered the first two vessels delivered with Tranche II covering the last vessel. Tranche I was fully drawn in the amount of $36.8 million, and Tranche II fully drawn at $18.4 million. We entered into a variable rate financing agreement with ING Bank N.V., London branch in June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in June 2011 in the amount of $24.1 million, and Tranche B, providing up to $23.3 million of additional credit. Under Tranche B, we drew $6.1 million in November 2011 and $12.7 million in January 2012. In order to aid in the collateral value coverage covenant, both of the above facilities were merged into one facility without altering the debt maturities or terms of our indebtedness. Effective November 4, 2015, the interest rate was increased from LIBOR plus 2.5% to LIBOR plus 4.5%. For other changes to this credit facility, including the sales of the related vessels, refer to "Recent Financing Agreement Waivers and Amendments" below.</t>
  </si>
  <si>
    <t>We entered into a fixed rate financing agreement with DVB Bank SE, on August 26, 2014 in the amount of $38.5 million, collateralized by our 2007 PCTC at a rate of 4.35% with 24 quarterly payments with a final balloon payment of $20.7 million in August 2020. This loan requires us to pre-fund a one-third portion of the upcoming quarterly scheduled debt payment, which, at December 31, 2015, constituted $0.5 million and is included as restricted cash on our Consolidated Balance Sheet. Effective November 4, 2015, the interest rate increased from 4.35% to 6.35%. For other changes to the credit facility, refer to "Recent Financing Agreement Waivers and Amendments" below.</t>
  </si>
  <si>
    <t>As discussed in greater detail above, in April of 2015, we obtained a new loan with DVB Bank SE in the amount of $32.0 million.  In connection with implementing our Strategic Plan, in December 2015 we used net proceeds from a vessel sale to pay off this loan in full.</t>
  </si>
  <si>
    <t>In August 2014, we paid off our $11.4 million loan with DNB Bank and obtained a new loan with RBS Asset Finance in the amount of $23.0 million collateralized by one of our 1999 PCTCs at a variable rate equal to the 30-day Libor rate plus 2.75% payable in 84 monthly installments with the final payment due August 2021. Late in 2015, this loan was amended to include an increase to the interest rate of 1.0%. For additional changes to this facility, refer to "Recent Financing Agreement Waivers and Amendments" below.</t>
  </si>
  <si>
    <t>Our original senior secured Credit Facility matured on September 24, 2018 and included a term loan facility in the principal amount of $45.0 million and a LOC in the principal amount up to $40.0 million. The LOC facility originally included a $20.0 million sublimit for the issuance of standby letters of credit and a $5.0 million sublimit for swingline loans. As discussed above, on November 13, 2015, the Credit Facility was amended. The maturity date was accelerated to July 20, 2017. Additionally, the interest rate increased from LIBOR plus 3.5% to LIBOR plus 9.25% which is effective from November 13, 2015 through June 30, 2016 and LIBOR plus 10.0% from July 1, 2016 through July 20, 2017. For other changes to the credit facility, refer to "Recent Financing Agreement Waivers and Amendments" below.</t>
  </si>
  <si>
    <t>Gain On Sale Of Assets (Details) $ in Thousands</t>
  </si>
  <si>
    <t>Mar. 31, 2015USD ($)T</t>
  </si>
  <si>
    <t>Dec. 31, 2014USD ($)T</t>
  </si>
  <si>
    <t>Gain (loss) on sale of other assets</t>
  </si>
  <si>
    <t>PCTC [Member] | Revolving Credit Facility [Member]</t>
  </si>
  <si>
    <t>Weight of vessel sold | T</t>
  </si>
  <si>
    <t>Dry Bulk Carriers [Member] | Handysize Vessel [Member]</t>
  </si>
  <si>
    <t>Proceeds from sale of other assets</t>
  </si>
  <si>
    <t>Unconsolidated Entities (Narrative) (Details) $ in Thousands</t>
  </si>
  <si>
    <t>Schedule of Equity Method Investments [Line Items]</t>
  </si>
  <si>
    <t>Number of vessels owned or operated | item</t>
  </si>
  <si>
    <t>Payment for investment in Unconsolidated Entities</t>
  </si>
  <si>
    <t>Due from related parties</t>
  </si>
  <si>
    <t>Mini-Bulkers [Member]</t>
  </si>
  <si>
    <t>Terminales Transgolfo [Member]</t>
  </si>
  <si>
    <t>Dividends from unconsolidated entities</t>
  </si>
  <si>
    <t>Percentage of funded cost</t>
  </si>
  <si>
    <t>Percentage of capital contribution</t>
  </si>
  <si>
    <t>Percentage of cost treated as loan</t>
  </si>
  <si>
    <t>70.00%</t>
  </si>
  <si>
    <t>Number of vessels immediately employed on long-term bareboat charters | item</t>
  </si>
  <si>
    <t>Unconsolidated Entities (Summarized Equity In Net Income (Loss) Of Unconsolidated Entities) (Details) - USD ($) $ in Thousands</t>
  </si>
  <si>
    <t>Total Equity in Net Income (Loss) of Unconsolidated Entities</t>
  </si>
  <si>
    <t>Brattholmen Shipping Ltd. [Member]</t>
  </si>
  <si>
    <t>Vessels, Property, and Other Equipment (Details) - USD ($) $ in Thousands</t>
  </si>
  <si>
    <t>Vessels, property, and other equipment</t>
  </si>
  <si>
    <t>Less: Accumulated depreciation</t>
  </si>
  <si>
    <t>Total Vessels, Property, and Other Equipment, net</t>
  </si>
  <si>
    <t>Incentive received from the State of Louisiana for the construction of office building</t>
  </si>
  <si>
    <t>Amount spent on the construction of building</t>
  </si>
  <si>
    <t>Amount billed to the State of Louisiana toward the building incentive</t>
  </si>
  <si>
    <t>Amount received from the state of Louisiana</t>
  </si>
  <si>
    <t>Leasehold Improvements [Member]</t>
  </si>
  <si>
    <t>Accelerated depreciation expense</t>
  </si>
  <si>
    <t>Furniture And Equipment [Member]</t>
  </si>
  <si>
    <t>Construction in Progress [Member]</t>
  </si>
  <si>
    <t>Assets Held-for-sale [Member] | Building [Member]</t>
  </si>
  <si>
    <t>Assets Held-for-sale [Member] | Land [Member]</t>
  </si>
  <si>
    <t>Vessels [Member] | Pure Car Truck Carriers [Member]</t>
  </si>
  <si>
    <t>Vessels [Member] | Special Purpose vessels [Member]</t>
  </si>
  <si>
    <t>Vessels [Member] | Coal Carrier [Member]</t>
  </si>
  <si>
    <t>Vessels [Member] | Bulk Carriers [Member]</t>
  </si>
  <si>
    <t>Vessels [Member] | Tug and Barge Units [Member]</t>
  </si>
  <si>
    <t>Included in assets held for sale at December 31, 2015</t>
  </si>
  <si>
    <t>Goodwill, Other Intangible Assets, And Deferred Charges (Narrative) (Details) - USD ($) $ in Thousands</t>
  </si>
  <si>
    <t>Sep. 30, 2015</t>
  </si>
  <si>
    <t>Goodwill And Other Intangible Assets [Line Items]</t>
  </si>
  <si>
    <t>Amortization expense for deferred charges</t>
  </si>
  <si>
    <t>Gross deferred charges</t>
  </si>
  <si>
    <t>Accumulated amortization of deferred charges</t>
  </si>
  <si>
    <t>Reclassified Deferred Charges [Member]</t>
  </si>
  <si>
    <t>Rail-Ferry Service [Member] | Frascati Shops, Inc. and Tower, LLC [Member]</t>
  </si>
  <si>
    <t>Tradenames And Customer Relationships [Member] | Rail-Ferry Service [Member] | Frascati Shops, Inc. and Tower, LLC [Member]</t>
  </si>
  <si>
    <t>Customer Relationships [Member] | United Ocean Services, LLC [Member]</t>
  </si>
  <si>
    <t>Customer Relationships [Member] | Frascati Shops, Inc. and Tower, LLC [Member]</t>
  </si>
  <si>
    <t>Trade Names [Member] | United Ocean Services, LLC [Member]</t>
  </si>
  <si>
    <t>Trade Names [Member] | Frascati Shops, Inc. and Tower, LLC [Member]</t>
  </si>
  <si>
    <t>Various Other Assets Drydocking Costs [Member]</t>
  </si>
  <si>
    <t>Goodwill, Other Intangible Assets, And Deferred Charges (Schedule Of Goodwill, Other Intangible Assets, And Deferred Charges) (Details) - USD ($) $ in Thousands</t>
  </si>
  <si>
    <t>Goodwill, Beginning Balance</t>
  </si>
  <si>
    <t>Goodwill Impairment/Disposals</t>
  </si>
  <si>
    <t>Goodwill, Ending Balance</t>
  </si>
  <si>
    <t>Total Indefinite Life Intangibles, Beginning Balance</t>
  </si>
  <si>
    <t>Total Indefinite Life Intangibles, Ending Balance</t>
  </si>
  <si>
    <t>Definite Life Intangibles, Beginning Balance</t>
  </si>
  <si>
    <t>Definite Life Intangibles, Impairment/Disposals</t>
  </si>
  <si>
    <t>Definite Life Intangibles, Amortization</t>
  </si>
  <si>
    <t>Definite Life Intangibles, Ending Balance</t>
  </si>
  <si>
    <t>Drydocking Costs, Beginning Balance</t>
  </si>
  <si>
    <t>Drydocking Costs, Cash Additions</t>
  </si>
  <si>
    <t>Drydocking Costs, Impairment/Disposals</t>
  </si>
  <si>
    <t>Drydocking Costs, Amortization</t>
  </si>
  <si>
    <t>Drydocking Costs, Non-Cash Reclassifications</t>
  </si>
  <si>
    <t>Drydocking Costs, Ending Balance</t>
  </si>
  <si>
    <t>Other Deferred Charges, Beginning Balance</t>
  </si>
  <si>
    <t>Other Deferred Charges, Cash Additions</t>
  </si>
  <si>
    <t>Other Deferred Charges, Amortization</t>
  </si>
  <si>
    <t>Other Deferred Charges, Ending Balance</t>
  </si>
  <si>
    <t>Total Deferred Charges, Beginning Balance</t>
  </si>
  <si>
    <t>Total Deferred Charges, Cash Additions</t>
  </si>
  <si>
    <t>Total Deferred Charges, Impairment/Disposals</t>
  </si>
  <si>
    <t>Total Deferred Charges, Amortization</t>
  </si>
  <si>
    <t>Total Deferred Charges, Non-Cash Reclassifications</t>
  </si>
  <si>
    <t>Total Deferred Charges, Ending Balance</t>
  </si>
  <si>
    <t>240 months</t>
  </si>
  <si>
    <t>144 months</t>
  </si>
  <si>
    <t>Accounts Payable And Accrued Liabilities (Details) - USD ($) $ in Thousands</t>
  </si>
  <si>
    <t>Accrued Voyage Expenses</t>
  </si>
  <si>
    <t>Accrued Expense New Orleans Office Building</t>
  </si>
  <si>
    <t>Trade Accounts Payable</t>
  </si>
  <si>
    <t>Accrued Salaries and Benefits</t>
  </si>
  <si>
    <t>Lease Incentive Obligation</t>
  </si>
  <si>
    <t>Self-Insurance Liability</t>
  </si>
  <si>
    <t>Accrued Insurance Premiums</t>
  </si>
  <si>
    <t>Short Term Derivatives Liability</t>
  </si>
  <si>
    <t>Income Taxes (Narrative) (Details)</t>
  </si>
  <si>
    <t>Dec. 31, 2015USD ($)item$ / T</t>
  </si>
  <si>
    <t>Dec. 31, 2012USD ($)</t>
  </si>
  <si>
    <t>Income Taxes [Line Items]</t>
  </si>
  <si>
    <t>Deferred tax assets, valuation allowance</t>
  </si>
  <si>
    <t>Daily notional shipping income per 100 tons of the net tonnage of the vessel in excess of 25000 net tons</t>
  </si>
  <si>
    <t>Daily notional shipping income per 100 tons of the net tonnage of the vessel up to 25000 net tons | $ / T</t>
  </si>
  <si>
    <t>Base quantity for calculation of daily notional shipping income | item</t>
  </si>
  <si>
    <t>Corporate tax rate</t>
  </si>
  <si>
    <t>35.00%</t>
  </si>
  <si>
    <t>Deferred gain on disposal</t>
  </si>
  <si>
    <t>Qualified replacement property acquired</t>
  </si>
  <si>
    <t>Deferred gain from disposition of qualifying vessels remaining amount</t>
  </si>
  <si>
    <t>Increase (decrease) in valuation allowance</t>
  </si>
  <si>
    <t>Income tax current recognition of earnings of foreign subsidiaries</t>
  </si>
  <si>
    <t>Provision for income taxes</t>
  </si>
  <si>
    <t>Foreign income taxes</t>
  </si>
  <si>
    <t>Alternative minimum tax exposure amount</t>
  </si>
  <si>
    <t>Loss before taxes and equity in net income of unconsolidated entities</t>
  </si>
  <si>
    <t>Replacement Before December 31, 2015 [Member]</t>
  </si>
  <si>
    <t>Replacement Years of 2015 [Member]</t>
  </si>
  <si>
    <t>Replacement Years of 2018 [Member]</t>
  </si>
  <si>
    <t>Acquisition of Qualified Replacement Property [Member]</t>
  </si>
  <si>
    <t>Deferred tax liability</t>
  </si>
  <si>
    <t>Controlled Foreign Corporations [Member]</t>
  </si>
  <si>
    <t>Tonnage Tax [Member]</t>
  </si>
  <si>
    <t>Restricted Stock Unit Adjustments [Member]</t>
  </si>
  <si>
    <t>Net operating loss carryforwards</t>
  </si>
  <si>
    <t>Federal [Member]</t>
  </si>
  <si>
    <t>Net operating loss carryforwards generated during period</t>
  </si>
  <si>
    <t>Federal [Member] | Restricted Stock Unit Adjustments [Member]</t>
  </si>
  <si>
    <t>State [Member]</t>
  </si>
  <si>
    <t>Foreign [Member]</t>
  </si>
  <si>
    <t>Tax credits that are expected to be utilized on federal return</t>
  </si>
  <si>
    <t>Minimum [Member] | Federal [Member]</t>
  </si>
  <si>
    <t>Expiration period</t>
  </si>
  <si>
    <t>Minimum [Member] | State [Member]</t>
  </si>
  <si>
    <t>Maximum [Member] | Federal [Member]</t>
  </si>
  <si>
    <t>Maximum [Member] | State [Member]</t>
  </si>
  <si>
    <t>Income Taxes (Components of Net Deferred Tax Asset (Liability) ) (Details) - USD ($) $ in Thousands</t>
  </si>
  <si>
    <t>DEFERRED TAX LIABILITIES</t>
  </si>
  <si>
    <t>Fixed Assets</t>
  </si>
  <si>
    <t>Drydock Activities</t>
  </si>
  <si>
    <t>Insurance and Claims Reserve</t>
  </si>
  <si>
    <t>Deferred Gain</t>
  </si>
  <si>
    <t>Unremitted Foreign Earnings</t>
  </si>
  <si>
    <t>Total Deferred Tax Liabilities</t>
  </si>
  <si>
    <t>DEFERRED TAX ASSETS</t>
  </si>
  <si>
    <t>Net Operating Loss Carryforwards</t>
  </si>
  <si>
    <t>Minimum Tax Credit</t>
  </si>
  <si>
    <t>Pension/Postretirement</t>
  </si>
  <si>
    <t>Intangibles/Goodwill</t>
  </si>
  <si>
    <t>Unconsolidated Subsidiaries</t>
  </si>
  <si>
    <t>Work Opportunity Tax Credit</t>
  </si>
  <si>
    <t>Lease Incentives</t>
  </si>
  <si>
    <t>Total Deferred Tax Assets</t>
  </si>
  <si>
    <t>Valuation Allowance</t>
  </si>
  <si>
    <t>Net Deferred Tax Assets</t>
  </si>
  <si>
    <t>DEFERRED TAX COMPONENTS</t>
  </si>
  <si>
    <t>Current</t>
  </si>
  <si>
    <t>Non-current</t>
  </si>
  <si>
    <t>Income Taxes (Components of Income Tax Provision (Benefit)) (Details) - USD ($) $ in Thousands</t>
  </si>
  <si>
    <t>Components of income before provision (benefit) for income taxes [Abstract]</t>
  </si>
  <si>
    <t>Domestic</t>
  </si>
  <si>
    <t>Foreign</t>
  </si>
  <si>
    <t>Components of the income tax provision (benefit) [Abstract]</t>
  </si>
  <si>
    <t>Deferred</t>
  </si>
  <si>
    <t>Income Taxes (Reconciliation of U.S. Statutory Tax Rate) (Details)</t>
  </si>
  <si>
    <t>Reconciliation of U.S. statutory tax rate to our effective tax rate expense (benefit) [Abstract]</t>
  </si>
  <si>
    <t>Statutory Rate</t>
  </si>
  <si>
    <t>State Income Taxes</t>
  </si>
  <si>
    <t>(0.10%)</t>
  </si>
  <si>
    <t>(0.20%)</t>
  </si>
  <si>
    <t>Effect of Tonnage Tax Rate</t>
  </si>
  <si>
    <t>0.50%</t>
  </si>
  <si>
    <t>(1.00%)</t>
  </si>
  <si>
    <t>Foreign Earnings - Indefinitely Reinvested</t>
  </si>
  <si>
    <t>(30.90%)</t>
  </si>
  <si>
    <t>Foreign Earnings</t>
  </si>
  <si>
    <t>(20.50%)</t>
  </si>
  <si>
    <t>Change in Valuation Allowance</t>
  </si>
  <si>
    <t>(15.00%)</t>
  </si>
  <si>
    <t>(26.50%)</t>
  </si>
  <si>
    <t>Permanent Differences and Other, Primarily Non-deductible Expenditures</t>
  </si>
  <si>
    <t>Effective Tax Rate</t>
  </si>
  <si>
    <t>(0.30%)</t>
  </si>
  <si>
    <t>(23.60%)</t>
  </si>
  <si>
    <t>Income Taxes (Unrecognized Tax Benefits) (Details) - USD ($) $ in Thousands</t>
  </si>
  <si>
    <t>Total unrecognized tax benefits as of: January 1,</t>
  </si>
  <si>
    <t>Tax positions taken during a prior year</t>
  </si>
  <si>
    <t>Total unrecognized tax benefits as of: December 31,</t>
  </si>
  <si>
    <t>Commitments And Contingencies (Details)</t>
  </si>
  <si>
    <t>Jan. 06, 2015USD ($)</t>
  </si>
  <si>
    <t>Jun. 26, 2014USD ($)item</t>
  </si>
  <si>
    <t>Commitments And Contingencies [Line Items]</t>
  </si>
  <si>
    <t>Number of vessels owned with commitments | item</t>
  </si>
  <si>
    <t>Possible loss value if forced to acquire back vessels</t>
  </si>
  <si>
    <t>Reserves for lawsuit claims</t>
  </si>
  <si>
    <t>Insurance policies with deductibles, minimum amount per claim</t>
  </si>
  <si>
    <t>Insurance policies with deductibles, maximum amount per claim</t>
  </si>
  <si>
    <t>If Defaulted on any of Operating Lease Agreements [Member]</t>
  </si>
  <si>
    <t>Stipulated loss value if forced to buy back vessels</t>
  </si>
  <si>
    <t>Upon Notification of Bankruptcy by Ship Builder [Member]</t>
  </si>
  <si>
    <t>Deposit and interest collected</t>
  </si>
  <si>
    <t>Deposit reclassified to current receivable</t>
  </si>
  <si>
    <t>Interest accrued on receivable from customer</t>
  </si>
  <si>
    <t>Relocation of Corporate Headquarters to New Orleans [Member]</t>
  </si>
  <si>
    <t>Number of incentives from the State of Louisiana | item</t>
  </si>
  <si>
    <t>Jones Act [Member] | Molten Sulphur Carrier [Member]</t>
  </si>
  <si>
    <t>Number of vessels held under operating lease contracts | item</t>
  </si>
  <si>
    <t>Pure Car Truck Carriers [Member] | Pure Car Truck Carriers [Member]</t>
  </si>
  <si>
    <t>U.S. Customs And Border Protection [Member]</t>
  </si>
  <si>
    <t>Number of affiliates that allegedly failed to properly report the importation of spare parts consumed by vessels | item</t>
  </si>
  <si>
    <t>Amount of proposed duty</t>
  </si>
  <si>
    <t>Amount of proposed penalty on assessment</t>
  </si>
  <si>
    <t>Louisiana [Member] | Relocation of Corporate Headquarters to New Orleans [Member]</t>
  </si>
  <si>
    <t>Incentive received</t>
  </si>
  <si>
    <t>Louisiana [Member] | Construction and Other Relocation Expenses [Member]</t>
  </si>
  <si>
    <t>Employee Benefit Plans (Narrative) (Details)</t>
  </si>
  <si>
    <t>Jan. 31, 2016shares</t>
  </si>
  <si>
    <t>Dec. 31, 2015USD ($)itemshares</t>
  </si>
  <si>
    <t>Dec. 31, 2013USD ($)</t>
  </si>
  <si>
    <t>Defined Benefit Plan Disclosure [Line Items]</t>
  </si>
  <si>
    <t>Maximum percentage of equity securities in any single industry (in hundredths)</t>
  </si>
  <si>
    <t>Maximum percentage of fixed income securities by any issuer</t>
  </si>
  <si>
    <t>Maximum percentage of equity securities in any single corporation</t>
  </si>
  <si>
    <t>Health care cost trend rate assumed</t>
  </si>
  <si>
    <t>6.90%</t>
  </si>
  <si>
    <t>Dental care cost trend rate assumed</t>
  </si>
  <si>
    <t>Decrease health care cost trend rate in 2016</t>
  </si>
  <si>
    <t>0.20%</t>
  </si>
  <si>
    <t>Decrease health care cost trend rate in 2017</t>
  </si>
  <si>
    <t>0.70%</t>
  </si>
  <si>
    <t>Decrease health care cost trend rate in 2018</t>
  </si>
  <si>
    <t>0.60%</t>
  </si>
  <si>
    <t>Increase health care cost trend rate in 2019</t>
  </si>
  <si>
    <t>0.10%</t>
  </si>
  <si>
    <t>Increase health care cost trend rate from 2020-2026</t>
  </si>
  <si>
    <t>0.40%</t>
  </si>
  <si>
    <t>Accumulated benefit obligations for pension plan</t>
  </si>
  <si>
    <t>Minimum age limit for applicability of health and dental care cost trends | item</t>
  </si>
  <si>
    <t>Stock Awards [Member]</t>
  </si>
  <si>
    <t>Shares authorized under the plan | shares</t>
  </si>
  <si>
    <t>Union Plans [Member]</t>
  </si>
  <si>
    <t>Contribution to pension plan</t>
  </si>
  <si>
    <t>Subsequent Event [Member] | 2011 Stock Incentive Plan Twenty Eleven [Member]</t>
  </si>
  <si>
    <t>Shares available to be issued under plan | shares</t>
  </si>
  <si>
    <t>Chairman One [Member]</t>
  </si>
  <si>
    <t>Liability for future policy benefits of former chairman</t>
  </si>
  <si>
    <t>Chairman Two [Member]</t>
  </si>
  <si>
    <t>Future policy benefits reserve</t>
  </si>
  <si>
    <t>Independent Director [Member] | Subsequent Event [Member] | 2011 Stock Incentive Plan Twenty Eleven [Member]</t>
  </si>
  <si>
    <t>Shares issued under plan | shares</t>
  </si>
  <si>
    <t>Fair value of assets</t>
  </si>
  <si>
    <t>Projected pension obligation</t>
  </si>
  <si>
    <t>Discount rate</t>
  </si>
  <si>
    <t>4.00%</t>
  </si>
  <si>
    <t>Defined Benefit Plan, Funded Status of Plan</t>
  </si>
  <si>
    <t>401(k) [Member]</t>
  </si>
  <si>
    <t>Employer contribution amount</t>
  </si>
  <si>
    <t>Annual contribution per employee percentage</t>
  </si>
  <si>
    <t>Annual contribution per employee amount</t>
  </si>
  <si>
    <t>Accounts Payable and Accrued Liabilities [Member]</t>
  </si>
  <si>
    <t>Other Long-term Liabilities [Member]</t>
  </si>
  <si>
    <t>Equities [Member]</t>
  </si>
  <si>
    <t>Target plan asset allocation</t>
  </si>
  <si>
    <t>Actual plan asset allocation</t>
  </si>
  <si>
    <t>69.70%</t>
  </si>
  <si>
    <t>71.20%</t>
  </si>
  <si>
    <t>Fixed Income [Member]</t>
  </si>
  <si>
    <t>30.30%</t>
  </si>
  <si>
    <t>28.80%</t>
  </si>
  <si>
    <t>Employee Benefit Plans (Changes In Benefit Obligations And Fair Value Of Assets) (Details) - USD ($) $ in Thousands</t>
  </si>
  <si>
    <t>Projected Benefit Obligation at Beginning of Year</t>
  </si>
  <si>
    <t>Service Cost</t>
  </si>
  <si>
    <t>Interest cost</t>
  </si>
  <si>
    <t>Actuarial (Gain) Loss</t>
  </si>
  <si>
    <t>Benefits Paid and Expected Expenses</t>
  </si>
  <si>
    <t>Projected Benefit Obligation at End of Year</t>
  </si>
  <si>
    <t>Fair Value of Plan Assets at Beginning of Year</t>
  </si>
  <si>
    <t>Actual Return on Plan Assets</t>
  </si>
  <si>
    <t>Employer Contribution</t>
  </si>
  <si>
    <t>Benefits Paid and Actual Expenses</t>
  </si>
  <si>
    <t>Fair Value of Plan Assets at End of Year</t>
  </si>
  <si>
    <t>Funded Status</t>
  </si>
  <si>
    <t>Discount Rate</t>
  </si>
  <si>
    <t>Rate of Compensation Increase</t>
  </si>
  <si>
    <t>Medicare Part D Reimbursements</t>
  </si>
  <si>
    <t>Medicare Part D reimbursements</t>
  </si>
  <si>
    <t>Employee Benefit Plans (Amounts Recognized In Accumulated Other Comprehensive Income (Loss)) (Details) - USD ($) $ in Thousands</t>
  </si>
  <si>
    <t>Prior Service Credit (Cost)</t>
  </si>
  <si>
    <t>Employee Benefit Plans (Components Of Net Periodic Benefit Cost) (Details) - USD ($) $ in Thousands</t>
  </si>
  <si>
    <t>Service cost</t>
  </si>
  <si>
    <t>Expected return on plan assets</t>
  </si>
  <si>
    <t>Amortization of prior service cost</t>
  </si>
  <si>
    <t>Amortization of net loss</t>
  </si>
  <si>
    <t>Net periodic benefit cost (Credit)</t>
  </si>
  <si>
    <t>4.75%</t>
  </si>
  <si>
    <t>Expected Return on Plan Assets</t>
  </si>
  <si>
    <t>7.25%</t>
  </si>
  <si>
    <t>Employee Benefit Plans (One Percent Change In Assumed Health Care Cost Trend Rates) (Details) $ in Thousands</t>
  </si>
  <si>
    <t>One percent increase in change in total service and interest cost components for the year ended December 31, 2015</t>
  </si>
  <si>
    <t>One percent decrease in change in total service and interest cost components for the year ended December 31, 2015</t>
  </si>
  <si>
    <t>One percent increase change in postretirement benefit obligation as of December 31, 2015</t>
  </si>
  <si>
    <t>One percent decrease change in postretirement benefit obligation as of December 31, 2015</t>
  </si>
  <si>
    <t>Employee Benefit Plans (Expected Future Benefit Payments) (Details) $ in Thousands</t>
  </si>
  <si>
    <t>2021-2025</t>
  </si>
  <si>
    <t>Employee Benefit Plans (Multi-Employer Pension And Other Postretirement Benefit Plans) (Details) - USD ($) $ in Thousands</t>
  </si>
  <si>
    <t>Multiemployer Plans [Line Items]</t>
  </si>
  <si>
    <t>Contribution Amount</t>
  </si>
  <si>
    <t>WSC [Member] | MM&amp;P [Member]</t>
  </si>
  <si>
    <t>Surcharge Imposed</t>
  </si>
  <si>
    <t>Expiration Date, First</t>
  </si>
  <si>
    <t>Sep. 30,
		2025</t>
  </si>
  <si>
    <t>Expiration Date, Last</t>
  </si>
  <si>
    <t>WSC [Member] | MEBA [Member]</t>
  </si>
  <si>
    <t>Sep. 30,
		2020</t>
  </si>
  <si>
    <t>WSC [Member] | ARA [Member]</t>
  </si>
  <si>
    <t>WSC [Member] | SPP [Member]</t>
  </si>
  <si>
    <t>Sep. 30,
		2017</t>
  </si>
  <si>
    <t>Dec. 31,
		2016</t>
  </si>
  <si>
    <t>SCI [Member] | MM&amp;P [Member]</t>
  </si>
  <si>
    <t>Jun. 30,
		2027</t>
  </si>
  <si>
    <t>SCI [Member] | MEBA [Member]</t>
  </si>
  <si>
    <t>SCI [Member] | SPP [Member]</t>
  </si>
  <si>
    <t>Jun. 30,
		2017</t>
  </si>
  <si>
    <t>CGL [Member] | MM&amp;P [Member]</t>
  </si>
  <si>
    <t>Jun. 30,
		2020</t>
  </si>
  <si>
    <t>CGL [Member] | MEBA [Member]</t>
  </si>
  <si>
    <t>CGL [Member] | ARA [Member]</t>
  </si>
  <si>
    <t>Sep. 30,
		2015</t>
  </si>
  <si>
    <t>CGL [Member] | SPP [Member]</t>
  </si>
  <si>
    <t>Derivative Instruments (Narrative) (Details) $ in Thousands</t>
  </si>
  <si>
    <t>Dec. 31, 2014USD ($)contract</t>
  </si>
  <si>
    <t>Derivative Instruments, Gain (Loss) [Line Items]</t>
  </si>
  <si>
    <t>Derivative liability</t>
  </si>
  <si>
    <t>Embedded derivative liabilities</t>
  </si>
  <si>
    <t>Current derivative liability</t>
  </si>
  <si>
    <t>Unrealized loss related to derivative instruments included in accumulated other comprehensive loss</t>
  </si>
  <si>
    <t>Current Liabilities [Member]</t>
  </si>
  <si>
    <t>Foreign Exchange Contracts [Member]</t>
  </si>
  <si>
    <t>Foreign Exchange Contracts [Member] | Other Long-term Liabilities [Member]</t>
  </si>
  <si>
    <t>Foreign Exchange Contracts [Member] | Current Liabilities [Member]</t>
  </si>
  <si>
    <t>Foreign Exchange Contract 1 [Member]</t>
  </si>
  <si>
    <t>Number of forward purchase contracts | contract</t>
  </si>
  <si>
    <t>Foreign Exchange Contract 2 [Member]</t>
  </si>
  <si>
    <t>Notional amount of forward purchase contracts</t>
  </si>
  <si>
    <t>Exchange rate</t>
  </si>
  <si>
    <t>Foreign Exchange Contract 3 [Member]</t>
  </si>
  <si>
    <t>Minimum [Member]</t>
  </si>
  <si>
    <t>Maximum [Member]</t>
  </si>
  <si>
    <t>Interest Rate Swaps [Member]</t>
  </si>
  <si>
    <t>Interest Rate Swaps [Member] | Oslo Bulk AS [Member]</t>
  </si>
  <si>
    <t>Derivative Instruments (Notional and Fair Value of Derivative Instruments) (Details) - USD ($) $ in Thousands</t>
  </si>
  <si>
    <t>Interest Rate Swap - LT [Member]</t>
  </si>
  <si>
    <t>Derivatives, Fair Value [Line Items]</t>
  </si>
  <si>
    <t>Current Notional Amount</t>
  </si>
  <si>
    <t>Current Liabilities [Member] | Foreign Exchange Contract 1 [Member]</t>
  </si>
  <si>
    <t>Liability derivatives, fair value</t>
  </si>
  <si>
    <t>Current Liabilities [Member] | Embedded Derivative [Member]</t>
  </si>
  <si>
    <t>Other Long-term Liabilities [Member] | Interest Rate Swap - LT [Member]</t>
  </si>
  <si>
    <t>Other Long-term Liabilities [Member] | Embedded Derivative [Member]</t>
  </si>
  <si>
    <t>Other Long-term Liabilities [Member] | Foreign Exchange Contract 2 [Member]</t>
  </si>
  <si>
    <t>Derivative Instruments (Effect of Derivative Instruments Designated as Cash Flow Hedges (Details) - USD ($) $ in Thousands</t>
  </si>
  <si>
    <t>Gain (Loss) Recognized in OCI</t>
  </si>
  <si>
    <t>Amount of Gain (Loss) Reclassified from AOCI to Income</t>
  </si>
  <si>
    <t>Gain/(Loss) Recognized in Income from Ineffective portion</t>
  </si>
  <si>
    <t>Interest Rate Swaps [Member] | Interest Expense [Member]</t>
  </si>
  <si>
    <t>De-Designation of Interest Rate Swaps [Member]</t>
  </si>
  <si>
    <t>Foreign Exchange Contracts [Member] | Other Revenues [Member]</t>
  </si>
  <si>
    <t>Leases (Narrative) (Details) $ in Thousands</t>
  </si>
  <si>
    <t>Dec. 31, 2015USD ($)agreementitem</t>
  </si>
  <si>
    <t>Dec. 31, 2012USD ($)agreement</t>
  </si>
  <si>
    <t>Leases [Line Items]</t>
  </si>
  <si>
    <t>Number of vessels under bareboat charter or lease agreements | item</t>
  </si>
  <si>
    <t>Number of sale/ leaseback transactions | agreement</t>
  </si>
  <si>
    <t>Number of lease agreements impose certain financial covenants | agreement</t>
  </si>
  <si>
    <t>Vessel repurchased, amount</t>
  </si>
  <si>
    <t>Unamortized deferred gain recorded as reduction in cost basis of purchased asset</t>
  </si>
  <si>
    <t>Rent expense</t>
  </si>
  <si>
    <t>Louisiana [Member] | New Orleans Office Building [Member]</t>
  </si>
  <si>
    <t>Louisiana [Member] | Other Relocation Expenses [Member]</t>
  </si>
  <si>
    <t>Mobile, Alabama Corporate Office Lease [Member]</t>
  </si>
  <si>
    <t>Commitment to pay early cancelation of lease</t>
  </si>
  <si>
    <t>New Orleans Office Building [Member] | Louisiana [Member]</t>
  </si>
  <si>
    <t>Office space lease agreement term</t>
  </si>
  <si>
    <t>18 months</t>
  </si>
  <si>
    <t>Container Vessels [Member] | Jones Act [Member]</t>
  </si>
  <si>
    <t>Number of vessels under operating contracts | item</t>
  </si>
  <si>
    <t>Multi-purpose vessels [Member] | Jones Act [Member]</t>
  </si>
  <si>
    <t>Pure Car Truck Carriers [Member] | Specialty Contracts [Member]</t>
  </si>
  <si>
    <t>1998-built PCTC [Member]</t>
  </si>
  <si>
    <t>Lease term</t>
  </si>
  <si>
    <t>6 years</t>
  </si>
  <si>
    <t>Gain on sale-leaseback</t>
  </si>
  <si>
    <t>Sale leaseback deferred gain net</t>
  </si>
  <si>
    <t>Deferred gain recognized each year over the term of the lease</t>
  </si>
  <si>
    <t>1999-built PCTC [Member]</t>
  </si>
  <si>
    <t>Molten Sulphur Carrier [Member]</t>
  </si>
  <si>
    <t>Multi-Purpose Heavy Lift Vessel [Member] | Specialty Contracts [Member]</t>
  </si>
  <si>
    <t>Tankers [Member] | Specialty Contracts [Member]</t>
  </si>
  <si>
    <t>Leases (Future Minimum Rental Payments For Operating Leases) (Details) $ in Thousands</t>
  </si>
  <si>
    <t>Summary of future minimum rental payments for operating leases [Abstract]</t>
  </si>
  <si>
    <t>Thereafter</t>
  </si>
  <si>
    <t>Total Future Minimum Payments</t>
  </si>
  <si>
    <t>Vessels [Member]</t>
  </si>
  <si>
    <t>Other Leases [Member]</t>
  </si>
  <si>
    <t>Self-Retention Insurance (Details) - USD ($)</t>
  </si>
  <si>
    <t>Minimum self insurance coverage per incident</t>
  </si>
  <si>
    <t>Minimum number of days for loss of hire claims</t>
  </si>
  <si>
    <t>14 days</t>
  </si>
  <si>
    <t>Liabilities for self insurance exposure and for claims</t>
  </si>
  <si>
    <t>Third party insurance coverage per incident</t>
  </si>
  <si>
    <t>Hull [Member]</t>
  </si>
  <si>
    <t>Stop loss insurance policy amount</t>
  </si>
  <si>
    <t>Machinery [Member]</t>
  </si>
  <si>
    <t>Other Long Term Liabilities (Details) - USD ($) $ in Thousands</t>
  </si>
  <si>
    <t>Deferred Gains, net of Amortization</t>
  </si>
  <si>
    <t>Billings in Excess of Cost</t>
  </si>
  <si>
    <t>Pension and Post Retirement</t>
  </si>
  <si>
    <t>Alabama Lease Incentive</t>
  </si>
  <si>
    <t>Insurance Reserves</t>
  </si>
  <si>
    <t>Derivatives</t>
  </si>
  <si>
    <t>Deferred Tax Liability</t>
  </si>
  <si>
    <t>Other</t>
  </si>
  <si>
    <t>Stock Based Compensation (Narrative) (Details)</t>
  </si>
  <si>
    <t>Feb. 24, 2015$ / sharesshares</t>
  </si>
  <si>
    <t>Jan. 15, 2015shares</t>
  </si>
  <si>
    <t>Jan. 28, 2014$ / sharesshares</t>
  </si>
  <si>
    <t>Jan. 14, 2014shares</t>
  </si>
  <si>
    <t>Dec. 31, 2015USD ($)employee$ / sharesshares</t>
  </si>
  <si>
    <t>Dec. 31, 2014USD ($)$ / sharesshares</t>
  </si>
  <si>
    <t>Share-based Compensation Arrangement by Share-based Payment Award [Line Items]</t>
  </si>
  <si>
    <t>Common Stock, par value (in dollars per share) | $ / shares</t>
  </si>
  <si>
    <t>Awards Granted (in shares)</t>
  </si>
  <si>
    <t>Number of shares of common stock retired to meet tax liabilities (in shares)</t>
  </si>
  <si>
    <t>2011 Grants [Member]</t>
  </si>
  <si>
    <t>2011 Grants [Member] | Maximum [Member]</t>
  </si>
  <si>
    <t>2014 Grants [Member]</t>
  </si>
  <si>
    <t>Payout percentage</t>
  </si>
  <si>
    <t>0.00%</t>
  </si>
  <si>
    <t>2015 Grants [Member]</t>
  </si>
  <si>
    <t>Stock-based compensation expense | $</t>
  </si>
  <si>
    <t>2015 Stock Incentive Plan [Member] [Member]</t>
  </si>
  <si>
    <t>2015 Stock Incentive Plan [Member] [Member] | Subsequent Event [Member]</t>
  </si>
  <si>
    <t>Shares available for grant</t>
  </si>
  <si>
    <t>Independent Director [Member] | 2015 Stock Incentive Plan [Member] [Member] | Subsequent Event [Member]</t>
  </si>
  <si>
    <t>Unrestricted Stock [Member]</t>
  </si>
  <si>
    <t>Impact of stock based compensation expense on basic earnings per share (in dollars per share) | $ / shares</t>
  </si>
  <si>
    <t>Impact of stock based compensation expense on diluted earnings per share (in dollars per share) | $ / shares</t>
  </si>
  <si>
    <t>Unrestricted Stock [Member] | Independent Director [Member]</t>
  </si>
  <si>
    <t>Number of shares granted (in shares)</t>
  </si>
  <si>
    <t>Restricted Stock Units (RSUs) [Member]</t>
  </si>
  <si>
    <t>Number of shares forfeited</t>
  </si>
  <si>
    <t>Stock-based compensation expense included in net income | $</t>
  </si>
  <si>
    <t>Unrecognized compensation expense | $</t>
  </si>
  <si>
    <t>Restricted Stock Units (RSUs) [Member] | 2016 [Member]</t>
  </si>
  <si>
    <t>Compensation expense expected to be recognized | $</t>
  </si>
  <si>
    <t>Restricted Stock Units (RSUs) [Member] | 2017 [Member]</t>
  </si>
  <si>
    <t>Restricted Stock Units (RSUs) [Member] | 2018 [Member]</t>
  </si>
  <si>
    <t>Time Based Restricted Stock Units [Member]</t>
  </si>
  <si>
    <t>33.33%</t>
  </si>
  <si>
    <t>Vesting period</t>
  </si>
  <si>
    <t>Closing market stock price | $ / shares</t>
  </si>
  <si>
    <t>Performance Based Restricted Stock Units [Member]</t>
  </si>
  <si>
    <t>Maximum shares allocated to each share based compensation unit (in shares)</t>
  </si>
  <si>
    <t>Absolute Performance Based Restricted Stock Units [Member]</t>
  </si>
  <si>
    <t>Number of top executives | employee</t>
  </si>
  <si>
    <t>Relative Performance Based Restricted Stock Units [Member]</t>
  </si>
  <si>
    <t>1 year</t>
  </si>
  <si>
    <t>Relative Performance Based Restricted Stock Units [Member] | One Year Performance Period [Member]</t>
  </si>
  <si>
    <t>Relative Performance Based Restricted Stock Units [Member] | Three Year Performance Period [Member]</t>
  </si>
  <si>
    <t>Relative Performance Based Restricted Stock Units [Member] | 2013 Grants [Member]</t>
  </si>
  <si>
    <t>150.00%</t>
  </si>
  <si>
    <t>Relative Performance Based Restricted Stock Units [Member] | 2014 Grants [Member]</t>
  </si>
  <si>
    <t>Relative Performance Based Restricted Stock Units [Member] | Top Executives [Member]</t>
  </si>
  <si>
    <t>Stock Based Compensation (Schedule Of Assumptions Used) (Details) - Relative Performance Based Restricted Stock Units [Member] - $ / shares</t>
  </si>
  <si>
    <t>Performance Period</t>
  </si>
  <si>
    <t>Stock Price</t>
  </si>
  <si>
    <t>1 Year Vest [Member]</t>
  </si>
  <si>
    <t>Expected Volatilities</t>
  </si>
  <si>
    <t>40.55%</t>
  </si>
  <si>
    <t>44.30%</t>
  </si>
  <si>
    <t>Risk Free Rate</t>
  </si>
  <si>
    <t>0.18%</t>
  </si>
  <si>
    <t>Dividend Yield</t>
  </si>
  <si>
    <t>1.75%</t>
  </si>
  <si>
    <t>3.85%</t>
  </si>
  <si>
    <t>Simulated Fair Value</t>
  </si>
  <si>
    <t>Fair Value as a % of Grant</t>
  </si>
  <si>
    <t>86.03%</t>
  </si>
  <si>
    <t>88.74%</t>
  </si>
  <si>
    <t>3 Year Vest [Member]</t>
  </si>
  <si>
    <t>40.02%</t>
  </si>
  <si>
    <t>0.72%</t>
  </si>
  <si>
    <t>98.10%</t>
  </si>
  <si>
    <t>In 2015, the Compensation Committee of the Board of Directors modified the performance period for the 2014 grant. The terms presented in the table above are prior to the modification. See the discussion below for the terms subsequent to the modification and the related effect on compensation expense.</t>
  </si>
  <si>
    <t>Stock Based Compensation (Summary Of Activity For Stock Awards And Summary Of RSU Activity And Related Information) (Details) - $ / shares</t>
  </si>
  <si>
    <t>Non-vested - Beginning of Period (in shares)</t>
  </si>
  <si>
    <t>Awards Vested (in shares)</t>
  </si>
  <si>
    <t>Awards Forfeited (in shares)</t>
  </si>
  <si>
    <t>Non-vested - End of Period (in shares)</t>
  </si>
  <si>
    <t>Non-vested, Weighted Average Grant Date Fair Value - Beginning of Period (in dollars per share)</t>
  </si>
  <si>
    <t>Awards Granted, Weighted Average Grant Date Fair Value (in dollars per share)</t>
  </si>
  <si>
    <t>Awards Vested, Weighted Average Grant Date Fair Value (in dollars per share)</t>
  </si>
  <si>
    <t>Awards Forfeited, Weighted Average Grant Date Fair Value (in dollars per share)</t>
  </si>
  <si>
    <t>Non-vested, Weighted Average Grant Date Fair Value - End of Period (in dollars per share)</t>
  </si>
  <si>
    <t>Capital Stock (Narrative) (Details) - USD ($)</t>
  </si>
  <si>
    <t>Jan. 31, 2016</t>
  </si>
  <si>
    <t>Jun. 30, 2010</t>
  </si>
  <si>
    <t>Dec. 31, 2008</t>
  </si>
  <si>
    <t>Jan. 25, 2008</t>
  </si>
  <si>
    <t>Preferred stock, par value</t>
  </si>
  <si>
    <t>Preferred stock, liquidation preference per share</t>
  </si>
  <si>
    <t>Shares authorized for repurchase (in shares)</t>
  </si>
  <si>
    <t>Total number of shares purchased (in shares)</t>
  </si>
  <si>
    <t>Payments for shares purchased</t>
  </si>
  <si>
    <t>Preferred dividend payment allowed to defer, description</t>
  </si>
  <si>
    <t>Because we did not pay our preferred stock dividends for two periods, the per annum rate has increased, commencing January 31, 2016, by an additional 2.00% per $100.00 stated liquidation preference, or $2.00 per annum. If we fail to make additional future scheduled payments, this per annum rate will continue to increase up to a maximum annual dividend rate of twice the original interest rate.</t>
  </si>
  <si>
    <t>Payment of cash dividends related to unvested stock awards</t>
  </si>
  <si>
    <t>Cash redemption price (in dollars per share)</t>
  </si>
  <si>
    <t>Period after change of control to redeem shares</t>
  </si>
  <si>
    <t>120 days</t>
  </si>
  <si>
    <t>Series A Cumulative Redeemable Perpetual Preferred Stock [Member]</t>
  </si>
  <si>
    <t>Preferred stock, redemption date</t>
  </si>
  <si>
    <t>Apr. 30,
		2018</t>
  </si>
  <si>
    <t>Series B Cumulative Redeemable Perpetual Preferred Stock [Member]</t>
  </si>
  <si>
    <t>Oct. 30,
		2018</t>
  </si>
  <si>
    <t>Capital Stock (Cash Dividends Paid) (Details) - USD ($) $ / shares in Units, $ in Thousands</t>
  </si>
  <si>
    <t>Dividends Payable [Line Items]</t>
  </si>
  <si>
    <t>Total dividend paid, Common Stock</t>
  </si>
  <si>
    <t>Total dividend paid, Preferred Stock</t>
  </si>
  <si>
    <t>Declaration Date, January 7, 2015 [Member]</t>
  </si>
  <si>
    <t>Declaration Date</t>
  </si>
  <si>
    <t>Jan. 7,
		2015</t>
  </si>
  <si>
    <t>Record Date</t>
  </si>
  <si>
    <t>Feb. 19,
		2015</t>
  </si>
  <si>
    <t>Payment Date</t>
  </si>
  <si>
    <t>Mar. 4,
		2015</t>
  </si>
  <si>
    <t>Per Share Amount (in dollars per share)</t>
  </si>
  <si>
    <t>Total Dividend Paid</t>
  </si>
  <si>
    <t>Declaration Date, April 29, 2015 [Member]</t>
  </si>
  <si>
    <t>Apr. 29,
		2015</t>
  </si>
  <si>
    <t>May 15,
		2015</t>
  </si>
  <si>
    <t>Jun. 3,
		2015</t>
  </si>
  <si>
    <t>Declaration Date, July 30, 2015 [Member]</t>
  </si>
  <si>
    <t>Jul. 30,
		2015</t>
  </si>
  <si>
    <t>Aug. 14,
		2015</t>
  </si>
  <si>
    <t>Sep. 4,
		2015</t>
  </si>
  <si>
    <t>9.50% Series A Preferred Stock [Member] | Declaration Date, January 7, 2015 [Member]</t>
  </si>
  <si>
    <t>Jan. 29,
		2015</t>
  </si>
  <si>
    <t>Jan. 30,
		2015</t>
  </si>
  <si>
    <t>9.50% Series A Preferred Stock [Member] | Declaration Date, April 2, 2015 [Member]</t>
  </si>
  <si>
    <t>Apr. 2,
		2015</t>
  </si>
  <si>
    <t>Apr. 30,
		2015</t>
  </si>
  <si>
    <t>9.50% Series A Preferred Stock [Member] | Declaration Date, July 8, 2015 [Member]</t>
  </si>
  <si>
    <t>Jul. 8,
		2015</t>
  </si>
  <si>
    <t>Jul. 29,
		2015</t>
  </si>
  <si>
    <t>9.00% Series B Preferred Stock [Member] | Declaration Date, January 7, 2015 [Member]</t>
  </si>
  <si>
    <t>9.00% Series B Preferred Stock [Member] | Declaration Date, April 2, 2015 [Member]</t>
  </si>
  <si>
    <t>9.00% Series B Preferred Stock [Member] | Declaration Date, July 8, 2015 [Member]</t>
  </si>
  <si>
    <t>Loss Per Share (Details) - shares</t>
  </si>
  <si>
    <t>Antidilutive securities excluded from computation of earnings per share (in shares)</t>
  </si>
  <si>
    <t>Stock Repurchase Program (Details) - USD ($) $ in Millions</t>
  </si>
  <si>
    <t>Maximum number of shares that may yet be purchased under the Plan</t>
  </si>
  <si>
    <t>Transactions With Related Parties (Details) - USD ($) $ in Thousands</t>
  </si>
  <si>
    <t>Related Party Transaction [Line Items]</t>
  </si>
  <si>
    <t>Accounts payable and accrued expenses due to the firm</t>
  </si>
  <si>
    <t>Interest rate on note receivable</t>
  </si>
  <si>
    <t>7.65%</t>
  </si>
  <si>
    <t>Immediate Family Member of Management or Principal Owner [Member]</t>
  </si>
  <si>
    <t>Payments for fees</t>
  </si>
  <si>
    <t>Fair Value Measurements (Narrative) (Details) $ in Millions</t>
  </si>
  <si>
    <t>Annual interest rate</t>
  </si>
  <si>
    <t>7.00%</t>
  </si>
  <si>
    <t>PT Amas [Member]</t>
  </si>
  <si>
    <t>Notes receivables</t>
  </si>
  <si>
    <t>Level 3 Inputs [Member]</t>
  </si>
  <si>
    <t>Estimated fair value of our debt obligations</t>
  </si>
  <si>
    <t>Fair Value Measurements (Financial Assets and Liabilities Measured at Fair Value on a Recurring Basis) (Details) - USD ($) $ in Thousands</t>
  </si>
  <si>
    <t>Fair Value, Assets and Liabilities Measured on Recurring and Nonrecurring Basis [Line Items]</t>
  </si>
  <si>
    <t>Derivative Liabilities</t>
  </si>
  <si>
    <t>Embedded Derivative</t>
  </si>
  <si>
    <t>Level 2 Inputs [Member]</t>
  </si>
  <si>
    <t>Money Market Funds [Member]</t>
  </si>
  <si>
    <t>Derivative Assets</t>
  </si>
  <si>
    <t>Money Market Funds [Member] | Level 1 Inputs [Member]</t>
  </si>
  <si>
    <t>Domestic Equity Mutual Funds [Member]</t>
  </si>
  <si>
    <t>Domestic Equity Mutual Funds [Member] | Level 1 Inputs [Member]</t>
  </si>
  <si>
    <t>International Equity Mutual Funds [Member]</t>
  </si>
  <si>
    <t>International Equity Mutual Funds [Member] | Level 1 Inputs [Member]</t>
  </si>
  <si>
    <t>Taxable Fixed Income Funds [Member]</t>
  </si>
  <si>
    <t>Taxable Fixed Income Funds [Member] | Level 1 Inputs [Member]</t>
  </si>
  <si>
    <t>Embedded Derivative [Member]</t>
  </si>
  <si>
    <t>Embedded Derivative [Member] | Level 3 Inputs [Member]</t>
  </si>
  <si>
    <t>Relates to our interest rate swap and foreign exchange contracts - see Note O - Derivative Instruments.</t>
  </si>
  <si>
    <t>Relates to assets held under our Retirement Plan - see Note N - Employee Benefit Plans.</t>
  </si>
  <si>
    <t>Relates to penalties on our preferred stock dividends during 2015 - see Note O - Derivative Instruments and Note T - Capital Stock.</t>
  </si>
  <si>
    <t>Fair Value Measurements (Fair Value Measurements Used in Testing Impairment of Long-lived Assets and Goodwill) (Details) $ in Thousands</t>
  </si>
  <si>
    <t>Fair Value Balance Sheet Grouping Financial Statement Captions [Line Items]</t>
  </si>
  <si>
    <t>Impairment Losses, Goodwill</t>
  </si>
  <si>
    <t>Impairment Losses, Assets Held for Sale</t>
  </si>
  <si>
    <t>Impairment Losses, Vessels, Property, and Other Equipment, net</t>
  </si>
  <si>
    <t>Handysize Vessel [Member] | Level 3 Inputs [Member]</t>
  </si>
  <si>
    <t>ATB Barge And Tug Units [Member] | Level 3 Inputs [Member]</t>
  </si>
  <si>
    <t>Other Assets Held for Sale [Member]</t>
  </si>
  <si>
    <t>Other Assets Held for Sale [Member] | Level 3 Inputs [Member]</t>
  </si>
  <si>
    <t>Vessels, Property, and Other Equipment, net</t>
  </si>
  <si>
    <t>[8]</t>
  </si>
  <si>
    <t>Jones Act [Member] | Level 3 Inputs [Member]</t>
  </si>
  <si>
    <t>[9]</t>
  </si>
  <si>
    <t>Jones Act [Member] | ATB Barge And Tug Units [Member]</t>
  </si>
  <si>
    <t>Specialty Contracts [Member]</t>
  </si>
  <si>
    <t>[10]</t>
  </si>
  <si>
    <t>Specialty Contracts [Member] | Level 3 Inputs [Member]</t>
  </si>
  <si>
    <t>Specialty Contracts [Member] | Tanker [Member]</t>
  </si>
  <si>
    <t>Refers to impairments related to two handysize vessels that were reclassified from assets held for sale to held in use during 2015. The Strategic Plan identified these vessels for divestiture in the fourth quarter of 2015; accordingly, we reclassified these assets back to assets held for sale as of December 31, 2015 - see (1) above.</t>
  </si>
  <si>
    <t>The loss of $94.2 million includes losses related to one PCTC, two handysize vessels, a capesize bulk carrier, a supramax bulk carrier, an ATB tug/barge unit, investments in chemical and asphalt tankers, FSI/Tower assets and the New Orleans office building, all of which were written down to their fair market value less costs to sell. The PCTC, one handysize vessel, the barge and the supramax bulk carrier were sold during the fourth quarter of 2015. The assets held for sale balance of $51.8 million represents the balance of the remaining assets.</t>
  </si>
  <si>
    <t>Refers to four ATB tug/barge units and a harbor tug in the Jones Act segment.</t>
  </si>
  <si>
    <t>Refers to the ice strengthened multi-purpose vessel included in the Specialty Contracts segment.</t>
  </si>
  <si>
    <t>Subsequent Events (Details) $ in Thousands</t>
  </si>
  <si>
    <t>Feb. 29, 2016USD ($)item</t>
  </si>
  <si>
    <t>Subsequent Event [Line Items]</t>
  </si>
  <si>
    <t>Proceeds from sale of investments</t>
  </si>
  <si>
    <t>Repayments of debt from sale proceeds</t>
  </si>
  <si>
    <t>Handysize Vessel [Member] | Subsequent Event [Member] | Additional Proceeds Used to Pay Debt [Member]</t>
  </si>
  <si>
    <t>Capesize Bulk Carrier [Member] | Subsequent Event [Member]</t>
  </si>
  <si>
    <t>ATB Barge And Tug Units [Member] | Subsequent Event [Member]</t>
  </si>
  <si>
    <t>Settlement receivable amount</t>
  </si>
  <si>
    <t>Saltholmen Shipping Ltd. [Member] | Assets Held-for-sale [Member]</t>
  </si>
  <si>
    <t>Saltholmen Shipping Ltd. [Member] | Subsequent Event [Member]</t>
  </si>
  <si>
    <t>Brattholmen Shipping Ltd. [Member] | Assets Held-for-sale [Member]</t>
  </si>
  <si>
    <t>Brattholmen Shipping Ltd. [Member] | Subsequent Event [Member]</t>
  </si>
  <si>
    <t>Oslo Bulk AS [Member] | Subsequent Event [Member] | Exchanged Ownership Interest [Member]</t>
  </si>
  <si>
    <t>Oslo Bulk Holding Pte. Ltd. [Member] | Subsequent Event [Member] | Exchanged Ownership Interes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_(&quot;$ &quot;#,##0.000_);_(&quot;$ &quot;(#,##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78041</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7" r="D16" t="n">
        <v>37462385</v>
      </c>
    </row>
    <row spans="1:4" r="17">
      <c s="4" r="A17" t="s">
        <v>28</v>
      </c>
      <c s="6" r="C17" t="n">
        <v>7393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 customWidth="1" max="6" min="6" width="25"/>
    <col customWidth="1" max="7" min="7" width="18"/>
  </cols>
  <sheetData>
    <row spans="1:7" r="1">
      <c s="1" r="A1" t="s">
        <v>1450</v>
      </c>
      <c s="2" r="B1" t="s">
        <v>613</v>
      </c>
      <c s="2" r="C1" t="s">
        <v>599</v>
      </c>
      <c s="2" r="D1" t="s">
        <v>1</v>
      </c>
    </row>
    <row spans="1:7" r="2">
      <c s="2" r="B2" t="s">
        <v>641</v>
      </c>
      <c s="2" r="C2" t="s">
        <v>642</v>
      </c>
      <c s="2" r="D2" t="s">
        <v>618</v>
      </c>
      <c s="2" r="E2" t="s">
        <v>617</v>
      </c>
      <c s="2" r="F2" t="s">
        <v>1451</v>
      </c>
      <c s="2" r="G2" t="s">
        <v>500</v>
      </c>
    </row>
    <row spans="1:7" r="3">
      <c s="3" r="A3" t="s">
        <v>1452</v>
      </c>
    </row>
    <row spans="1:7" r="4">
      <c s="4" r="A4" t="s">
        <v>385</v>
      </c>
      <c s="7" r="D4" t="n">
        <v>31025</v>
      </c>
      <c s="7" r="E4" t="n">
        <v>1659</v>
      </c>
    </row>
    <row spans="1:7" r="5">
      <c s="4" r="A5" t="s">
        <v>845</v>
      </c>
      <c s="6" r="G5" t="n">
        <v>2</v>
      </c>
    </row>
    <row spans="1:7" r="6">
      <c s="4" r="A6" t="s">
        <v>1453</v>
      </c>
      <c s="7" r="B6" t="n">
        <v>5700</v>
      </c>
    </row>
    <row spans="1:7" r="7">
      <c s="4" r="A7" t="s">
        <v>632</v>
      </c>
    </row>
    <row spans="1:7" r="8">
      <c s="3" r="A8" t="s">
        <v>1452</v>
      </c>
    </row>
    <row spans="1:7" r="9">
      <c s="4" r="A9" t="s">
        <v>428</v>
      </c>
      <c s="6" r="C9" t="n">
        <v>1</v>
      </c>
    </row>
    <row spans="1:7" r="10">
      <c s="4" r="A10" t="s">
        <v>1454</v>
      </c>
      <c s="7" r="C10" t="n">
        <v>13500</v>
      </c>
    </row>
    <row spans="1:7" r="11">
      <c s="4" r="A11" t="s">
        <v>643</v>
      </c>
    </row>
    <row spans="1:7" r="12">
      <c s="3" r="A12" t="s">
        <v>1452</v>
      </c>
    </row>
    <row spans="1:7" r="13">
      <c s="4" r="A13" t="s">
        <v>428</v>
      </c>
      <c s="6" r="B13" t="n">
        <v>2</v>
      </c>
    </row>
    <row spans="1:7" r="14">
      <c s="4" r="A14" t="s">
        <v>385</v>
      </c>
      <c s="7" r="B14" t="n">
        <v>20700</v>
      </c>
    </row>
    <row spans="1:7" r="15">
      <c s="4" r="A15" t="s">
        <v>1454</v>
      </c>
      <c s="6" r="B15" t="n">
        <v>25100</v>
      </c>
    </row>
    <row spans="1:7" r="16">
      <c s="4" r="A16" t="s">
        <v>1455</v>
      </c>
    </row>
    <row spans="1:7" r="17">
      <c s="3" r="A17" t="s">
        <v>1452</v>
      </c>
    </row>
    <row spans="1:7" r="18">
      <c s="4" r="A18" t="s">
        <v>1454</v>
      </c>
      <c s="6" r="B18" t="n">
        <v>1500</v>
      </c>
    </row>
    <row spans="1:7" r="19">
      <c s="4" r="A19" t="s">
        <v>1456</v>
      </c>
    </row>
    <row spans="1:7" r="20">
      <c s="3" r="A20" t="s">
        <v>1452</v>
      </c>
    </row>
    <row spans="1:7" r="21">
      <c s="4" r="A21" t="s">
        <v>385</v>
      </c>
      <c s="6" r="B21" t="n">
        <v>10100</v>
      </c>
    </row>
    <row spans="1:7" r="22">
      <c s="4" r="A22" t="s">
        <v>1454</v>
      </c>
      <c s="6" r="B22" t="n">
        <v>8600</v>
      </c>
    </row>
    <row spans="1:7" r="23">
      <c s="4" r="A23" t="s">
        <v>1457</v>
      </c>
    </row>
    <row spans="1:7" r="24">
      <c s="3" r="A24" t="s">
        <v>1452</v>
      </c>
    </row>
    <row spans="1:7" r="25">
      <c s="4" r="A25" t="s">
        <v>1458</v>
      </c>
      <c s="7" r="F25" t="n">
        <v>400</v>
      </c>
    </row>
    <row spans="1:7" r="26">
      <c s="4" r="A26" t="s">
        <v>546</v>
      </c>
    </row>
    <row spans="1:7" r="27">
      <c s="3" r="A27" t="s">
        <v>1452</v>
      </c>
    </row>
    <row spans="1:7" r="28">
      <c s="4" r="A28" t="s">
        <v>845</v>
      </c>
      <c s="6" r="F28" t="n">
        <v>15</v>
      </c>
    </row>
    <row spans="1:7" r="29">
      <c s="4" r="A29" t="s">
        <v>554</v>
      </c>
    </row>
    <row spans="1:7" r="30">
      <c s="3" r="A30" t="s">
        <v>1452</v>
      </c>
    </row>
    <row spans="1:7" r="31">
      <c s="4" r="A31" t="s">
        <v>671</v>
      </c>
      <c s="4" r="D31" t="s">
        <v>431</v>
      </c>
    </row>
    <row spans="1:7" r="32">
      <c s="4" r="A32" t="s">
        <v>1459</v>
      </c>
    </row>
    <row spans="1:7" r="33">
      <c s="3" r="A33" t="s">
        <v>1452</v>
      </c>
    </row>
    <row spans="1:7" r="34">
      <c s="4" r="A34" t="s">
        <v>671</v>
      </c>
      <c s="4" r="D34" t="s">
        <v>431</v>
      </c>
    </row>
    <row spans="1:7" r="35">
      <c s="4" r="A35" t="s">
        <v>1460</v>
      </c>
    </row>
    <row spans="1:7" r="36">
      <c s="3" r="A36" t="s">
        <v>1452</v>
      </c>
    </row>
    <row spans="1:7" r="37">
      <c s="4" r="A37" t="s">
        <v>1453</v>
      </c>
      <c s="6" r="B37" t="n">
        <v>5700</v>
      </c>
    </row>
    <row spans="1:7" r="38">
      <c s="4" r="A38" t="s">
        <v>556</v>
      </c>
    </row>
    <row spans="1:7" r="39">
      <c s="3" r="A39" t="s">
        <v>1452</v>
      </c>
    </row>
    <row spans="1:7" r="40">
      <c s="4" r="A40" t="s">
        <v>845</v>
      </c>
      <c s="6" r="D40" t="n">
        <v>2</v>
      </c>
    </row>
    <row spans="1:7" r="41">
      <c s="4" r="A41" t="s">
        <v>558</v>
      </c>
    </row>
    <row spans="1:7" r="42">
      <c s="3" r="A42" t="s">
        <v>1452</v>
      </c>
    </row>
    <row spans="1:7" r="43">
      <c s="4" r="A43" t="s">
        <v>671</v>
      </c>
      <c s="4" r="D43" t="s">
        <v>431</v>
      </c>
    </row>
    <row spans="1:7" r="44">
      <c s="4" r="A44" t="s">
        <v>1461</v>
      </c>
    </row>
    <row spans="1:7" r="45">
      <c s="3" r="A45" t="s">
        <v>1452</v>
      </c>
    </row>
    <row spans="1:7" r="46">
      <c s="4" r="A46" t="s">
        <v>671</v>
      </c>
      <c s="4" r="D46" t="s">
        <v>431</v>
      </c>
    </row>
    <row spans="1:7" r="47">
      <c s="4" r="A47" t="s">
        <v>1462</v>
      </c>
    </row>
    <row spans="1:7" r="48">
      <c s="3" r="A48" t="s">
        <v>1452</v>
      </c>
    </row>
    <row spans="1:7" r="49">
      <c s="4" r="A49" t="s">
        <v>1453</v>
      </c>
      <c s="7" r="B49" t="n">
        <v>1500</v>
      </c>
    </row>
    <row spans="1:7" r="50">
      <c s="4" r="A50" t="s">
        <v>560</v>
      </c>
    </row>
    <row spans="1:7" r="51">
      <c s="3" r="A51" t="s">
        <v>1452</v>
      </c>
    </row>
    <row spans="1:7" r="52">
      <c s="4" r="A52" t="s">
        <v>671</v>
      </c>
      <c s="4" r="E52" t="s">
        <v>431</v>
      </c>
    </row>
    <row spans="1:7" r="53">
      <c s="4" r="A53" t="s">
        <v>845</v>
      </c>
      <c s="6" r="D53" t="n">
        <v>2</v>
      </c>
    </row>
    <row spans="1:7" r="54">
      <c s="4" r="A54" t="s">
        <v>561</v>
      </c>
    </row>
    <row spans="1:7" r="55">
      <c s="3" r="A55" t="s">
        <v>1452</v>
      </c>
    </row>
    <row spans="1:7" r="56">
      <c s="4" r="A56" t="s">
        <v>671</v>
      </c>
      <c s="4" r="D56" t="s">
        <v>431</v>
      </c>
    </row>
    <row spans="1:7" r="57">
      <c s="4" r="A57" t="s">
        <v>563</v>
      </c>
    </row>
    <row spans="1:7" r="58">
      <c s="3" r="A58" t="s">
        <v>1452</v>
      </c>
    </row>
    <row spans="1:7" r="59">
      <c s="4" r="A59" t="s">
        <v>671</v>
      </c>
      <c s="4" r="D59" t="s">
        <v>564</v>
      </c>
      <c s="4" r="E59" t="s">
        <v>564</v>
      </c>
    </row>
    <row spans="1:7" r="60">
      <c s="4" r="A60" t="s">
        <v>1463</v>
      </c>
    </row>
    <row spans="1:7" r="61">
      <c s="3" r="A61" t="s">
        <v>1452</v>
      </c>
    </row>
    <row spans="1:7" r="62">
      <c s="4" r="A62" t="s">
        <v>671</v>
      </c>
      <c s="4" r="F62" t="s">
        <v>564</v>
      </c>
    </row>
    <row spans="1:7" r="63">
      <c s="4" r="A63" t="s">
        <v>566</v>
      </c>
    </row>
    <row spans="1:7" r="64">
      <c s="3" r="A64" t="s">
        <v>1452</v>
      </c>
    </row>
    <row spans="1:7" r="65">
      <c s="4" r="A65" t="s">
        <v>671</v>
      </c>
      <c s="4" r="D65" t="s">
        <v>567</v>
      </c>
    </row>
    <row spans="1:7" r="66">
      <c s="4" r="A66" t="s">
        <v>1464</v>
      </c>
    </row>
    <row spans="1:7" r="67">
      <c s="3" r="A67" t="s">
        <v>1452</v>
      </c>
    </row>
    <row spans="1:7" r="68">
      <c s="4" r="A68" t="s">
        <v>671</v>
      </c>
      <c s="4" r="F68" t="s">
        <v>567</v>
      </c>
    </row>
  </sheetData>
  <mergeCells count="2">
    <mergeCell ref="A1:A2"/>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9</v>
      </c>
      <c s="2" r="B1" t="s">
        <v>1</v>
      </c>
    </row>
    <row spans="1:2" r="2">
      <c s="2" r="B2" t="s">
        <v>2</v>
      </c>
    </row>
    <row spans="1:2" r="3">
      <c s="3" r="A3" t="s">
        <v>194</v>
      </c>
    </row>
    <row spans="1:2" r="4">
      <c s="4" r="A4" t="s">
        <v>39</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v>
      </c>
      <c s="2" r="B1" t="s">
        <v>1</v>
      </c>
    </row>
    <row spans="1:3" r="2">
      <c s="2" r="B2" t="s">
        <v>2</v>
      </c>
      <c s="2" r="C2" t="s">
        <v>30</v>
      </c>
    </row>
    <row spans="1:3" r="3">
      <c s="3" r="A3" t="s">
        <v>31</v>
      </c>
    </row>
    <row spans="1:3" r="4">
      <c s="4" r="A4" t="s">
        <v>32</v>
      </c>
      <c s="7" r="B4" t="n">
        <v>259474</v>
      </c>
      <c s="7" r="C4" t="n">
        <v>294834</v>
      </c>
    </row>
    <row spans="1:3" r="5">
      <c s="3" r="A5" t="s">
        <v>33</v>
      </c>
    </row>
    <row spans="1:3" r="6">
      <c s="4" r="A6" t="s">
        <v>34</v>
      </c>
      <c s="6" r="B6" t="n">
        <v>207581</v>
      </c>
      <c s="6" r="C6" t="n">
        <v>223040</v>
      </c>
    </row>
    <row spans="1:3" r="7">
      <c s="4" r="A7" t="s">
        <v>35</v>
      </c>
      <c s="6" r="B7" t="n">
        <v>16198</v>
      </c>
      <c s="6" r="C7" t="n">
        <v>22107</v>
      </c>
    </row>
    <row spans="1:3" r="8">
      <c s="4" r="A8" t="s">
        <v>36</v>
      </c>
      <c s="6" r="B8" t="n">
        <v>21395</v>
      </c>
      <c s="6" r="C8" t="n">
        <v>26233</v>
      </c>
    </row>
    <row spans="1:3" r="9">
      <c s="4" r="A9" t="s">
        <v>37</v>
      </c>
      <c s="6" r="B9" t="n">
        <v>1607</v>
      </c>
      <c s="6" r="C9" t="n">
        <v>751</v>
      </c>
    </row>
    <row spans="1:3" r="10">
      <c s="4" r="A10" t="s">
        <v>38</v>
      </c>
      <c s="6" r="B10" t="n">
        <v>22832</v>
      </c>
      <c s="6" r="C10" t="n">
        <v>20985</v>
      </c>
    </row>
    <row spans="1:3" r="11">
      <c s="4" r="A11" t="s">
        <v>39</v>
      </c>
      <c s="6" r="B11" t="n">
        <v>154463</v>
      </c>
      <c s="6" r="C11" t="n">
        <v>38213</v>
      </c>
    </row>
    <row spans="1:3" r="12">
      <c s="4" r="A12" t="s">
        <v>40</v>
      </c>
      <c s="6" r="B12" t="n">
        <v>-4543</v>
      </c>
      <c s="6" r="C12" t="n">
        <v>2</v>
      </c>
    </row>
    <row spans="1:3" r="13">
      <c s="4" r="A13" t="s">
        <v>41</v>
      </c>
      <c s="6" r="B13" t="n">
        <v>419533</v>
      </c>
      <c s="6" r="C13" t="n">
        <v>331331</v>
      </c>
    </row>
    <row spans="1:3" r="14">
      <c s="4" r="A14" t="s">
        <v>42</v>
      </c>
      <c s="6" r="B14" t="n">
        <v>-160059</v>
      </c>
      <c s="6" r="C14" t="n">
        <v>-36497</v>
      </c>
    </row>
    <row spans="1:3" r="15">
      <c s="3" r="A15" t="s">
        <v>43</v>
      </c>
    </row>
    <row spans="1:3" r="16">
      <c s="4" r="A16" t="s">
        <v>44</v>
      </c>
      <c s="6" r="B16" t="n">
        <v>13342</v>
      </c>
      <c s="6" r="C16" t="n">
        <v>9737</v>
      </c>
    </row>
    <row spans="1:3" r="17">
      <c s="4" r="A17" t="s">
        <v>45</v>
      </c>
      <c s="6" r="B17" t="n">
        <v>2991</v>
      </c>
      <c s="6" r="C17" t="n">
        <v>-132</v>
      </c>
    </row>
    <row spans="1:3" r="18">
      <c s="4" r="A18" t="s">
        <v>46</v>
      </c>
      <c s="6" r="B18" t="n">
        <v>585</v>
      </c>
      <c s="6" r="C18" t="n">
        <v>225</v>
      </c>
    </row>
    <row spans="1:3" r="19">
      <c s="4" r="A19" t="s">
        <v>47</v>
      </c>
      <c s="6" r="B19" t="n">
        <v>-1833</v>
      </c>
      <c s="6" r="C19" t="n">
        <v>-1858</v>
      </c>
    </row>
    <row spans="1:3" r="20">
      <c s="4" r="A20" t="s">
        <v>48</v>
      </c>
      <c s="6" r="B20" t="n">
        <v>-30</v>
      </c>
      <c s="6" r="C20" t="n">
        <v>-373</v>
      </c>
    </row>
    <row spans="1:3" r="21">
      <c s="4" r="A21" t="s">
        <v>49</v>
      </c>
      <c s="6" r="B21" t="n">
        <v>91</v>
      </c>
      <c s="6" r="C21" t="n">
        <v>184</v>
      </c>
    </row>
    <row spans="1:3" r="22">
      <c s="4" r="A22" t="s">
        <v>50</v>
      </c>
      <c s="6" r="B22" t="n">
        <v>15146</v>
      </c>
      <c s="6" r="C22" t="n">
        <v>7783</v>
      </c>
    </row>
    <row spans="1:3" r="23">
      <c s="4" r="A23" t="s">
        <v>51</v>
      </c>
      <c s="6" r="B23" t="n">
        <v>-175205</v>
      </c>
      <c s="6" r="C23" t="n">
        <v>-44280</v>
      </c>
    </row>
    <row spans="1:3" r="24">
      <c s="4" r="A24" t="s">
        <v>52</v>
      </c>
      <c s="6" r="B24" t="n">
        <v>439</v>
      </c>
      <c s="6" r="C24" t="n">
        <v>10429</v>
      </c>
    </row>
    <row spans="1:3" r="25">
      <c s="4" r="A25" t="s">
        <v>53</v>
      </c>
      <c s="6" r="B25" t="n">
        <v>-4049</v>
      </c>
      <c s="6" r="C25" t="n">
        <v>10</v>
      </c>
    </row>
    <row spans="1:3" r="26">
      <c s="4" r="A26" t="s">
        <v>54</v>
      </c>
      <c s="6" r="B26" t="n">
        <v>-179693</v>
      </c>
      <c s="6" r="C26" t="n">
        <v>-54699</v>
      </c>
    </row>
    <row spans="1:3" r="27">
      <c s="4" r="A27" t="s">
        <v>55</v>
      </c>
      <c s="6" r="B27" t="n">
        <v>5221</v>
      </c>
      <c s="6" r="C27" t="n">
        <v>5221</v>
      </c>
    </row>
    <row spans="1:3" r="28">
      <c s="4" r="A28" t="s">
        <v>56</v>
      </c>
      <c s="7" r="B28" t="n">
        <v>-184914</v>
      </c>
      <c s="7" r="C28" t="n">
        <v>-59920</v>
      </c>
    </row>
    <row spans="1:3" r="29">
      <c s="3" r="A29" t="s">
        <v>57</v>
      </c>
    </row>
    <row spans="1:3" r="30">
      <c s="4" r="A30" t="s">
        <v>58</v>
      </c>
      <c s="8" r="B30" t="n">
        <v>-25.24</v>
      </c>
      <c s="8" r="C30" t="n">
        <v>-8.23</v>
      </c>
    </row>
    <row spans="1:3" r="31">
      <c s="4" r="A31" t="s">
        <v>59</v>
      </c>
      <c s="8" r="B31" t="n">
        <v>-25.24</v>
      </c>
      <c s="8" r="C31" t="n">
        <v>-8.23</v>
      </c>
    </row>
    <row spans="1:3" r="32">
      <c s="3" r="A32" t="s">
        <v>60</v>
      </c>
    </row>
    <row spans="1:3" r="33">
      <c s="4" r="A33" t="s">
        <v>61</v>
      </c>
      <c s="6" r="B33" t="n">
        <v>7324928</v>
      </c>
      <c s="6" r="C33" t="n">
        <v>7284482</v>
      </c>
    </row>
    <row spans="1:3" r="34">
      <c s="4" r="A34" t="s">
        <v>62</v>
      </c>
      <c s="6" r="B34" t="n">
        <v>7324928</v>
      </c>
      <c s="6" r="C34" t="n">
        <v>7284482</v>
      </c>
    </row>
    <row spans="1:3" r="35">
      <c s="4" r="A35" t="s">
        <v>63</v>
      </c>
      <c s="8" r="B35" t="n">
        <v>0.35</v>
      </c>
      <c s="7" r="C35" t="n">
        <v>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s>
  <sheetData>
    <row spans="1:4" r="1">
      <c s="1" r="A1" t="s">
        <v>64</v>
      </c>
      <c s="2" r="C1" t="s">
        <v>1</v>
      </c>
    </row>
    <row spans="1:4" r="2">
      <c s="2" r="C2" t="s">
        <v>2</v>
      </c>
      <c s="2" r="D2" t="s">
        <v>30</v>
      </c>
    </row>
    <row spans="1:4" r="3">
      <c s="3" r="A3" t="s">
        <v>65</v>
      </c>
    </row>
    <row spans="1:4" r="4">
      <c s="4" r="A4" t="s">
        <v>54</v>
      </c>
      <c s="7" r="C4" t="n">
        <v>-179693</v>
      </c>
      <c s="7" r="D4" t="n">
        <v>-54699</v>
      </c>
    </row>
    <row spans="1:4" r="5">
      <c s="3" r="A5" t="s">
        <v>66</v>
      </c>
    </row>
    <row spans="1:4" r="6">
      <c s="4" r="A6" t="s">
        <v>67</v>
      </c>
      <c s="6" r="C6" t="n">
        <v>-260</v>
      </c>
      <c s="6" r="D6" t="n">
        <v>-250</v>
      </c>
    </row>
    <row spans="1:4" r="7">
      <c s="4" r="A7" t="s">
        <v>68</v>
      </c>
      <c s="6" r="C7" t="n">
        <v>806</v>
      </c>
      <c s="6" r="D7" t="n">
        <v>614</v>
      </c>
    </row>
    <row spans="1:4" r="8">
      <c s="4" r="A8" t="s">
        <v>69</v>
      </c>
      <c s="6" r="C8" t="n">
        <v>2859</v>
      </c>
    </row>
    <row spans="1:4" r="9">
      <c s="4" r="A9" t="s">
        <v>70</v>
      </c>
      <c s="6" r="C9" t="n">
        <v>932</v>
      </c>
      <c s="6" r="D9" t="n">
        <v>-2844</v>
      </c>
    </row>
    <row spans="1:4" r="10">
      <c s="4" r="A10" t="s">
        <v>71</v>
      </c>
      <c s="4" r="B10" t="s">
        <v>72</v>
      </c>
      <c s="6" r="C10" t="n">
        <v>-175356</v>
      </c>
      <c s="6" r="D10" t="n">
        <v>-57179</v>
      </c>
    </row>
    <row spans="1:4" r="11">
      <c s="4" r="A11" t="s">
        <v>73</v>
      </c>
      <c s="7" r="C11" t="n">
        <v>0</v>
      </c>
      <c s="7" r="D11" t="n">
        <v>0</v>
      </c>
    </row>
    <row spans="1:4" r="12">
      <c r="A12" t="n"/>
    </row>
    <row spans="1:4" r="13">
      <c s="4" r="A13" t="s">
        <v>72</v>
      </c>
      <c s="4" r="B13" t="s">
        <v>74</v>
      </c>
    </row>
  </sheetData>
  <mergeCells count="4">
    <mergeCell ref="A1:B2"/>
    <mergeCell ref="C1:D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s="1" r="A1" t="s">
        <v>260</v>
      </c>
      <c s="2" r="B1" t="s">
        <v>1</v>
      </c>
    </row>
    <row spans="1:2" r="2">
      <c s="2" r="B2" t="s">
        <v>2</v>
      </c>
    </row>
    <row spans="1:2" r="3">
      <c s="3" r="A3" t="s">
        <v>186</v>
      </c>
    </row>
    <row spans="1:2" r="4">
      <c s="4" r="A4" t="s">
        <v>261</v>
      </c>
      <c s="4" r="B4" t="s">
        <v>262</v>
      </c>
    </row>
    <row spans="1:2" r="5">
      <c s="4" r="A5" t="s">
        <v>263</v>
      </c>
      <c s="4" r="B5" t="s">
        <v>264</v>
      </c>
    </row>
    <row spans="1:2" r="6">
      <c s="4" r="A6" t="s">
        <v>265</v>
      </c>
      <c s="4" r="B6" t="s">
        <v>266</v>
      </c>
    </row>
    <row spans="1:2" r="7">
      <c s="4" r="A7" t="s">
        <v>267</v>
      </c>
      <c s="4" r="B7" t="s">
        <v>268</v>
      </c>
    </row>
    <row spans="1:2" r="8">
      <c s="4" r="A8" t="s">
        <v>218</v>
      </c>
      <c s="4" r="B8" t="s">
        <v>269</v>
      </c>
    </row>
    <row spans="1:2" r="9">
      <c s="4" r="A9" t="s">
        <v>270</v>
      </c>
      <c s="4" r="B9" t="s">
        <v>271</v>
      </c>
    </row>
    <row spans="1:2" r="10">
      <c s="4" r="A10" t="s">
        <v>160</v>
      </c>
      <c s="4" r="B10" t="s">
        <v>272</v>
      </c>
    </row>
    <row spans="1:2" r="11">
      <c s="4" r="A11" t="s">
        <v>273</v>
      </c>
      <c s="4" r="B11" t="s">
        <v>274</v>
      </c>
    </row>
    <row spans="1:2" r="12">
      <c s="4" r="A12" t="s">
        <v>275</v>
      </c>
      <c s="4" r="B12" t="s">
        <v>276</v>
      </c>
    </row>
    <row spans="1:2" r="13">
      <c s="4" r="A13" t="s">
        <v>196</v>
      </c>
      <c s="4" r="B13" t="s">
        <v>277</v>
      </c>
    </row>
    <row spans="1:2" r="14">
      <c s="4" r="A14" t="s">
        <v>278</v>
      </c>
      <c s="4" r="B14" t="s">
        <v>279</v>
      </c>
    </row>
    <row spans="1:2" r="15">
      <c s="4" r="A15" t="s">
        <v>92</v>
      </c>
      <c s="4" r="B15" t="s">
        <v>280</v>
      </c>
    </row>
    <row spans="1:2" r="16">
      <c s="4" r="A16" t="s">
        <v>281</v>
      </c>
      <c s="4" r="B16" t="s">
        <v>282</v>
      </c>
    </row>
    <row spans="1:2" r="17">
      <c s="4" r="A17" t="s">
        <v>283</v>
      </c>
      <c s="4" r="B17" t="s">
        <v>284</v>
      </c>
    </row>
    <row spans="1:2" r="18">
      <c s="4" r="A18" t="s">
        <v>233</v>
      </c>
      <c s="4" r="B18" t="s">
        <v>285</v>
      </c>
    </row>
    <row spans="1:2" r="19">
      <c s="4" r="A19" t="s">
        <v>286</v>
      </c>
      <c s="4" r="B19" t="s">
        <v>287</v>
      </c>
    </row>
    <row spans="1:2" r="20">
      <c s="4" r="A20" t="s">
        <v>288</v>
      </c>
      <c s="4" r="B20" t="s">
        <v>289</v>
      </c>
    </row>
    <row spans="1:2" r="21">
      <c s="4" r="A21" t="s">
        <v>290</v>
      </c>
      <c s="4" r="B21" t="s">
        <v>291</v>
      </c>
    </row>
    <row spans="1:2" r="22">
      <c s="4" r="A22" t="s">
        <v>292</v>
      </c>
      <c s="4" r="B22" t="s">
        <v>293</v>
      </c>
    </row>
    <row spans="1:2" r="23">
      <c s="4" r="A23" t="s">
        <v>294</v>
      </c>
      <c s="4" r="B23" t="s">
        <v>295</v>
      </c>
    </row>
    <row spans="1:2" r="24">
      <c s="4" r="A24" t="s">
        <v>296</v>
      </c>
      <c s="4" r="B24" t="s">
        <v>297</v>
      </c>
    </row>
    <row spans="1:2" r="25">
      <c s="4" r="A25" t="s">
        <v>298</v>
      </c>
      <c s="4" r="B25"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00</v>
      </c>
      <c s="2" r="B1" t="s">
        <v>1</v>
      </c>
    </row>
    <row spans="1:2" r="2">
      <c s="2" r="B2" t="s">
        <v>2</v>
      </c>
    </row>
    <row spans="1:2" r="3">
      <c s="3" r="A3" t="s">
        <v>186</v>
      </c>
    </row>
    <row spans="1:2" r="4">
      <c s="4" r="A4" t="s">
        <v>301</v>
      </c>
      <c s="4" r="B4" t="s">
        <v>302</v>
      </c>
    </row>
    <row spans="1:2" r="5">
      <c s="4" r="A5" t="s">
        <v>303</v>
      </c>
      <c s="4" r="B5"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05</v>
      </c>
      <c s="2" r="B1" t="s">
        <v>1</v>
      </c>
    </row>
    <row spans="1:2" r="2">
      <c s="2" r="B2" t="s">
        <v>2</v>
      </c>
    </row>
    <row spans="1:2" r="3">
      <c s="3" r="A3" t="s">
        <v>189</v>
      </c>
    </row>
    <row spans="1:2" r="4">
      <c s="4" r="A4" t="s">
        <v>188</v>
      </c>
      <c s="4" r="B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307</v>
      </c>
      <c s="2" r="B1" t="s">
        <v>1</v>
      </c>
    </row>
    <row spans="1:2" r="2">
      <c s="2" r="B2" t="s">
        <v>2</v>
      </c>
    </row>
    <row spans="1:2" r="3">
      <c s="3" r="A3" t="s">
        <v>192</v>
      </c>
    </row>
    <row spans="1:2" r="4">
      <c s="4" r="A4" t="s">
        <v>308</v>
      </c>
      <c s="4" r="B4" t="s">
        <v>309</v>
      </c>
    </row>
    <row spans="1:2" r="5">
      <c s="4" r="A5" t="s">
        <v>310</v>
      </c>
      <c s="4" r="B5" t="s">
        <v>311</v>
      </c>
    </row>
    <row spans="1:2" r="6">
      <c s="4" r="A6" t="s">
        <v>312</v>
      </c>
      <c s="4" r="B6"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14</v>
      </c>
      <c s="2" r="B1" t="s">
        <v>1</v>
      </c>
    </row>
    <row spans="1:2" r="2">
      <c s="2" r="B2" t="s">
        <v>2</v>
      </c>
    </row>
    <row spans="1:2" r="3">
      <c s="3" r="A3" t="s">
        <v>200</v>
      </c>
    </row>
    <row spans="1:2" r="4">
      <c s="4" r="A4" t="s">
        <v>315</v>
      </c>
      <c s="4" r="B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17</v>
      </c>
      <c s="2" r="B1" t="s">
        <v>1</v>
      </c>
    </row>
    <row spans="1:2" r="2">
      <c s="2" r="B2" t="s">
        <v>2</v>
      </c>
    </row>
    <row spans="1:2" r="3">
      <c s="3" r="A3" t="s">
        <v>207</v>
      </c>
    </row>
    <row spans="1:2" r="4">
      <c s="4" r="A4" t="s">
        <v>318</v>
      </c>
      <c s="4" r="B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0</v>
      </c>
      <c s="2" r="B1" t="s">
        <v>1</v>
      </c>
    </row>
    <row spans="1:2" r="2">
      <c s="2" r="B2" t="s">
        <v>2</v>
      </c>
    </row>
    <row spans="1:2" r="3">
      <c s="3" r="A3" t="s">
        <v>210</v>
      </c>
    </row>
    <row spans="1:2" r="4">
      <c s="4" r="A4" t="s">
        <v>209</v>
      </c>
      <c s="4" r="B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v>
      </c>
      <c s="2" r="B1" t="s">
        <v>2</v>
      </c>
      <c s="2" r="C1" t="s">
        <v>30</v>
      </c>
    </row>
    <row spans="1:3" r="2">
      <c s="3" r="A2" t="s">
        <v>76</v>
      </c>
    </row>
    <row spans="1:3" r="3">
      <c s="4" r="A3" t="s">
        <v>77</v>
      </c>
      <c s="7" r="B3" t="n">
        <v>9560</v>
      </c>
      <c s="7" r="C3" t="n">
        <v>21133</v>
      </c>
    </row>
    <row spans="1:3" r="4">
      <c s="4" r="A4" t="s">
        <v>78</v>
      </c>
      <c s="6" r="B4" t="n">
        <v>1530</v>
      </c>
      <c s="6" r="C4" t="n">
        <v>1394</v>
      </c>
    </row>
    <row spans="1:3" r="5">
      <c s="4" r="A5" t="s">
        <v>79</v>
      </c>
      <c s="6" r="B5" t="n">
        <v>25787</v>
      </c>
      <c s="6" r="C5" t="n">
        <v>31322</v>
      </c>
    </row>
    <row spans="1:3" r="6">
      <c s="4" r="A6" t="s">
        <v>80</v>
      </c>
      <c s="6" r="B6" t="n">
        <v>8683</v>
      </c>
      <c s="6" r="C6" t="n">
        <v>10927</v>
      </c>
    </row>
    <row spans="1:3" r="7">
      <c s="4" r="A7" t="s">
        <v>81</v>
      </c>
      <c s="6" r="B7" t="n">
        <v>309</v>
      </c>
      <c s="6" r="C7" t="n">
        <v>408</v>
      </c>
    </row>
    <row spans="1:3" r="8">
      <c s="4" r="A8" t="s">
        <v>82</v>
      </c>
      <c s="6" r="B8" t="n">
        <v>400</v>
      </c>
      <c s="6" r="C8" t="n">
        <v>370</v>
      </c>
    </row>
    <row spans="1:3" r="9">
      <c s="4" r="A9" t="s">
        <v>83</v>
      </c>
      <c s="6" r="B9" t="n">
        <v>1628</v>
      </c>
      <c s="6" r="C9" t="n">
        <v>3204</v>
      </c>
    </row>
    <row spans="1:3" r="10">
      <c s="4" r="A10" t="s">
        <v>84</v>
      </c>
      <c s="6" r="B10" t="n">
        <v>7035</v>
      </c>
      <c s="6" r="C10" t="n">
        <v>9760</v>
      </c>
    </row>
    <row spans="1:3" r="11">
      <c s="4" r="A11" t="s">
        <v>85</v>
      </c>
      <c s="6" r="B11" t="n">
        <v>51846</v>
      </c>
      <c s="6" r="C11" t="n">
        <v>6976</v>
      </c>
    </row>
    <row spans="1:3" r="12">
      <c s="4" r="A12" t="s">
        <v>86</v>
      </c>
      <c s="6" r="B12" t="n">
        <v>106778</v>
      </c>
      <c s="6" r="C12" t="n">
        <v>85494</v>
      </c>
    </row>
    <row spans="1:3" r="13">
      <c s="4" r="A13" t="s">
        <v>87</v>
      </c>
      <c s="6" r="B13" t="n">
        <v>187</v>
      </c>
      <c s="6" r="C13" t="n">
        <v>21837</v>
      </c>
    </row>
    <row spans="1:3" r="14">
      <c s="4" r="A14" t="s">
        <v>88</v>
      </c>
      <c s="6" r="B14" t="n">
        <v>188577</v>
      </c>
      <c s="6" r="C14" t="n">
        <v>374733</v>
      </c>
    </row>
    <row spans="1:3" r="15">
      <c s="4" r="A15" t="s">
        <v>89</v>
      </c>
      <c s="6" r="B15" t="n">
        <v>23037</v>
      </c>
      <c s="6" r="C15" t="n">
        <v>25787</v>
      </c>
    </row>
    <row spans="1:3" r="16">
      <c s="4" r="A16" t="s">
        <v>90</v>
      </c>
      <c s="6" r="C16" t="n">
        <v>25042</v>
      </c>
    </row>
    <row spans="1:3" r="17">
      <c s="4" r="A17" t="s">
        <v>91</v>
      </c>
      <c s="6" r="B17" t="n">
        <v>1415</v>
      </c>
      <c s="6" r="C17" t="n">
        <v>1660</v>
      </c>
    </row>
    <row spans="1:3" r="18">
      <c s="4" r="A18" t="s">
        <v>83</v>
      </c>
      <c s="7" r="B18" t="n">
        <v>24140</v>
      </c>
      <c s="6" r="C18" t="n">
        <v>24455</v>
      </c>
    </row>
    <row spans="1:3" r="19">
      <c s="4" r="A19" t="s">
        <v>92</v>
      </c>
      <c s="4" r="B19" t="s">
        <v>93</v>
      </c>
      <c s="6" r="C19" t="n">
        <v>2735</v>
      </c>
    </row>
    <row spans="1:3" r="20">
      <c s="4" r="A20" t="s">
        <v>94</v>
      </c>
      <c s="7" r="B20" t="n">
        <v>2168</v>
      </c>
      <c s="6" r="C20" t="n">
        <v>4843</v>
      </c>
    </row>
    <row spans="1:3" r="21">
      <c s="4" r="A21" t="s">
        <v>85</v>
      </c>
      <c s="6" r="C21" t="n">
        <v>48701</v>
      </c>
    </row>
    <row spans="1:3" r="22">
      <c s="4" r="A22" t="s">
        <v>95</v>
      </c>
      <c s="6" r="B22" t="n">
        <v>346302</v>
      </c>
      <c s="6" r="C22" t="n">
        <v>615287</v>
      </c>
    </row>
    <row spans="1:3" r="23">
      <c s="3" r="A23" t="s">
        <v>96</v>
      </c>
    </row>
    <row spans="1:3" r="24">
      <c s="4" r="A24" t="s">
        <v>97</v>
      </c>
      <c s="6" r="B24" t="n">
        <v>156807</v>
      </c>
      <c s="6" r="C24" t="n">
        <v>23367</v>
      </c>
    </row>
    <row spans="1:3" r="25">
      <c s="4" r="A25" t="s">
        <v>98</v>
      </c>
      <c s="6" r="B25" t="n">
        <v>60496</v>
      </c>
      <c s="6" r="C25" t="n">
        <v>52731</v>
      </c>
    </row>
    <row spans="1:3" r="26">
      <c s="4" r="A26" t="s">
        <v>99</v>
      </c>
      <c s="6" r="B26" t="n">
        <v>217303</v>
      </c>
      <c s="6" r="C26" t="n">
        <v>76098</v>
      </c>
    </row>
    <row spans="1:3" r="27">
      <c s="4" r="A27" t="s">
        <v>100</v>
      </c>
      <c s="6" r="C27" t="n">
        <v>216651</v>
      </c>
    </row>
    <row spans="1:3" r="28">
      <c s="4" r="A28" t="s">
        <v>101</v>
      </c>
      <c s="6" r="B28" t="n">
        <v>2455</v>
      </c>
      <c s="6" r="C28" t="n">
        <v>4644</v>
      </c>
    </row>
    <row spans="1:3" r="29">
      <c s="4" r="A29" t="s">
        <v>102</v>
      </c>
      <c s="6" r="B29" t="n">
        <v>40212</v>
      </c>
      <c s="6" r="C29" t="n">
        <v>50284</v>
      </c>
    </row>
    <row spans="1:3" r="30">
      <c s="3" r="A30" t="s">
        <v>103</v>
      </c>
    </row>
    <row spans="1:3" r="31">
      <c s="4" r="A31" t="s">
        <v>104</v>
      </c>
      <c s="6" r="B31" t="n">
        <v>8783</v>
      </c>
      <c s="6" r="C31" t="n">
        <v>8743</v>
      </c>
    </row>
    <row spans="1:3" r="32">
      <c s="4" r="A32" t="s">
        <v>105</v>
      </c>
      <c s="6" r="B32" t="n">
        <v>141497</v>
      </c>
      <c s="6" r="C32" t="n">
        <v>140960</v>
      </c>
    </row>
    <row spans="1:3" r="33">
      <c s="4" r="A33" t="s">
        <v>106</v>
      </c>
      <c s="6" r="B33" t="n">
        <v>-27058</v>
      </c>
      <c s="6" r="C33" t="n">
        <v>159134</v>
      </c>
    </row>
    <row spans="1:3" r="34">
      <c s="4" r="A34" t="s">
        <v>107</v>
      </c>
      <c s="6" r="B34" t="n">
        <v>-25403</v>
      </c>
      <c s="6" r="C34" t="n">
        <v>-25403</v>
      </c>
    </row>
    <row spans="1:3" r="35">
      <c s="4" r="A35" t="s">
        <v>108</v>
      </c>
      <c s="6" r="B35" t="n">
        <v>-12053</v>
      </c>
      <c s="6" r="C35" t="n">
        <v>-16390</v>
      </c>
    </row>
    <row spans="1:3" r="36">
      <c s="4" r="A36" t="s">
        <v>109</v>
      </c>
      <c s="6" r="B36" t="n">
        <v>86332</v>
      </c>
      <c s="6" r="C36" t="n">
        <v>267610</v>
      </c>
    </row>
    <row spans="1:3" r="37">
      <c s="4" r="A37" t="s">
        <v>110</v>
      </c>
      <c s="6" r="B37" t="n">
        <v>346302</v>
      </c>
      <c s="6" r="C37" t="n">
        <v>615287</v>
      </c>
    </row>
    <row spans="1:3" r="38">
      <c s="4" r="A38" t="s">
        <v>111</v>
      </c>
    </row>
    <row spans="1:3" r="39">
      <c s="3" r="A39" t="s">
        <v>103</v>
      </c>
    </row>
    <row spans="1:3" r="40">
      <c s="4" r="A40" t="s">
        <v>112</v>
      </c>
      <c s="6" r="B40" t="n">
        <v>250</v>
      </c>
      <c s="6" r="C40" t="n">
        <v>250</v>
      </c>
    </row>
    <row spans="1:3" r="41">
      <c s="4" r="A41" t="s">
        <v>113</v>
      </c>
    </row>
    <row spans="1:3" r="42">
      <c s="3" r="A42" t="s">
        <v>103</v>
      </c>
    </row>
    <row spans="1:3" r="43">
      <c s="4" r="A43" t="s">
        <v>112</v>
      </c>
      <c s="7" r="B43" t="n">
        <v>316</v>
      </c>
      <c s="7" r="C43" t="n">
        <v>3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22</v>
      </c>
      <c s="2" r="B1" t="s">
        <v>1</v>
      </c>
    </row>
    <row spans="1:2" r="2">
      <c s="2" r="B2" t="s">
        <v>2</v>
      </c>
    </row>
    <row spans="1:2" r="3">
      <c s="3" r="A3" t="s">
        <v>213</v>
      </c>
    </row>
    <row spans="1:2" r="4">
      <c s="4" r="A4" t="s">
        <v>323</v>
      </c>
      <c s="4" r="B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25</v>
      </c>
      <c s="2" r="B1" t="s">
        <v>1</v>
      </c>
    </row>
    <row spans="1:2" r="2">
      <c s="2" r="B2" t="s">
        <v>2</v>
      </c>
    </row>
    <row spans="1:2" r="3">
      <c s="3" r="A3" t="s">
        <v>216</v>
      </c>
    </row>
    <row spans="1:2" r="4">
      <c s="4" r="A4" t="s">
        <v>163</v>
      </c>
      <c s="4" r="B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19</v>
      </c>
    </row>
    <row spans="1:2" r="4">
      <c s="4" r="A4" t="s">
        <v>328</v>
      </c>
      <c s="4" r="B4" t="s">
        <v>329</v>
      </c>
    </row>
    <row spans="1:2" r="5">
      <c s="4" r="A5" t="s">
        <v>330</v>
      </c>
      <c s="4" r="B5" t="s">
        <v>331</v>
      </c>
    </row>
    <row spans="1:2" r="6">
      <c s="4" r="A6" t="s">
        <v>332</v>
      </c>
      <c s="4" r="B6" t="s">
        <v>333</v>
      </c>
    </row>
    <row spans="1:2" r="7">
      <c s="4" r="A7" t="s">
        <v>334</v>
      </c>
      <c s="4" r="B7" t="s">
        <v>335</v>
      </c>
    </row>
    <row spans="1:2" r="8">
      <c s="4" r="A8" t="s">
        <v>336</v>
      </c>
      <c s="4" r="B8"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s="1" r="A1" t="s">
        <v>338</v>
      </c>
      <c s="2" r="B1" t="s">
        <v>1</v>
      </c>
    </row>
    <row spans="1:2" r="2">
      <c s="2" r="B2" t="s">
        <v>2</v>
      </c>
    </row>
    <row spans="1:2" r="3">
      <c s="3" r="A3" t="s">
        <v>225</v>
      </c>
    </row>
    <row spans="1:2" r="4">
      <c s="4" r="A4" t="s">
        <v>339</v>
      </c>
      <c s="4" r="B4" t="s">
        <v>340</v>
      </c>
    </row>
    <row spans="1:2" r="5">
      <c s="4" r="A5" t="s">
        <v>341</v>
      </c>
      <c s="4" r="B5" t="s">
        <v>342</v>
      </c>
    </row>
    <row spans="1:2" r="6">
      <c s="4" r="A6" t="s">
        <v>343</v>
      </c>
      <c s="4" r="B6" t="s">
        <v>344</v>
      </c>
    </row>
    <row spans="1:2" r="7">
      <c s="4" r="A7" t="s">
        <v>345</v>
      </c>
      <c s="4" r="B7" t="s">
        <v>346</v>
      </c>
    </row>
    <row spans="1:2" r="8">
      <c s="4" r="A8" t="s">
        <v>347</v>
      </c>
      <c s="4" r="B8" t="s">
        <v>348</v>
      </c>
    </row>
    <row spans="1:2" r="9">
      <c s="4" r="A9" t="s">
        <v>349</v>
      </c>
      <c s="4" r="B9"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51</v>
      </c>
      <c s="2" r="B1" t="s">
        <v>1</v>
      </c>
    </row>
    <row spans="1:2" r="2">
      <c s="2" r="B2" t="s">
        <v>2</v>
      </c>
    </row>
    <row spans="1:2" r="3">
      <c s="3" r="A3" t="s">
        <v>228</v>
      </c>
    </row>
    <row spans="1:2" r="4">
      <c s="4" r="A4" t="s">
        <v>352</v>
      </c>
      <c s="4" r="B4" t="s">
        <v>353</v>
      </c>
    </row>
    <row spans="1:2" r="5">
      <c s="4" r="A5" t="s">
        <v>354</v>
      </c>
      <c s="4" r="B5"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56</v>
      </c>
      <c s="2" r="B1" t="s">
        <v>1</v>
      </c>
    </row>
    <row spans="1:2" r="2">
      <c s="2" r="B2" t="s">
        <v>2</v>
      </c>
    </row>
    <row spans="1:2" r="3">
      <c s="3" r="A3" t="s">
        <v>231</v>
      </c>
    </row>
    <row spans="1:2" r="4">
      <c s="4" r="A4" t="s">
        <v>357</v>
      </c>
      <c s="4" r="B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59</v>
      </c>
      <c s="2" r="B1" t="s">
        <v>1</v>
      </c>
    </row>
    <row spans="1:2" r="2">
      <c s="2" r="B2" t="s">
        <v>2</v>
      </c>
    </row>
    <row spans="1:2" r="3">
      <c s="3" r="A3" t="s">
        <v>237</v>
      </c>
    </row>
    <row spans="1:2" r="4">
      <c s="4" r="A4" t="s">
        <v>236</v>
      </c>
      <c s="4" r="B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61</v>
      </c>
      <c s="2" r="B1" t="s">
        <v>1</v>
      </c>
    </row>
    <row spans="1:2" r="2">
      <c s="2" r="B2" t="s">
        <v>2</v>
      </c>
    </row>
    <row spans="1:2" r="3">
      <c s="3" r="A3" t="s">
        <v>240</v>
      </c>
    </row>
    <row spans="1:2" r="4">
      <c s="4" r="A4" t="s">
        <v>362</v>
      </c>
      <c s="4" r="B4" t="s">
        <v>363</v>
      </c>
    </row>
    <row spans="1:2" r="5">
      <c s="4" r="A5" t="s">
        <v>364</v>
      </c>
      <c s="4" r="B5"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s="1" r="A1" t="s">
        <v>366</v>
      </c>
      <c s="2" r="B1" t="s">
        <v>1</v>
      </c>
    </row>
    <row spans="1:2" r="2">
      <c s="2" r="B2" t="s">
        <v>2</v>
      </c>
    </row>
    <row spans="1:2" r="3">
      <c s="4" r="A3" t="s">
        <v>128</v>
      </c>
    </row>
    <row spans="1:2" r="4">
      <c s="4" r="A4" t="s">
        <v>367</v>
      </c>
      <c s="4" r="B4" t="s">
        <v>368</v>
      </c>
    </row>
    <row spans="1:2" r="5">
      <c s="4" r="A5" t="s">
        <v>369</v>
      </c>
    </row>
    <row spans="1:2" r="6">
      <c s="4" r="A6" t="s">
        <v>367</v>
      </c>
      <c s="4" r="B6"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1</v>
      </c>
      <c s="2" r="B1" t="s">
        <v>1</v>
      </c>
    </row>
    <row spans="1:2" r="2">
      <c s="2" r="B2" t="s">
        <v>2</v>
      </c>
    </row>
    <row spans="1:2" r="3">
      <c s="3" r="A3" t="s">
        <v>255</v>
      </c>
    </row>
    <row spans="1:2" r="4">
      <c s="4" r="A4" t="s">
        <v>372</v>
      </c>
      <c s="4" r="B4" t="s">
        <v>373</v>
      </c>
    </row>
    <row spans="1:2" r="5">
      <c s="4" r="A5" t="s">
        <v>374</v>
      </c>
      <c s="4" r="B5"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114</v>
      </c>
      <c s="2" r="B1" t="s">
        <v>1</v>
      </c>
    </row>
    <row spans="1:3" r="2">
      <c s="2" r="B2" t="s">
        <v>2</v>
      </c>
      <c s="2" r="C2" t="s">
        <v>30</v>
      </c>
    </row>
    <row spans="1:3" r="3">
      <c s="3" r="A3" t="s">
        <v>103</v>
      </c>
    </row>
    <row spans="1:3" r="4">
      <c s="4" r="A4" t="s">
        <v>115</v>
      </c>
      <c s="7" r="B4" t="n">
        <v>1</v>
      </c>
      <c s="7" r="C4" t="n">
        <v>1</v>
      </c>
    </row>
    <row spans="1:3" r="5">
      <c s="4" r="A5" t="s">
        <v>116</v>
      </c>
      <c s="6" r="B5" t="n">
        <v>2000000</v>
      </c>
      <c s="6" r="C5" t="n">
        <v>2000000</v>
      </c>
    </row>
    <row spans="1:3" r="6">
      <c s="4" r="A6" t="s">
        <v>117</v>
      </c>
      <c s="7" r="B6" t="n">
        <v>1</v>
      </c>
      <c s="7" r="C6" t="n">
        <v>1</v>
      </c>
    </row>
    <row spans="1:3" r="7">
      <c s="4" r="A7" t="s">
        <v>118</v>
      </c>
      <c s="6" r="B7" t="n">
        <v>20000000</v>
      </c>
      <c s="6" r="C7" t="n">
        <v>20000000</v>
      </c>
    </row>
    <row spans="1:3" r="8">
      <c s="4" r="A8" t="s">
        <v>119</v>
      </c>
      <c s="6" r="B8" t="n">
        <v>7333406</v>
      </c>
      <c s="6" r="C8" t="n">
        <v>7301657</v>
      </c>
    </row>
    <row spans="1:3" r="9">
      <c s="4" r="A9" t="s">
        <v>120</v>
      </c>
      <c s="6" r="B9" t="n">
        <v>1388078</v>
      </c>
      <c s="6" r="C9" t="n">
        <v>1388078</v>
      </c>
    </row>
    <row spans="1:3" r="10">
      <c s="4" r="A10" t="s">
        <v>111</v>
      </c>
    </row>
    <row spans="1:3" r="11">
      <c s="3" r="A11" t="s">
        <v>103</v>
      </c>
    </row>
    <row spans="1:3" r="12">
      <c s="4" r="A12" t="s">
        <v>121</v>
      </c>
      <c s="4" r="B12" t="s">
        <v>122</v>
      </c>
      <c s="4" r="C12" t="s">
        <v>122</v>
      </c>
    </row>
    <row spans="1:3" r="13">
      <c s="4" r="A13" t="s">
        <v>123</v>
      </c>
      <c s="6" r="B13" t="n">
        <v>250000</v>
      </c>
      <c s="6" r="C13" t="n">
        <v>250000</v>
      </c>
    </row>
    <row spans="1:3" r="14">
      <c s="4" r="A14" t="s">
        <v>124</v>
      </c>
      <c s="6" r="B14" t="n">
        <v>250000</v>
      </c>
      <c s="6" r="C14" t="n">
        <v>250000</v>
      </c>
    </row>
    <row spans="1:3" r="15">
      <c s="4" r="A15" t="s">
        <v>113</v>
      </c>
    </row>
    <row spans="1:3" r="16">
      <c s="3" r="A16" t="s">
        <v>103</v>
      </c>
    </row>
    <row spans="1:3" r="17">
      <c s="4" r="A17" t="s">
        <v>121</v>
      </c>
      <c s="4" r="B17" t="s">
        <v>125</v>
      </c>
      <c s="4" r="C17" t="s">
        <v>125</v>
      </c>
    </row>
    <row spans="1:3" r="18">
      <c s="4" r="A18" t="s">
        <v>123</v>
      </c>
      <c s="6" r="B18" t="n">
        <v>316250</v>
      </c>
      <c s="6" r="C18" t="n">
        <v>316250</v>
      </c>
    </row>
    <row spans="1:3" r="19">
      <c s="4" r="A19" t="s">
        <v>124</v>
      </c>
      <c s="6" r="B19" t="n">
        <v>316250</v>
      </c>
      <c s="6" r="C19" t="n">
        <v>3162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14"/>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31"/>
    <col customWidth="1" max="5" min="5" width="35"/>
    <col customWidth="1" max="6" min="6" width="35"/>
    <col customWidth="1" max="7" min="7" width="4"/>
    <col customWidth="1" max="8" min="8" width="31"/>
    <col customWidth="1" max="9" min="9" width="21"/>
  </cols>
  <sheetData>
    <row spans="1:9" r="1">
      <c s="1" r="A1" t="s">
        <v>376</v>
      </c>
      <c s="2" r="C1" t="s">
        <v>377</v>
      </c>
      <c s="2" r="D1" t="s">
        <v>378</v>
      </c>
      <c s="2" r="E1" t="s">
        <v>379</v>
      </c>
      <c s="2" r="F1" t="s">
        <v>379</v>
      </c>
      <c s="2" r="H1" t="s">
        <v>380</v>
      </c>
      <c s="2" r="I1" t="s">
        <v>381</v>
      </c>
    </row>
    <row spans="1:9" r="2">
      <c s="3" r="A2" t="s">
        <v>382</v>
      </c>
    </row>
    <row spans="1:9" r="3">
      <c s="4" r="A3" t="s">
        <v>383</v>
      </c>
      <c s="6" r="I3" t="n">
        <v>3</v>
      </c>
    </row>
    <row spans="1:9" r="4">
      <c s="4" r="A4" t="s">
        <v>97</v>
      </c>
      <c s="7" r="E4" t="n">
        <v>156807000</v>
      </c>
      <c s="7" r="F4" t="n">
        <v>156807000</v>
      </c>
      <c s="7" r="H4" t="n">
        <v>23367000</v>
      </c>
    </row>
    <row spans="1:9" r="5">
      <c s="4" r="A5" t="s">
        <v>384</v>
      </c>
      <c s="6" r="E5" t="n">
        <v>587000</v>
      </c>
      <c s="6" r="F5" t="n">
        <v>587000</v>
      </c>
      <c s="6" r="H5" t="n">
        <v>78000</v>
      </c>
    </row>
    <row spans="1:9" r="6">
      <c s="4" r="A6" t="s">
        <v>385</v>
      </c>
      <c s="7" r="F6" t="n">
        <v>31025000</v>
      </c>
      <c s="6" r="H6" t="n">
        <v>1659000</v>
      </c>
    </row>
    <row spans="1:9" r="7">
      <c s="4" r="A7" t="s">
        <v>386</v>
      </c>
      <c s="6" r="F7" t="n">
        <v>23</v>
      </c>
    </row>
    <row spans="1:9" r="8">
      <c s="4" r="A8" t="s">
        <v>387</v>
      </c>
      <c s="7" r="F8" t="n">
        <v>3000000</v>
      </c>
      <c s="6" r="H8" t="n">
        <v>2900000</v>
      </c>
    </row>
    <row spans="1:9" r="9">
      <c s="4" r="A9" t="s">
        <v>46</v>
      </c>
      <c s="7" r="F9" t="n">
        <v>-585000</v>
      </c>
      <c s="6" r="H9" t="n">
        <v>-225000</v>
      </c>
    </row>
    <row spans="1:9" r="10">
      <c s="4" r="A10" t="s">
        <v>388</v>
      </c>
      <c s="4" r="F10" t="s">
        <v>389</v>
      </c>
    </row>
    <row spans="1:9" r="11">
      <c s="4" r="A11" t="s">
        <v>390</v>
      </c>
      <c s="4" r="F11" t="s">
        <v>391</v>
      </c>
    </row>
    <row spans="1:9" r="12">
      <c s="4" r="A12" t="s">
        <v>392</v>
      </c>
      <c s="4" r="F12" t="s">
        <v>389</v>
      </c>
    </row>
    <row spans="1:9" r="13">
      <c s="4" r="A13" t="s">
        <v>393</v>
      </c>
      <c s="6" r="F13" t="n">
        <v>8</v>
      </c>
    </row>
    <row spans="1:9" r="14">
      <c s="4" r="A14" t="s">
        <v>32</v>
      </c>
      <c s="7" r="F14" t="n">
        <v>259474000</v>
      </c>
      <c s="6" r="H14" t="n">
        <v>294834000</v>
      </c>
    </row>
    <row spans="1:9" r="15">
      <c s="4" r="A15" t="s">
        <v>394</v>
      </c>
      <c s="6" r="E15" t="n">
        <v>25118000</v>
      </c>
      <c s="6" r="F15" t="n">
        <v>25118000</v>
      </c>
      <c s="6" r="H15" t="n">
        <v>17879000</v>
      </c>
    </row>
    <row spans="1:9" r="16">
      <c s="4" r="A16" t="s">
        <v>395</v>
      </c>
      <c s="6" r="E16" t="n">
        <v>7035000</v>
      </c>
      <c s="6" r="F16" t="n">
        <v>7035000</v>
      </c>
      <c s="6" r="H16" t="n">
        <v>9760000</v>
      </c>
    </row>
    <row spans="1:9" r="17">
      <c s="4" r="A17" t="s">
        <v>396</v>
      </c>
      <c s="6" r="F17" t="n">
        <v>54000</v>
      </c>
      <c s="6" r="H17" t="n">
        <v>120000</v>
      </c>
    </row>
    <row spans="1:9" r="18">
      <c s="4" r="A18" t="s">
        <v>397</v>
      </c>
      <c s="6" r="F18" t="n">
        <v>23002000</v>
      </c>
      <c s="6" r="H18" t="n">
        <v>26984000</v>
      </c>
    </row>
    <row spans="1:9" r="19">
      <c s="4" r="A19" t="s">
        <v>398</v>
      </c>
      <c s="6" r="F19" t="n">
        <v>154463000</v>
      </c>
      <c s="6" r="H19" t="n">
        <v>38213000</v>
      </c>
    </row>
    <row spans="1:9" r="20">
      <c s="4" r="A20" t="s">
        <v>399</v>
      </c>
      <c s="6" r="F20" t="n">
        <v>-154463000</v>
      </c>
      <c s="6" r="H20" t="n">
        <v>-38213000</v>
      </c>
    </row>
    <row spans="1:9" r="21">
      <c s="4" r="A21" t="s">
        <v>400</v>
      </c>
      <c s="7" r="E21" t="n">
        <v>800000</v>
      </c>
      <c s="7" r="F21" t="n">
        <v>-2735000</v>
      </c>
    </row>
    <row spans="1:9" r="22">
      <c s="4" r="A22" t="s">
        <v>92</v>
      </c>
      <c s="4" r="E22" t="s">
        <v>93</v>
      </c>
      <c s="4" r="F22" t="s">
        <v>93</v>
      </c>
      <c s="6" r="H22" t="n">
        <v>2735000</v>
      </c>
    </row>
    <row spans="1:9" r="23">
      <c s="4" r="A23" t="s">
        <v>401</v>
      </c>
      <c s="7" r="F23" t="n">
        <v>-800000</v>
      </c>
      <c s="6" r="H23" t="n">
        <v>-700000</v>
      </c>
    </row>
    <row spans="1:9" r="24">
      <c s="4" r="A24" t="s">
        <v>402</v>
      </c>
      <c s="7" r="F24" t="n">
        <v>-100000</v>
      </c>
      <c s="7" r="H24" t="n">
        <v>-200000</v>
      </c>
    </row>
    <row spans="1:9" r="25">
      <c s="4" r="A25" t="s">
        <v>403</v>
      </c>
      <c s="7" r="E25" t="n">
        <v>400000</v>
      </c>
    </row>
    <row spans="1:9" r="26">
      <c s="4" r="A26" t="s">
        <v>404</v>
      </c>
      <c s="7" r="E26" t="n">
        <v>100</v>
      </c>
      <c s="7" r="F26" t="n">
        <v>100</v>
      </c>
      <c s="7" r="H26" t="n">
        <v>100</v>
      </c>
    </row>
    <row spans="1:9" r="27">
      <c s="4" r="A27" t="s">
        <v>405</v>
      </c>
      <c s="7" r="F27" t="n">
        <v>1800000</v>
      </c>
    </row>
    <row spans="1:9" r="28">
      <c s="4" r="A28" t="s">
        <v>406</v>
      </c>
      <c s="6" r="F28" t="n">
        <v>900000</v>
      </c>
    </row>
    <row spans="1:9" r="29">
      <c s="4" r="A29" t="s">
        <v>407</v>
      </c>
      <c s="7" r="E29" t="n">
        <v>1400000</v>
      </c>
      <c s="7" r="F29" t="n">
        <v>1400000</v>
      </c>
    </row>
    <row spans="1:9" r="30">
      <c s="4" r="A30" t="s">
        <v>408</v>
      </c>
      <c s="6" r="E30" t="n">
        <v>47</v>
      </c>
      <c s="6" r="F30" t="n">
        <v>47</v>
      </c>
    </row>
    <row spans="1:9" r="31">
      <c s="4" r="A31" t="s">
        <v>409</v>
      </c>
      <c s="7" r="E31" t="n">
        <v>312000</v>
      </c>
      <c s="7" r="F31" t="n">
        <v>312000</v>
      </c>
    </row>
    <row spans="1:9" r="32">
      <c s="4" r="A32" t="s">
        <v>410</v>
      </c>
    </row>
    <row spans="1:9" r="33">
      <c s="3" r="A33" t="s">
        <v>382</v>
      </c>
    </row>
    <row spans="1:9" r="34">
      <c s="4" r="A34" t="s">
        <v>411</v>
      </c>
      <c s="4" r="D34" t="s">
        <v>412</v>
      </c>
    </row>
    <row spans="1:9" r="35">
      <c s="4" r="A35" t="s">
        <v>413</v>
      </c>
      <c s="7" r="D35" t="n">
        <v>100</v>
      </c>
    </row>
    <row spans="1:9" r="36">
      <c s="4" r="A36" t="s">
        <v>404</v>
      </c>
      <c s="7" r="D36" t="n">
        <v>2</v>
      </c>
    </row>
    <row spans="1:9" r="37">
      <c s="4" r="A37" t="s">
        <v>414</v>
      </c>
    </row>
    <row spans="1:9" r="38">
      <c s="3" r="A38" t="s">
        <v>382</v>
      </c>
    </row>
    <row spans="1:9" r="39">
      <c s="4" r="A39" t="s">
        <v>409</v>
      </c>
      <c s="6" r="E39" t="n">
        <v>300000</v>
      </c>
      <c s="6" r="F39" t="n">
        <v>300000</v>
      </c>
    </row>
    <row spans="1:9" r="40">
      <c s="4" r="A40" t="s">
        <v>415</v>
      </c>
      <c s="7" r="E40" t="n">
        <v>700000</v>
      </c>
    </row>
    <row spans="1:9" r="41">
      <c s="4" r="A41" t="s">
        <v>416</v>
      </c>
    </row>
    <row spans="1:9" r="42">
      <c s="3" r="A42" t="s">
        <v>382</v>
      </c>
    </row>
    <row spans="1:9" r="43">
      <c s="4" r="A43" t="s">
        <v>417</v>
      </c>
      <c s="6" r="F43" t="n">
        <v>13500000</v>
      </c>
    </row>
    <row spans="1:9" r="44">
      <c s="4" r="A44" t="s">
        <v>418</v>
      </c>
    </row>
    <row spans="1:9" r="45">
      <c s="3" r="A45" t="s">
        <v>382</v>
      </c>
    </row>
    <row spans="1:9" r="46">
      <c s="4" r="A46" t="s">
        <v>46</v>
      </c>
      <c s="7" r="F46" t="n">
        <v>200000</v>
      </c>
    </row>
    <row spans="1:9" r="47">
      <c s="4" r="A47" t="s">
        <v>419</v>
      </c>
    </row>
    <row spans="1:9" r="48">
      <c s="3" r="A48" t="s">
        <v>382</v>
      </c>
    </row>
    <row spans="1:9" r="49">
      <c s="4" r="A49" t="s">
        <v>420</v>
      </c>
      <c s="4" r="F49" t="s">
        <v>421</v>
      </c>
    </row>
    <row spans="1:9" r="50">
      <c s="4" r="A50" t="s">
        <v>422</v>
      </c>
    </row>
    <row spans="1:9" r="51">
      <c s="3" r="A51" t="s">
        <v>382</v>
      </c>
    </row>
    <row spans="1:9" r="52">
      <c s="4" r="A52" t="s">
        <v>420</v>
      </c>
      <c s="4" r="F52" t="s">
        <v>423</v>
      </c>
    </row>
    <row spans="1:9" r="53">
      <c s="4" r="A53" t="s">
        <v>424</v>
      </c>
    </row>
    <row spans="1:9" r="54">
      <c s="3" r="A54" t="s">
        <v>382</v>
      </c>
    </row>
    <row spans="1:9" r="55">
      <c s="4" r="A55" t="s">
        <v>425</v>
      </c>
      <c s="6" r="E55" t="n">
        <v>2</v>
      </c>
      <c s="6" r="F55" t="n">
        <v>2</v>
      </c>
    </row>
    <row spans="1:9" r="56">
      <c s="4" r="A56" t="s">
        <v>426</v>
      </c>
    </row>
    <row spans="1:9" r="57">
      <c s="3" r="A57" t="s">
        <v>382</v>
      </c>
    </row>
    <row spans="1:9" r="58">
      <c s="4" r="A58" t="s">
        <v>427</v>
      </c>
      <c s="6" r="E58" t="n">
        <v>1</v>
      </c>
    </row>
    <row spans="1:9" r="59">
      <c s="4" r="A59" t="s">
        <v>428</v>
      </c>
      <c s="6" r="F59" t="n">
        <v>1</v>
      </c>
    </row>
    <row spans="1:9" r="60">
      <c s="4" r="A60" t="s">
        <v>429</v>
      </c>
    </row>
    <row spans="1:9" r="61">
      <c s="3" r="A61" t="s">
        <v>382</v>
      </c>
    </row>
    <row spans="1:9" r="62">
      <c s="4" r="A62" t="s">
        <v>430</v>
      </c>
      <c s="4" r="C62" t="s">
        <v>431</v>
      </c>
    </row>
    <row spans="1:9" r="63">
      <c s="4" r="A63" t="s">
        <v>432</v>
      </c>
      <c s="6" r="C63" t="n">
        <v>2</v>
      </c>
    </row>
    <row spans="1:9" r="64">
      <c s="4" r="A64" t="s">
        <v>433</v>
      </c>
    </row>
    <row spans="1:9" r="65">
      <c s="3" r="A65" t="s">
        <v>382</v>
      </c>
    </row>
    <row spans="1:9" r="66">
      <c s="4" r="A66" t="s">
        <v>428</v>
      </c>
      <c s="6" r="C66" t="n">
        <v>1</v>
      </c>
    </row>
    <row spans="1:9" r="67">
      <c s="4" r="A67" t="s">
        <v>434</v>
      </c>
    </row>
    <row spans="1:9" r="68">
      <c s="3" r="A68" t="s">
        <v>382</v>
      </c>
    </row>
    <row spans="1:9" r="69">
      <c s="4" r="A69" t="s">
        <v>430</v>
      </c>
      <c s="4" r="C69" t="s">
        <v>431</v>
      </c>
    </row>
    <row spans="1:9" r="70">
      <c s="4" r="A70" t="s">
        <v>432</v>
      </c>
      <c s="6" r="C70" t="n">
        <v>2</v>
      </c>
    </row>
    <row spans="1:9" r="71">
      <c s="4" r="A71" t="s">
        <v>435</v>
      </c>
    </row>
    <row spans="1:9" r="72">
      <c s="3" r="A72" t="s">
        <v>382</v>
      </c>
    </row>
    <row spans="1:9" r="73">
      <c s="4" r="A73" t="s">
        <v>399</v>
      </c>
      <c s="4" r="B73" t="s">
        <v>72</v>
      </c>
      <c s="7" r="H73" t="n">
        <v>6584000</v>
      </c>
    </row>
    <row spans="1:9" r="74">
      <c s="4" r="A74" t="s">
        <v>436</v>
      </c>
    </row>
    <row spans="1:9" r="75">
      <c s="3" r="A75" t="s">
        <v>382</v>
      </c>
    </row>
    <row spans="1:9" r="76">
      <c s="4" r="A76" t="s">
        <v>428</v>
      </c>
      <c s="6" r="C76" t="n">
        <v>2</v>
      </c>
    </row>
    <row spans="1:9" r="77">
      <c s="4" r="A77" t="s">
        <v>437</v>
      </c>
    </row>
    <row spans="1:9" r="78">
      <c s="3" r="A78" t="s">
        <v>382</v>
      </c>
    </row>
    <row spans="1:9" r="79">
      <c s="4" r="A79" t="s">
        <v>427</v>
      </c>
      <c s="6" r="E79" t="n">
        <v>1</v>
      </c>
    </row>
    <row spans="1:9" r="80">
      <c s="4" r="A80" t="s">
        <v>438</v>
      </c>
    </row>
    <row spans="1:9" r="81">
      <c s="3" r="A81" t="s">
        <v>382</v>
      </c>
    </row>
    <row spans="1:9" r="82">
      <c s="4" r="A82" t="s">
        <v>398</v>
      </c>
      <c s="7" r="F82" t="n">
        <v>10500000</v>
      </c>
    </row>
    <row spans="1:9" r="83">
      <c s="4" r="A83" t="s">
        <v>439</v>
      </c>
    </row>
    <row spans="1:9" r="84">
      <c s="3" r="A84" t="s">
        <v>382</v>
      </c>
    </row>
    <row spans="1:9" r="85">
      <c s="4" r="A85" t="s">
        <v>397</v>
      </c>
      <c s="6" r="F85" t="n">
        <v>900000</v>
      </c>
    </row>
    <row spans="1:9" r="86">
      <c s="4" r="A86" t="s">
        <v>440</v>
      </c>
    </row>
    <row spans="1:9" r="87">
      <c s="3" r="A87" t="s">
        <v>382</v>
      </c>
    </row>
    <row spans="1:9" r="88">
      <c s="4" r="A88" t="s">
        <v>407</v>
      </c>
      <c s="7" r="E88" t="n">
        <v>1400000</v>
      </c>
      <c s="6" r="F88" t="n">
        <v>1400000</v>
      </c>
    </row>
    <row spans="1:9" r="89">
      <c s="4" r="A89" t="s">
        <v>441</v>
      </c>
    </row>
    <row spans="1:9" r="90">
      <c s="3" r="A90" t="s">
        <v>382</v>
      </c>
    </row>
    <row spans="1:9" r="91">
      <c s="4" r="A91" t="s">
        <v>407</v>
      </c>
      <c s="6" r="E91" t="n">
        <v>9900000</v>
      </c>
      <c s="7" r="F91" t="n">
        <v>9900000</v>
      </c>
    </row>
    <row spans="1:9" r="92">
      <c s="4" r="A92" t="s">
        <v>442</v>
      </c>
    </row>
    <row spans="1:9" r="93">
      <c s="3" r="A93" t="s">
        <v>382</v>
      </c>
    </row>
    <row spans="1:9" r="94">
      <c s="4" r="A94" t="s">
        <v>428</v>
      </c>
      <c s="6" r="F94" t="n">
        <v>1</v>
      </c>
    </row>
    <row spans="1:9" r="95">
      <c s="4" r="A95" t="s">
        <v>443</v>
      </c>
    </row>
    <row spans="1:9" r="96">
      <c s="3" r="A96" t="s">
        <v>382</v>
      </c>
    </row>
    <row spans="1:9" r="97">
      <c s="4" r="A97" t="s">
        <v>399</v>
      </c>
      <c s="7" r="F97" t="n">
        <v>94300000</v>
      </c>
    </row>
    <row spans="1:9" r="98">
      <c s="4" r="A98" t="s">
        <v>400</v>
      </c>
      <c s="6" r="E98" t="n">
        <v>800000</v>
      </c>
      <c s="6" r="F98" t="n">
        <v>828000</v>
      </c>
      <c s="4" r="G98" t="s">
        <v>137</v>
      </c>
    </row>
    <row spans="1:9" r="99">
      <c s="4" r="A99" t="s">
        <v>403</v>
      </c>
      <c s="4" r="B99" t="s">
        <v>444</v>
      </c>
      <c s="6" r="F99" t="n">
        <v>-411000</v>
      </c>
    </row>
    <row spans="1:9" r="100">
      <c s="4" r="A100" t="s">
        <v>445</v>
      </c>
    </row>
    <row spans="1:9" r="101">
      <c s="3" r="A101" t="s">
        <v>382</v>
      </c>
    </row>
    <row spans="1:9" r="102">
      <c s="4" r="A102" t="s">
        <v>400</v>
      </c>
      <c s="6" r="F102" t="n">
        <v>1900000</v>
      </c>
    </row>
    <row spans="1:9" r="103">
      <c s="4" r="A103" t="s">
        <v>403</v>
      </c>
      <c s="7" r="E103" t="n">
        <v>22100000</v>
      </c>
      <c s="6" r="F103" t="n">
        <v>-22129000</v>
      </c>
      <c s="4" r="G103" t="s">
        <v>446</v>
      </c>
    </row>
    <row spans="1:9" r="104">
      <c s="4" r="A104" t="s">
        <v>447</v>
      </c>
    </row>
    <row spans="1:9" r="105">
      <c s="3" r="A105" t="s">
        <v>382</v>
      </c>
    </row>
    <row spans="1:9" r="106">
      <c s="4" r="A106" t="s">
        <v>398</v>
      </c>
      <c s="6" r="F106" t="n">
        <v>22700000</v>
      </c>
    </row>
    <row spans="1:9" r="107">
      <c s="4" r="A107" t="s">
        <v>448</v>
      </c>
    </row>
    <row spans="1:9" r="108">
      <c s="3" r="A108" t="s">
        <v>382</v>
      </c>
    </row>
    <row spans="1:9" r="109">
      <c s="4" r="A109" t="s">
        <v>32</v>
      </c>
      <c s="7" r="F109" t="n">
        <v>22900000</v>
      </c>
      <c s="7" r="H109" t="n">
        <v>24500000</v>
      </c>
    </row>
    <row spans="1:9" r="110">
      <c r="A110" t="n"/>
    </row>
    <row spans="1:9" r="111">
      <c s="4" r="A111" t="s">
        <v>72</v>
      </c>
      <c s="4" r="B111" t="s">
        <v>449</v>
      </c>
    </row>
    <row spans="1:9" r="112">
      <c s="4" r="A112" t="s">
        <v>137</v>
      </c>
      <c s="4" r="B112" t="s">
        <v>450</v>
      </c>
    </row>
    <row spans="1:9" r="113">
      <c s="4" r="A113" t="s">
        <v>444</v>
      </c>
      <c s="4" r="B113" t="s">
        <v>451</v>
      </c>
    </row>
    <row spans="1:9" r="114">
      <c s="4" r="A114" t="s">
        <v>446</v>
      </c>
      <c s="4" r="B114" t="s">
        <v>452</v>
      </c>
    </row>
  </sheetData>
  <mergeCells count="7">
    <mergeCell ref="A1:B1"/>
    <mergeCell ref="F1:G1"/>
    <mergeCell ref="A110:H110"/>
    <mergeCell ref="B111:H111"/>
    <mergeCell ref="B112:H112"/>
    <mergeCell ref="B113:H113"/>
    <mergeCell ref="B114:H1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3</v>
      </c>
      <c s="2" r="B1" t="s">
        <v>2</v>
      </c>
      <c s="2" r="C1" t="s">
        <v>30</v>
      </c>
    </row>
    <row spans="1:3" r="2">
      <c s="3" r="A2" t="s">
        <v>186</v>
      </c>
    </row>
    <row spans="1:3" r="3">
      <c s="4" r="A3" t="s">
        <v>454</v>
      </c>
      <c s="7" r="B3" t="n">
        <v>1930</v>
      </c>
      <c s="7" r="C3" t="n">
        <v>3253</v>
      </c>
    </row>
    <row spans="1:3" r="4">
      <c s="4" r="A4" t="s">
        <v>455</v>
      </c>
      <c s="6" r="B4" t="n">
        <v>2854</v>
      </c>
      <c s="6" r="C4" t="n">
        <v>3967</v>
      </c>
    </row>
    <row spans="1:3" r="5">
      <c s="4" r="A5" t="s">
        <v>456</v>
      </c>
      <c s="6" r="B5" t="n">
        <v>2251</v>
      </c>
      <c s="6" r="C5" t="n">
        <v>2540</v>
      </c>
    </row>
    <row spans="1:3" r="6">
      <c s="4" r="A6" t="s">
        <v>133</v>
      </c>
      <c s="7" r="B6" t="n">
        <v>7035</v>
      </c>
      <c s="7" r="C6" t="n">
        <v>97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6"/>
  </cols>
  <sheetData>
    <row spans="1:2" r="1">
      <c s="1" r="A1" t="s">
        <v>457</v>
      </c>
      <c s="2" r="B1" t="s">
        <v>1</v>
      </c>
    </row>
    <row spans="1:2" r="2">
      <c s="2" r="B2" t="s">
        <v>2</v>
      </c>
    </row>
    <row spans="1:2" r="3">
      <c s="4" r="A3" t="s">
        <v>458</v>
      </c>
    </row>
    <row spans="1:2" r="4">
      <c s="3" r="A4" t="s">
        <v>459</v>
      </c>
    </row>
    <row spans="1:2" r="5">
      <c s="4" r="A5" t="s">
        <v>460</v>
      </c>
      <c s="4" r="B5" t="s">
        <v>461</v>
      </c>
    </row>
    <row spans="1:2" r="6">
      <c s="4" r="A6" t="s">
        <v>462</v>
      </c>
    </row>
    <row spans="1:2" r="7">
      <c s="3" r="A7" t="s">
        <v>459</v>
      </c>
    </row>
    <row spans="1:2" r="8">
      <c s="4" r="A8" t="s">
        <v>460</v>
      </c>
      <c s="4" r="B8" t="s">
        <v>463</v>
      </c>
    </row>
    <row spans="1:2" r="9">
      <c s="4" r="A9" t="s">
        <v>464</v>
      </c>
    </row>
    <row spans="1:2" r="10">
      <c s="3" r="A10" t="s">
        <v>459</v>
      </c>
    </row>
    <row spans="1:2" r="11">
      <c s="4" r="A11" t="s">
        <v>460</v>
      </c>
      <c s="4" r="B11" t="s">
        <v>463</v>
      </c>
    </row>
    <row spans="1:2" r="12">
      <c s="4" r="A12" t="s">
        <v>465</v>
      </c>
    </row>
    <row spans="1:2" r="13">
      <c s="3" r="A13" t="s">
        <v>459</v>
      </c>
    </row>
    <row spans="1:2" r="14">
      <c s="4" r="A14" t="s">
        <v>460</v>
      </c>
      <c s="4" r="B14" t="s">
        <v>466</v>
      </c>
    </row>
    <row spans="1:2" r="15">
      <c s="4" r="A15" t="s">
        <v>467</v>
      </c>
    </row>
    <row spans="1:2" r="16">
      <c s="3" r="A16" t="s">
        <v>459</v>
      </c>
    </row>
    <row spans="1:2" r="17">
      <c s="4" r="A17" t="s">
        <v>460</v>
      </c>
      <c s="4" r="B17" t="s">
        <v>468</v>
      </c>
    </row>
    <row spans="1:2" r="18">
      <c s="4" r="A18" t="s">
        <v>469</v>
      </c>
    </row>
    <row spans="1:2" r="19">
      <c s="3" r="A19" t="s">
        <v>459</v>
      </c>
    </row>
    <row spans="1:2" r="20">
      <c s="4" r="A20" t="s">
        <v>460</v>
      </c>
      <c s="4" r="B20" t="s">
        <v>470</v>
      </c>
    </row>
    <row spans="1:2" r="21">
      <c s="4" r="A21" t="s">
        <v>471</v>
      </c>
    </row>
    <row spans="1:2" r="22">
      <c s="3" r="A22" t="s">
        <v>459</v>
      </c>
    </row>
    <row spans="1:2" r="23">
      <c s="4" r="A23" t="s">
        <v>460</v>
      </c>
      <c s="4" r="B23" t="s">
        <v>468</v>
      </c>
    </row>
    <row spans="1:2" r="24">
      <c s="4" r="A24" t="s">
        <v>472</v>
      </c>
    </row>
    <row spans="1:2" r="25">
      <c s="3" r="A25" t="s">
        <v>459</v>
      </c>
    </row>
    <row spans="1:2" r="26">
      <c s="4" r="A26" t="s">
        <v>460</v>
      </c>
      <c s="4" r="B26" t="s">
        <v>470</v>
      </c>
    </row>
    <row spans="1:2" r="27">
      <c s="4" r="A27" t="s">
        <v>473</v>
      </c>
    </row>
    <row spans="1:2" r="28">
      <c s="3" r="A28" t="s">
        <v>459</v>
      </c>
    </row>
    <row spans="1:2" r="29">
      <c s="4" r="A29" t="s">
        <v>460</v>
      </c>
      <c s="4" r="B29" t="s">
        <v>466</v>
      </c>
    </row>
    <row spans="1:2" r="30">
      <c s="4" r="A30" t="s">
        <v>474</v>
      </c>
    </row>
    <row spans="1:2" r="31">
      <c s="3" r="A31" t="s">
        <v>459</v>
      </c>
    </row>
    <row spans="1:2" r="32">
      <c s="4" r="A32" t="s">
        <v>460</v>
      </c>
      <c s="4" r="B32" t="s">
        <v>463</v>
      </c>
    </row>
    <row spans="1:2" r="33">
      <c s="4" r="A33" t="s">
        <v>475</v>
      </c>
    </row>
    <row spans="1:2" r="34">
      <c s="3" r="A34" t="s">
        <v>459</v>
      </c>
    </row>
    <row spans="1:2" r="35">
      <c s="4" r="A35" t="s">
        <v>460</v>
      </c>
      <c s="4" r="B35" t="s">
        <v>463</v>
      </c>
    </row>
    <row spans="1:2" r="36">
      <c s="4" r="A36" t="s">
        <v>476</v>
      </c>
    </row>
    <row spans="1:2" r="37">
      <c s="3" r="A37" t="s">
        <v>459</v>
      </c>
    </row>
    <row spans="1:2" r="38">
      <c s="4" r="A38" t="s">
        <v>460</v>
      </c>
      <c s="4" r="B38" t="s">
        <v>463</v>
      </c>
    </row>
    <row spans="1:2" r="39">
      <c s="4" r="A39" t="s">
        <v>477</v>
      </c>
    </row>
    <row spans="1:2" r="40">
      <c s="3" r="A40" t="s">
        <v>459</v>
      </c>
    </row>
    <row spans="1:2" r="41">
      <c s="4" r="A41" t="s">
        <v>460</v>
      </c>
      <c s="4" r="B41" t="s">
        <v>478</v>
      </c>
    </row>
    <row spans="1:2" r="42">
      <c s="4" r="A42" t="s">
        <v>479</v>
      </c>
    </row>
    <row spans="1:2" r="43">
      <c s="3" r="A43" t="s">
        <v>459</v>
      </c>
    </row>
    <row spans="1:2" r="44">
      <c s="4" r="A44" t="s">
        <v>460</v>
      </c>
      <c s="4" r="B44" t="s">
        <v>466</v>
      </c>
    </row>
    <row spans="1:2" r="45">
      <c s="4" r="A45" t="s">
        <v>480</v>
      </c>
    </row>
    <row spans="1:2" r="46">
      <c s="3" r="A46" t="s">
        <v>459</v>
      </c>
    </row>
    <row spans="1:2" r="47">
      <c s="4" r="A47" t="s">
        <v>460</v>
      </c>
      <c s="4" r="B47" t="s">
        <v>481</v>
      </c>
    </row>
    <row spans="1:2" r="48">
      <c s="4" r="A48" t="s">
        <v>482</v>
      </c>
    </row>
    <row spans="1:2" r="49">
      <c s="3" r="A49" t="s">
        <v>459</v>
      </c>
    </row>
    <row spans="1:2" r="50">
      <c s="4" r="A50" t="s">
        <v>460</v>
      </c>
      <c s="4" r="B50" t="s">
        <v>483</v>
      </c>
    </row>
    <row spans="1:2" r="51">
      <c s="4" r="A51" t="s">
        <v>484</v>
      </c>
    </row>
    <row spans="1:2" r="52">
      <c s="3" r="A52" t="s">
        <v>459</v>
      </c>
    </row>
    <row spans="1:2" r="53">
      <c s="4" r="A53" t="s">
        <v>460</v>
      </c>
      <c s="4" r="B53" t="s">
        <v>481</v>
      </c>
    </row>
    <row spans="1:2" r="54">
      <c s="4" r="A54" t="s">
        <v>485</v>
      </c>
    </row>
    <row spans="1:2" r="55">
      <c s="3" r="A55" t="s">
        <v>459</v>
      </c>
    </row>
    <row spans="1:2" r="56">
      <c s="4" r="A56" t="s">
        <v>460</v>
      </c>
      <c s="4" r="B56"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486</v>
      </c>
      <c s="2" r="B1" t="s">
        <v>1</v>
      </c>
    </row>
    <row spans="1:3" r="2">
      <c s="2" r="B2" t="s">
        <v>2</v>
      </c>
      <c s="2" r="C2" t="s">
        <v>30</v>
      </c>
    </row>
    <row spans="1:3" r="3">
      <c s="3" r="A3" t="s">
        <v>487</v>
      </c>
    </row>
    <row spans="1:3" r="4">
      <c s="4" r="A4" t="s">
        <v>488</v>
      </c>
      <c s="7" r="B4" t="n">
        <v>7140</v>
      </c>
      <c s="7" r="C4" t="n">
        <v>6676</v>
      </c>
    </row>
    <row spans="1:3" r="5">
      <c s="4" r="A5" t="s">
        <v>489</v>
      </c>
      <c s="6" r="B5" t="n">
        <v>169</v>
      </c>
      <c s="6" r="C5" t="n">
        <v>150</v>
      </c>
    </row>
    <row spans="1:3" r="6">
      <c s="4" r="A6" t="s">
        <v>490</v>
      </c>
      <c s="6" r="B6" t="n">
        <v>82232</v>
      </c>
      <c s="6" r="C6" t="n">
        <v>1659</v>
      </c>
    </row>
    <row spans="1:3" r="7">
      <c s="4" r="A7" t="s">
        <v>491</v>
      </c>
      <c s="6" r="B7" t="n">
        <v>392</v>
      </c>
    </row>
    <row spans="1:3" r="8">
      <c s="4" r="A8" t="s">
        <v>492</v>
      </c>
      <c s="6" r="B8" t="n">
        <v>-56142</v>
      </c>
    </row>
    <row spans="1:3" r="9">
      <c s="4" r="A9" t="s">
        <v>493</v>
      </c>
      <c s="6" r="B9" t="n">
        <v>4543</v>
      </c>
      <c s="6" r="C9" t="n">
        <v>-2</v>
      </c>
    </row>
    <row spans="1:3" r="10">
      <c s="4" r="A10" t="s">
        <v>494</v>
      </c>
      <c s="6" r="B10" t="n">
        <v>31025</v>
      </c>
      <c s="6" r="C10" t="n">
        <v>1659</v>
      </c>
    </row>
    <row spans="1:3" r="11">
      <c s="4" r="A11" t="s">
        <v>495</v>
      </c>
      <c s="7" r="B11" t="n">
        <v>8721</v>
      </c>
      <c s="7" r="C11" t="n">
        <v>10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82"/>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32"/>
    <col customWidth="1" max="6" min="6" width="25"/>
    <col customWidth="1" max="7" min="7" width="18"/>
  </cols>
  <sheetData>
    <row spans="1:7" r="1">
      <c s="1" r="A1" t="s">
        <v>496</v>
      </c>
      <c s="2" r="B1" t="s">
        <v>377</v>
      </c>
      <c s="2" r="C1" t="s">
        <v>377</v>
      </c>
      <c s="2" r="D1" t="s">
        <v>497</v>
      </c>
      <c s="2" r="E1" t="s">
        <v>498</v>
      </c>
      <c s="2" r="F1" t="s">
        <v>499</v>
      </c>
      <c s="2" r="G1" t="s">
        <v>500</v>
      </c>
    </row>
    <row spans="1:7" r="2">
      <c s="3" r="A2" t="s">
        <v>501</v>
      </c>
    </row>
    <row spans="1:7" r="3">
      <c s="4" r="A3" t="s">
        <v>502</v>
      </c>
      <c s="7" r="E3" t="n">
        <v>259474</v>
      </c>
      <c s="7" r="F3" t="n">
        <v>294834</v>
      </c>
    </row>
    <row spans="1:7" r="4">
      <c s="4" r="A4" t="s">
        <v>503</v>
      </c>
      <c s="6" r="G4" t="n">
        <v>2</v>
      </c>
    </row>
    <row spans="1:7" r="5">
      <c s="4" r="A5" t="s">
        <v>504</v>
      </c>
      <c s="6" r="E5" t="n">
        <v>6</v>
      </c>
    </row>
    <row spans="1:7" r="6">
      <c s="4" r="A6" t="s">
        <v>505</v>
      </c>
      <c s="4" r="E6" t="s">
        <v>506</v>
      </c>
    </row>
    <row spans="1:7" r="7">
      <c s="4" r="A7" t="s">
        <v>507</v>
      </c>
      <c s="7" r="F7" t="n">
        <v>7887</v>
      </c>
    </row>
    <row spans="1:7" r="8">
      <c s="4" r="A8" t="s">
        <v>508</v>
      </c>
    </row>
    <row spans="1:7" r="9">
      <c s="3" r="A9" t="s">
        <v>501</v>
      </c>
    </row>
    <row spans="1:7" r="10">
      <c s="4" r="A10" t="s">
        <v>509</v>
      </c>
      <c s="6" r="E10" t="n">
        <v>8</v>
      </c>
      <c s="6" r="F10" t="n">
        <v>8</v>
      </c>
    </row>
    <row spans="1:7" r="11">
      <c s="4" r="A11" t="s">
        <v>510</v>
      </c>
    </row>
    <row spans="1:7" r="12">
      <c s="3" r="A12" t="s">
        <v>501</v>
      </c>
    </row>
    <row spans="1:7" r="13">
      <c s="4" r="A13" t="s">
        <v>502</v>
      </c>
      <c s="7" r="E13" t="n">
        <v>162295</v>
      </c>
      <c s="7" r="F13" t="n">
        <v>183748</v>
      </c>
    </row>
    <row spans="1:7" r="14">
      <c s="4" r="A14" t="s">
        <v>511</v>
      </c>
    </row>
    <row spans="1:7" r="15">
      <c s="3" r="A15" t="s">
        <v>501</v>
      </c>
    </row>
    <row spans="1:7" r="16">
      <c s="4" r="A16" t="s">
        <v>502</v>
      </c>
      <c s="6" r="E16" t="n">
        <v>53107</v>
      </c>
      <c s="6" r="F16" t="n">
        <v>62763</v>
      </c>
    </row>
    <row spans="1:7" r="17">
      <c s="4" r="A17" t="s">
        <v>512</v>
      </c>
    </row>
    <row spans="1:7" r="18">
      <c s="3" r="A18" t="s">
        <v>501</v>
      </c>
    </row>
    <row spans="1:7" r="19">
      <c s="4" r="A19" t="s">
        <v>502</v>
      </c>
      <c s="6" r="E19" t="n">
        <v>369</v>
      </c>
      <c s="6" r="F19" t="n">
        <v>779</v>
      </c>
    </row>
    <row spans="1:7" r="20">
      <c s="4" r="A20" t="s">
        <v>513</v>
      </c>
    </row>
    <row spans="1:7" r="21">
      <c s="3" r="A21" t="s">
        <v>501</v>
      </c>
    </row>
    <row spans="1:7" r="22">
      <c s="4" r="A22" t="s">
        <v>502</v>
      </c>
      <c s="7" r="E22" t="n">
        <v>12702</v>
      </c>
      <c s="6" r="F22" t="n">
        <v>15143</v>
      </c>
    </row>
    <row spans="1:7" r="23">
      <c s="4" r="A23" t="s">
        <v>426</v>
      </c>
    </row>
    <row spans="1:7" r="24">
      <c s="3" r="A24" t="s">
        <v>501</v>
      </c>
    </row>
    <row spans="1:7" r="25">
      <c s="4" r="A25" t="s">
        <v>509</v>
      </c>
      <c s="6" r="D25" t="n">
        <v>7</v>
      </c>
    </row>
    <row spans="1:7" r="26">
      <c s="4" r="A26" t="s">
        <v>514</v>
      </c>
      <c s="6" r="E26" t="n">
        <v>1</v>
      </c>
    </row>
    <row spans="1:7" r="27">
      <c s="4" r="A27" t="s">
        <v>515</v>
      </c>
      <c s="6" r="E27" t="n">
        <v>1</v>
      </c>
    </row>
    <row spans="1:7" r="28">
      <c s="4" r="A28" t="s">
        <v>516</v>
      </c>
    </row>
    <row spans="1:7" r="29">
      <c s="3" r="A29" t="s">
        <v>501</v>
      </c>
    </row>
    <row spans="1:7" r="30">
      <c s="4" r="A30" t="s">
        <v>514</v>
      </c>
      <c s="6" r="E30" t="n">
        <v>1</v>
      </c>
    </row>
    <row spans="1:7" r="31">
      <c s="4" r="A31" t="s">
        <v>517</v>
      </c>
    </row>
    <row spans="1:7" r="32">
      <c s="3" r="A32" t="s">
        <v>501</v>
      </c>
    </row>
    <row spans="1:7" r="33">
      <c s="4" r="A33" t="s">
        <v>518</v>
      </c>
      <c s="6" r="D33" t="n">
        <v>6</v>
      </c>
    </row>
    <row spans="1:7" r="34">
      <c s="4" r="A34" t="s">
        <v>514</v>
      </c>
      <c s="6" r="E34" t="n">
        <v>2</v>
      </c>
    </row>
    <row spans="1:7" r="35">
      <c s="4" r="A35" t="s">
        <v>519</v>
      </c>
    </row>
    <row spans="1:7" r="36">
      <c s="3" r="A36" t="s">
        <v>501</v>
      </c>
    </row>
    <row spans="1:7" r="37">
      <c s="4" r="A37" t="s">
        <v>520</v>
      </c>
      <c s="6" r="E37" t="n">
        <v>2</v>
      </c>
    </row>
    <row spans="1:7" r="38">
      <c s="4" r="A38" t="s">
        <v>436</v>
      </c>
    </row>
    <row spans="1:7" r="39">
      <c s="3" r="A39" t="s">
        <v>501</v>
      </c>
    </row>
    <row spans="1:7" r="40">
      <c s="4" r="A40" t="s">
        <v>514</v>
      </c>
      <c s="6" r="B40" t="n">
        <v>2</v>
      </c>
    </row>
    <row spans="1:7" r="41">
      <c s="4" r="A41" t="s">
        <v>448</v>
      </c>
    </row>
    <row spans="1:7" r="42">
      <c s="3" r="A42" t="s">
        <v>501</v>
      </c>
    </row>
    <row spans="1:7" r="43">
      <c s="4" r="A43" t="s">
        <v>502</v>
      </c>
      <c s="7" r="E43" t="n">
        <v>22900</v>
      </c>
      <c s="6" r="F43" t="n">
        <v>24500</v>
      </c>
    </row>
    <row spans="1:7" r="44">
      <c s="4" r="A44" t="s">
        <v>521</v>
      </c>
    </row>
    <row spans="1:7" r="45">
      <c s="3" r="A45" t="s">
        <v>501</v>
      </c>
    </row>
    <row spans="1:7" r="46">
      <c s="4" r="A46" t="s">
        <v>509</v>
      </c>
      <c s="6" r="E46" t="n">
        <v>2</v>
      </c>
    </row>
    <row spans="1:7" r="47">
      <c s="4" r="A47" t="s">
        <v>502</v>
      </c>
      <c s="7" r="E47" t="n">
        <v>31000</v>
      </c>
      <c s="7" r="F47" t="n">
        <v>32500</v>
      </c>
    </row>
    <row spans="1:7" r="48">
      <c s="4" r="A48" t="s">
        <v>503</v>
      </c>
      <c s="6" r="E48" t="n">
        <v>2</v>
      </c>
      <c s="6" r="F48" t="n">
        <v>2</v>
      </c>
    </row>
    <row spans="1:7" r="49">
      <c s="4" r="A49" t="s">
        <v>522</v>
      </c>
    </row>
    <row spans="1:7" r="50">
      <c s="3" r="A50" t="s">
        <v>501</v>
      </c>
    </row>
    <row spans="1:7" r="51">
      <c s="4" r="A51" t="s">
        <v>515</v>
      </c>
      <c s="6" r="E51" t="n">
        <v>1</v>
      </c>
    </row>
    <row spans="1:7" r="52">
      <c s="4" r="A52" t="s">
        <v>523</v>
      </c>
    </row>
    <row spans="1:7" r="53">
      <c s="3" r="A53" t="s">
        <v>501</v>
      </c>
    </row>
    <row spans="1:7" r="54">
      <c s="4" r="A54" t="s">
        <v>509</v>
      </c>
      <c s="6" r="F54" t="n">
        <v>6</v>
      </c>
    </row>
    <row spans="1:7" r="55">
      <c s="4" r="A55" t="s">
        <v>524</v>
      </c>
    </row>
    <row spans="1:7" r="56">
      <c s="3" r="A56" t="s">
        <v>501</v>
      </c>
    </row>
    <row spans="1:7" r="57">
      <c s="4" r="A57" t="s">
        <v>502</v>
      </c>
      <c s="7" r="E57" t="n">
        <v>19400</v>
      </c>
      <c s="7" r="F57" t="n">
        <v>47000</v>
      </c>
    </row>
    <row spans="1:7" r="58">
      <c s="4" r="A58" t="s">
        <v>525</v>
      </c>
    </row>
    <row spans="1:7" r="59">
      <c s="3" r="A59" t="s">
        <v>501</v>
      </c>
    </row>
    <row spans="1:7" r="60">
      <c s="4" r="A60" t="s">
        <v>502</v>
      </c>
      <c s="7" r="E60" t="n">
        <v>28400</v>
      </c>
      <c s="6" r="F60" t="n">
        <v>30800</v>
      </c>
    </row>
    <row spans="1:7" r="61">
      <c s="4" r="A61" t="s">
        <v>526</v>
      </c>
    </row>
    <row spans="1:7" r="62">
      <c s="3" r="A62" t="s">
        <v>501</v>
      </c>
    </row>
    <row spans="1:7" r="63">
      <c s="4" r="A63" t="s">
        <v>527</v>
      </c>
      <c s="6" r="E63" t="n">
        <v>2</v>
      </c>
    </row>
    <row spans="1:7" r="64">
      <c s="4" r="A64" t="s">
        <v>528</v>
      </c>
    </row>
    <row spans="1:7" r="65">
      <c s="3" r="A65" t="s">
        <v>501</v>
      </c>
    </row>
    <row spans="1:7" r="66">
      <c s="4" r="A66" t="s">
        <v>515</v>
      </c>
      <c s="6" r="E66" t="n">
        <v>1</v>
      </c>
    </row>
    <row spans="1:7" r="67">
      <c s="4" r="A67" t="s">
        <v>527</v>
      </c>
      <c s="6" r="E67" t="n">
        <v>3</v>
      </c>
    </row>
    <row spans="1:7" r="68">
      <c s="4" r="A68" t="s">
        <v>529</v>
      </c>
    </row>
    <row spans="1:7" r="69">
      <c s="3" r="A69" t="s">
        <v>501</v>
      </c>
    </row>
    <row spans="1:7" r="70">
      <c s="4" r="A70" t="s">
        <v>503</v>
      </c>
      <c s="6" r="E70" t="n">
        <v>2</v>
      </c>
    </row>
    <row spans="1:7" r="71">
      <c s="4" r="A71" t="s">
        <v>530</v>
      </c>
    </row>
    <row spans="1:7" r="72">
      <c s="3" r="A72" t="s">
        <v>501</v>
      </c>
    </row>
    <row spans="1:7" r="73">
      <c s="4" r="A73" t="s">
        <v>527</v>
      </c>
      <c s="6" r="E73" t="n">
        <v>1</v>
      </c>
    </row>
    <row spans="1:7" r="74">
      <c s="4" r="A74" t="s">
        <v>531</v>
      </c>
    </row>
    <row spans="1:7" r="75">
      <c s="3" r="A75" t="s">
        <v>501</v>
      </c>
    </row>
    <row spans="1:7" r="76">
      <c s="4" r="A76" t="s">
        <v>527</v>
      </c>
      <c s="6" r="E76" t="n">
        <v>1</v>
      </c>
    </row>
    <row spans="1:7" r="77">
      <c s="4" r="A77" t="s">
        <v>532</v>
      </c>
    </row>
    <row spans="1:7" r="78">
      <c s="3" r="A78" t="s">
        <v>501</v>
      </c>
    </row>
    <row spans="1:7" r="79">
      <c s="4" r="A79" t="s">
        <v>515</v>
      </c>
      <c s="6" r="E79" t="n">
        <v>1</v>
      </c>
    </row>
    <row spans="1:7" r="80">
      <c s="4" r="A80" t="s">
        <v>527</v>
      </c>
      <c s="6" r="E80" t="n">
        <v>1</v>
      </c>
    </row>
    <row spans="1:7" r="81">
      <c s="4" r="A81" t="s">
        <v>533</v>
      </c>
    </row>
    <row spans="1:7" r="82">
      <c s="3" r="A82" t="s">
        <v>501</v>
      </c>
    </row>
    <row spans="1:7" r="83">
      <c s="4" r="A83" t="s">
        <v>527</v>
      </c>
      <c s="6" r="E83" t="n">
        <v>1</v>
      </c>
    </row>
    <row spans="1:7" r="84">
      <c s="4" r="A84" t="s">
        <v>534</v>
      </c>
    </row>
    <row spans="1:7" r="85">
      <c s="3" r="A85" t="s">
        <v>501</v>
      </c>
    </row>
    <row spans="1:7" r="86">
      <c s="4" r="A86" t="s">
        <v>527</v>
      </c>
      <c s="6" r="E86" t="n">
        <v>1</v>
      </c>
    </row>
    <row spans="1:7" r="87">
      <c s="4" r="A87" t="s">
        <v>535</v>
      </c>
    </row>
    <row spans="1:7" r="88">
      <c s="3" r="A88" t="s">
        <v>501</v>
      </c>
    </row>
    <row spans="1:7" r="89">
      <c s="4" r="A89" t="s">
        <v>502</v>
      </c>
      <c s="6" r="F89" t="n">
        <v>37900</v>
      </c>
    </row>
    <row spans="1:7" r="90">
      <c s="4" r="A90" t="s">
        <v>536</v>
      </c>
    </row>
    <row spans="1:7" r="91">
      <c s="3" r="A91" t="s">
        <v>501</v>
      </c>
    </row>
    <row spans="1:7" r="92">
      <c s="4" r="A92" t="s">
        <v>527</v>
      </c>
      <c s="6" r="E92" t="n">
        <v>5</v>
      </c>
    </row>
    <row spans="1:7" r="93">
      <c s="4" r="A93" t="s">
        <v>537</v>
      </c>
    </row>
    <row spans="1:7" r="94">
      <c s="3" r="A94" t="s">
        <v>501</v>
      </c>
    </row>
    <row spans="1:7" r="95">
      <c s="4" r="A95" t="s">
        <v>502</v>
      </c>
      <c s="7" r="E95" t="n">
        <v>34400</v>
      </c>
    </row>
    <row spans="1:7" r="96">
      <c s="4" r="A96" t="s">
        <v>538</v>
      </c>
    </row>
    <row spans="1:7" r="97">
      <c s="3" r="A97" t="s">
        <v>501</v>
      </c>
    </row>
    <row spans="1:7" r="98">
      <c s="4" r="A98" t="s">
        <v>503</v>
      </c>
      <c s="6" r="E98" t="n">
        <v>2</v>
      </c>
    </row>
    <row spans="1:7" r="99">
      <c s="4" r="A99" t="s">
        <v>539</v>
      </c>
      <c s="6" r="E99" t="n">
        <v>2</v>
      </c>
    </row>
    <row spans="1:7" r="100">
      <c s="4" r="A100" t="s">
        <v>527</v>
      </c>
      <c s="6" r="E100" t="n">
        <v>4</v>
      </c>
    </row>
    <row spans="1:7" r="101">
      <c s="4" r="A101" t="s">
        <v>540</v>
      </c>
    </row>
    <row spans="1:7" r="102">
      <c s="3" r="A102" t="s">
        <v>501</v>
      </c>
    </row>
    <row spans="1:7" r="103">
      <c s="4" r="A103" t="s">
        <v>527</v>
      </c>
      <c s="6" r="E103" t="n">
        <v>1</v>
      </c>
    </row>
    <row spans="1:7" r="104">
      <c s="4" r="A104" t="s">
        <v>541</v>
      </c>
    </row>
    <row spans="1:7" r="105">
      <c s="3" r="A105" t="s">
        <v>501</v>
      </c>
    </row>
    <row spans="1:7" r="106">
      <c s="4" r="A106" t="s">
        <v>502</v>
      </c>
      <c s="7" r="E106" t="n">
        <v>28000</v>
      </c>
      <c s="6" r="F106" t="n">
        <v>16100</v>
      </c>
    </row>
    <row spans="1:7" r="107">
      <c s="4" r="A107" t="s">
        <v>542</v>
      </c>
    </row>
    <row spans="1:7" r="108">
      <c s="3" r="A108" t="s">
        <v>501</v>
      </c>
    </row>
    <row spans="1:7" r="109">
      <c s="4" r="A109" t="s">
        <v>515</v>
      </c>
      <c s="6" r="E109" t="n">
        <v>15</v>
      </c>
    </row>
    <row spans="1:7" r="110">
      <c s="4" r="A110" t="s">
        <v>543</v>
      </c>
    </row>
    <row spans="1:7" r="111">
      <c s="3" r="A111" t="s">
        <v>501</v>
      </c>
    </row>
    <row spans="1:7" r="112">
      <c s="4" r="A112" t="s">
        <v>514</v>
      </c>
      <c s="6" r="C112" t="n">
        <v>2</v>
      </c>
    </row>
    <row spans="1:7" r="113">
      <c s="4" r="A113" t="s">
        <v>544</v>
      </c>
    </row>
    <row spans="1:7" r="114">
      <c s="3" r="A114" t="s">
        <v>501</v>
      </c>
    </row>
    <row spans="1:7" r="115">
      <c s="4" r="A115" t="s">
        <v>514</v>
      </c>
      <c s="6" r="E115" t="n">
        <v>1</v>
      </c>
    </row>
    <row spans="1:7" r="116">
      <c s="4" r="A116" t="s">
        <v>545</v>
      </c>
    </row>
    <row spans="1:7" r="117">
      <c s="3" r="A117" t="s">
        <v>501</v>
      </c>
    </row>
    <row spans="1:7" r="118">
      <c s="4" r="A118" t="s">
        <v>514</v>
      </c>
      <c s="6" r="C118" t="n">
        <v>2</v>
      </c>
    </row>
    <row spans="1:7" r="119">
      <c s="4" r="A119" t="s">
        <v>546</v>
      </c>
    </row>
    <row spans="1:7" r="120">
      <c s="3" r="A120" t="s">
        <v>501</v>
      </c>
    </row>
    <row spans="1:7" r="121">
      <c s="4" r="A121" t="s">
        <v>503</v>
      </c>
      <c s="6" r="B121" t="n">
        <v>15</v>
      </c>
      <c s="6" r="C121" t="n">
        <v>15</v>
      </c>
    </row>
    <row spans="1:7" r="122">
      <c s="4" r="A122" t="s">
        <v>547</v>
      </c>
    </row>
    <row spans="1:7" r="123">
      <c s="3" r="A123" t="s">
        <v>501</v>
      </c>
    </row>
    <row spans="1:7" r="124">
      <c s="4" r="A124" t="s">
        <v>502</v>
      </c>
      <c s="7" r="E124" t="n">
        <v>22900</v>
      </c>
      <c s="6" r="F124" t="n">
        <v>24500</v>
      </c>
    </row>
    <row spans="1:7" r="125">
      <c s="4" r="A125" t="s">
        <v>548</v>
      </c>
    </row>
    <row spans="1:7" r="126">
      <c s="3" r="A126" t="s">
        <v>501</v>
      </c>
    </row>
    <row spans="1:7" r="127">
      <c s="4" r="A127" t="s">
        <v>503</v>
      </c>
      <c s="6" r="E127" t="n">
        <v>2</v>
      </c>
    </row>
    <row spans="1:7" r="128">
      <c s="4" r="A128" t="s">
        <v>520</v>
      </c>
      <c s="6" r="E128" t="n">
        <v>2</v>
      </c>
    </row>
    <row spans="1:7" r="129">
      <c s="4" r="A129" t="s">
        <v>549</v>
      </c>
      <c s="6" r="E129" t="n">
        <v>2</v>
      </c>
    </row>
    <row spans="1:7" r="130">
      <c s="4" r="A130" t="s">
        <v>550</v>
      </c>
    </row>
    <row spans="1:7" r="131">
      <c s="3" r="A131" t="s">
        <v>501</v>
      </c>
    </row>
    <row spans="1:7" r="132">
      <c s="4" r="A132" t="s">
        <v>503</v>
      </c>
      <c s="6" r="E132" t="n">
        <v>2</v>
      </c>
    </row>
    <row spans="1:7" r="133">
      <c s="4" r="A133" t="s">
        <v>551</v>
      </c>
    </row>
    <row spans="1:7" r="134">
      <c s="3" r="A134" t="s">
        <v>501</v>
      </c>
    </row>
    <row spans="1:7" r="135">
      <c s="4" r="A135" t="s">
        <v>503</v>
      </c>
      <c s="6" r="E135" t="n">
        <v>2</v>
      </c>
    </row>
    <row spans="1:7" r="136">
      <c s="4" r="A136" t="s">
        <v>552</v>
      </c>
    </row>
    <row spans="1:7" r="137">
      <c s="3" r="A137" t="s">
        <v>501</v>
      </c>
    </row>
    <row spans="1:7" r="138">
      <c s="4" r="A138" t="s">
        <v>549</v>
      </c>
      <c s="6" r="E138" t="n">
        <v>2</v>
      </c>
    </row>
    <row spans="1:7" r="139">
      <c s="4" r="A139" t="s">
        <v>553</v>
      </c>
    </row>
    <row spans="1:7" r="140">
      <c s="3" r="A140" t="s">
        <v>501</v>
      </c>
    </row>
    <row spans="1:7" r="141">
      <c s="4" r="A141" t="s">
        <v>527</v>
      </c>
      <c s="6" r="E141" t="n">
        <v>1</v>
      </c>
    </row>
    <row spans="1:7" r="142">
      <c s="4" r="A142" t="s">
        <v>554</v>
      </c>
    </row>
    <row spans="1:7" r="143">
      <c s="3" r="A143" t="s">
        <v>501</v>
      </c>
    </row>
    <row spans="1:7" r="144">
      <c s="4" r="A144" t="s">
        <v>555</v>
      </c>
      <c s="4" r="E144" t="s">
        <v>431</v>
      </c>
    </row>
    <row spans="1:7" r="145">
      <c s="4" r="A145" t="s">
        <v>507</v>
      </c>
      <c s="7" r="F145" t="n">
        <v>5800</v>
      </c>
    </row>
    <row spans="1:7" r="146">
      <c s="4" r="A146" t="s">
        <v>556</v>
      </c>
    </row>
    <row spans="1:7" r="147">
      <c s="3" r="A147" t="s">
        <v>501</v>
      </c>
    </row>
    <row spans="1:7" r="148">
      <c s="4" r="A148" t="s">
        <v>503</v>
      </c>
      <c s="6" r="E148" t="n">
        <v>2</v>
      </c>
    </row>
    <row spans="1:7" r="149">
      <c s="4" r="A149" t="s">
        <v>557</v>
      </c>
      <c s="6" r="E149" t="n">
        <v>2</v>
      </c>
    </row>
    <row spans="1:7" r="150">
      <c s="4" r="A150" t="s">
        <v>558</v>
      </c>
    </row>
    <row spans="1:7" r="151">
      <c s="3" r="A151" t="s">
        <v>501</v>
      </c>
    </row>
    <row spans="1:7" r="152">
      <c s="4" r="A152" t="s">
        <v>555</v>
      </c>
      <c s="4" r="E152" t="s">
        <v>431</v>
      </c>
    </row>
    <row spans="1:7" r="153">
      <c s="4" r="A153" t="s">
        <v>559</v>
      </c>
    </row>
    <row spans="1:7" r="154">
      <c s="3" r="A154" t="s">
        <v>501</v>
      </c>
    </row>
    <row spans="1:7" r="155">
      <c s="4" r="A155" t="s">
        <v>557</v>
      </c>
      <c s="6" r="E155" t="n">
        <v>2</v>
      </c>
    </row>
    <row spans="1:7" r="156">
      <c s="4" r="A156" t="s">
        <v>560</v>
      </c>
    </row>
    <row spans="1:7" r="157">
      <c s="3" r="A157" t="s">
        <v>501</v>
      </c>
    </row>
    <row spans="1:7" r="158">
      <c s="4" r="A158" t="s">
        <v>503</v>
      </c>
      <c s="6" r="E158" t="n">
        <v>2</v>
      </c>
    </row>
    <row spans="1:7" r="159">
      <c s="4" r="A159" t="s">
        <v>555</v>
      </c>
      <c s="4" r="F159" t="s">
        <v>431</v>
      </c>
    </row>
    <row spans="1:7" r="160">
      <c s="4" r="A160" t="s">
        <v>507</v>
      </c>
      <c s="7" r="F160" t="n">
        <v>2100</v>
      </c>
    </row>
    <row spans="1:7" r="161">
      <c s="4" r="A161" t="s">
        <v>557</v>
      </c>
      <c s="6" r="F161" t="n">
        <v>2</v>
      </c>
    </row>
    <row spans="1:7" r="162">
      <c s="4" r="A162" t="s">
        <v>561</v>
      </c>
    </row>
    <row spans="1:7" r="163">
      <c s="3" r="A163" t="s">
        <v>501</v>
      </c>
    </row>
    <row spans="1:7" r="164">
      <c s="4" r="A164" t="s">
        <v>555</v>
      </c>
      <c s="4" r="E164" t="s">
        <v>431</v>
      </c>
    </row>
    <row spans="1:7" r="165">
      <c s="4" r="A165" t="s">
        <v>562</v>
      </c>
    </row>
    <row spans="1:7" r="166">
      <c s="3" r="A166" t="s">
        <v>501</v>
      </c>
    </row>
    <row spans="1:7" r="167">
      <c s="4" r="A167" t="s">
        <v>557</v>
      </c>
      <c s="6" r="E167" t="n">
        <v>2</v>
      </c>
    </row>
    <row spans="1:7" r="168">
      <c s="4" r="A168" t="s">
        <v>563</v>
      </c>
    </row>
    <row spans="1:7" r="169">
      <c s="3" r="A169" t="s">
        <v>501</v>
      </c>
    </row>
    <row spans="1:7" r="170">
      <c s="4" r="A170" t="s">
        <v>555</v>
      </c>
      <c s="4" r="E170" t="s">
        <v>564</v>
      </c>
      <c s="4" r="F170" t="s">
        <v>564</v>
      </c>
    </row>
    <row spans="1:7" r="171">
      <c s="4" r="A171" t="s">
        <v>565</v>
      </c>
    </row>
    <row spans="1:7" r="172">
      <c s="3" r="A172" t="s">
        <v>501</v>
      </c>
    </row>
    <row spans="1:7" r="173">
      <c s="4" r="A173" t="s">
        <v>555</v>
      </c>
      <c s="4" r="E173" t="s">
        <v>564</v>
      </c>
    </row>
    <row spans="1:7" r="174">
      <c s="4" r="A174" t="s">
        <v>566</v>
      </c>
    </row>
    <row spans="1:7" r="175">
      <c s="3" r="A175" t="s">
        <v>501</v>
      </c>
    </row>
    <row spans="1:7" r="176">
      <c s="4" r="A176" t="s">
        <v>555</v>
      </c>
      <c s="4" r="E176" t="s">
        <v>567</v>
      </c>
    </row>
    <row spans="1:7" r="177">
      <c s="4" r="A177" t="s">
        <v>568</v>
      </c>
    </row>
    <row spans="1:7" r="178">
      <c s="3" r="A178" t="s">
        <v>501</v>
      </c>
    </row>
    <row spans="1:7" r="179">
      <c s="4" r="A179" t="s">
        <v>555</v>
      </c>
      <c s="4" r="E179" t="s">
        <v>567</v>
      </c>
    </row>
    <row spans="1:7" r="180">
      <c s="4" r="A180" t="s">
        <v>569</v>
      </c>
    </row>
    <row spans="1:7" r="181">
      <c s="3" r="A181" t="s">
        <v>501</v>
      </c>
    </row>
    <row spans="1:7" r="182">
      <c s="4" r="A182" t="s">
        <v>555</v>
      </c>
      <c s="4" r="E182" t="s">
        <v>5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71</v>
      </c>
      <c s="2" r="B1" t="s">
        <v>1</v>
      </c>
    </row>
    <row spans="1:3" r="2">
      <c s="2" r="B2" t="s">
        <v>2</v>
      </c>
      <c s="2" r="C2" t="s">
        <v>30</v>
      </c>
    </row>
    <row spans="1:3" r="3">
      <c s="3" r="A3" t="s">
        <v>572</v>
      </c>
    </row>
    <row spans="1:3" r="4">
      <c s="4" r="A4" t="s">
        <v>573</v>
      </c>
      <c s="7" r="B4" t="n">
        <v>259474</v>
      </c>
      <c s="7" r="C4" t="n">
        <v>294834</v>
      </c>
    </row>
    <row spans="1:3" r="5">
      <c s="4" r="A5" t="s">
        <v>510</v>
      </c>
    </row>
    <row spans="1:3" r="6">
      <c s="3" r="A6" t="s">
        <v>572</v>
      </c>
    </row>
    <row spans="1:3" r="7">
      <c s="4" r="A7" t="s">
        <v>573</v>
      </c>
      <c s="6" r="B7" t="n">
        <v>162295</v>
      </c>
      <c s="6" r="C7" t="n">
        <v>183748</v>
      </c>
    </row>
    <row spans="1:3" r="8">
      <c s="4" r="A8" t="s">
        <v>511</v>
      </c>
    </row>
    <row spans="1:3" r="9">
      <c s="3" r="A9" t="s">
        <v>572</v>
      </c>
    </row>
    <row spans="1:3" r="10">
      <c s="4" r="A10" t="s">
        <v>573</v>
      </c>
      <c s="6" r="B10" t="n">
        <v>53107</v>
      </c>
      <c s="6" r="C10" t="n">
        <v>62763</v>
      </c>
    </row>
    <row spans="1:3" r="11">
      <c s="4" r="A11" t="s">
        <v>574</v>
      </c>
    </row>
    <row spans="1:3" r="12">
      <c s="3" r="A12" t="s">
        <v>572</v>
      </c>
    </row>
    <row spans="1:3" r="13">
      <c s="4" r="A13" t="s">
        <v>573</v>
      </c>
      <c s="6" r="B13" t="n">
        <v>31001</v>
      </c>
      <c s="6" r="C13" t="n">
        <v>32401</v>
      </c>
    </row>
    <row spans="1:3" r="14">
      <c s="4" r="A14" t="s">
        <v>513</v>
      </c>
    </row>
    <row spans="1:3" r="15">
      <c s="3" r="A15" t="s">
        <v>572</v>
      </c>
    </row>
    <row spans="1:3" r="16">
      <c s="4" r="A16" t="s">
        <v>573</v>
      </c>
      <c s="6" r="B16" t="n">
        <v>12702</v>
      </c>
      <c s="6" r="C16" t="n">
        <v>15143</v>
      </c>
    </row>
    <row spans="1:3" r="17">
      <c s="4" r="A17" t="s">
        <v>512</v>
      </c>
    </row>
    <row spans="1:3" r="18">
      <c s="3" r="A18" t="s">
        <v>572</v>
      </c>
    </row>
    <row spans="1:3" r="19">
      <c s="4" r="A19" t="s">
        <v>573</v>
      </c>
      <c s="7" r="B19" t="n">
        <v>369</v>
      </c>
      <c s="7" r="C19" t="n">
        <v>7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75</v>
      </c>
      <c s="2" r="B1" t="s">
        <v>1</v>
      </c>
    </row>
    <row spans="1:3" r="2">
      <c s="2" r="B2" t="s">
        <v>2</v>
      </c>
      <c s="2" r="C2" t="s">
        <v>30</v>
      </c>
    </row>
    <row spans="1:3" r="3">
      <c s="3" r="A3" t="s">
        <v>576</v>
      </c>
    </row>
    <row spans="1:3" r="4">
      <c s="4" r="A4" t="s">
        <v>32</v>
      </c>
      <c s="7" r="B4" t="n">
        <v>259474</v>
      </c>
      <c s="7" r="C4" t="n">
        <v>294834</v>
      </c>
    </row>
    <row spans="1:3" r="5">
      <c s="4" r="A5" t="s">
        <v>34</v>
      </c>
      <c s="6" r="B5" t="n">
        <v>207581</v>
      </c>
      <c s="6" r="C5" t="n">
        <v>223040</v>
      </c>
    </row>
    <row spans="1:3" r="6">
      <c s="4" r="A6" t="s">
        <v>35</v>
      </c>
      <c s="6" r="B6" t="n">
        <v>16198</v>
      </c>
      <c s="6" r="C6" t="n">
        <v>22107</v>
      </c>
    </row>
    <row spans="1:3" r="7">
      <c s="4" r="A7" t="s">
        <v>577</v>
      </c>
      <c s="6" r="B7" t="n">
        <v>4049</v>
      </c>
      <c s="6" r="C7" t="n">
        <v>-10</v>
      </c>
    </row>
    <row spans="1:3" r="8">
      <c s="4" r="A8" t="s">
        <v>578</v>
      </c>
      <c s="7" r="B8" t="n">
        <v>31646</v>
      </c>
      <c s="7" r="C8" t="n">
        <v>49697</v>
      </c>
    </row>
    <row spans="1:3" r="9">
      <c s="4" r="A9" t="s">
        <v>579</v>
      </c>
      <c s="4" r="B9" t="s">
        <v>580</v>
      </c>
      <c s="4" r="C9" t="s">
        <v>581</v>
      </c>
    </row>
    <row spans="1:3" r="10">
      <c s="4" r="A10" t="s">
        <v>582</v>
      </c>
      <c s="7" r="B10" t="n">
        <v>297865</v>
      </c>
      <c s="7" r="C10" t="n">
        <v>544890</v>
      </c>
    </row>
    <row spans="1:3" r="11">
      <c s="4" r="A11" t="s">
        <v>583</v>
      </c>
      <c s="6" r="B11" t="n">
        <v>37060</v>
      </c>
      <c s="6" r="C11" t="n">
        <v>79701</v>
      </c>
    </row>
    <row spans="1:3" r="12">
      <c s="4" r="A12" t="s">
        <v>584</v>
      </c>
    </row>
    <row spans="1:3" r="13">
      <c s="3" r="A13" t="s">
        <v>576</v>
      </c>
    </row>
    <row spans="1:3" r="14">
      <c s="4" r="A14" t="s">
        <v>32</v>
      </c>
      <c s="6" r="B14" t="n">
        <v>86898</v>
      </c>
      <c s="6" r="C14" t="n">
        <v>124854</v>
      </c>
    </row>
    <row spans="1:3" r="15">
      <c s="4" r="A15" t="s">
        <v>34</v>
      </c>
      <c s="6" r="B15" t="n">
        <v>73373</v>
      </c>
      <c s="6" r="C15" t="n">
        <v>82913</v>
      </c>
    </row>
    <row spans="1:3" r="16">
      <c s="4" r="A16" t="s">
        <v>35</v>
      </c>
      <c s="6" r="B16" t="n">
        <v>12269</v>
      </c>
      <c s="6" r="C16" t="n">
        <v>15813</v>
      </c>
    </row>
    <row spans="1:3" r="17">
      <c s="4" r="A17" t="s">
        <v>578</v>
      </c>
      <c s="7" r="B17" t="n">
        <v>1256</v>
      </c>
      <c s="7" r="C17" t="n">
        <v>26128</v>
      </c>
    </row>
    <row spans="1:3" r="18">
      <c s="4" r="A18" t="s">
        <v>579</v>
      </c>
      <c s="4" r="B18" t="s">
        <v>585</v>
      </c>
      <c s="4" r="C18" t="s">
        <v>586</v>
      </c>
    </row>
    <row spans="1:3" r="19">
      <c s="4" r="A19" t="s">
        <v>582</v>
      </c>
      <c s="7" r="B19" t="n">
        <v>86653</v>
      </c>
      <c s="7" r="C19" t="n">
        <v>141705</v>
      </c>
    </row>
    <row spans="1:3" r="20">
      <c s="4" r="A20" t="s">
        <v>583</v>
      </c>
      <c s="6" r="B20" t="n">
        <v>17288</v>
      </c>
      <c s="6" r="C20" t="n">
        <v>9528</v>
      </c>
    </row>
    <row spans="1:3" r="21">
      <c s="4" r="A21" t="s">
        <v>587</v>
      </c>
    </row>
    <row spans="1:3" r="22">
      <c s="3" r="A22" t="s">
        <v>576</v>
      </c>
    </row>
    <row spans="1:3" r="23">
      <c s="4" r="A23" t="s">
        <v>32</v>
      </c>
      <c s="6" r="B23" t="n">
        <v>83283</v>
      </c>
      <c s="6" r="C23" t="n">
        <v>78081</v>
      </c>
    </row>
    <row spans="1:3" r="24">
      <c s="4" r="A24" t="s">
        <v>34</v>
      </c>
      <c s="6" r="B24" t="n">
        <v>65078</v>
      </c>
      <c s="6" r="C24" t="n">
        <v>65696</v>
      </c>
    </row>
    <row spans="1:3" r="25">
      <c s="4" r="A25" t="s">
        <v>35</v>
      </c>
      <c s="6" r="B25" t="n">
        <v>2606</v>
      </c>
      <c s="6" r="C25" t="n">
        <v>2606</v>
      </c>
    </row>
    <row spans="1:3" r="26">
      <c s="4" r="A26" t="s">
        <v>578</v>
      </c>
      <c s="7" r="B26" t="n">
        <v>15599</v>
      </c>
      <c s="7" r="C26" t="n">
        <v>9779</v>
      </c>
    </row>
    <row spans="1:3" r="27">
      <c s="4" r="A27" t="s">
        <v>579</v>
      </c>
      <c s="4" r="B27" t="s">
        <v>588</v>
      </c>
      <c s="4" r="C27" t="s">
        <v>589</v>
      </c>
    </row>
    <row spans="1:3" r="28">
      <c s="4" r="A28" t="s">
        <v>582</v>
      </c>
      <c s="7" r="B28" t="n">
        <v>82756</v>
      </c>
      <c s="7" r="C28" t="n">
        <v>160020</v>
      </c>
    </row>
    <row spans="1:3" r="29">
      <c s="4" r="A29" t="s">
        <v>583</v>
      </c>
      <c s="6" r="B29" t="n">
        <v>3589</v>
      </c>
      <c s="6" r="C29" t="n">
        <v>62155</v>
      </c>
    </row>
    <row spans="1:3" r="30">
      <c s="4" r="A30" t="s">
        <v>590</v>
      </c>
    </row>
    <row spans="1:3" r="31">
      <c s="3" r="A31" t="s">
        <v>576</v>
      </c>
    </row>
    <row spans="1:3" r="32">
      <c s="4" r="A32" t="s">
        <v>32</v>
      </c>
      <c s="6" r="B32" t="n">
        <v>13208</v>
      </c>
      <c s="6" r="C32" t="n">
        <v>18045</v>
      </c>
    </row>
    <row spans="1:3" r="33">
      <c s="4" r="A33" t="s">
        <v>34</v>
      </c>
      <c s="6" r="B33" t="n">
        <v>9439</v>
      </c>
      <c s="6" r="C33" t="n">
        <v>13327</v>
      </c>
    </row>
    <row spans="1:3" r="34">
      <c s="4" r="A34" t="s">
        <v>35</v>
      </c>
      <c s="6" r="B34" t="n">
        <v>201</v>
      </c>
      <c s="6" r="C34" t="n">
        <v>236</v>
      </c>
    </row>
    <row spans="1:3" r="35">
      <c s="4" r="A35" t="s">
        <v>577</v>
      </c>
      <c s="6" r="B35" t="n">
        <v>4770</v>
      </c>
      <c s="6" r="C35" t="n">
        <v>468</v>
      </c>
    </row>
    <row spans="1:3" r="36">
      <c s="4" r="A36" t="s">
        <v>578</v>
      </c>
      <c s="7" r="B36" t="n">
        <v>-1202</v>
      </c>
      <c s="7" r="C36" t="n">
        <v>4014</v>
      </c>
    </row>
    <row spans="1:3" r="37">
      <c s="4" r="A37" t="s">
        <v>579</v>
      </c>
      <c s="4" r="B37" t="s">
        <v>591</v>
      </c>
      <c s="4" r="C37" t="s">
        <v>592</v>
      </c>
    </row>
    <row spans="1:3" r="38">
      <c s="4" r="A38" t="s">
        <v>582</v>
      </c>
      <c s="7" r="B38" t="n">
        <v>34731</v>
      </c>
      <c s="7" r="C38" t="n">
        <v>134729</v>
      </c>
    </row>
    <row spans="1:3" r="39">
      <c s="4" r="A39" t="s">
        <v>583</v>
      </c>
      <c s="6" r="C39" t="n">
        <v>1949</v>
      </c>
    </row>
    <row spans="1:3" r="40">
      <c s="4" r="A40" t="s">
        <v>593</v>
      </c>
    </row>
    <row spans="1:3" r="41">
      <c s="3" r="A41" t="s">
        <v>576</v>
      </c>
    </row>
    <row spans="1:3" r="42">
      <c s="4" r="A42" t="s">
        <v>32</v>
      </c>
      <c s="6" r="B42" t="n">
        <v>34005</v>
      </c>
      <c s="6" r="C42" t="n">
        <v>34577</v>
      </c>
    </row>
    <row spans="1:3" r="43">
      <c s="4" r="A43" t="s">
        <v>34</v>
      </c>
      <c s="6" r="B43" t="n">
        <v>26459</v>
      </c>
      <c s="6" r="C43" t="n">
        <v>28743</v>
      </c>
    </row>
    <row spans="1:3" r="44">
      <c s="4" r="A44" t="s">
        <v>35</v>
      </c>
      <c s="6" r="B44" t="n">
        <v>909</v>
      </c>
      <c s="6" r="C44" t="n">
        <v>994</v>
      </c>
    </row>
    <row spans="1:3" r="45">
      <c s="4" r="A45" t="s">
        <v>577</v>
      </c>
      <c s="6" r="B45" t="n">
        <v>393</v>
      </c>
      <c s="6" r="C45" t="n">
        <v>193</v>
      </c>
    </row>
    <row spans="1:3" r="46">
      <c s="4" r="A46" t="s">
        <v>578</v>
      </c>
      <c s="7" r="B46" t="n">
        <v>6244</v>
      </c>
      <c s="7" r="C46" t="n">
        <v>4647</v>
      </c>
    </row>
    <row spans="1:3" r="47">
      <c s="4" r="A47" t="s">
        <v>579</v>
      </c>
      <c s="4" r="B47" t="s">
        <v>594</v>
      </c>
      <c s="4" r="C47" t="s">
        <v>589</v>
      </c>
    </row>
    <row spans="1:3" r="48">
      <c s="4" r="A48" t="s">
        <v>582</v>
      </c>
      <c s="7" r="B48" t="n">
        <v>46758</v>
      </c>
      <c s="7" r="C48" t="n">
        <v>48449</v>
      </c>
    </row>
    <row spans="1:3" r="49">
      <c s="4" r="A49" t="s">
        <v>583</v>
      </c>
      <c s="6" r="B49" t="n">
        <v>3921</v>
      </c>
      <c s="6" r="C49" t="n">
        <v>363</v>
      </c>
    </row>
    <row spans="1:3" r="50">
      <c s="4" r="A50" t="s">
        <v>595</v>
      </c>
    </row>
    <row spans="1:3" r="51">
      <c s="3" r="A51" t="s">
        <v>576</v>
      </c>
    </row>
    <row spans="1:3" r="52">
      <c s="4" r="A52" t="s">
        <v>32</v>
      </c>
      <c s="6" r="B52" t="n">
        <v>41827</v>
      </c>
      <c s="6" r="C52" t="n">
        <v>39765</v>
      </c>
    </row>
    <row spans="1:3" r="53">
      <c s="4" r="A53" t="s">
        <v>34</v>
      </c>
      <c s="6" r="B53" t="n">
        <v>33871</v>
      </c>
      <c s="6" r="C53" t="n">
        <v>33973</v>
      </c>
    </row>
    <row spans="1:3" r="54">
      <c s="4" r="A54" t="s">
        <v>35</v>
      </c>
      <c s="6" r="B54" t="n">
        <v>213</v>
      </c>
      <c s="6" r="C54" t="n">
        <v>2433</v>
      </c>
    </row>
    <row spans="1:3" r="55">
      <c s="4" r="A55" t="s">
        <v>577</v>
      </c>
      <c s="6" r="B55" t="n">
        <v>-1114</v>
      </c>
      <c s="6" r="C55" t="n">
        <v>-671</v>
      </c>
    </row>
    <row spans="1:3" r="56">
      <c s="4" r="A56" t="s">
        <v>578</v>
      </c>
      <c s="7" r="B56" t="n">
        <v>8857</v>
      </c>
      <c s="7" r="C56" t="n">
        <v>4030</v>
      </c>
    </row>
    <row spans="1:3" r="57">
      <c s="4" r="A57" t="s">
        <v>579</v>
      </c>
      <c s="4" r="B57" t="s">
        <v>586</v>
      </c>
      <c s="4" r="C57" t="s">
        <v>596</v>
      </c>
    </row>
    <row spans="1:3" r="58">
      <c s="4" r="A58" t="s">
        <v>582</v>
      </c>
      <c s="7" r="B58" t="n">
        <v>39731</v>
      </c>
      <c s="7" r="C58" t="n">
        <v>57267</v>
      </c>
    </row>
    <row spans="1:3" r="59">
      <c s="4" r="A59" t="s">
        <v>583</v>
      </c>
      <c s="6" r="B59" t="n">
        <v>1215</v>
      </c>
      <c s="6" r="C59" t="n">
        <v>495</v>
      </c>
    </row>
    <row spans="1:3" r="60">
      <c s="4" r="A60" t="s">
        <v>597</v>
      </c>
    </row>
    <row spans="1:3" r="61">
      <c s="3" r="A61" t="s">
        <v>576</v>
      </c>
    </row>
    <row spans="1:3" r="62">
      <c s="4" r="A62" t="s">
        <v>32</v>
      </c>
      <c s="6" r="B62" t="n">
        <v>253</v>
      </c>
      <c s="6" r="C62" t="n">
        <v>-488</v>
      </c>
    </row>
    <row spans="1:3" r="63">
      <c s="4" r="A63" t="s">
        <v>34</v>
      </c>
      <c s="6" r="B63" t="n">
        <v>-639</v>
      </c>
      <c s="6" r="C63" t="n">
        <v>-1612</v>
      </c>
    </row>
    <row spans="1:3" r="64">
      <c s="4" r="A64" t="s">
        <v>35</v>
      </c>
      <c s="6" r="C64" t="n">
        <v>25</v>
      </c>
    </row>
    <row spans="1:3" r="65">
      <c s="4" r="A65" t="s">
        <v>578</v>
      </c>
      <c s="6" r="B65" t="n">
        <v>892</v>
      </c>
      <c s="6" r="C65" t="n">
        <v>1099</v>
      </c>
    </row>
    <row spans="1:3" r="66">
      <c s="4" r="A66" t="s">
        <v>582</v>
      </c>
      <c s="6" r="B66" t="n">
        <v>7236</v>
      </c>
      <c s="6" r="C66" t="n">
        <v>2720</v>
      </c>
    </row>
    <row spans="1:3" r="67">
      <c s="4" r="A67" t="s">
        <v>583</v>
      </c>
      <c s="7" r="B67" t="n">
        <v>11047</v>
      </c>
      <c s="7" r="C67" t="n">
        <v>52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98</v>
      </c>
      <c s="2" r="B1" t="s">
        <v>599</v>
      </c>
      <c s="2" r="C1" t="s">
        <v>1</v>
      </c>
    </row>
    <row spans="1:4" r="2">
      <c s="2" r="B2" t="s">
        <v>600</v>
      </c>
      <c s="2" r="C2" t="s">
        <v>2</v>
      </c>
      <c s="2" r="D2" t="s">
        <v>30</v>
      </c>
    </row>
    <row spans="1:4" r="3">
      <c s="3" r="A3" t="s">
        <v>601</v>
      </c>
    </row>
    <row spans="1:4" r="4">
      <c s="4" r="A4" t="s">
        <v>602</v>
      </c>
      <c s="7" r="C4" t="n">
        <v>31646</v>
      </c>
      <c s="7" r="D4" t="n">
        <v>49697</v>
      </c>
    </row>
    <row spans="1:4" r="5">
      <c s="3" r="A5" t="s">
        <v>603</v>
      </c>
    </row>
    <row spans="1:4" r="6">
      <c s="4" r="A6" t="s">
        <v>36</v>
      </c>
      <c s="6" r="C6" t="n">
        <v>21395</v>
      </c>
      <c s="6" r="D6" t="n">
        <v>26233</v>
      </c>
    </row>
    <row spans="1:4" r="7">
      <c s="4" r="A7" t="s">
        <v>37</v>
      </c>
      <c s="6" r="C7" t="n">
        <v>1607</v>
      </c>
      <c s="6" r="D7" t="n">
        <v>751</v>
      </c>
    </row>
    <row spans="1:4" r="8">
      <c s="4" r="A8" t="s">
        <v>604</v>
      </c>
      <c s="6" r="C8" t="n">
        <v>8644</v>
      </c>
      <c s="6" r="D8" t="n">
        <v>22713</v>
      </c>
    </row>
    <row spans="1:4" r="9">
      <c s="4" r="A9" t="s">
        <v>38</v>
      </c>
      <c s="6" r="C9" t="n">
        <v>22832</v>
      </c>
      <c s="6" r="D9" t="n">
        <v>20985</v>
      </c>
    </row>
    <row spans="1:4" r="10">
      <c s="4" r="A10" t="s">
        <v>39</v>
      </c>
      <c s="6" r="C10" t="n">
        <v>154463</v>
      </c>
      <c s="6" r="D10" t="n">
        <v>38213</v>
      </c>
    </row>
    <row spans="1:4" r="11">
      <c s="4" r="A11" t="s">
        <v>40</v>
      </c>
      <c s="6" r="C11" t="n">
        <v>-4543</v>
      </c>
      <c s="6" r="D11" t="n">
        <v>2</v>
      </c>
    </row>
    <row spans="1:4" r="12">
      <c s="4" r="A12" t="s">
        <v>605</v>
      </c>
      <c s="6" r="C12" t="n">
        <v>-4049</v>
      </c>
      <c s="6" r="D12" t="n">
        <v>10</v>
      </c>
    </row>
    <row spans="1:4" r="13">
      <c s="4" r="A13" t="s">
        <v>606</v>
      </c>
      <c s="6" r="C13" t="n">
        <v>168703</v>
      </c>
      <c s="6" r="D13" t="n">
        <v>59210</v>
      </c>
    </row>
    <row spans="1:4" r="14">
      <c s="4" r="A14" t="s">
        <v>42</v>
      </c>
      <c s="6" r="C14" t="n">
        <v>-160059</v>
      </c>
      <c s="6" r="D14" t="n">
        <v>-36497</v>
      </c>
    </row>
    <row spans="1:4" r="15">
      <c s="4" r="A15" t="s">
        <v>44</v>
      </c>
      <c s="6" r="C15" t="n">
        <v>-13342</v>
      </c>
      <c s="6" r="D15" t="n">
        <v>-9737</v>
      </c>
    </row>
    <row spans="1:4" r="16">
      <c s="4" r="A16" t="s">
        <v>607</v>
      </c>
      <c s="7" r="B16" t="n">
        <v>-2800</v>
      </c>
      <c s="6" r="C16" t="n">
        <v>-2991</v>
      </c>
      <c s="6" r="D16" t="n">
        <v>132</v>
      </c>
    </row>
    <row spans="1:4" r="17">
      <c s="4" r="A17" t="s">
        <v>46</v>
      </c>
      <c s="6" r="C17" t="n">
        <v>-585</v>
      </c>
      <c s="6" r="D17" t="n">
        <v>-225</v>
      </c>
    </row>
    <row spans="1:4" r="18">
      <c s="4" r="A18" t="s">
        <v>47</v>
      </c>
      <c s="6" r="C18" t="n">
        <v>1833</v>
      </c>
      <c s="6" r="D18" t="n">
        <v>1858</v>
      </c>
    </row>
    <row spans="1:4" r="19">
      <c s="4" r="A19" t="s">
        <v>48</v>
      </c>
      <c s="6" r="C19" t="n">
        <v>30</v>
      </c>
      <c s="6" r="D19" t="n">
        <v>373</v>
      </c>
    </row>
    <row spans="1:4" r="20">
      <c s="4" r="A20" t="s">
        <v>608</v>
      </c>
      <c s="6" r="C20" t="n">
        <v>-91</v>
      </c>
      <c s="6" r="D20" t="n">
        <v>-184</v>
      </c>
    </row>
    <row spans="1:4" r="21">
      <c s="4" r="A21" t="s">
        <v>609</v>
      </c>
      <c s="6" r="C21" t="n">
        <v>-175205</v>
      </c>
      <c s="6" r="D21" t="n">
        <v>-44280</v>
      </c>
    </row>
    <row spans="1:4" r="22">
      <c s="3" r="A22" t="s">
        <v>603</v>
      </c>
    </row>
    <row spans="1:4" r="23">
      <c s="4" r="A23" t="s">
        <v>610</v>
      </c>
      <c s="6" r="C23" t="n">
        <v>106778</v>
      </c>
      <c s="6" r="D23" t="n">
        <v>85494</v>
      </c>
    </row>
    <row spans="1:4" r="24">
      <c s="4" r="A24" t="s">
        <v>162</v>
      </c>
      <c s="6" r="C24" t="n">
        <v>2168</v>
      </c>
      <c s="6" r="D24" t="n">
        <v>4843</v>
      </c>
    </row>
    <row spans="1:4" r="25">
      <c s="4" r="A25" t="s">
        <v>95</v>
      </c>
      <c s="6" r="C25" t="n">
        <v>346302</v>
      </c>
      <c s="6" r="D25" t="n">
        <v>615287</v>
      </c>
    </row>
    <row spans="1:4" r="26">
      <c s="4" r="A26" t="s">
        <v>611</v>
      </c>
    </row>
    <row spans="1:4" r="27">
      <c s="3" r="A27" t="s">
        <v>603</v>
      </c>
    </row>
    <row spans="1:4" r="28">
      <c s="4" r="A28" t="s">
        <v>610</v>
      </c>
      <c s="6" r="C28" t="n">
        <v>46269</v>
      </c>
      <c s="6" r="D28" t="n">
        <v>65554</v>
      </c>
    </row>
    <row spans="1:4" r="29">
      <c s="4" r="A29" t="s">
        <v>95</v>
      </c>
      <c s="7" r="C29" t="n">
        <v>297865</v>
      </c>
      <c s="7" r="D29" t="n">
        <v>54489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 customWidth="1" max="5" min="5" width="21"/>
    <col customWidth="1" max="6" min="6" width="25"/>
    <col customWidth="1" max="7" min="7" width="21"/>
    <col customWidth="1" max="8" min="8" width="4"/>
    <col customWidth="1" max="9" min="9" width="25"/>
    <col customWidth="1" max="10" min="10" width="4"/>
    <col customWidth="1" max="11" min="11" width="25"/>
    <col customWidth="1" max="12" min="12" width="4"/>
  </cols>
  <sheetData>
    <row spans="1:12" r="1">
      <c s="1" r="A1" t="s">
        <v>612</v>
      </c>
      <c s="2" r="C1" t="s">
        <v>613</v>
      </c>
      <c s="2" r="D1" t="s">
        <v>599</v>
      </c>
      <c s="2" r="I1" t="s">
        <v>1</v>
      </c>
    </row>
    <row spans="1:12" r="2">
      <c s="2" r="C2" t="s">
        <v>614</v>
      </c>
      <c s="2" r="D2" t="s">
        <v>615</v>
      </c>
      <c s="2" r="E2" t="s">
        <v>614</v>
      </c>
      <c s="2" r="F2" t="s">
        <v>616</v>
      </c>
      <c s="2" r="G2" t="s">
        <v>617</v>
      </c>
      <c s="2" r="I2" t="s">
        <v>618</v>
      </c>
      <c s="2" r="K2" t="s">
        <v>499</v>
      </c>
    </row>
    <row spans="1:12" r="3">
      <c s="3" r="A3" t="s">
        <v>459</v>
      </c>
    </row>
    <row spans="1:12" r="4">
      <c s="4" r="A4" t="s">
        <v>400</v>
      </c>
      <c s="7" r="D4" t="n">
        <v>800</v>
      </c>
      <c s="7" r="I4" t="n">
        <v>-2735</v>
      </c>
    </row>
    <row spans="1:12" r="5">
      <c s="4" r="A5" t="s">
        <v>619</v>
      </c>
      <c s="6" r="D5" t="n">
        <v>51846</v>
      </c>
      <c s="7" r="G5" t="n">
        <v>6976</v>
      </c>
      <c s="6" r="I5" t="n">
        <v>51846</v>
      </c>
      <c s="7" r="K5" t="n">
        <v>6976</v>
      </c>
    </row>
    <row spans="1:12" r="6">
      <c s="4" r="A6" t="s">
        <v>399</v>
      </c>
      <c s="6" r="I6" t="n">
        <v>-154463</v>
      </c>
      <c s="7" r="K6" t="n">
        <v>-38213</v>
      </c>
    </row>
    <row spans="1:12" r="7">
      <c s="4" r="A7" t="s">
        <v>620</v>
      </c>
      <c s="6" r="D7" t="n">
        <v>400</v>
      </c>
    </row>
    <row spans="1:12" r="8">
      <c s="4" r="A8" t="s">
        <v>621</v>
      </c>
    </row>
    <row spans="1:12" r="9">
      <c s="3" r="A9" t="s">
        <v>459</v>
      </c>
    </row>
    <row spans="1:12" r="10">
      <c s="4" r="A10" t="s">
        <v>622</v>
      </c>
      <c s="4" r="G10" t="s">
        <v>481</v>
      </c>
    </row>
    <row spans="1:12" r="11">
      <c s="4" r="A11" t="s">
        <v>623</v>
      </c>
      <c s="4" r="G11" t="s">
        <v>423</v>
      </c>
    </row>
    <row spans="1:12" r="12">
      <c s="4" r="A12" t="s">
        <v>443</v>
      </c>
    </row>
    <row spans="1:12" r="13">
      <c s="3" r="A13" t="s">
        <v>459</v>
      </c>
    </row>
    <row spans="1:12" r="14">
      <c s="4" r="A14" t="s">
        <v>400</v>
      </c>
      <c s="6" r="D14" t="n">
        <v>800</v>
      </c>
      <c s="6" r="I14" t="n">
        <v>828</v>
      </c>
      <c s="4" r="J14" t="s">
        <v>72</v>
      </c>
    </row>
    <row spans="1:12" r="15">
      <c s="4" r="A15" t="s">
        <v>399</v>
      </c>
      <c s="6" r="I15" t="n">
        <v>94300</v>
      </c>
    </row>
    <row spans="1:12" r="16">
      <c s="4" r="A16" t="s">
        <v>620</v>
      </c>
      <c s="4" r="B16" t="s">
        <v>137</v>
      </c>
      <c s="6" r="I16" t="n">
        <v>-411</v>
      </c>
    </row>
    <row spans="1:12" r="17">
      <c s="4" r="A17" t="s">
        <v>445</v>
      </c>
    </row>
    <row spans="1:12" r="18">
      <c s="3" r="A18" t="s">
        <v>459</v>
      </c>
    </row>
    <row spans="1:12" r="19">
      <c s="4" r="A19" t="s">
        <v>400</v>
      </c>
      <c s="6" r="I19" t="n">
        <v>1900</v>
      </c>
    </row>
    <row spans="1:12" r="20">
      <c s="4" r="A20" t="s">
        <v>620</v>
      </c>
      <c s="6" r="D20" t="n">
        <v>22100</v>
      </c>
      <c s="7" r="I20" t="n">
        <v>-22129</v>
      </c>
      <c s="4" r="J20" t="s">
        <v>444</v>
      </c>
    </row>
    <row spans="1:12" r="21">
      <c s="4" r="A21" t="s">
        <v>522</v>
      </c>
    </row>
    <row spans="1:12" r="22">
      <c s="3" r="A22" t="s">
        <v>459</v>
      </c>
    </row>
    <row spans="1:12" r="23">
      <c s="4" r="A23" t="s">
        <v>624</v>
      </c>
      <c s="6" r="I23" t="n">
        <v>1</v>
      </c>
    </row>
    <row spans="1:12" r="24">
      <c s="4" r="A24" t="s">
        <v>625</v>
      </c>
    </row>
    <row spans="1:12" r="25">
      <c s="3" r="A25" t="s">
        <v>459</v>
      </c>
    </row>
    <row spans="1:12" r="26">
      <c s="4" r="A26" t="s">
        <v>400</v>
      </c>
      <c s="7" r="C26" t="n">
        <v>1900</v>
      </c>
      <c s="7" r="I26" t="n">
        <v>1907</v>
      </c>
      <c s="4" r="J26" t="s">
        <v>446</v>
      </c>
    </row>
    <row spans="1:12" r="27">
      <c s="4" r="A27" t="s">
        <v>626</v>
      </c>
    </row>
    <row spans="1:12" r="28">
      <c s="3" r="A28" t="s">
        <v>459</v>
      </c>
    </row>
    <row spans="1:12" r="29">
      <c s="4" r="A29" t="s">
        <v>624</v>
      </c>
      <c s="6" r="K29" t="n">
        <v>1</v>
      </c>
    </row>
    <row spans="1:12" r="30">
      <c s="4" r="A30" t="s">
        <v>627</v>
      </c>
    </row>
    <row spans="1:12" r="31">
      <c s="3" r="A31" t="s">
        <v>459</v>
      </c>
    </row>
    <row spans="1:12" r="32">
      <c s="4" r="A32" t="s">
        <v>399</v>
      </c>
      <c s="7" r="G32" t="n">
        <v>3300</v>
      </c>
    </row>
    <row spans="1:12" r="33">
      <c s="4" r="A33" t="s">
        <v>628</v>
      </c>
      <c s="6" r="G33" t="n">
        <v>1500</v>
      </c>
      <c s="7" r="K33" t="n">
        <v>1500</v>
      </c>
    </row>
    <row spans="1:12" r="34">
      <c s="4" r="A34" t="s">
        <v>629</v>
      </c>
      <c s="6" r="G34" t="n">
        <v>4800</v>
      </c>
      <c s="6" r="K34" t="n">
        <v>4800</v>
      </c>
    </row>
    <row spans="1:12" r="35">
      <c s="4" r="A35" t="s">
        <v>630</v>
      </c>
    </row>
    <row spans="1:12" r="36">
      <c s="3" r="A36" t="s">
        <v>459</v>
      </c>
    </row>
    <row spans="1:12" r="37">
      <c s="4" r="A37" t="s">
        <v>399</v>
      </c>
      <c s="6" r="G37" t="n">
        <v>28300</v>
      </c>
    </row>
    <row spans="1:12" r="38">
      <c s="4" r="A38" t="s">
        <v>628</v>
      </c>
      <c s="6" r="G38" t="n">
        <v>49200</v>
      </c>
      <c s="6" r="K38" t="n">
        <v>49200</v>
      </c>
    </row>
    <row spans="1:12" r="39">
      <c s="4" r="A39" t="s">
        <v>629</v>
      </c>
      <c s="6" r="G39" t="n">
        <v>77500</v>
      </c>
      <c s="7" r="K39" t="n">
        <v>77500</v>
      </c>
    </row>
    <row spans="1:12" r="40">
      <c s="4" r="A40" t="s">
        <v>437</v>
      </c>
    </row>
    <row spans="1:12" r="41">
      <c s="3" r="A41" t="s">
        <v>459</v>
      </c>
    </row>
    <row spans="1:12" r="42">
      <c s="4" r="A42" t="s">
        <v>624</v>
      </c>
      <c s="6" r="K42" t="n">
        <v>1</v>
      </c>
    </row>
    <row spans="1:12" r="43">
      <c s="4" r="A43" t="s">
        <v>631</v>
      </c>
    </row>
    <row spans="1:12" r="44">
      <c s="3" r="A44" t="s">
        <v>459</v>
      </c>
    </row>
    <row spans="1:12" r="45">
      <c s="4" r="A45" t="s">
        <v>399</v>
      </c>
      <c s="7" r="E45" t="n">
        <v>1100</v>
      </c>
      <c s="6" r="G45" t="n">
        <v>6600</v>
      </c>
    </row>
    <row spans="1:12" r="46">
      <c s="4" r="A46" t="s">
        <v>628</v>
      </c>
      <c s="6" r="G46" t="n">
        <v>6400</v>
      </c>
      <c s="7" r="K46" t="n">
        <v>6400</v>
      </c>
    </row>
    <row spans="1:12" r="47">
      <c s="4" r="A47" t="s">
        <v>629</v>
      </c>
      <c s="6" r="G47" t="n">
        <v>13000</v>
      </c>
      <c s="7" r="K47" t="n">
        <v>13000</v>
      </c>
    </row>
    <row spans="1:12" r="48">
      <c s="4" r="A48" t="s">
        <v>632</v>
      </c>
    </row>
    <row spans="1:12" r="49">
      <c s="3" r="A49" t="s">
        <v>459</v>
      </c>
    </row>
    <row spans="1:12" r="50">
      <c s="4" r="A50" t="s">
        <v>624</v>
      </c>
      <c s="6" r="I50" t="n">
        <v>2</v>
      </c>
      <c s="6" r="K50" t="n">
        <v>3</v>
      </c>
    </row>
    <row spans="1:12" r="51">
      <c s="4" r="A51" t="s">
        <v>399</v>
      </c>
      <c s="6" r="D51" t="n">
        <v>-3300</v>
      </c>
      <c s="7" r="K51" t="n">
        <v>31629</v>
      </c>
      <c s="4" r="L51" t="s">
        <v>633</v>
      </c>
    </row>
    <row spans="1:12" r="52">
      <c s="4" r="A52" t="s">
        <v>628</v>
      </c>
      <c s="6" r="D52" t="n">
        <v>28300</v>
      </c>
      <c s="7" r="G52" t="n">
        <v>48701</v>
      </c>
      <c s="4" r="H52" t="s">
        <v>633</v>
      </c>
      <c s="7" r="I52" t="n">
        <v>28300</v>
      </c>
      <c s="6" r="K52" t="n">
        <v>48701</v>
      </c>
      <c s="4" r="L52" t="s">
        <v>633</v>
      </c>
    </row>
    <row spans="1:12" r="53">
      <c s="4" r="A53" t="s">
        <v>634</v>
      </c>
    </row>
    <row spans="1:12" r="54">
      <c s="3" r="A54" t="s">
        <v>459</v>
      </c>
    </row>
    <row spans="1:12" r="55">
      <c s="4" r="A55" t="s">
        <v>635</v>
      </c>
      <c s="6" r="F55" t="n">
        <v>2</v>
      </c>
    </row>
    <row spans="1:12" r="56">
      <c s="4" r="A56" t="s">
        <v>399</v>
      </c>
      <c s="7" r="F56" t="n">
        <v>1800</v>
      </c>
    </row>
    <row spans="1:12" r="57">
      <c s="4" r="A57" t="s">
        <v>636</v>
      </c>
    </row>
    <row spans="1:12" r="58">
      <c s="3" r="A58" t="s">
        <v>459</v>
      </c>
    </row>
    <row spans="1:12" r="59">
      <c s="4" r="A59" t="s">
        <v>399</v>
      </c>
      <c s="7" r="K59" t="n">
        <v>38200</v>
      </c>
    </row>
    <row spans="1:12" r="60">
      <c s="4" r="A60" t="s">
        <v>637</v>
      </c>
    </row>
    <row spans="1:12" r="61">
      <c s="3" r="A61" t="s">
        <v>459</v>
      </c>
    </row>
    <row spans="1:12" r="62">
      <c s="4" r="A62" t="s">
        <v>399</v>
      </c>
      <c s="7" r="D62" t="n">
        <v>10500</v>
      </c>
    </row>
    <row spans="1:12" r="63">
      <c r="A63" t="n"/>
    </row>
    <row spans="1:12" r="64">
      <c s="4" r="A64" t="s">
        <v>72</v>
      </c>
      <c s="4" r="B64" t="s">
        <v>450</v>
      </c>
    </row>
    <row spans="1:12" r="65">
      <c s="4" r="A65" t="s">
        <v>137</v>
      </c>
      <c s="4" r="B65" t="s">
        <v>451</v>
      </c>
    </row>
    <row spans="1:12" r="66">
      <c s="4" r="A66" t="s">
        <v>444</v>
      </c>
      <c s="4" r="B66" t="s">
        <v>452</v>
      </c>
    </row>
    <row spans="1:12" r="67">
      <c s="4" r="A67" t="s">
        <v>446</v>
      </c>
      <c s="4" r="B67" t="s">
        <v>638</v>
      </c>
    </row>
    <row spans="1:12" r="68">
      <c s="4" r="A68" t="s">
        <v>633</v>
      </c>
      <c s="4" r="B68" t="s">
        <v>639</v>
      </c>
    </row>
  </sheetData>
  <mergeCells count="12">
    <mergeCell ref="A1:B2"/>
    <mergeCell ref="D1:H1"/>
    <mergeCell ref="I1:L1"/>
    <mergeCell ref="G2:H2"/>
    <mergeCell ref="I2:J2"/>
    <mergeCell ref="K2:L2"/>
    <mergeCell ref="A63:K63"/>
    <mergeCell ref="B64:K64"/>
    <mergeCell ref="B65:K65"/>
    <mergeCell ref="B66:K66"/>
    <mergeCell ref="B67:K67"/>
    <mergeCell ref="B68:K6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4"/>
    <col customWidth="1" max="2" min="2" width="80"/>
    <col customWidth="1" max="3" min="3" width="25"/>
    <col customWidth="1" max="4" min="4" width="25"/>
    <col customWidth="1" max="5" min="5" width="21"/>
    <col customWidth="1" max="6" min="6" width="21"/>
    <col customWidth="1" max="7" min="7" width="4"/>
  </cols>
  <sheetData>
    <row spans="1:7" r="1">
      <c s="1" r="A1" t="s">
        <v>640</v>
      </c>
      <c s="2" r="B1" t="s">
        <v>613</v>
      </c>
      <c s="2" r="C1" t="s">
        <v>599</v>
      </c>
      <c s="2" r="E1" t="s">
        <v>1</v>
      </c>
    </row>
    <row spans="1:7" r="2">
      <c s="2" r="B2" t="s">
        <v>641</v>
      </c>
      <c s="2" r="C2" t="s">
        <v>618</v>
      </c>
      <c s="2" r="D2" t="s">
        <v>642</v>
      </c>
      <c s="2" r="E2" t="s">
        <v>615</v>
      </c>
      <c s="2" r="F2" t="s">
        <v>617</v>
      </c>
    </row>
    <row spans="1:7" r="3">
      <c s="3" r="A3" t="s">
        <v>459</v>
      </c>
    </row>
    <row spans="1:7" r="4">
      <c s="4" r="A4" t="s">
        <v>385</v>
      </c>
      <c s="7" r="E4" t="n">
        <v>31025</v>
      </c>
      <c s="7" r="F4" t="n">
        <v>1659</v>
      </c>
    </row>
    <row spans="1:7" r="5">
      <c s="4" r="A5" t="s">
        <v>46</v>
      </c>
      <c s="6" r="E5" t="n">
        <v>585</v>
      </c>
      <c s="6" r="F5" t="n">
        <v>225</v>
      </c>
    </row>
    <row spans="1:7" r="6">
      <c s="4" r="A6" t="s">
        <v>400</v>
      </c>
      <c s="7" r="C6" t="n">
        <v>800</v>
      </c>
      <c s="6" r="E6" t="n">
        <v>-2735</v>
      </c>
    </row>
    <row spans="1:7" r="7">
      <c s="4" r="A7" t="s">
        <v>403</v>
      </c>
      <c s="6" r="C7" t="n">
        <v>400</v>
      </c>
    </row>
    <row spans="1:7" r="8">
      <c s="4" r="A8" t="s">
        <v>399</v>
      </c>
      <c s="7" r="E8" t="n">
        <v>-154463</v>
      </c>
      <c s="6" r="F8" t="n">
        <v>-38213</v>
      </c>
    </row>
    <row spans="1:7" r="9">
      <c s="4" r="A9" t="s">
        <v>632</v>
      </c>
    </row>
    <row spans="1:7" r="10">
      <c s="3" r="A10" t="s">
        <v>459</v>
      </c>
    </row>
    <row spans="1:7" r="11">
      <c s="4" r="A11" t="s">
        <v>428</v>
      </c>
      <c s="6" r="D11" t="n">
        <v>1</v>
      </c>
    </row>
    <row spans="1:7" r="12">
      <c s="4" r="A12" t="s">
        <v>46</v>
      </c>
      <c s="7" r="D12" t="n">
        <v>-95</v>
      </c>
    </row>
    <row spans="1:7" r="13">
      <c s="4" r="A13" t="s">
        <v>399</v>
      </c>
      <c s="6" r="C13" t="n">
        <v>-3300</v>
      </c>
      <c s="7" r="F13" t="n">
        <v>31629</v>
      </c>
      <c s="4" r="G13" t="s">
        <v>72</v>
      </c>
    </row>
    <row spans="1:7" r="14">
      <c s="4" r="A14" t="s">
        <v>643</v>
      </c>
    </row>
    <row spans="1:7" r="15">
      <c s="3" r="A15" t="s">
        <v>459</v>
      </c>
    </row>
    <row spans="1:7" r="16">
      <c s="4" r="A16" t="s">
        <v>428</v>
      </c>
      <c s="6" r="B16" t="n">
        <v>2</v>
      </c>
    </row>
    <row spans="1:7" r="17">
      <c s="4" r="A17" t="s">
        <v>385</v>
      </c>
      <c s="7" r="B17" t="n">
        <v>20700</v>
      </c>
    </row>
    <row spans="1:7" r="18">
      <c s="4" r="A18" t="s">
        <v>644</v>
      </c>
    </row>
    <row spans="1:7" r="19">
      <c s="3" r="A19" t="s">
        <v>459</v>
      </c>
    </row>
    <row spans="1:7" r="20">
      <c s="4" r="A20" t="s">
        <v>385</v>
      </c>
      <c s="6" r="C20" t="n">
        <v>160</v>
      </c>
    </row>
    <row spans="1:7" r="21">
      <c s="4" r="A21" t="s">
        <v>645</v>
      </c>
    </row>
    <row spans="1:7" r="22">
      <c s="3" r="A22" t="s">
        <v>459</v>
      </c>
    </row>
    <row spans="1:7" r="23">
      <c s="4" r="A23" t="s">
        <v>646</v>
      </c>
      <c s="6" r="C23" t="n">
        <v>11300</v>
      </c>
    </row>
    <row spans="1:7" r="24">
      <c s="4" r="A24" t="s">
        <v>46</v>
      </c>
      <c s="7" r="C24" t="n">
        <v>100</v>
      </c>
    </row>
    <row spans="1:7" r="25">
      <c s="4" r="A25" t="s">
        <v>647</v>
      </c>
    </row>
    <row spans="1:7" r="26">
      <c s="3" r="A26" t="s">
        <v>459</v>
      </c>
    </row>
    <row spans="1:7" r="27">
      <c s="4" r="A27" t="s">
        <v>428</v>
      </c>
      <c s="6" r="C27" t="n">
        <v>1</v>
      </c>
    </row>
    <row spans="1:7" r="28">
      <c s="4" r="A28" t="s">
        <v>385</v>
      </c>
      <c s="7" r="C28" t="n">
        <v>15400</v>
      </c>
    </row>
    <row spans="1:7" r="29">
      <c s="4" r="A29" t="s">
        <v>646</v>
      </c>
      <c s="6" r="C29" t="n">
        <v>31300</v>
      </c>
    </row>
    <row spans="1:7" r="30">
      <c s="4" r="A30" t="s">
        <v>46</v>
      </c>
      <c s="7" r="C30" t="n">
        <v>130</v>
      </c>
    </row>
    <row spans="1:7" r="31">
      <c r="A31" t="n"/>
    </row>
    <row spans="1:7" r="32">
      <c s="4" r="A32" t="s">
        <v>72</v>
      </c>
      <c s="4" r="B32" t="s">
        <v>639</v>
      </c>
    </row>
  </sheetData>
  <mergeCells count="6">
    <mergeCell ref="A1:A2"/>
    <mergeCell ref="C1:D1"/>
    <mergeCell ref="E1:G1"/>
    <mergeCell ref="F2:G2"/>
    <mergeCell ref="A31:G31"/>
    <mergeCell ref="B32:G3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70"/>
    <col customWidth="1" max="3" min="3" width="25"/>
    <col customWidth="1" max="4" min="4" width="22"/>
    <col customWidth="1" max="5" min="5" width="36"/>
    <col customWidth="1" max="6" min="6" width="37"/>
    <col customWidth="1" max="7" min="7" width="24"/>
    <col customWidth="1" max="8" min="8" width="55"/>
    <col customWidth="1" max="9" min="9" width="11"/>
  </cols>
  <sheetData>
    <row spans="1:9" r="1">
      <c s="1" r="A1" t="s">
        <v>126</v>
      </c>
      <c s="2" r="C1" t="s">
        <v>127</v>
      </c>
      <c s="2" r="D1" t="s">
        <v>128</v>
      </c>
      <c s="2" r="E1" t="s">
        <v>129</v>
      </c>
      <c s="2" r="F1" t="s">
        <v>130</v>
      </c>
      <c s="2" r="G1" t="s">
        <v>131</v>
      </c>
      <c s="2" r="H1" t="s">
        <v>132</v>
      </c>
      <c s="2" r="I1" t="s">
        <v>133</v>
      </c>
    </row>
    <row spans="1:9" r="2">
      <c s="4" r="A2" t="s">
        <v>134</v>
      </c>
      <c s="7" r="C2" t="n">
        <v>566</v>
      </c>
      <c s="7" r="D2" t="n">
        <v>8692</v>
      </c>
      <c s="7" r="E2" t="n">
        <v>140115</v>
      </c>
      <c s="7" r="F2" t="n">
        <v>226480</v>
      </c>
      <c s="7" r="G2" t="n">
        <v>-25403</v>
      </c>
      <c s="7" r="H2" t="n">
        <v>-13910</v>
      </c>
      <c s="7" r="I2" t="n">
        <v>336540</v>
      </c>
    </row>
    <row spans="1:9" r="3">
      <c s="4" r="A3" t="s">
        <v>54</v>
      </c>
      <c s="6" r="F3" t="n">
        <v>-54699</v>
      </c>
      <c s="6" r="I3" t="n">
        <v>-54699</v>
      </c>
    </row>
    <row spans="1:9" r="4">
      <c s="4" r="A4" t="s">
        <v>135</v>
      </c>
      <c s="6" r="H4" t="n">
        <v>-2480</v>
      </c>
      <c s="6" r="I4" t="n">
        <v>-2480</v>
      </c>
    </row>
    <row spans="1:9" r="5">
      <c s="4" r="A5" t="s">
        <v>136</v>
      </c>
      <c s="4" r="B5" t="s">
        <v>72</v>
      </c>
      <c s="6" r="D5" t="n">
        <v>51</v>
      </c>
      <c s="6" r="E5" t="n">
        <v>845</v>
      </c>
      <c s="6" r="I5" t="n">
        <v>896</v>
      </c>
    </row>
    <row spans="1:9" r="6">
      <c s="4" r="A6" t="s">
        <v>55</v>
      </c>
      <c s="4" r="B6" t="s">
        <v>137</v>
      </c>
      <c s="6" r="F6" t="n">
        <v>-5221</v>
      </c>
      <c s="6" r="I6" t="n">
        <v>-5221</v>
      </c>
    </row>
    <row spans="1:9" r="7">
      <c s="4" r="A7" t="s">
        <v>138</v>
      </c>
      <c s="6" r="F7" t="n">
        <v>-137</v>
      </c>
      <c s="6" r="I7" t="n">
        <v>-137</v>
      </c>
    </row>
    <row spans="1:9" r="8">
      <c s="4" r="A8" t="s">
        <v>139</v>
      </c>
      <c s="6" r="F8" t="n">
        <v>-7289</v>
      </c>
      <c s="6" r="I8" t="n">
        <v>-7289</v>
      </c>
    </row>
    <row spans="1:9" r="9">
      <c s="4" r="A9" t="s">
        <v>140</v>
      </c>
      <c s="6" r="C9" t="n">
        <v>566</v>
      </c>
      <c s="6" r="D9" t="n">
        <v>8743</v>
      </c>
      <c s="6" r="E9" t="n">
        <v>140960</v>
      </c>
      <c s="6" r="F9" t="n">
        <v>159134</v>
      </c>
      <c s="6" r="G9" t="n">
        <v>-25403</v>
      </c>
      <c s="6" r="H9" t="n">
        <v>-16390</v>
      </c>
      <c s="6" r="I9" t="n">
        <v>267610</v>
      </c>
    </row>
    <row spans="1:9" r="10">
      <c s="4" r="A10" t="s">
        <v>54</v>
      </c>
      <c s="6" r="F10" t="n">
        <v>-179693</v>
      </c>
      <c s="6" r="I10" t="n">
        <v>-179693</v>
      </c>
    </row>
    <row spans="1:9" r="11">
      <c s="4" r="A11" t="s">
        <v>135</v>
      </c>
      <c s="6" r="H11" t="n">
        <v>4337</v>
      </c>
      <c s="6" r="I11" t="n">
        <v>4337</v>
      </c>
    </row>
    <row spans="1:9" r="12">
      <c s="4" r="A12" t="s">
        <v>136</v>
      </c>
      <c s="4" r="B12" t="s">
        <v>72</v>
      </c>
      <c s="6" r="D12" t="n">
        <v>40</v>
      </c>
      <c s="6" r="E12" t="n">
        <v>537</v>
      </c>
      <c s="6" r="I12" t="n">
        <v>577</v>
      </c>
    </row>
    <row spans="1:9" r="13">
      <c s="4" r="A13" t="s">
        <v>55</v>
      </c>
      <c s="4" r="B13" t="s">
        <v>137</v>
      </c>
      <c s="6" r="F13" t="n">
        <v>-3916</v>
      </c>
      <c s="6" r="I13" t="n">
        <v>-3916</v>
      </c>
    </row>
    <row spans="1:9" r="14">
      <c s="4" r="A14" t="s">
        <v>138</v>
      </c>
      <c s="6" r="F14" t="n">
        <v>-23</v>
      </c>
      <c s="6" r="I14" t="n">
        <v>-23</v>
      </c>
    </row>
    <row spans="1:9" r="15">
      <c s="4" r="A15" t="s">
        <v>139</v>
      </c>
      <c s="6" r="F15" t="n">
        <v>-2560</v>
      </c>
      <c s="6" r="I15" t="n">
        <v>-2560</v>
      </c>
    </row>
    <row spans="1:9" r="16">
      <c s="4" r="A16" t="s">
        <v>141</v>
      </c>
      <c s="7" r="C16" t="n">
        <v>566</v>
      </c>
      <c s="7" r="D16" t="n">
        <v>8783</v>
      </c>
      <c s="7" r="E16" t="n">
        <v>141497</v>
      </c>
      <c s="7" r="F16" t="n">
        <v>-27058</v>
      </c>
      <c s="7" r="G16" t="n">
        <v>-25403</v>
      </c>
      <c s="7" r="H16" t="n">
        <v>-12053</v>
      </c>
      <c s="7" r="I16" t="n">
        <v>86332</v>
      </c>
    </row>
    <row spans="1:9" r="17">
      <c r="A17" t="n"/>
    </row>
    <row spans="1:9" r="18">
      <c s="4" r="A18" t="s">
        <v>72</v>
      </c>
      <c s="4" r="B18" t="s">
        <v>142</v>
      </c>
    </row>
    <row spans="1:9" r="19">
      <c s="4" r="A19" t="s">
        <v>137</v>
      </c>
      <c s="4" r="B19" t="s">
        <v>143</v>
      </c>
    </row>
  </sheetData>
  <mergeCells count="4">
    <mergeCell ref="A1:B1"/>
    <mergeCell ref="A17:H17"/>
    <mergeCell ref="B18:H18"/>
    <mergeCell ref="B19:H1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P16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 customWidth="1" max="6" min="6" width="30"/>
    <col customWidth="1" max="7" min="7" width="25"/>
    <col customWidth="1" max="8" min="8" width="80"/>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21"/>
  </cols>
  <sheetData>
    <row spans="1:16" r="1">
      <c s="1" r="A1" t="s">
        <v>648</v>
      </c>
      <c s="2" r="B1" t="s">
        <v>649</v>
      </c>
      <c s="2" r="C1" t="s">
        <v>650</v>
      </c>
      <c s="2" r="D1" t="s">
        <v>651</v>
      </c>
      <c s="2" r="E1" t="s">
        <v>641</v>
      </c>
      <c s="2" r="F1" t="s">
        <v>652</v>
      </c>
      <c s="2" r="G1" t="s">
        <v>642</v>
      </c>
      <c s="2" r="H1" t="s">
        <v>653</v>
      </c>
      <c s="2" r="I1" t="s">
        <v>617</v>
      </c>
      <c s="2" r="J1" t="s">
        <v>654</v>
      </c>
      <c s="2" r="K1" t="s">
        <v>655</v>
      </c>
      <c s="2" r="L1" t="s">
        <v>656</v>
      </c>
      <c s="2" r="M1" t="s">
        <v>614</v>
      </c>
      <c s="2" r="N1" t="s">
        <v>657</v>
      </c>
      <c s="2" r="O1" t="s">
        <v>658</v>
      </c>
      <c s="2" r="P1" t="s">
        <v>659</v>
      </c>
    </row>
    <row spans="1:16" r="2">
      <c s="3" r="A2" t="s">
        <v>660</v>
      </c>
    </row>
    <row spans="1:16" r="3">
      <c s="4" r="A3" t="s">
        <v>661</v>
      </c>
      <c s="6" r="F3" t="n">
        <v>6</v>
      </c>
      <c s="6" r="H3" t="n">
        <v>6</v>
      </c>
    </row>
    <row spans="1:16" r="4">
      <c s="4" r="A4" t="s">
        <v>662</v>
      </c>
      <c s="7" r="F4" t="n">
        <v>156800000</v>
      </c>
      <c s="7" r="H4" t="n">
        <v>156800000</v>
      </c>
    </row>
    <row spans="1:16" r="5">
      <c s="4" r="A5" t="s">
        <v>387</v>
      </c>
      <c s="6" r="H5" t="n">
        <v>3000000</v>
      </c>
      <c s="7" r="I5" t="n">
        <v>2900000</v>
      </c>
    </row>
    <row spans="1:16" r="6">
      <c s="4" r="A6" t="s">
        <v>663</v>
      </c>
      <c s="6" r="F6" t="n">
        <v>159844000</v>
      </c>
      <c s="6" r="H6" t="n">
        <v>159844000</v>
      </c>
      <c s="6" r="I6" t="n">
        <v>242888000</v>
      </c>
    </row>
    <row spans="1:16" r="7">
      <c s="4" r="A7" t="s">
        <v>46</v>
      </c>
      <c s="6" r="H7" t="n">
        <v>-585000</v>
      </c>
      <c s="6" r="I7" t="n">
        <v>-225000</v>
      </c>
    </row>
    <row spans="1:16" r="8">
      <c s="4" r="A8" t="s">
        <v>664</v>
      </c>
      <c s="6" r="F8" t="n">
        <v>3037000</v>
      </c>
      <c s="6" r="H8" t="n">
        <v>3037000</v>
      </c>
      <c s="6" r="I8" t="n">
        <v>2870000</v>
      </c>
    </row>
    <row spans="1:16" r="9">
      <c s="4" r="A9" t="s">
        <v>665</v>
      </c>
      <c s="6" r="H9" t="n">
        <v>12500000</v>
      </c>
      <c s="6" r="I9" t="n">
        <v>23000000</v>
      </c>
    </row>
    <row spans="1:16" r="10">
      <c s="4" r="A10" t="s">
        <v>666</v>
      </c>
    </row>
    <row spans="1:16" r="11">
      <c s="3" r="A11" t="s">
        <v>660</v>
      </c>
    </row>
    <row spans="1:16" r="12">
      <c s="4" r="A12" t="s">
        <v>663</v>
      </c>
      <c s="6" r="F12" t="n">
        <v>100000000</v>
      </c>
      <c s="6" r="H12" t="n">
        <v>100000000</v>
      </c>
    </row>
    <row spans="1:16" r="13">
      <c s="4" r="A13" t="s">
        <v>667</v>
      </c>
    </row>
    <row spans="1:16" r="14">
      <c s="3" r="A14" t="s">
        <v>660</v>
      </c>
    </row>
    <row spans="1:16" r="15">
      <c s="4" r="A15" t="s">
        <v>663</v>
      </c>
      <c s="7" r="F15" t="n">
        <v>110000000</v>
      </c>
      <c s="7" r="H15" t="n">
        <v>110000000</v>
      </c>
    </row>
    <row spans="1:16" r="16">
      <c s="4" r="A16" t="s">
        <v>668</v>
      </c>
    </row>
    <row spans="1:16" r="17">
      <c s="3" r="A17" t="s">
        <v>660</v>
      </c>
    </row>
    <row spans="1:16" r="18">
      <c s="4" r="A18" t="s">
        <v>663</v>
      </c>
      <c s="7" r="M18" t="n">
        <v>85000000</v>
      </c>
    </row>
    <row spans="1:16" r="19">
      <c s="4" r="A19" t="s">
        <v>669</v>
      </c>
    </row>
    <row spans="1:16" r="20">
      <c s="3" r="A20" t="s">
        <v>660</v>
      </c>
    </row>
    <row spans="1:16" r="21">
      <c s="4" r="A21" t="s">
        <v>663</v>
      </c>
      <c s="7" r="M21" t="n">
        <v>95000000</v>
      </c>
    </row>
    <row spans="1:16" r="22">
      <c s="4" r="A22" t="s">
        <v>670</v>
      </c>
    </row>
    <row spans="1:16" r="23">
      <c s="3" r="A23" t="s">
        <v>660</v>
      </c>
    </row>
    <row spans="1:16" r="24">
      <c s="4" r="A24" t="s">
        <v>671</v>
      </c>
      <c s="4" r="F24" t="s">
        <v>672</v>
      </c>
      <c s="4" r="H24" t="s">
        <v>672</v>
      </c>
    </row>
    <row spans="1:16" r="25">
      <c s="4" r="A25" t="s">
        <v>673</v>
      </c>
    </row>
    <row spans="1:16" r="26">
      <c s="3" r="A26" t="s">
        <v>660</v>
      </c>
    </row>
    <row spans="1:16" r="27">
      <c s="4" r="A27" t="s">
        <v>674</v>
      </c>
      <c s="6" r="B27" t="n">
        <v>2</v>
      </c>
    </row>
    <row spans="1:16" r="28">
      <c s="4" r="A28" t="s">
        <v>675</v>
      </c>
      <c s="4" r="B28" t="s">
        <v>672</v>
      </c>
    </row>
    <row spans="1:16" r="29">
      <c s="4" r="A29" t="s">
        <v>676</v>
      </c>
      <c s="4" r="B29" t="s">
        <v>677</v>
      </c>
    </row>
    <row spans="1:16" r="30">
      <c s="4" r="A30" t="s">
        <v>678</v>
      </c>
      <c s="4" r="B30" t="s">
        <v>412</v>
      </c>
    </row>
    <row spans="1:16" r="31">
      <c s="4" r="A31" t="s">
        <v>679</v>
      </c>
      <c s="7" r="B31" t="n">
        <v>222000</v>
      </c>
    </row>
    <row spans="1:16" r="32">
      <c s="4" r="A32" t="s">
        <v>680</v>
      </c>
      <c s="4" r="H32" t="s">
        <v>681</v>
      </c>
    </row>
    <row spans="1:16" r="33">
      <c s="4" r="A33" t="s">
        <v>682</v>
      </c>
    </row>
    <row spans="1:16" r="34">
      <c s="3" r="A34" t="s">
        <v>660</v>
      </c>
    </row>
    <row spans="1:16" r="35">
      <c s="4" r="A35" t="s">
        <v>678</v>
      </c>
      <c s="4" r="B35" t="s">
        <v>585</v>
      </c>
    </row>
    <row spans="1:16" r="36">
      <c s="4" r="A36" t="s">
        <v>683</v>
      </c>
      <c s="4" r="B36" t="s">
        <v>684</v>
      </c>
    </row>
    <row spans="1:16" r="37">
      <c s="4" r="A37" t="s">
        <v>685</v>
      </c>
    </row>
    <row spans="1:16" r="38">
      <c s="3" r="A38" t="s">
        <v>660</v>
      </c>
    </row>
    <row spans="1:16" r="39">
      <c s="4" r="A39" t="s">
        <v>663</v>
      </c>
      <c s="7" r="F39" t="n">
        <v>31000000</v>
      </c>
      <c s="7" r="H39" t="n">
        <v>31000000</v>
      </c>
      <c s="7" r="I39" t="n">
        <v>38500000</v>
      </c>
    </row>
    <row spans="1:16" r="40">
      <c s="4" r="A40" t="s">
        <v>686</v>
      </c>
      <c s="4" r="H40" t="s">
        <v>672</v>
      </c>
    </row>
    <row spans="1:16" r="41">
      <c s="4" r="A41" t="s">
        <v>687</v>
      </c>
      <c s="4" r="F41" t="s">
        <v>688</v>
      </c>
      <c s="4" r="H41" t="s">
        <v>688</v>
      </c>
      <c s="4" r="I41" t="s">
        <v>689</v>
      </c>
    </row>
    <row spans="1:16" r="42">
      <c s="4" r="A42" t="s">
        <v>690</v>
      </c>
    </row>
    <row spans="1:16" r="43">
      <c s="3" r="A43" t="s">
        <v>660</v>
      </c>
    </row>
    <row spans="1:16" r="44">
      <c s="4" r="A44" t="s">
        <v>691</v>
      </c>
      <c s="4" r="H44" t="s">
        <v>692</v>
      </c>
    </row>
    <row spans="1:16" r="45">
      <c s="4" r="A45" t="s">
        <v>693</v>
      </c>
    </row>
    <row spans="1:16" r="46">
      <c s="3" r="A46" t="s">
        <v>660</v>
      </c>
    </row>
    <row spans="1:16" r="47">
      <c s="4" r="A47" t="s">
        <v>694</v>
      </c>
      <c s="7" r="B47" t="n">
        <v>30000000</v>
      </c>
    </row>
    <row spans="1:16" r="48">
      <c s="4" r="A48" t="s">
        <v>695</v>
      </c>
      <c s="6" r="B48" t="n">
        <v>30000000</v>
      </c>
    </row>
    <row spans="1:16" r="49">
      <c s="4" r="A49" t="s">
        <v>696</v>
      </c>
    </row>
    <row spans="1:16" r="50">
      <c s="3" r="A50" t="s">
        <v>660</v>
      </c>
    </row>
    <row spans="1:16" r="51">
      <c s="4" r="A51" t="s">
        <v>697</v>
      </c>
      <c s="7" r="B51" t="n">
        <v>3000000</v>
      </c>
    </row>
    <row spans="1:16" r="52">
      <c s="4" r="A52" t="s">
        <v>698</v>
      </c>
    </row>
    <row spans="1:16" r="53">
      <c s="3" r="A53" t="s">
        <v>660</v>
      </c>
    </row>
    <row spans="1:16" r="54">
      <c s="4" r="A54" t="s">
        <v>678</v>
      </c>
      <c s="4" r="B54" t="s">
        <v>412</v>
      </c>
    </row>
    <row spans="1:16" r="55">
      <c s="4" r="A55" t="s">
        <v>679</v>
      </c>
      <c s="7" r="B55" t="n">
        <v>625000</v>
      </c>
    </row>
    <row spans="1:16" r="56">
      <c s="4" r="A56" t="s">
        <v>680</v>
      </c>
      <c s="4" r="H56" t="s">
        <v>699</v>
      </c>
    </row>
    <row spans="1:16" r="57">
      <c s="4" r="A57" t="s">
        <v>700</v>
      </c>
    </row>
    <row spans="1:16" r="58">
      <c s="3" r="A58" t="s">
        <v>660</v>
      </c>
    </row>
    <row spans="1:16" r="59">
      <c s="4" r="A59" t="s">
        <v>701</v>
      </c>
      <c s="7" r="P59" t="n">
        <v>38500000</v>
      </c>
    </row>
    <row spans="1:16" r="60">
      <c s="4" r="A60" t="s">
        <v>687</v>
      </c>
      <c s="4" r="L60" t="s">
        <v>702</v>
      </c>
      <c s="4" r="P60" t="s">
        <v>703</v>
      </c>
    </row>
    <row spans="1:16" r="61">
      <c s="4" r="A61" t="s">
        <v>704</v>
      </c>
      <c s="7" r="P61" t="n">
        <v>20700000</v>
      </c>
    </row>
    <row spans="1:16" r="62">
      <c s="4" r="A62" t="s">
        <v>705</v>
      </c>
    </row>
    <row spans="1:16" r="63">
      <c s="3" r="A63" t="s">
        <v>660</v>
      </c>
    </row>
    <row spans="1:16" r="64">
      <c s="4" r="A64" t="s">
        <v>701</v>
      </c>
      <c s="7" r="O64" t="n">
        <v>23000000</v>
      </c>
    </row>
    <row spans="1:16" r="65">
      <c s="4" r="A65" t="s">
        <v>706</v>
      </c>
    </row>
    <row spans="1:16" r="66">
      <c s="3" r="A66" t="s">
        <v>660</v>
      </c>
    </row>
    <row spans="1:16" r="67">
      <c s="4" r="A67" t="s">
        <v>707</v>
      </c>
      <c s="7" r="F67" t="n">
        <v>31000000</v>
      </c>
      <c s="7" r="H67" t="n">
        <v>31000000</v>
      </c>
    </row>
    <row spans="1:16" r="68">
      <c s="4" r="A68" t="s">
        <v>708</v>
      </c>
    </row>
    <row spans="1:16" r="69">
      <c s="3" r="A69" t="s">
        <v>660</v>
      </c>
    </row>
    <row spans="1:16" r="70">
      <c s="4" r="A70" t="s">
        <v>709</v>
      </c>
      <c s="6" r="B70" t="n">
        <v>1800000</v>
      </c>
    </row>
    <row spans="1:16" r="71">
      <c s="4" r="A71" t="s">
        <v>710</v>
      </c>
    </row>
    <row spans="1:16" r="72">
      <c s="3" r="A72" t="s">
        <v>660</v>
      </c>
    </row>
    <row spans="1:16" r="73">
      <c s="4" r="A73" t="s">
        <v>680</v>
      </c>
      <c s="4" r="H73" t="s">
        <v>711</v>
      </c>
    </row>
    <row spans="1:16" r="74">
      <c s="4" r="A74" t="s">
        <v>712</v>
      </c>
    </row>
    <row spans="1:16" r="75">
      <c s="3" r="A75" t="s">
        <v>660</v>
      </c>
    </row>
    <row spans="1:16" r="76">
      <c s="4" r="A76" t="s">
        <v>713</v>
      </c>
      <c s="6" r="B76" t="n">
        <v>30200000</v>
      </c>
    </row>
    <row spans="1:16" r="77">
      <c s="4" r="A77" t="s">
        <v>714</v>
      </c>
    </row>
    <row spans="1:16" r="78">
      <c s="3" r="A78" t="s">
        <v>660</v>
      </c>
    </row>
    <row spans="1:16" r="79">
      <c s="4" r="A79" t="s">
        <v>713</v>
      </c>
      <c s="6" r="B79" t="n">
        <v>912000000000</v>
      </c>
    </row>
    <row spans="1:16" r="80">
      <c s="4" r="A80" t="s">
        <v>715</v>
      </c>
    </row>
    <row spans="1:16" r="81">
      <c s="3" r="A81" t="s">
        <v>660</v>
      </c>
    </row>
    <row spans="1:16" r="82">
      <c s="4" r="A82" t="s">
        <v>387</v>
      </c>
      <c s="7" r="D82" t="n">
        <v>600000</v>
      </c>
    </row>
    <row spans="1:16" r="83">
      <c s="4" r="A83" t="s">
        <v>701</v>
      </c>
      <c s="6" r="D83" t="n">
        <v>32000000</v>
      </c>
      <c s="7" r="N83" t="n">
        <v>32000000</v>
      </c>
    </row>
    <row spans="1:16" r="84">
      <c s="4" r="A84" t="s">
        <v>417</v>
      </c>
      <c s="9" r="C84" t="n">
        <v>2.9</v>
      </c>
      <c s="6" r="D84" t="n">
        <v>24000000</v>
      </c>
    </row>
    <row spans="1:16" r="85">
      <c s="4" r="A85" t="s">
        <v>716</v>
      </c>
      <c s="6" r="D85" t="n">
        <v>4000000</v>
      </c>
    </row>
    <row spans="1:16" r="86">
      <c s="4" r="A86" t="s">
        <v>717</v>
      </c>
      <c s="7" r="D86" t="n">
        <v>2900000</v>
      </c>
    </row>
    <row spans="1:16" r="87">
      <c s="4" r="A87" t="s">
        <v>687</v>
      </c>
      <c s="4" r="D87" t="s">
        <v>718</v>
      </c>
    </row>
    <row spans="1:16" r="88">
      <c s="4" r="A88" t="s">
        <v>719</v>
      </c>
      <c s="4" r="H88" t="s">
        <v>421</v>
      </c>
    </row>
    <row spans="1:16" r="89">
      <c s="4" r="A89" t="s">
        <v>420</v>
      </c>
      <c s="4" r="H89" t="s">
        <v>478</v>
      </c>
    </row>
    <row spans="1:16" r="90">
      <c s="4" r="A90" t="s">
        <v>704</v>
      </c>
      <c s="7" r="D90" t="n">
        <v>16800000</v>
      </c>
    </row>
    <row spans="1:16" r="91">
      <c s="4" r="A91" t="s">
        <v>46</v>
      </c>
      <c s="7" r="D91" t="n">
        <v>300000</v>
      </c>
    </row>
    <row spans="1:16" r="92">
      <c s="4" r="A92" t="s">
        <v>720</v>
      </c>
    </row>
    <row spans="1:16" r="93">
      <c s="3" r="A93" t="s">
        <v>660</v>
      </c>
    </row>
    <row spans="1:16" r="94">
      <c s="4" r="A94" t="s">
        <v>721</v>
      </c>
      <c s="6" r="H94" t="n">
        <v>2</v>
      </c>
    </row>
    <row spans="1:16" r="95">
      <c s="4" r="A95" t="s">
        <v>722</v>
      </c>
    </row>
    <row spans="1:16" r="96">
      <c s="3" r="A96" t="s">
        <v>660</v>
      </c>
    </row>
    <row spans="1:16" r="97">
      <c s="4" r="A97" t="s">
        <v>723</v>
      </c>
      <c s="4" r="H97" t="s">
        <v>564</v>
      </c>
    </row>
    <row spans="1:16" r="98">
      <c s="4" r="A98" t="s">
        <v>724</v>
      </c>
      <c s="4" r="H98" t="s">
        <v>692</v>
      </c>
    </row>
    <row spans="1:16" r="99">
      <c s="4" r="A99" t="s">
        <v>725</v>
      </c>
      <c s="6" r="F99" t="n">
        <v>3400000</v>
      </c>
      <c s="7" r="H99" t="n">
        <v>3400000</v>
      </c>
      <c s="7" r="I99" t="n">
        <v>3800000</v>
      </c>
    </row>
    <row spans="1:16" r="100">
      <c s="4" r="A100" t="s">
        <v>726</v>
      </c>
    </row>
    <row spans="1:16" r="101">
      <c s="3" r="A101" t="s">
        <v>660</v>
      </c>
    </row>
    <row spans="1:16" r="102">
      <c s="4" r="A102" t="s">
        <v>723</v>
      </c>
      <c s="4" r="H102" t="s">
        <v>727</v>
      </c>
    </row>
    <row spans="1:16" r="103">
      <c s="4" r="A103" t="s">
        <v>725</v>
      </c>
      <c s="6" r="F103" t="n">
        <v>1000000</v>
      </c>
      <c s="7" r="H103" t="n">
        <v>1000000</v>
      </c>
    </row>
    <row spans="1:16" r="104">
      <c s="4" r="A104" t="s">
        <v>728</v>
      </c>
      <c s="6" r="F104" t="n">
        <v>11000000</v>
      </c>
      <c s="6" r="H104" t="n">
        <v>11000000</v>
      </c>
    </row>
    <row spans="1:16" r="105">
      <c s="4" r="A105" t="s">
        <v>729</v>
      </c>
    </row>
    <row spans="1:16" r="106">
      <c s="3" r="A106" t="s">
        <v>660</v>
      </c>
    </row>
    <row spans="1:16" r="107">
      <c s="4" r="A107" t="s">
        <v>730</v>
      </c>
      <c s="7" r="J107" t="n">
        <v>20000000</v>
      </c>
    </row>
    <row spans="1:16" r="108">
      <c s="4" r="A108" t="s">
        <v>731</v>
      </c>
    </row>
    <row spans="1:16" r="109">
      <c s="3" r="A109" t="s">
        <v>660</v>
      </c>
    </row>
    <row spans="1:16" r="110">
      <c s="4" r="A110" t="s">
        <v>730</v>
      </c>
      <c s="7" r="B110" t="n">
        <v>7200000</v>
      </c>
    </row>
    <row spans="1:16" r="111">
      <c s="4" r="A111" t="s">
        <v>732</v>
      </c>
    </row>
    <row spans="1:16" r="112">
      <c s="3" r="A112" t="s">
        <v>660</v>
      </c>
    </row>
    <row spans="1:16" r="113">
      <c s="4" r="A113" t="s">
        <v>733</v>
      </c>
      <c s="4" r="B113" t="s">
        <v>734</v>
      </c>
    </row>
    <row spans="1:16" r="114">
      <c s="4" r="A114" t="s">
        <v>735</v>
      </c>
    </row>
    <row spans="1:16" r="115">
      <c s="3" r="A115" t="s">
        <v>660</v>
      </c>
    </row>
    <row spans="1:16" r="116">
      <c s="4" r="A116" t="s">
        <v>733</v>
      </c>
      <c s="4" r="B116" t="s">
        <v>596</v>
      </c>
    </row>
    <row spans="1:16" r="117">
      <c s="4" r="A117" t="s">
        <v>736</v>
      </c>
    </row>
    <row spans="1:16" r="118">
      <c s="3" r="A118" t="s">
        <v>660</v>
      </c>
    </row>
    <row spans="1:16" r="119">
      <c s="4" r="A119" t="s">
        <v>707</v>
      </c>
      <c s="6" r="F119" t="n">
        <v>7200000</v>
      </c>
      <c s="6" r="H119" t="n">
        <v>7200000</v>
      </c>
    </row>
    <row spans="1:16" r="120">
      <c s="4" r="A120" t="s">
        <v>730</v>
      </c>
      <c s="6" r="F120" t="n">
        <v>7200000</v>
      </c>
      <c s="6" r="H120" t="n">
        <v>7200000</v>
      </c>
      <c s="7" r="K120" t="n">
        <v>20000000</v>
      </c>
    </row>
    <row spans="1:16" r="121">
      <c s="4" r="A121" t="s">
        <v>737</v>
      </c>
    </row>
    <row spans="1:16" r="122">
      <c s="3" r="A122" t="s">
        <v>660</v>
      </c>
    </row>
    <row spans="1:16" r="123">
      <c s="4" r="A123" t="s">
        <v>730</v>
      </c>
      <c s="6" r="F123" t="n">
        <v>5000000</v>
      </c>
      <c s="7" r="H123" t="n">
        <v>5000000</v>
      </c>
      <c s="7" r="K123" t="n">
        <v>5000000</v>
      </c>
    </row>
    <row spans="1:16" r="124">
      <c s="4" r="A124" t="s">
        <v>632</v>
      </c>
    </row>
    <row spans="1:16" r="125">
      <c s="3" r="A125" t="s">
        <v>660</v>
      </c>
    </row>
    <row spans="1:16" r="126">
      <c s="4" r="A126" t="s">
        <v>417</v>
      </c>
      <c s="7" r="G126" t="n">
        <v>13500000</v>
      </c>
    </row>
    <row spans="1:16" r="127">
      <c s="4" r="A127" t="s">
        <v>46</v>
      </c>
      <c s="7" r="G127" t="n">
        <v>95000</v>
      </c>
    </row>
    <row spans="1:16" r="128">
      <c s="4" r="A128" t="s">
        <v>428</v>
      </c>
      <c s="6" r="G128" t="n">
        <v>1</v>
      </c>
    </row>
    <row spans="1:16" r="129">
      <c s="4" r="A129" t="s">
        <v>643</v>
      </c>
    </row>
    <row spans="1:16" r="130">
      <c s="3" r="A130" t="s">
        <v>660</v>
      </c>
    </row>
    <row spans="1:16" r="131">
      <c s="4" r="A131" t="s">
        <v>417</v>
      </c>
      <c s="7" r="E131" t="n">
        <v>25100000</v>
      </c>
    </row>
    <row spans="1:16" r="132">
      <c s="4" r="A132" t="s">
        <v>428</v>
      </c>
      <c s="6" r="E132" t="n">
        <v>2</v>
      </c>
    </row>
    <row spans="1:16" r="133">
      <c s="4" r="A133" t="s">
        <v>426</v>
      </c>
    </row>
    <row spans="1:16" r="134">
      <c s="3" r="A134" t="s">
        <v>660</v>
      </c>
    </row>
    <row spans="1:16" r="135">
      <c s="4" r="A135" t="s">
        <v>428</v>
      </c>
      <c s="6" r="H135" t="n">
        <v>1</v>
      </c>
    </row>
    <row spans="1:16" r="136">
      <c s="4" r="A136" t="s">
        <v>738</v>
      </c>
    </row>
    <row spans="1:16" r="137">
      <c s="3" r="A137" t="s">
        <v>660</v>
      </c>
    </row>
    <row spans="1:16" r="138">
      <c s="4" r="A138" t="s">
        <v>46</v>
      </c>
      <c s="7" r="H138" t="n">
        <v>130000</v>
      </c>
    </row>
    <row spans="1:16" r="139">
      <c s="4" r="A139" t="s">
        <v>713</v>
      </c>
      <c s="7" r="B139" t="n">
        <v>31300000</v>
      </c>
    </row>
    <row spans="1:16" r="140">
      <c s="4" r="A140" t="s">
        <v>739</v>
      </c>
      <c s="6" r="B140" t="n">
        <v>15400000</v>
      </c>
    </row>
    <row spans="1:16" r="141">
      <c s="4" r="A141" t="s">
        <v>645</v>
      </c>
    </row>
    <row spans="1:16" r="142">
      <c s="3" r="A142" t="s">
        <v>660</v>
      </c>
    </row>
    <row spans="1:16" r="143">
      <c s="4" r="A143" t="s">
        <v>46</v>
      </c>
      <c s="6" r="F143" t="n">
        <v>-100000</v>
      </c>
    </row>
    <row spans="1:16" r="144">
      <c s="4" r="A144" t="s">
        <v>740</v>
      </c>
    </row>
    <row spans="1:16" r="145">
      <c s="3" r="A145" t="s">
        <v>660</v>
      </c>
    </row>
    <row spans="1:16" r="146">
      <c s="4" r="A146" t="s">
        <v>46</v>
      </c>
      <c s="6" r="H146" t="n">
        <v>100000</v>
      </c>
    </row>
    <row spans="1:16" r="147">
      <c s="4" r="A147" t="s">
        <v>713</v>
      </c>
      <c s="7" r="B147" t="n">
        <v>11300000</v>
      </c>
    </row>
    <row spans="1:16" r="148">
      <c s="4" r="A148" t="s">
        <v>741</v>
      </c>
    </row>
    <row spans="1:16" r="149">
      <c s="3" r="A149" t="s">
        <v>660</v>
      </c>
    </row>
    <row spans="1:16" r="150">
      <c s="4" r="A150" t="s">
        <v>730</v>
      </c>
      <c s="6" r="F150" t="n">
        <v>71300000</v>
      </c>
      <c s="7" r="H150" t="n">
        <v>71300000</v>
      </c>
    </row>
    <row spans="1:16" r="151">
      <c s="4" r="A151" t="s">
        <v>742</v>
      </c>
      <c s="4" r="H151" t="s">
        <v>743</v>
      </c>
    </row>
    <row spans="1:16" r="152">
      <c s="4" r="A152" t="s">
        <v>694</v>
      </c>
      <c s="7" r="H152" t="n">
        <v>20000000</v>
      </c>
    </row>
    <row spans="1:16" r="153">
      <c s="4" r="A153" t="s">
        <v>744</v>
      </c>
      <c s="7" r="H153" t="n">
        <v>228000000</v>
      </c>
    </row>
    <row spans="1:16" r="154">
      <c s="4" r="A154" t="s">
        <v>745</v>
      </c>
      <c s="4" r="H154" t="s">
        <v>389</v>
      </c>
    </row>
    <row spans="1:16" r="155">
      <c s="4" r="A155" t="s">
        <v>695</v>
      </c>
      <c s="7" r="H155" t="n">
        <v>20000000</v>
      </c>
    </row>
    <row spans="1:16" r="156">
      <c s="4" r="A156" t="s">
        <v>746</v>
      </c>
    </row>
    <row spans="1:16" r="157">
      <c s="3" r="A157" t="s">
        <v>660</v>
      </c>
    </row>
    <row spans="1:16" r="158">
      <c s="4" r="A158" t="s">
        <v>730</v>
      </c>
      <c s="6" r="F158" t="n">
        <v>38200000</v>
      </c>
      <c s="6" r="H158" t="n">
        <v>38200000</v>
      </c>
    </row>
    <row spans="1:16" r="159">
      <c s="4" r="A159" t="s">
        <v>747</v>
      </c>
    </row>
    <row spans="1:16" r="160">
      <c s="3" r="A160" t="s">
        <v>660</v>
      </c>
    </row>
    <row spans="1:16" r="161">
      <c s="4" r="A161" t="s">
        <v>701</v>
      </c>
      <c s="7" r="F161" t="n">
        <v>33100000</v>
      </c>
      <c s="7" r="H161" t="n">
        <v>331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V1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14"/>
    <col customWidth="1" max="6" min="6" width="14"/>
    <col customWidth="1" max="7" min="7" width="21"/>
    <col customWidth="1" max="8" min="8" width="21"/>
    <col customWidth="1" max="9" min="9" width="25"/>
    <col customWidth="1" max="10" min="10" width="21"/>
    <col customWidth="1" max="11" min="11" width="25"/>
    <col customWidth="1" max="12" min="12" width="21"/>
    <col customWidth="1" max="13" min="13" width="25"/>
    <col customWidth="1" max="14" min="14" width="21"/>
    <col customWidth="1" max="15" min="15" width="21"/>
    <col customWidth="1" max="16" min="16" width="25"/>
    <col customWidth="1" max="17" min="17" width="21"/>
    <col customWidth="1" max="18" min="18" width="21"/>
    <col customWidth="1" max="19" min="19" width="21"/>
    <col customWidth="1" max="20" min="20" width="21"/>
    <col customWidth="1" max="21" min="21" width="21"/>
    <col customWidth="1" max="22" min="22" width="21"/>
  </cols>
  <sheetData>
    <row spans="1:22" r="1">
      <c s="1" r="A1" t="s">
        <v>748</v>
      </c>
      <c s="2" r="C1" t="s">
        <v>749</v>
      </c>
      <c s="2" r="D1" t="s">
        <v>655</v>
      </c>
      <c s="2" r="E1" t="s">
        <v>656</v>
      </c>
      <c s="2" r="F1" t="s">
        <v>750</v>
      </c>
      <c s="2" r="G1" t="s">
        <v>650</v>
      </c>
      <c s="2" r="H1" t="s">
        <v>651</v>
      </c>
      <c s="2" r="I1" t="s">
        <v>751</v>
      </c>
      <c s="2" r="J1" t="s">
        <v>752</v>
      </c>
      <c s="2" r="K1" t="s">
        <v>753</v>
      </c>
      <c s="2" r="L1" t="s">
        <v>754</v>
      </c>
      <c s="2" r="M1" t="s">
        <v>755</v>
      </c>
      <c s="2" r="N1" t="s">
        <v>756</v>
      </c>
      <c s="2" r="O1" t="s">
        <v>757</v>
      </c>
      <c s="2" r="P1" t="s">
        <v>758</v>
      </c>
      <c s="2" r="Q1" t="s">
        <v>615</v>
      </c>
      <c s="2" r="R1" t="s">
        <v>759</v>
      </c>
      <c s="2" r="S1" t="s">
        <v>615</v>
      </c>
      <c s="2" r="T1" t="s">
        <v>617</v>
      </c>
      <c s="2" r="U1" t="s">
        <v>654</v>
      </c>
      <c s="2" r="V1" t="s">
        <v>657</v>
      </c>
    </row>
    <row spans="1:22" r="2">
      <c s="3" r="A2" t="s">
        <v>760</v>
      </c>
    </row>
    <row spans="1:22" r="3">
      <c s="4" r="A3" t="s">
        <v>761</v>
      </c>
      <c s="7" r="Q3" t="n">
        <v>159844000</v>
      </c>
      <c s="7" r="S3" t="n">
        <v>159844000</v>
      </c>
      <c s="7" r="T3" t="n">
        <v>242888000</v>
      </c>
    </row>
    <row spans="1:22" r="4">
      <c s="4" r="A4" t="s">
        <v>762</v>
      </c>
      <c s="6" r="Q4" t="n">
        <v>-156807000</v>
      </c>
      <c s="6" r="S4" t="n">
        <v>-156807000</v>
      </c>
      <c s="6" r="T4" t="n">
        <v>-23367000</v>
      </c>
    </row>
    <row spans="1:22" r="5">
      <c s="4" r="A5" t="s">
        <v>763</v>
      </c>
      <c s="6" r="Q5" t="n">
        <v>-3037000</v>
      </c>
      <c s="6" r="S5" t="n">
        <v>-3037000</v>
      </c>
      <c s="6" r="T5" t="n">
        <v>-2870000</v>
      </c>
    </row>
    <row spans="1:22" r="6">
      <c s="4" r="A6" t="s">
        <v>100</v>
      </c>
      <c s="6" r="T6" t="n">
        <v>216651000</v>
      </c>
    </row>
    <row spans="1:22" r="7">
      <c s="4" r="A7" t="s">
        <v>764</v>
      </c>
      <c s="6" r="S7" t="n">
        <v>5000000</v>
      </c>
      <c s="6" r="T7" t="n">
        <v>40500000</v>
      </c>
    </row>
    <row spans="1:22" r="8">
      <c s="4" r="A8" t="s">
        <v>765</v>
      </c>
      <c s="7" r="Q8" t="n">
        <v>1530000</v>
      </c>
      <c s="7" r="S8" t="n">
        <v>1530000</v>
      </c>
      <c s="6" r="T8" t="n">
        <v>1394000</v>
      </c>
    </row>
    <row spans="1:22" r="9">
      <c s="4" r="A9" t="s">
        <v>766</v>
      </c>
    </row>
    <row spans="1:22" r="10">
      <c s="3" r="A10" t="s">
        <v>760</v>
      </c>
    </row>
    <row spans="1:22" r="11">
      <c s="4" r="A11" t="s">
        <v>761</v>
      </c>
      <c s="4" r="B11" t="s">
        <v>72</v>
      </c>
      <c s="7" r="T11" t="n">
        <v>5000</v>
      </c>
    </row>
    <row spans="1:22" r="12">
      <c s="4" r="A12" t="s">
        <v>767</v>
      </c>
    </row>
    <row spans="1:22" r="13">
      <c s="3" r="A13" t="s">
        <v>760</v>
      </c>
    </row>
    <row spans="1:22" r="14">
      <c s="4" r="A14" t="s">
        <v>768</v>
      </c>
      <c s="4" r="B14" t="s">
        <v>137</v>
      </c>
      <c s="4" r="Q14" t="s">
        <v>769</v>
      </c>
      <c s="4" r="S14" t="s">
        <v>769</v>
      </c>
      <c s="4" r="T14" t="s">
        <v>770</v>
      </c>
    </row>
    <row spans="1:22" r="15">
      <c s="4" r="A15" t="s">
        <v>771</v>
      </c>
      <c s="4" r="B15" t="s">
        <v>137</v>
      </c>
      <c s="6" r="S15" t="n">
        <v>2017</v>
      </c>
    </row>
    <row spans="1:22" r="16">
      <c s="4" r="A16" t="s">
        <v>761</v>
      </c>
      <c s="4" r="B16" t="s">
        <v>137</v>
      </c>
      <c s="7" r="Q16" t="n">
        <v>6904000</v>
      </c>
      <c s="7" r="S16" t="n">
        <v>6904000</v>
      </c>
      <c s="7" r="T16" t="n">
        <v>9144000</v>
      </c>
    </row>
    <row spans="1:22" r="17">
      <c s="4" r="A17" t="s">
        <v>772</v>
      </c>
    </row>
    <row spans="1:22" r="18">
      <c s="3" r="A18" t="s">
        <v>760</v>
      </c>
    </row>
    <row spans="1:22" r="19">
      <c s="4" r="A19" t="s">
        <v>773</v>
      </c>
      <c s="4" r="S19" t="s">
        <v>774</v>
      </c>
    </row>
    <row spans="1:22" r="20">
      <c s="4" r="A20" t="s">
        <v>775</v>
      </c>
    </row>
    <row spans="1:22" r="21">
      <c s="3" r="A21" t="s">
        <v>760</v>
      </c>
    </row>
    <row spans="1:22" r="22">
      <c s="4" r="A22" t="s">
        <v>776</v>
      </c>
      <c s="4" r="E22" t="s">
        <v>777</v>
      </c>
      <c s="4" r="F22" t="s">
        <v>778</v>
      </c>
    </row>
    <row spans="1:22" r="23">
      <c s="4" r="A23" t="s">
        <v>779</v>
      </c>
    </row>
    <row spans="1:22" r="24">
      <c s="3" r="A24" t="s">
        <v>760</v>
      </c>
    </row>
    <row spans="1:22" r="25">
      <c s="4" r="A25" t="s">
        <v>768</v>
      </c>
      <c s="4" r="B25" t="s">
        <v>444</v>
      </c>
      <c s="4" r="Q25" t="s">
        <v>780</v>
      </c>
      <c s="4" r="S25" t="s">
        <v>780</v>
      </c>
      <c s="4" r="T25" t="s">
        <v>781</v>
      </c>
    </row>
    <row spans="1:22" r="26">
      <c s="4" r="A26" t="s">
        <v>771</v>
      </c>
      <c s="4" r="B26" t="s">
        <v>444</v>
      </c>
      <c s="6" r="S26" t="n">
        <v>2018</v>
      </c>
    </row>
    <row spans="1:22" r="27">
      <c s="4" r="A27" t="s">
        <v>761</v>
      </c>
      <c s="4" r="B27" t="s">
        <v>444</v>
      </c>
      <c s="7" r="Q27" t="n">
        <v>8589000</v>
      </c>
      <c s="7" r="S27" t="n">
        <v>8589000</v>
      </c>
      <c s="7" r="T27" t="n">
        <v>12025000</v>
      </c>
    </row>
    <row spans="1:22" r="28">
      <c s="4" r="A28" t="s">
        <v>764</v>
      </c>
      <c s="7" r="O28" t="n">
        <v>24100000</v>
      </c>
      <c s="7" r="P28" t="n">
        <v>36800000</v>
      </c>
    </row>
    <row spans="1:22" r="29">
      <c s="4" r="A29" t="s">
        <v>782</v>
      </c>
    </row>
    <row spans="1:22" r="30">
      <c s="3" r="A30" t="s">
        <v>760</v>
      </c>
    </row>
    <row spans="1:22" r="31">
      <c s="4" r="A31" t="s">
        <v>783</v>
      </c>
      <c s="4" r="S31" t="s">
        <v>784</v>
      </c>
      <c s="4" r="T31" t="s">
        <v>785</v>
      </c>
    </row>
    <row spans="1:22" r="32">
      <c s="4" r="A32" t="s">
        <v>786</v>
      </c>
      <c s="4" r="S32" t="s">
        <v>787</v>
      </c>
      <c s="4" r="T32" t="s">
        <v>788</v>
      </c>
    </row>
    <row spans="1:22" r="33">
      <c s="4" r="A33" t="s">
        <v>771</v>
      </c>
      <c s="4" r="B33" t="s">
        <v>444</v>
      </c>
      <c s="6" r="S33" t="n">
        <v>2018</v>
      </c>
    </row>
    <row spans="1:22" r="34">
      <c s="4" r="A34" t="s">
        <v>761</v>
      </c>
      <c s="4" r="B34" t="s">
        <v>444</v>
      </c>
      <c s="7" r="Q34" t="n">
        <v>25146000</v>
      </c>
      <c s="7" r="S34" t="n">
        <v>25146000</v>
      </c>
      <c s="7" r="T34" t="n">
        <v>41400000</v>
      </c>
    </row>
    <row spans="1:22" r="35">
      <c s="4" r="A35" t="s">
        <v>730</v>
      </c>
      <c s="7" r="O35" t="n">
        <v>23300000</v>
      </c>
    </row>
    <row spans="1:22" r="36">
      <c s="4" r="A36" t="s">
        <v>764</v>
      </c>
      <c s="7" r="L36" t="n">
        <v>12700000</v>
      </c>
      <c s="7" r="N36" t="n">
        <v>6100000</v>
      </c>
      <c s="7" r="P36" t="n">
        <v>18400000</v>
      </c>
    </row>
    <row spans="1:22" r="37">
      <c s="4" r="A37" t="s">
        <v>789</v>
      </c>
    </row>
    <row spans="1:22" r="38">
      <c s="3" r="A38" t="s">
        <v>760</v>
      </c>
    </row>
    <row spans="1:22" r="39">
      <c s="4" r="A39" t="s">
        <v>768</v>
      </c>
      <c s="4" r="B39" t="s">
        <v>444</v>
      </c>
      <c s="4" r="Q39" t="s">
        <v>790</v>
      </c>
      <c s="4" r="S39" t="s">
        <v>790</v>
      </c>
      <c s="4" r="T39" t="s">
        <v>791</v>
      </c>
    </row>
    <row spans="1:22" r="40">
      <c s="4" r="A40" t="s">
        <v>771</v>
      </c>
      <c s="4" r="B40" t="s">
        <v>444</v>
      </c>
      <c s="6" r="S40" t="n">
        <v>2018</v>
      </c>
    </row>
    <row spans="1:22" r="41">
      <c s="4" r="A41" t="s">
        <v>761</v>
      </c>
      <c s="4" r="B41" t="s">
        <v>444</v>
      </c>
      <c s="7" r="Q41" t="n">
        <v>2800000</v>
      </c>
      <c s="7" r="S41" t="n">
        <v>2800000</v>
      </c>
      <c s="7" r="T41" t="n">
        <v>15394000</v>
      </c>
    </row>
    <row spans="1:22" r="42">
      <c s="4" r="A42" t="s">
        <v>632</v>
      </c>
    </row>
    <row spans="1:22" r="43">
      <c s="3" r="A43" t="s">
        <v>760</v>
      </c>
    </row>
    <row spans="1:22" r="44">
      <c s="4" r="A44" t="s">
        <v>417</v>
      </c>
      <c s="7" r="R44" t="n">
        <v>13500000</v>
      </c>
    </row>
    <row spans="1:22" r="45">
      <c s="4" r="A45" t="s">
        <v>643</v>
      </c>
    </row>
    <row spans="1:22" r="46">
      <c s="3" r="A46" t="s">
        <v>760</v>
      </c>
    </row>
    <row spans="1:22" r="47">
      <c s="4" r="A47" t="s">
        <v>417</v>
      </c>
      <c s="7" r="J47" t="n">
        <v>25100000</v>
      </c>
    </row>
    <row spans="1:22" r="48">
      <c s="4" r="A48" t="s">
        <v>792</v>
      </c>
    </row>
    <row spans="1:22" r="49">
      <c s="3" r="A49" t="s">
        <v>760</v>
      </c>
    </row>
    <row spans="1:22" r="50">
      <c s="4" r="A50" t="s">
        <v>793</v>
      </c>
      <c s="6" r="P50" t="n">
        <v>3</v>
      </c>
    </row>
    <row spans="1:22" r="51">
      <c s="4" r="A51" t="s">
        <v>794</v>
      </c>
      <c s="6" r="P51" t="n">
        <v>2</v>
      </c>
    </row>
    <row spans="1:22" r="52">
      <c s="4" r="A52" t="s">
        <v>795</v>
      </c>
    </row>
    <row spans="1:22" r="53">
      <c s="3" r="A53" t="s">
        <v>760</v>
      </c>
    </row>
    <row spans="1:22" r="54">
      <c s="4" r="A54" t="s">
        <v>796</v>
      </c>
      <c s="4" r="O54" t="s">
        <v>672</v>
      </c>
    </row>
    <row spans="1:22" r="55">
      <c s="4" r="A55" t="s">
        <v>797</v>
      </c>
    </row>
    <row spans="1:22" r="56">
      <c s="3" r="A56" t="s">
        <v>760</v>
      </c>
    </row>
    <row spans="1:22" r="57">
      <c s="4" r="A57" t="s">
        <v>701</v>
      </c>
      <c s="7" r="M57" t="n">
        <v>15700000</v>
      </c>
    </row>
    <row spans="1:22" r="58">
      <c s="4" r="A58" t="s">
        <v>798</v>
      </c>
      <c s="4" r="S58" t="s">
        <v>421</v>
      </c>
    </row>
    <row spans="1:22" r="59">
      <c s="4" r="A59" t="s">
        <v>704</v>
      </c>
      <c s="7" r="M59" t="n">
        <v>4700000</v>
      </c>
    </row>
    <row spans="1:22" r="60">
      <c s="4" r="A60" t="s">
        <v>799</v>
      </c>
      <c s="6" r="M60" t="n">
        <v>59</v>
      </c>
    </row>
    <row spans="1:22" r="61">
      <c s="4" r="A61" t="s">
        <v>800</v>
      </c>
    </row>
    <row spans="1:22" r="62">
      <c s="3" r="A62" t="s">
        <v>760</v>
      </c>
    </row>
    <row spans="1:22" r="63">
      <c s="4" r="A63" t="s">
        <v>768</v>
      </c>
      <c s="4" r="B63" t="s">
        <v>446</v>
      </c>
      <c s="4" r="Q63" t="s">
        <v>702</v>
      </c>
      <c s="4" r="S63" t="s">
        <v>702</v>
      </c>
      <c s="4" r="T63" t="s">
        <v>703</v>
      </c>
    </row>
    <row spans="1:22" r="64">
      <c s="4" r="A64" t="s">
        <v>771</v>
      </c>
      <c s="4" r="B64" t="s">
        <v>446</v>
      </c>
      <c s="6" r="S64" t="n">
        <v>2020</v>
      </c>
    </row>
    <row spans="1:22" r="65">
      <c s="4" r="A65" t="s">
        <v>761</v>
      </c>
      <c s="4" r="B65" t="s">
        <v>446</v>
      </c>
      <c s="7" r="Q65" t="n">
        <v>33664000</v>
      </c>
      <c s="7" r="S65" t="n">
        <v>33664000</v>
      </c>
      <c s="7" r="T65" t="n">
        <v>37759000</v>
      </c>
    </row>
    <row spans="1:22" r="66">
      <c s="4" r="A66" t="s">
        <v>801</v>
      </c>
    </row>
    <row spans="1:22" r="67">
      <c s="3" r="A67" t="s">
        <v>760</v>
      </c>
    </row>
    <row spans="1:22" r="68">
      <c s="4" r="A68" t="s">
        <v>768</v>
      </c>
      <c s="4" r="B68" t="s">
        <v>633</v>
      </c>
      <c s="4" r="T68" t="s">
        <v>802</v>
      </c>
    </row>
    <row spans="1:22" r="69">
      <c s="4" r="A69" t="s">
        <v>771</v>
      </c>
      <c s="4" r="B69" t="s">
        <v>633</v>
      </c>
      <c s="6" r="S69" t="n">
        <v>2020</v>
      </c>
    </row>
    <row spans="1:22" r="70">
      <c s="4" r="A70" t="s">
        <v>761</v>
      </c>
      <c s="4" r="B70" t="s">
        <v>633</v>
      </c>
      <c s="7" r="T70" t="n">
        <v>24812000</v>
      </c>
    </row>
    <row spans="1:22" r="71">
      <c s="4" r="A71" t="s">
        <v>803</v>
      </c>
    </row>
    <row spans="1:22" r="72">
      <c s="3" r="A72" t="s">
        <v>760</v>
      </c>
    </row>
    <row spans="1:22" r="73">
      <c s="4" r="A73" t="s">
        <v>768</v>
      </c>
      <c s="4" r="E73" t="s">
        <v>702</v>
      </c>
      <c s="4" r="I73" t="s">
        <v>703</v>
      </c>
    </row>
    <row spans="1:22" r="74">
      <c s="4" r="A74" t="s">
        <v>804</v>
      </c>
      <c s="7" r="Q74" t="n">
        <v>500000</v>
      </c>
      <c s="7" r="S74" t="n">
        <v>500000</v>
      </c>
    </row>
    <row spans="1:22" r="75">
      <c s="4" r="A75" t="s">
        <v>701</v>
      </c>
      <c s="7" r="I75" t="n">
        <v>38500000</v>
      </c>
    </row>
    <row spans="1:22" r="76">
      <c s="4" r="A76" t="s">
        <v>805</v>
      </c>
      <c s="6" r="I76" t="n">
        <v>24</v>
      </c>
    </row>
    <row spans="1:22" r="77">
      <c s="4" r="A77" t="s">
        <v>704</v>
      </c>
      <c s="7" r="I77" t="n">
        <v>20700000</v>
      </c>
    </row>
    <row spans="1:22" r="78">
      <c s="4" r="A78" t="s">
        <v>806</v>
      </c>
    </row>
    <row spans="1:22" r="79">
      <c s="3" r="A79" t="s">
        <v>760</v>
      </c>
    </row>
    <row spans="1:22" r="80">
      <c s="4" r="A80" t="s">
        <v>768</v>
      </c>
      <c s="4" r="H80" t="s">
        <v>718</v>
      </c>
    </row>
    <row spans="1:22" r="81">
      <c s="4" r="A81" t="s">
        <v>701</v>
      </c>
      <c s="7" r="H81" t="n">
        <v>32000000</v>
      </c>
      <c s="7" r="V81" t="n">
        <v>32000000</v>
      </c>
    </row>
    <row spans="1:22" r="82">
      <c s="4" r="A82" t="s">
        <v>704</v>
      </c>
      <c s="6" r="H82" t="n">
        <v>16800000</v>
      </c>
    </row>
    <row spans="1:22" r="83">
      <c s="4" r="A83" t="s">
        <v>417</v>
      </c>
      <c s="9" r="G83" t="n">
        <v>2.9</v>
      </c>
      <c s="7" r="H83" t="n">
        <v>24000000</v>
      </c>
    </row>
    <row spans="1:22" r="84">
      <c s="4" r="A84" t="s">
        <v>719</v>
      </c>
      <c s="4" r="S84" t="s">
        <v>421</v>
      </c>
    </row>
    <row spans="1:22" r="85">
      <c s="4" r="A85" t="s">
        <v>420</v>
      </c>
      <c s="4" r="S85" t="s">
        <v>478</v>
      </c>
    </row>
    <row spans="1:22" r="86">
      <c s="4" r="A86" t="s">
        <v>807</v>
      </c>
    </row>
    <row spans="1:22" r="87">
      <c s="3" r="A87" t="s">
        <v>760</v>
      </c>
    </row>
    <row spans="1:22" r="88">
      <c s="4" r="A88" t="s">
        <v>768</v>
      </c>
      <c s="4" r="B88" t="s">
        <v>808</v>
      </c>
      <c s="4" r="Q88" t="s">
        <v>809</v>
      </c>
      <c s="4" r="S88" t="s">
        <v>809</v>
      </c>
      <c s="4" r="T88" t="s">
        <v>810</v>
      </c>
    </row>
    <row spans="1:22" r="89">
      <c s="4" r="A89" t="s">
        <v>771</v>
      </c>
      <c s="4" r="B89" t="s">
        <v>808</v>
      </c>
      <c s="6" r="S89" t="n">
        <v>2021</v>
      </c>
    </row>
    <row spans="1:22" r="90">
      <c s="4" r="A90" t="s">
        <v>761</v>
      </c>
      <c s="4" r="B90" t="s">
        <v>808</v>
      </c>
      <c s="7" r="Q90" t="n">
        <v>18651000</v>
      </c>
      <c s="7" r="S90" t="n">
        <v>18651000</v>
      </c>
      <c s="7" r="T90" t="n">
        <v>21943000</v>
      </c>
    </row>
    <row spans="1:22" r="91">
      <c s="4" r="A91" t="s">
        <v>811</v>
      </c>
    </row>
    <row spans="1:22" r="92">
      <c s="3" r="A92" t="s">
        <v>760</v>
      </c>
    </row>
    <row spans="1:22" r="93">
      <c s="4" r="A93" t="s">
        <v>701</v>
      </c>
      <c s="7" r="K93" t="n">
        <v>23000000</v>
      </c>
    </row>
    <row spans="1:22" r="94">
      <c s="4" r="A94" t="s">
        <v>776</v>
      </c>
      <c s="4" r="Q94" t="s">
        <v>585</v>
      </c>
    </row>
    <row spans="1:22" r="95">
      <c s="4" r="A95" t="s">
        <v>799</v>
      </c>
      <c s="6" r="K95" t="n">
        <v>84</v>
      </c>
    </row>
    <row spans="1:22" r="96">
      <c s="4" r="A96" t="s">
        <v>812</v>
      </c>
    </row>
    <row spans="1:22" r="97">
      <c s="3" r="A97" t="s">
        <v>760</v>
      </c>
    </row>
    <row spans="1:22" r="98">
      <c s="4" r="A98" t="s">
        <v>776</v>
      </c>
      <c s="4" r="K98" t="s">
        <v>813</v>
      </c>
    </row>
    <row spans="1:22" r="99">
      <c s="4" r="A99" t="s">
        <v>814</v>
      </c>
    </row>
    <row spans="1:22" r="100">
      <c s="3" r="A100" t="s">
        <v>760</v>
      </c>
    </row>
    <row spans="1:22" r="101">
      <c s="4" r="A101" t="s">
        <v>815</v>
      </c>
      <c s="7" r="K101" t="n">
        <v>11400000</v>
      </c>
    </row>
    <row spans="1:22" r="102">
      <c s="4" r="A102" t="s">
        <v>685</v>
      </c>
    </row>
    <row spans="1:22" r="103">
      <c s="3" r="A103" t="s">
        <v>760</v>
      </c>
    </row>
    <row spans="1:22" r="104">
      <c s="4" r="A104" t="s">
        <v>768</v>
      </c>
      <c s="4" r="Q104" t="s">
        <v>688</v>
      </c>
      <c s="4" r="S104" t="s">
        <v>688</v>
      </c>
      <c s="4" r="T104" t="s">
        <v>689</v>
      </c>
    </row>
    <row spans="1:22" r="105">
      <c s="4" r="A105" t="s">
        <v>771</v>
      </c>
      <c s="6" r="S105" t="n">
        <v>2017</v>
      </c>
    </row>
    <row spans="1:22" r="106">
      <c s="4" r="A106" t="s">
        <v>761</v>
      </c>
      <c s="7" r="Q106" t="n">
        <v>31000000</v>
      </c>
      <c s="7" r="S106" t="n">
        <v>31000000</v>
      </c>
      <c s="7" r="T106" t="n">
        <v>38500000</v>
      </c>
    </row>
    <row spans="1:22" r="107">
      <c s="4" r="A107" t="s">
        <v>816</v>
      </c>
    </row>
    <row spans="1:22" r="108">
      <c s="3" r="A108" t="s">
        <v>760</v>
      </c>
    </row>
    <row spans="1:22" r="109">
      <c s="4" r="A109" t="s">
        <v>776</v>
      </c>
      <c s="4" r="D109" t="s">
        <v>817</v>
      </c>
    </row>
    <row spans="1:22" r="110">
      <c s="4" r="A110" t="s">
        <v>818</v>
      </c>
    </row>
    <row spans="1:22" r="111">
      <c s="3" r="A111" t="s">
        <v>760</v>
      </c>
    </row>
    <row spans="1:22" r="112">
      <c s="4" r="A112" t="s">
        <v>776</v>
      </c>
      <c s="4" r="C112" t="s">
        <v>734</v>
      </c>
    </row>
    <row spans="1:22" r="113">
      <c s="4" r="A113" t="s">
        <v>819</v>
      </c>
    </row>
    <row spans="1:22" r="114">
      <c s="3" r="A114" t="s">
        <v>760</v>
      </c>
    </row>
    <row spans="1:22" r="115">
      <c s="4" r="A115" t="s">
        <v>776</v>
      </c>
      <c s="4" r="C115" t="s">
        <v>596</v>
      </c>
    </row>
    <row spans="1:22" r="116">
      <c s="4" r="A116" t="s">
        <v>820</v>
      </c>
    </row>
    <row spans="1:22" r="117">
      <c s="3" r="A117" t="s">
        <v>760</v>
      </c>
    </row>
    <row spans="1:22" r="118">
      <c s="4" r="A118" t="s">
        <v>768</v>
      </c>
      <c s="4" r="B118" t="s">
        <v>821</v>
      </c>
      <c s="4" r="Q118" t="s">
        <v>688</v>
      </c>
      <c s="4" r="S118" t="s">
        <v>688</v>
      </c>
      <c s="4" r="T118" t="s">
        <v>809</v>
      </c>
    </row>
    <row spans="1:22" r="119">
      <c s="4" r="A119" t="s">
        <v>771</v>
      </c>
      <c s="4" r="B119" t="s">
        <v>821</v>
      </c>
      <c s="6" r="S119" t="n">
        <v>2017</v>
      </c>
    </row>
    <row spans="1:22" r="120">
      <c s="4" r="A120" t="s">
        <v>761</v>
      </c>
      <c s="4" r="B120" t="s">
        <v>821</v>
      </c>
      <c s="7" r="Q120" t="n">
        <v>33090000</v>
      </c>
      <c s="7" r="S120" t="n">
        <v>33090000</v>
      </c>
      <c s="7" r="T120" t="n">
        <v>41906000</v>
      </c>
    </row>
    <row spans="1:22" r="121">
      <c s="4" r="A121" t="s">
        <v>822</v>
      </c>
    </row>
    <row spans="1:22" r="122">
      <c s="3" r="A122" t="s">
        <v>760</v>
      </c>
    </row>
    <row spans="1:22" r="123">
      <c s="4" r="A123" t="s">
        <v>730</v>
      </c>
      <c s="7" r="U123" t="n">
        <v>20000000</v>
      </c>
    </row>
    <row spans="1:22" r="124">
      <c s="4" r="A124" t="s">
        <v>823</v>
      </c>
    </row>
    <row spans="1:22" r="125">
      <c s="3" r="A125" t="s">
        <v>760</v>
      </c>
    </row>
    <row spans="1:22" r="126">
      <c s="4" r="A126" t="s">
        <v>701</v>
      </c>
      <c s="7" r="D126" t="n">
        <v>45000000</v>
      </c>
    </row>
    <row spans="1:22" r="127">
      <c s="4" r="A127" t="s">
        <v>824</v>
      </c>
    </row>
    <row spans="1:22" r="128">
      <c s="3" r="A128" t="s">
        <v>760</v>
      </c>
    </row>
    <row spans="1:22" r="129">
      <c s="4" r="A129" t="s">
        <v>707</v>
      </c>
      <c s="6" r="Q129" t="n">
        <v>31000000</v>
      </c>
      <c s="6" r="S129" t="n">
        <v>31000000</v>
      </c>
    </row>
    <row spans="1:22" r="130">
      <c s="4" r="A130" t="s">
        <v>825</v>
      </c>
    </row>
    <row spans="1:22" r="131">
      <c s="3" r="A131" t="s">
        <v>760</v>
      </c>
    </row>
    <row spans="1:22" r="132">
      <c s="4" r="A132" t="s">
        <v>730</v>
      </c>
      <c s="6" r="D132" t="n">
        <v>20000000</v>
      </c>
      <c s="6" r="Q132" t="n">
        <v>7200000</v>
      </c>
      <c s="6" r="S132" t="n">
        <v>7200000</v>
      </c>
    </row>
    <row spans="1:22" r="133">
      <c s="4" r="A133" t="s">
        <v>707</v>
      </c>
      <c s="6" r="Q133" t="n">
        <v>7200000</v>
      </c>
      <c s="6" r="S133" t="n">
        <v>7200000</v>
      </c>
    </row>
    <row spans="1:22" r="134">
      <c s="4" r="A134" t="s">
        <v>826</v>
      </c>
    </row>
    <row spans="1:22" r="135">
      <c s="3" r="A135" t="s">
        <v>760</v>
      </c>
    </row>
    <row spans="1:22" r="136">
      <c s="4" r="A136" t="s">
        <v>730</v>
      </c>
      <c s="6" r="D136" t="n">
        <v>5000000</v>
      </c>
      <c s="7" r="Q136" t="n">
        <v>5000000</v>
      </c>
      <c s="7" r="S136" t="n">
        <v>5000000</v>
      </c>
    </row>
    <row spans="1:22" r="137">
      <c s="4" r="A137" t="s">
        <v>827</v>
      </c>
    </row>
    <row spans="1:22" r="138">
      <c s="3" r="A138" t="s">
        <v>760</v>
      </c>
    </row>
    <row spans="1:22" r="139">
      <c s="4" r="A139" t="s">
        <v>730</v>
      </c>
      <c s="7" r="D139" t="n">
        <v>40000000</v>
      </c>
    </row>
    <row spans="1:22" r="140">
      <c r="A140" t="n"/>
    </row>
    <row spans="1:22" r="141">
      <c s="4" r="A141" t="s">
        <v>72</v>
      </c>
      <c s="4" r="B141" t="s">
        <v>828</v>
      </c>
    </row>
    <row spans="1:22" r="142">
      <c s="4" r="A142" t="s">
        <v>137</v>
      </c>
      <c s="4" r="B142" t="s">
        <v>829</v>
      </c>
    </row>
    <row spans="1:22" r="143">
      <c s="4" r="A143" t="s">
        <v>444</v>
      </c>
      <c s="4" r="B143" t="s">
        <v>830</v>
      </c>
    </row>
    <row spans="1:22" r="144">
      <c s="4" r="A144" t="s">
        <v>446</v>
      </c>
      <c s="4" r="B144" t="s">
        <v>831</v>
      </c>
    </row>
    <row spans="1:22" r="145">
      <c s="4" r="A145" t="s">
        <v>633</v>
      </c>
      <c s="4" r="B145" t="s">
        <v>832</v>
      </c>
    </row>
    <row spans="1:22" r="146">
      <c s="4" r="A146" t="s">
        <v>808</v>
      </c>
      <c s="4" r="B146" t="s">
        <v>833</v>
      </c>
    </row>
    <row spans="1:22" r="147">
      <c s="4" r="A147" t="s">
        <v>821</v>
      </c>
      <c s="4" r="B147" t="s">
        <v>834</v>
      </c>
    </row>
  </sheetData>
  <mergeCells count="9">
    <mergeCell ref="A1:B1"/>
    <mergeCell ref="A140:U140"/>
    <mergeCell ref="B141:U141"/>
    <mergeCell ref="B142:U142"/>
    <mergeCell ref="B143:U143"/>
    <mergeCell ref="B144:U144"/>
    <mergeCell ref="B145:U145"/>
    <mergeCell ref="B146:U146"/>
    <mergeCell ref="B147:U14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5"/>
    <col customWidth="1" max="2" min="2" width="22"/>
    <col customWidth="1" max="3" min="3" width="21"/>
    <col customWidth="1" max="4" min="4" width="22"/>
  </cols>
  <sheetData>
    <row spans="1:4" r="1">
      <c s="1" r="A1" t="s">
        <v>835</v>
      </c>
      <c s="2" r="B1" t="s">
        <v>599</v>
      </c>
      <c s="2" r="C1" t="s">
        <v>1</v>
      </c>
    </row>
    <row spans="1:4" r="2">
      <c s="2" r="B2" t="s">
        <v>836</v>
      </c>
      <c s="2" r="C2" t="s">
        <v>615</v>
      </c>
      <c s="2" r="D2" t="s">
        <v>837</v>
      </c>
    </row>
    <row spans="1:4" r="3">
      <c s="3" r="A3" t="s">
        <v>459</v>
      </c>
    </row>
    <row spans="1:4" r="4">
      <c s="4" r="A4" t="s">
        <v>838</v>
      </c>
      <c s="7" r="C4" t="n">
        <v>4543</v>
      </c>
      <c s="7" r="D4" t="n">
        <v>-2</v>
      </c>
    </row>
    <row spans="1:4" r="5">
      <c s="4" r="A5" t="s">
        <v>46</v>
      </c>
      <c s="7" r="C5" t="n">
        <v>585</v>
      </c>
      <c s="6" r="D5" t="n">
        <v>225</v>
      </c>
    </row>
    <row spans="1:4" r="6">
      <c s="4" r="A6" t="s">
        <v>632</v>
      </c>
    </row>
    <row spans="1:4" r="7">
      <c s="3" r="A7" t="s">
        <v>459</v>
      </c>
    </row>
    <row spans="1:4" r="8">
      <c s="4" r="A8" t="s">
        <v>417</v>
      </c>
      <c s="7" r="B8" t="n">
        <v>13500</v>
      </c>
    </row>
    <row spans="1:4" r="9">
      <c s="4" r="A9" t="s">
        <v>46</v>
      </c>
      <c s="6" r="B9" t="n">
        <v>-95</v>
      </c>
    </row>
    <row spans="1:4" r="10">
      <c s="4" r="A10" t="s">
        <v>839</v>
      </c>
    </row>
    <row spans="1:4" r="11">
      <c s="3" r="A11" t="s">
        <v>459</v>
      </c>
    </row>
    <row spans="1:4" r="12">
      <c s="4" r="A12" t="s">
        <v>417</v>
      </c>
      <c s="7" r="B12" t="n">
        <v>10000</v>
      </c>
    </row>
    <row spans="1:4" r="13">
      <c s="4" r="A13" t="s">
        <v>536</v>
      </c>
    </row>
    <row spans="1:4" r="14">
      <c s="3" r="A14" t="s">
        <v>459</v>
      </c>
    </row>
    <row spans="1:4" r="15">
      <c s="4" r="A15" t="s">
        <v>840</v>
      </c>
      <c s="6" r="B15" t="n">
        <v>14930</v>
      </c>
    </row>
    <row spans="1:4" r="16">
      <c s="4" r="A16" t="s">
        <v>838</v>
      </c>
      <c s="7" r="B16" t="n">
        <v>4600</v>
      </c>
    </row>
    <row spans="1:4" r="17">
      <c s="4" r="A17" t="s">
        <v>841</v>
      </c>
    </row>
    <row spans="1:4" r="18">
      <c s="3" r="A18" t="s">
        <v>459</v>
      </c>
    </row>
    <row spans="1:4" r="19">
      <c s="4" r="A19" t="s">
        <v>842</v>
      </c>
      <c s="7" r="D19" t="n">
        <v>16400</v>
      </c>
    </row>
    <row spans="1:4" r="20">
      <c s="4" r="A20" t="s">
        <v>840</v>
      </c>
      <c s="6" r="D20" t="n">
        <v>36000</v>
      </c>
    </row>
    <row spans="1:4" r="21">
      <c s="4" r="A21" t="s">
        <v>838</v>
      </c>
      <c s="7" r="D21" t="n">
        <v>-68</v>
      </c>
    </row>
    <row spans="1:4" r="22">
      <c s="4" r="A22" t="s">
        <v>417</v>
      </c>
      <c s="6" r="D22" t="n">
        <v>13500</v>
      </c>
    </row>
    <row spans="1:4" r="23">
      <c s="4" r="A23" t="s">
        <v>46</v>
      </c>
      <c s="7" r="D23" t="n">
        <v>9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18"/>
  </cols>
  <sheetData>
    <row spans="1:4" r="1">
      <c s="1" r="A1" t="s">
        <v>843</v>
      </c>
      <c s="2" r="B1" t="s">
        <v>1</v>
      </c>
    </row>
    <row spans="1:4" r="2">
      <c s="2" r="B2" t="s">
        <v>618</v>
      </c>
      <c s="2" r="C2" t="s">
        <v>499</v>
      </c>
      <c s="2" r="D2" t="s">
        <v>500</v>
      </c>
    </row>
    <row spans="1:4" r="3">
      <c s="3" r="A3" t="s">
        <v>844</v>
      </c>
    </row>
    <row spans="1:4" r="4">
      <c s="4" r="A4" t="s">
        <v>845</v>
      </c>
      <c s="6" r="D4" t="n">
        <v>2</v>
      </c>
    </row>
    <row spans="1:4" r="5">
      <c s="4" r="A5" t="s">
        <v>846</v>
      </c>
      <c s="7" r="C5" t="n">
        <v>7887</v>
      </c>
    </row>
    <row spans="1:4" r="6">
      <c s="4" r="A6" t="s">
        <v>847</v>
      </c>
      <c s="7" r="B6" t="n">
        <v>1415</v>
      </c>
      <c s="6" r="C6" t="n">
        <v>1660</v>
      </c>
    </row>
    <row spans="1:4" r="7">
      <c s="4" r="A7" t="s">
        <v>87</v>
      </c>
      <c s="6" r="B7" t="n">
        <v>187</v>
      </c>
      <c s="6" r="C7" t="n">
        <v>21837</v>
      </c>
    </row>
    <row spans="1:4" r="8">
      <c s="4" r="A8" t="s">
        <v>399</v>
      </c>
      <c s="7" r="B8" t="n">
        <v>-154463</v>
      </c>
      <c s="7" r="C8" t="n">
        <v>-38213</v>
      </c>
    </row>
    <row spans="1:4" r="9">
      <c s="4" r="A9" t="s">
        <v>848</v>
      </c>
    </row>
    <row spans="1:4" r="10">
      <c s="3" r="A10" t="s">
        <v>844</v>
      </c>
    </row>
    <row spans="1:4" r="11">
      <c s="4" r="A11" t="s">
        <v>845</v>
      </c>
      <c s="6" r="B11" t="n">
        <v>15</v>
      </c>
    </row>
    <row spans="1:4" r="12">
      <c s="4" r="A12" t="s">
        <v>563</v>
      </c>
    </row>
    <row spans="1:4" r="13">
      <c s="3" r="A13" t="s">
        <v>844</v>
      </c>
    </row>
    <row spans="1:4" r="14">
      <c s="4" r="A14" t="s">
        <v>555</v>
      </c>
      <c s="4" r="B14" t="s">
        <v>564</v>
      </c>
      <c s="4" r="C14" t="s">
        <v>564</v>
      </c>
    </row>
    <row spans="1:4" r="15">
      <c s="4" r="A15" t="s">
        <v>87</v>
      </c>
      <c s="7" r="B15" t="n">
        <v>5900</v>
      </c>
    </row>
    <row spans="1:4" r="16">
      <c s="4" r="A16" t="s">
        <v>566</v>
      </c>
    </row>
    <row spans="1:4" r="17">
      <c s="3" r="A17" t="s">
        <v>844</v>
      </c>
    </row>
    <row spans="1:4" r="18">
      <c s="4" r="A18" t="s">
        <v>555</v>
      </c>
      <c s="4" r="B18" t="s">
        <v>567</v>
      </c>
    </row>
    <row spans="1:4" r="19">
      <c s="4" r="A19" t="s">
        <v>87</v>
      </c>
      <c s="7" r="C19" t="n">
        <v>10300</v>
      </c>
    </row>
    <row spans="1:4" r="20">
      <c s="4" r="A20" t="s">
        <v>849</v>
      </c>
    </row>
    <row spans="1:4" r="21">
      <c s="3" r="A21" t="s">
        <v>844</v>
      </c>
    </row>
    <row spans="1:4" r="22">
      <c s="4" r="A22" t="s">
        <v>555</v>
      </c>
      <c s="4" r="B22" t="s">
        <v>570</v>
      </c>
    </row>
    <row spans="1:4" r="23">
      <c s="4" r="A23" t="s">
        <v>846</v>
      </c>
      <c s="7" r="B23" t="n">
        <v>0</v>
      </c>
      <c s="6" r="C23" t="n">
        <v>0</v>
      </c>
    </row>
    <row spans="1:4" r="24">
      <c s="4" r="A24" t="s">
        <v>850</v>
      </c>
      <c s="6" r="B24" t="n">
        <v>0</v>
      </c>
      <c s="6" r="C24" t="n">
        <v>300</v>
      </c>
    </row>
    <row spans="1:4" r="25">
      <c s="4" r="A25" t="s">
        <v>847</v>
      </c>
      <c s="6" r="B25" t="n">
        <v>1400</v>
      </c>
      <c s="6" r="C25" t="n">
        <v>1700</v>
      </c>
    </row>
    <row spans="1:4" r="26">
      <c s="4" r="A26" t="s">
        <v>87</v>
      </c>
      <c s="7" r="B26" t="n">
        <v>200</v>
      </c>
      <c s="6" r="C26" t="n">
        <v>900</v>
      </c>
    </row>
    <row spans="1:4" r="27">
      <c s="4" r="A27" t="s">
        <v>851</v>
      </c>
      <c s="4" r="B27" t="s">
        <v>570</v>
      </c>
    </row>
    <row spans="1:4" r="28">
      <c s="4" r="A28" t="s">
        <v>852</v>
      </c>
      <c s="4" r="B28" t="s">
        <v>431</v>
      </c>
    </row>
    <row spans="1:4" r="29">
      <c s="4" r="A29" t="s">
        <v>853</v>
      </c>
      <c s="4" r="B29" t="s">
        <v>854</v>
      </c>
    </row>
    <row spans="1:4" r="30">
      <c s="4" r="A30" t="s">
        <v>554</v>
      </c>
    </row>
    <row spans="1:4" r="31">
      <c s="3" r="A31" t="s">
        <v>844</v>
      </c>
    </row>
    <row spans="1:4" r="32">
      <c s="4" r="A32" t="s">
        <v>555</v>
      </c>
      <c s="4" r="B32" t="s">
        <v>431</v>
      </c>
    </row>
    <row spans="1:4" r="33">
      <c s="4" r="A33" t="s">
        <v>846</v>
      </c>
      <c s="6" r="C33" t="n">
        <v>5800</v>
      </c>
    </row>
    <row spans="1:4" r="34">
      <c s="4" r="A34" t="s">
        <v>850</v>
      </c>
      <c s="7" r="B34" t="n">
        <v>900</v>
      </c>
      <c s="6" r="C34" t="n">
        <v>600</v>
      </c>
    </row>
    <row spans="1:4" r="35">
      <c s="4" r="A35" t="s">
        <v>87</v>
      </c>
      <c s="6" r="B35" t="n">
        <v>5700</v>
      </c>
      <c s="7" r="C35" t="n">
        <v>8500</v>
      </c>
    </row>
    <row spans="1:4" r="36">
      <c s="4" r="A36" t="s">
        <v>399</v>
      </c>
      <c s="7" r="B36" t="n">
        <v>2800</v>
      </c>
    </row>
    <row spans="1:4" r="37">
      <c s="4" r="A37" t="s">
        <v>556</v>
      </c>
    </row>
    <row spans="1:4" r="38">
      <c s="3" r="A38" t="s">
        <v>844</v>
      </c>
    </row>
    <row spans="1:4" r="39">
      <c s="4" r="A39" t="s">
        <v>845</v>
      </c>
      <c s="6" r="B39" t="n">
        <v>2</v>
      </c>
    </row>
    <row spans="1:4" r="40">
      <c s="4" r="A40" t="s">
        <v>855</v>
      </c>
      <c s="6" r="B40" t="n">
        <v>2</v>
      </c>
    </row>
    <row spans="1:4" r="41">
      <c s="4" r="A41" t="s">
        <v>560</v>
      </c>
    </row>
    <row spans="1:4" r="42">
      <c s="3" r="A42" t="s">
        <v>844</v>
      </c>
    </row>
    <row spans="1:4" r="43">
      <c s="4" r="A43" t="s">
        <v>555</v>
      </c>
      <c s="4" r="C43" t="s">
        <v>431</v>
      </c>
    </row>
    <row spans="1:4" r="44">
      <c s="4" r="A44" t="s">
        <v>845</v>
      </c>
      <c s="6" r="B44" t="n">
        <v>2</v>
      </c>
    </row>
    <row spans="1:4" r="45">
      <c s="4" r="A45" t="s">
        <v>846</v>
      </c>
      <c s="7" r="C45" t="n">
        <v>2100</v>
      </c>
    </row>
    <row spans="1:4" r="46">
      <c s="4" r="A46" t="s">
        <v>850</v>
      </c>
      <c s="7" r="B46" t="n">
        <v>200</v>
      </c>
      <c s="7" r="C46" t="n">
        <v>0</v>
      </c>
    </row>
    <row spans="1:4" r="47">
      <c s="4" r="A47" t="s">
        <v>855</v>
      </c>
      <c s="6" r="C47" t="n">
        <v>2</v>
      </c>
    </row>
    <row spans="1:4" r="48">
      <c s="4" r="A48" t="s">
        <v>87</v>
      </c>
      <c s="6" r="B48" t="n">
        <v>1500</v>
      </c>
      <c s="7" r="C48" t="n">
        <v>2200</v>
      </c>
    </row>
    <row spans="1:4" r="49">
      <c s="4" r="A49" t="s">
        <v>399</v>
      </c>
      <c s="7" r="B49" t="n">
        <v>8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56</v>
      </c>
      <c s="2" r="B1" t="s">
        <v>1</v>
      </c>
    </row>
    <row spans="1:3" r="2">
      <c s="2" r="B2" t="s">
        <v>2</v>
      </c>
      <c s="2" r="C2" t="s">
        <v>30</v>
      </c>
    </row>
    <row spans="1:3" r="3">
      <c s="3" r="A3" t="s">
        <v>844</v>
      </c>
    </row>
    <row spans="1:3" r="4">
      <c s="4" r="A4" t="s">
        <v>857</v>
      </c>
      <c s="7" r="B4" t="n">
        <v>-4049</v>
      </c>
      <c s="7" r="C4" t="n">
        <v>10</v>
      </c>
    </row>
    <row spans="1:3" r="5">
      <c s="4" r="A5" t="s">
        <v>563</v>
      </c>
    </row>
    <row spans="1:3" r="6">
      <c s="3" r="A6" t="s">
        <v>844</v>
      </c>
    </row>
    <row spans="1:3" r="7">
      <c s="4" r="A7" t="s">
        <v>857</v>
      </c>
      <c s="6" r="B7" t="n">
        <v>-3187</v>
      </c>
    </row>
    <row spans="1:3" r="8">
      <c s="4" r="A8" t="s">
        <v>566</v>
      </c>
    </row>
    <row spans="1:3" r="9">
      <c s="3" r="A9" t="s">
        <v>844</v>
      </c>
    </row>
    <row spans="1:3" r="10">
      <c s="4" r="A10" t="s">
        <v>857</v>
      </c>
      <c s="6" r="B10" t="n">
        <v>-1583</v>
      </c>
      <c s="6" r="C10" t="n">
        <v>-469</v>
      </c>
    </row>
    <row spans="1:3" r="11">
      <c s="4" r="A11" t="s">
        <v>849</v>
      </c>
    </row>
    <row spans="1:3" r="12">
      <c s="3" r="A12" t="s">
        <v>844</v>
      </c>
    </row>
    <row spans="1:3" r="13">
      <c s="4" r="A13" t="s">
        <v>857</v>
      </c>
      <c s="6" r="B13" t="n">
        <v>-393</v>
      </c>
      <c s="6" r="C13" t="n">
        <v>-193</v>
      </c>
    </row>
    <row spans="1:3" r="14">
      <c s="4" r="A14" t="s">
        <v>554</v>
      </c>
    </row>
    <row spans="1:3" r="15">
      <c s="3" r="A15" t="s">
        <v>844</v>
      </c>
    </row>
    <row spans="1:3" r="16">
      <c s="4" r="A16" t="s">
        <v>857</v>
      </c>
      <c s="6" r="B16" t="n">
        <v>856</v>
      </c>
      <c s="6" r="C16" t="n">
        <v>567</v>
      </c>
    </row>
    <row spans="1:3" r="17">
      <c s="4" r="A17" t="s">
        <v>858</v>
      </c>
    </row>
    <row spans="1:3" r="18">
      <c s="3" r="A18" t="s">
        <v>844</v>
      </c>
    </row>
    <row spans="1:3" r="19">
      <c s="4" r="A19" t="s">
        <v>857</v>
      </c>
      <c s="7" r="B19" t="n">
        <v>258</v>
      </c>
      <c s="7" r="C19" t="n">
        <v>1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s>
  <sheetData>
    <row spans="1:4" r="1">
      <c s="1" r="A1" t="s">
        <v>859</v>
      </c>
      <c s="2" r="C1" t="s">
        <v>1</v>
      </c>
    </row>
    <row spans="1:4" r="2">
      <c s="2" r="C2" t="s">
        <v>2</v>
      </c>
      <c s="2" r="D2" t="s">
        <v>30</v>
      </c>
    </row>
    <row spans="1:4" r="3">
      <c s="3" r="A3" t="s">
        <v>459</v>
      </c>
    </row>
    <row spans="1:4" r="4">
      <c s="4" r="A4" t="s">
        <v>860</v>
      </c>
      <c s="7" r="C4" t="n">
        <v>322075</v>
      </c>
      <c s="7" r="D4" t="n">
        <v>561183</v>
      </c>
    </row>
    <row spans="1:4" r="5">
      <c s="4" r="A5" t="s">
        <v>861</v>
      </c>
      <c s="6" r="C5" t="n">
        <v>-133498</v>
      </c>
      <c s="6" r="D5" t="n">
        <v>-186450</v>
      </c>
    </row>
    <row spans="1:4" r="6">
      <c s="4" r="A6" t="s">
        <v>862</v>
      </c>
      <c s="6" r="C6" t="n">
        <v>188577</v>
      </c>
      <c s="6" r="D6" t="n">
        <v>374733</v>
      </c>
    </row>
    <row spans="1:4" r="7">
      <c s="4" r="A7" t="s">
        <v>397</v>
      </c>
      <c s="6" r="C7" t="n">
        <v>23002</v>
      </c>
      <c s="6" r="D7" t="n">
        <v>26984</v>
      </c>
    </row>
    <row spans="1:4" r="8">
      <c s="4" r="A8" t="s">
        <v>863</v>
      </c>
      <c s="6" r="C8" t="n">
        <v>5200</v>
      </c>
    </row>
    <row spans="1:4" r="9">
      <c s="4" r="A9" t="s">
        <v>864</v>
      </c>
      <c s="6" r="C9" t="n">
        <v>9800</v>
      </c>
    </row>
    <row spans="1:4" r="10">
      <c s="4" r="A10" t="s">
        <v>865</v>
      </c>
      <c s="6" r="C10" t="n">
        <v>5200</v>
      </c>
    </row>
    <row spans="1:4" r="11">
      <c s="4" r="A11" t="s">
        <v>866</v>
      </c>
      <c s="6" r="C11" t="n">
        <v>591</v>
      </c>
      <c s="6" r="D11" t="n">
        <v>4579</v>
      </c>
    </row>
    <row spans="1:4" r="12">
      <c s="4" r="A12" t="s">
        <v>399</v>
      </c>
      <c s="6" r="C12" t="n">
        <v>-154463</v>
      </c>
      <c s="6" r="D12" t="n">
        <v>-38213</v>
      </c>
    </row>
    <row spans="1:4" r="13">
      <c s="4" r="A13" t="s">
        <v>867</v>
      </c>
    </row>
    <row spans="1:4" r="14">
      <c s="3" r="A14" t="s">
        <v>459</v>
      </c>
    </row>
    <row spans="1:4" r="15">
      <c s="4" r="A15" t="s">
        <v>860</v>
      </c>
      <c s="6" r="C15" t="n">
        <v>26345</v>
      </c>
      <c s="6" r="D15" t="n">
        <v>26348</v>
      </c>
    </row>
    <row spans="1:4" r="16">
      <c s="4" r="A16" t="s">
        <v>868</v>
      </c>
      <c s="6" r="C16" t="n">
        <v>900</v>
      </c>
    </row>
    <row spans="1:4" r="17">
      <c s="4" r="A17" t="s">
        <v>869</v>
      </c>
    </row>
    <row spans="1:4" r="18">
      <c s="3" r="A18" t="s">
        <v>459</v>
      </c>
    </row>
    <row spans="1:4" r="19">
      <c s="4" r="A19" t="s">
        <v>860</v>
      </c>
      <c s="6" r="C19" t="n">
        <v>7690</v>
      </c>
      <c s="6" r="D19" t="n">
        <v>10461</v>
      </c>
    </row>
    <row spans="1:4" r="20">
      <c s="4" r="A20" t="s">
        <v>870</v>
      </c>
    </row>
    <row spans="1:4" r="21">
      <c s="3" r="A21" t="s">
        <v>459</v>
      </c>
    </row>
    <row spans="1:4" r="22">
      <c s="4" r="A22" t="s">
        <v>860</v>
      </c>
      <c s="6" r="C22" t="n">
        <v>1775</v>
      </c>
      <c s="6" r="D22" t="n">
        <v>2371</v>
      </c>
    </row>
    <row spans="1:4" r="23">
      <c s="4" r="A23" t="s">
        <v>871</v>
      </c>
    </row>
    <row spans="1:4" r="24">
      <c s="3" r="A24" t="s">
        <v>459</v>
      </c>
    </row>
    <row spans="1:4" r="25">
      <c s="4" r="A25" t="s">
        <v>860</v>
      </c>
      <c s="4" r="B25" t="s">
        <v>72</v>
      </c>
      <c s="6" r="D25" t="n">
        <v>1354</v>
      </c>
    </row>
    <row spans="1:4" r="26">
      <c s="4" r="A26" t="s">
        <v>399</v>
      </c>
      <c s="6" r="C26" t="n">
        <v>4700</v>
      </c>
    </row>
    <row spans="1:4" r="27">
      <c s="4" r="A27" t="s">
        <v>872</v>
      </c>
    </row>
    <row spans="1:4" r="28">
      <c s="3" r="A28" t="s">
        <v>459</v>
      </c>
    </row>
    <row spans="1:4" r="29">
      <c s="4" r="A29" t="s">
        <v>860</v>
      </c>
      <c s="4" r="B29" t="s">
        <v>72</v>
      </c>
      <c s="6" r="D29" t="n">
        <v>623</v>
      </c>
    </row>
    <row spans="1:4" r="30">
      <c s="4" r="A30" t="s">
        <v>873</v>
      </c>
    </row>
    <row spans="1:4" r="31">
      <c s="3" r="A31" t="s">
        <v>459</v>
      </c>
    </row>
    <row spans="1:4" r="32">
      <c s="4" r="A32" t="s">
        <v>860</v>
      </c>
      <c s="6" r="C32" t="n">
        <v>84112</v>
      </c>
      <c s="6" r="D32" t="n">
        <v>190469</v>
      </c>
    </row>
    <row spans="1:4" r="33">
      <c s="4" r="A33" t="s">
        <v>874</v>
      </c>
    </row>
    <row spans="1:4" r="34">
      <c s="3" r="A34" t="s">
        <v>459</v>
      </c>
    </row>
    <row spans="1:4" r="35">
      <c s="4" r="A35" t="s">
        <v>860</v>
      </c>
      <c s="6" r="C35" t="n">
        <v>46738</v>
      </c>
      <c s="6" r="D35" t="n">
        <v>59481</v>
      </c>
    </row>
    <row spans="1:4" r="36">
      <c s="4" r="A36" t="s">
        <v>875</v>
      </c>
    </row>
    <row spans="1:4" r="37">
      <c s="3" r="A37" t="s">
        <v>459</v>
      </c>
    </row>
    <row spans="1:4" r="38">
      <c s="4" r="A38" t="s">
        <v>860</v>
      </c>
      <c s="6" r="C38" t="n">
        <v>92771</v>
      </c>
      <c s="6" r="D38" t="n">
        <v>92771</v>
      </c>
    </row>
    <row spans="1:4" r="39">
      <c s="4" r="A39" t="s">
        <v>876</v>
      </c>
    </row>
    <row spans="1:4" r="40">
      <c s="3" r="A40" t="s">
        <v>459</v>
      </c>
    </row>
    <row spans="1:4" r="41">
      <c s="4" r="A41" t="s">
        <v>860</v>
      </c>
      <c s="6" r="C41" t="n">
        <v>30940</v>
      </c>
      <c s="6" r="D41" t="n">
        <v>118732</v>
      </c>
    </row>
    <row spans="1:4" r="42">
      <c s="4" r="A42" t="s">
        <v>877</v>
      </c>
    </row>
    <row spans="1:4" r="43">
      <c s="3" r="A43" t="s">
        <v>459</v>
      </c>
    </row>
    <row spans="1:4" r="44">
      <c s="4" r="A44" t="s">
        <v>860</v>
      </c>
      <c s="7" r="C44" t="n">
        <v>31704</v>
      </c>
      <c s="7" r="D44" t="n">
        <v>58573</v>
      </c>
    </row>
    <row spans="1:4" r="45">
      <c r="A45" t="n"/>
    </row>
    <row spans="1:4" r="46">
      <c s="4" r="A46" t="s">
        <v>72</v>
      </c>
      <c s="4" r="B46" t="s">
        <v>878</v>
      </c>
    </row>
  </sheetData>
  <mergeCells count="4">
    <mergeCell ref="A1:B2"/>
    <mergeCell ref="C1:D1"/>
    <mergeCell ref="A45:C45"/>
    <mergeCell ref="B46:C4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s>
  <sheetData>
    <row spans="1:6" r="1">
      <c s="1" r="A1" t="s">
        <v>879</v>
      </c>
      <c s="2" r="B1" t="s">
        <v>613</v>
      </c>
      <c s="2" r="C1" t="s">
        <v>599</v>
      </c>
      <c s="2" r="D1" t="s">
        <v>1</v>
      </c>
    </row>
    <row spans="1:6" r="2">
      <c s="2" r="B2" t="s">
        <v>880</v>
      </c>
      <c s="2" r="C2" t="s">
        <v>2</v>
      </c>
      <c s="2" r="D2" t="s">
        <v>2</v>
      </c>
      <c s="2" r="F2" t="s">
        <v>30</v>
      </c>
    </row>
    <row spans="1:6" r="3">
      <c s="3" r="A3" t="s">
        <v>881</v>
      </c>
    </row>
    <row spans="1:6" r="4">
      <c s="4" r="A4" t="s">
        <v>664</v>
      </c>
      <c s="7" r="C4" t="n">
        <v>3037</v>
      </c>
      <c s="7" r="D4" t="n">
        <v>3037</v>
      </c>
      <c s="7" r="F4" t="n">
        <v>2870</v>
      </c>
    </row>
    <row spans="1:6" r="5">
      <c s="4" r="A5" t="s">
        <v>149</v>
      </c>
      <c s="6" r="D5" t="n">
        <v>2502</v>
      </c>
      <c s="6" r="F5" t="n">
        <v>3714</v>
      </c>
    </row>
    <row spans="1:6" r="6">
      <c s="4" r="A6" t="s">
        <v>882</v>
      </c>
      <c s="6" r="D6" t="n">
        <v>14200</v>
      </c>
      <c s="6" r="F6" t="n">
        <v>18500</v>
      </c>
    </row>
    <row spans="1:6" r="7">
      <c s="4" r="A7" t="s">
        <v>883</v>
      </c>
      <c s="6" r="C7" t="n">
        <v>48500</v>
      </c>
      <c s="6" r="D7" t="n">
        <v>48500</v>
      </c>
      <c s="6" r="F7" t="n">
        <v>55600</v>
      </c>
    </row>
    <row spans="1:6" r="8">
      <c s="4" r="A8" t="s">
        <v>884</v>
      </c>
      <c s="6" r="C8" t="n">
        <v>25500</v>
      </c>
      <c s="6" r="D8" t="n">
        <v>25500</v>
      </c>
      <c s="6" r="F8" t="n">
        <v>29800</v>
      </c>
    </row>
    <row spans="1:6" r="9">
      <c s="4" r="A9" t="s">
        <v>400</v>
      </c>
      <c s="6" r="C9" t="n">
        <v>800</v>
      </c>
      <c s="6" r="D9" t="n">
        <v>-2735</v>
      </c>
    </row>
    <row spans="1:6" r="10">
      <c s="4" r="A10" t="s">
        <v>399</v>
      </c>
      <c s="6" r="D10" t="n">
        <v>-154463</v>
      </c>
      <c s="6" r="F10" t="n">
        <v>-38213</v>
      </c>
    </row>
    <row spans="1:6" r="11">
      <c s="4" r="A11" t="s">
        <v>885</v>
      </c>
    </row>
    <row spans="1:6" r="12">
      <c s="3" r="A12" t="s">
        <v>881</v>
      </c>
    </row>
    <row spans="1:6" r="13">
      <c s="4" r="A13" t="s">
        <v>882</v>
      </c>
      <c s="6" r="D13" t="n">
        <v>2200</v>
      </c>
      <c s="7" r="F13" t="n">
        <v>600</v>
      </c>
    </row>
    <row spans="1:6" r="14">
      <c s="4" r="A14" t="s">
        <v>445</v>
      </c>
    </row>
    <row spans="1:6" r="15">
      <c s="3" r="A15" t="s">
        <v>881</v>
      </c>
    </row>
    <row spans="1:6" r="16">
      <c s="4" r="A16" t="s">
        <v>400</v>
      </c>
      <c s="6" r="D16" t="n">
        <v>1900</v>
      </c>
    </row>
    <row spans="1:6" r="17">
      <c s="4" r="A17" t="s">
        <v>443</v>
      </c>
    </row>
    <row spans="1:6" r="18">
      <c s="3" r="A18" t="s">
        <v>881</v>
      </c>
    </row>
    <row spans="1:6" r="19">
      <c s="4" r="A19" t="s">
        <v>400</v>
      </c>
      <c s="7" r="C19" t="n">
        <v>800</v>
      </c>
      <c s="6" r="D19" t="n">
        <v>828</v>
      </c>
      <c s="4" r="E19" t="s">
        <v>72</v>
      </c>
    </row>
    <row spans="1:6" r="20">
      <c s="4" r="A20" t="s">
        <v>399</v>
      </c>
      <c s="6" r="D20" t="n">
        <v>94300</v>
      </c>
    </row>
    <row spans="1:6" r="21">
      <c s="4" r="A21" t="s">
        <v>625</v>
      </c>
    </row>
    <row spans="1:6" r="22">
      <c s="3" r="A22" t="s">
        <v>881</v>
      </c>
    </row>
    <row spans="1:6" r="23">
      <c s="4" r="A23" t="s">
        <v>400</v>
      </c>
      <c s="7" r="B23" t="n">
        <v>1900</v>
      </c>
      <c s="6" r="D23" t="n">
        <v>1907</v>
      </c>
      <c s="4" r="E23" t="s">
        <v>137</v>
      </c>
    </row>
    <row spans="1:6" r="24">
      <c s="4" r="A24" t="s">
        <v>886</v>
      </c>
    </row>
    <row spans="1:6" r="25">
      <c s="3" r="A25" t="s">
        <v>881</v>
      </c>
    </row>
    <row spans="1:6" r="26">
      <c s="4" r="A26" t="s">
        <v>400</v>
      </c>
      <c s="6" r="D26" t="n">
        <v>800</v>
      </c>
    </row>
    <row spans="1:6" r="27">
      <c s="4" r="A27" t="s">
        <v>887</v>
      </c>
    </row>
    <row spans="1:6" r="28">
      <c s="3" r="A28" t="s">
        <v>881</v>
      </c>
    </row>
    <row spans="1:6" r="29">
      <c s="4" r="A29" t="s">
        <v>399</v>
      </c>
      <c s="6" r="D29" t="n">
        <v>400</v>
      </c>
    </row>
    <row spans="1:6" r="30">
      <c s="4" r="A30" t="s">
        <v>888</v>
      </c>
    </row>
    <row spans="1:6" r="31">
      <c s="3" r="A31" t="s">
        <v>881</v>
      </c>
    </row>
    <row spans="1:6" r="32">
      <c s="4" r="A32" t="s">
        <v>149</v>
      </c>
      <c s="6" r="D32" t="n">
        <v>2345</v>
      </c>
    </row>
    <row spans="1:6" r="33">
      <c s="4" r="A33" t="s">
        <v>889</v>
      </c>
    </row>
    <row spans="1:6" r="34">
      <c s="3" r="A34" t="s">
        <v>881</v>
      </c>
    </row>
    <row spans="1:6" r="35">
      <c s="4" r="A35" t="s">
        <v>149</v>
      </c>
      <c s="6" r="D35" t="n">
        <v>17</v>
      </c>
    </row>
    <row spans="1:6" r="36">
      <c s="4" r="A36" t="s">
        <v>399</v>
      </c>
      <c s="6" r="D36" t="n">
        <v>400</v>
      </c>
    </row>
    <row spans="1:6" r="37">
      <c s="4" r="A37" t="s">
        <v>890</v>
      </c>
    </row>
    <row spans="1:6" r="38">
      <c s="3" r="A38" t="s">
        <v>881</v>
      </c>
    </row>
    <row spans="1:6" r="39">
      <c s="4" r="A39" t="s">
        <v>149</v>
      </c>
      <c s="6" r="D39" t="n">
        <v>136</v>
      </c>
    </row>
    <row spans="1:6" r="40">
      <c s="4" r="A40" t="s">
        <v>891</v>
      </c>
    </row>
    <row spans="1:6" r="41">
      <c s="3" r="A41" t="s">
        <v>881</v>
      </c>
    </row>
    <row spans="1:6" r="42">
      <c s="4" r="A42" t="s">
        <v>149</v>
      </c>
      <c s="6" r="D42" t="n">
        <v>4</v>
      </c>
    </row>
    <row spans="1:6" r="43">
      <c s="4" r="A43" t="s">
        <v>399</v>
      </c>
      <c s="6" r="D43" t="n">
        <v>400</v>
      </c>
    </row>
    <row spans="1:6" r="44">
      <c s="4" r="A44" t="s">
        <v>892</v>
      </c>
    </row>
    <row spans="1:6" r="45">
      <c s="3" r="A45" t="s">
        <v>881</v>
      </c>
    </row>
    <row spans="1:6" r="46">
      <c s="4" r="A46" t="s">
        <v>399</v>
      </c>
      <c s="7" r="D46" t="n">
        <v>2400</v>
      </c>
    </row>
    <row spans="1:6" r="47">
      <c r="A47" t="n"/>
    </row>
    <row spans="1:6" r="48">
      <c s="4" r="A48" t="s">
        <v>72</v>
      </c>
      <c s="4" r="B48" t="s">
        <v>450</v>
      </c>
    </row>
    <row spans="1:6" r="49">
      <c s="4" r="A49" t="s">
        <v>137</v>
      </c>
      <c s="4" r="B49" t="s">
        <v>638</v>
      </c>
    </row>
  </sheetData>
  <mergeCells count="6">
    <mergeCell ref="A1:A2"/>
    <mergeCell ref="D1:F1"/>
    <mergeCell ref="D2:E2"/>
    <mergeCell ref="A47:F47"/>
    <mergeCell ref="B48:F48"/>
    <mergeCell ref="B49:F4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s="1" r="A1" t="s">
        <v>893</v>
      </c>
      <c s="2" r="B1" t="s">
        <v>599</v>
      </c>
      <c s="2" r="C1" t="s">
        <v>1</v>
      </c>
    </row>
    <row spans="1:5" r="2">
      <c s="2" r="B2" t="s">
        <v>2</v>
      </c>
      <c s="2" r="C2" t="s">
        <v>2</v>
      </c>
      <c s="2" r="E2" t="s">
        <v>30</v>
      </c>
    </row>
    <row spans="1:5" r="3">
      <c s="3" r="A3" t="s">
        <v>881</v>
      </c>
    </row>
    <row spans="1:5" r="4">
      <c s="4" r="A4" t="s">
        <v>894</v>
      </c>
      <c s="7" r="C4" t="n">
        <v>2735</v>
      </c>
    </row>
    <row spans="1:5" r="5">
      <c s="4" r="A5" t="s">
        <v>895</v>
      </c>
      <c s="7" r="B5" t="n">
        <v>800</v>
      </c>
      <c s="7" r="C5" t="n">
        <v>-2735</v>
      </c>
    </row>
    <row spans="1:5" r="6">
      <c s="4" r="A6" t="s">
        <v>896</v>
      </c>
      <c s="4" r="B6" t="s">
        <v>93</v>
      </c>
      <c s="4" r="C6" t="s">
        <v>93</v>
      </c>
      <c s="7" r="E6" t="n">
        <v>2735</v>
      </c>
    </row>
    <row spans="1:5" r="7">
      <c s="4" r="A7" t="s">
        <v>897</v>
      </c>
      <c s="7" r="C7" t="n">
        <v>2735</v>
      </c>
    </row>
    <row spans="1:5" r="8">
      <c s="4" r="A8" t="s">
        <v>898</v>
      </c>
      <c s="4" r="B8" t="s">
        <v>93</v>
      </c>
      <c s="4" r="C8" t="s">
        <v>93</v>
      </c>
      <c s="6" r="E8" t="n">
        <v>2735</v>
      </c>
    </row>
    <row spans="1:5" r="9">
      <c s="4" r="A9" t="s">
        <v>899</v>
      </c>
      <c s="7" r="C9" t="n">
        <v>25042</v>
      </c>
    </row>
    <row spans="1:5" r="10">
      <c s="4" r="A10" t="s">
        <v>900</v>
      </c>
      <c s="6" r="C10" t="n">
        <v>-22540</v>
      </c>
    </row>
    <row spans="1:5" r="11">
      <c s="4" r="A11" t="s">
        <v>901</v>
      </c>
      <c s="7" r="C11" t="n">
        <v>-2502</v>
      </c>
      <c s="6" r="E11" t="n">
        <v>-3714</v>
      </c>
    </row>
    <row spans="1:5" r="12">
      <c s="4" r="A12" t="s">
        <v>902</v>
      </c>
      <c s="4" r="B12" t="s">
        <v>93</v>
      </c>
      <c s="4" r="C12" t="s">
        <v>93</v>
      </c>
      <c s="6" r="E12" t="n">
        <v>25042</v>
      </c>
    </row>
    <row spans="1:5" r="13">
      <c s="4" r="A13" t="s">
        <v>903</v>
      </c>
      <c s="7" r="C13" t="n">
        <v>25238</v>
      </c>
    </row>
    <row spans="1:5" r="14">
      <c s="4" r="A14" t="s">
        <v>904</v>
      </c>
      <c s="6" r="C14" t="n">
        <v>12816</v>
      </c>
    </row>
    <row spans="1:5" r="15">
      <c s="4" r="A15" t="s">
        <v>905</v>
      </c>
      <c s="6" r="C15" t="n">
        <v>-4455</v>
      </c>
    </row>
    <row spans="1:5" r="16">
      <c s="4" r="A16" t="s">
        <v>906</v>
      </c>
      <c s="6" r="C16" t="n">
        <v>-13696</v>
      </c>
    </row>
    <row spans="1:5" r="17">
      <c s="4" r="A17" t="s">
        <v>907</v>
      </c>
      <c s="6" r="C17" t="n">
        <v>2220</v>
      </c>
    </row>
    <row spans="1:5" r="18">
      <c s="4" r="A18" t="s">
        <v>908</v>
      </c>
      <c s="7" r="B18" t="n">
        <v>22123</v>
      </c>
      <c s="6" r="C18" t="n">
        <v>22123</v>
      </c>
      <c s="6" r="E18" t="n">
        <v>25238</v>
      </c>
    </row>
    <row spans="1:5" r="19">
      <c s="4" r="A19" t="s">
        <v>909</v>
      </c>
      <c s="6" r="C19" t="n">
        <v>549</v>
      </c>
    </row>
    <row spans="1:5" r="20">
      <c s="4" r="A20" t="s">
        <v>910</v>
      </c>
      <c s="6" r="C20" t="n">
        <v>820</v>
      </c>
    </row>
    <row spans="1:5" r="21">
      <c s="4" r="A21" t="s">
        <v>911</v>
      </c>
      <c s="6" r="C21" t="n">
        <v>-455</v>
      </c>
    </row>
    <row spans="1:5" r="22">
      <c s="4" r="A22" t="s">
        <v>912</v>
      </c>
      <c s="6" r="B22" t="n">
        <v>914</v>
      </c>
      <c s="6" r="C22" t="n">
        <v>914</v>
      </c>
      <c s="6" r="E22" t="n">
        <v>549</v>
      </c>
    </row>
    <row spans="1:5" r="23">
      <c s="4" r="A23" t="s">
        <v>913</v>
      </c>
      <c s="6" r="C23" t="n">
        <v>25787</v>
      </c>
    </row>
    <row spans="1:5" r="24">
      <c s="4" r="A24" t="s">
        <v>914</v>
      </c>
      <c s="6" r="C24" t="n">
        <v>13636</v>
      </c>
    </row>
    <row spans="1:5" r="25">
      <c s="4" r="A25" t="s">
        <v>915</v>
      </c>
      <c s="6" r="C25" t="n">
        <v>-4455</v>
      </c>
    </row>
    <row spans="1:5" r="26">
      <c s="4" r="A26" t="s">
        <v>916</v>
      </c>
      <c s="6" r="C26" t="n">
        <v>-14151</v>
      </c>
    </row>
    <row spans="1:5" r="27">
      <c s="4" r="A27" t="s">
        <v>917</v>
      </c>
      <c s="6" r="C27" t="n">
        <v>2220</v>
      </c>
    </row>
    <row spans="1:5" r="28">
      <c s="4" r="A28" t="s">
        <v>918</v>
      </c>
      <c s="6" r="B28" t="n">
        <v>23037</v>
      </c>
      <c s="6" r="C28" t="n">
        <v>23037</v>
      </c>
      <c s="6" r="E28" t="n">
        <v>25787</v>
      </c>
    </row>
    <row spans="1:5" r="29">
      <c s="4" r="A29" t="s">
        <v>443</v>
      </c>
    </row>
    <row spans="1:5" r="30">
      <c s="3" r="A30" t="s">
        <v>881</v>
      </c>
    </row>
    <row spans="1:5" r="31">
      <c s="4" r="A31" t="s">
        <v>895</v>
      </c>
      <c s="7" r="B31" t="n">
        <v>800</v>
      </c>
      <c s="6" r="C31" t="n">
        <v>828</v>
      </c>
      <c s="4" r="D31" t="s">
        <v>72</v>
      </c>
    </row>
    <row spans="1:5" r="32">
      <c s="4" r="A32" t="s">
        <v>445</v>
      </c>
    </row>
    <row spans="1:5" r="33">
      <c s="3" r="A33" t="s">
        <v>881</v>
      </c>
    </row>
    <row spans="1:5" r="34">
      <c s="4" r="A34" t="s">
        <v>895</v>
      </c>
      <c s="7" r="C34" t="n">
        <v>1900</v>
      </c>
    </row>
    <row spans="1:5" r="35">
      <c s="4" r="A35" t="s">
        <v>891</v>
      </c>
    </row>
    <row spans="1:5" r="36">
      <c s="3" r="A36" t="s">
        <v>881</v>
      </c>
    </row>
    <row spans="1:5" r="37">
      <c s="4" r="A37" t="s">
        <v>420</v>
      </c>
      <c s="4" r="C37" t="s">
        <v>919</v>
      </c>
    </row>
    <row spans="1:5" r="38">
      <c s="4" r="A38" t="s">
        <v>899</v>
      </c>
      <c s="7" r="C38" t="n">
        <v>57</v>
      </c>
    </row>
    <row spans="1:5" r="39">
      <c s="4" r="A39" t="s">
        <v>900</v>
      </c>
      <c s="6" r="C39" t="n">
        <v>-53</v>
      </c>
    </row>
    <row spans="1:5" r="40">
      <c s="4" r="A40" t="s">
        <v>901</v>
      </c>
      <c s="7" r="C40" t="n">
        <v>-4</v>
      </c>
    </row>
    <row spans="1:5" r="41">
      <c s="4" r="A41" t="s">
        <v>902</v>
      </c>
      <c s="4" r="B41" t="s">
        <v>93</v>
      </c>
      <c s="4" r="C41" t="s">
        <v>93</v>
      </c>
      <c s="6" r="E41" t="n">
        <v>57</v>
      </c>
    </row>
    <row spans="1:5" r="42">
      <c s="4" r="A42" t="s">
        <v>890</v>
      </c>
    </row>
    <row spans="1:5" r="43">
      <c s="3" r="A43" t="s">
        <v>881</v>
      </c>
    </row>
    <row spans="1:5" r="44">
      <c s="4" r="A44" t="s">
        <v>420</v>
      </c>
      <c s="4" r="C44" t="s">
        <v>920</v>
      </c>
    </row>
    <row spans="1:5" r="45">
      <c s="4" r="A45" t="s">
        <v>899</v>
      </c>
      <c s="7" r="C45" t="n">
        <v>1357</v>
      </c>
    </row>
    <row spans="1:5" r="46">
      <c s="4" r="A46" t="s">
        <v>900</v>
      </c>
      <c s="6" r="C46" t="n">
        <v>-1221</v>
      </c>
    </row>
    <row spans="1:5" r="47">
      <c s="4" r="A47" t="s">
        <v>901</v>
      </c>
      <c s="7" r="C47" t="n">
        <v>-136</v>
      </c>
    </row>
    <row spans="1:5" r="48">
      <c s="4" r="A48" t="s">
        <v>902</v>
      </c>
      <c s="4" r="B48" t="s">
        <v>93</v>
      </c>
      <c s="4" r="C48" t="s">
        <v>93</v>
      </c>
      <c s="6" r="E48" t="n">
        <v>1357</v>
      </c>
    </row>
    <row spans="1:5" r="49">
      <c s="4" r="A49" t="s">
        <v>889</v>
      </c>
    </row>
    <row spans="1:5" r="50">
      <c s="3" r="A50" t="s">
        <v>881</v>
      </c>
    </row>
    <row spans="1:5" r="51">
      <c s="4" r="A51" t="s">
        <v>420</v>
      </c>
      <c s="4" r="C51" t="s">
        <v>919</v>
      </c>
    </row>
    <row spans="1:5" r="52">
      <c s="4" r="A52" t="s">
        <v>899</v>
      </c>
      <c s="7" r="C52" t="n">
        <v>375</v>
      </c>
    </row>
    <row spans="1:5" r="53">
      <c s="4" r="A53" t="s">
        <v>900</v>
      </c>
      <c s="6" r="C53" t="n">
        <v>-358</v>
      </c>
    </row>
    <row spans="1:5" r="54">
      <c s="4" r="A54" t="s">
        <v>901</v>
      </c>
      <c s="7" r="C54" t="n">
        <v>-17</v>
      </c>
    </row>
    <row spans="1:5" r="55">
      <c s="4" r="A55" t="s">
        <v>902</v>
      </c>
      <c s="4" r="B55" t="s">
        <v>93</v>
      </c>
      <c s="4" r="C55" t="s">
        <v>93</v>
      </c>
      <c s="6" r="E55" t="n">
        <v>375</v>
      </c>
    </row>
    <row spans="1:5" r="56">
      <c s="4" r="A56" t="s">
        <v>888</v>
      </c>
    </row>
    <row spans="1:5" r="57">
      <c s="3" r="A57" t="s">
        <v>881</v>
      </c>
    </row>
    <row spans="1:5" r="58">
      <c s="4" r="A58" t="s">
        <v>420</v>
      </c>
      <c s="4" r="C58" t="s">
        <v>920</v>
      </c>
    </row>
    <row spans="1:5" r="59">
      <c s="4" r="A59" t="s">
        <v>899</v>
      </c>
      <c s="7" r="C59" t="n">
        <v>23253</v>
      </c>
    </row>
    <row spans="1:5" r="60">
      <c s="4" r="A60" t="s">
        <v>900</v>
      </c>
      <c s="6" r="C60" t="n">
        <v>-20908</v>
      </c>
    </row>
    <row spans="1:5" r="61">
      <c s="4" r="A61" t="s">
        <v>901</v>
      </c>
      <c s="7" r="C61" t="n">
        <v>-2345</v>
      </c>
    </row>
    <row spans="1:5" r="62">
      <c s="4" r="A62" t="s">
        <v>902</v>
      </c>
      <c s="4" r="B62" t="s">
        <v>93</v>
      </c>
      <c s="4" r="C62" t="s">
        <v>93</v>
      </c>
      <c s="7" r="E62" t="n">
        <v>23253</v>
      </c>
    </row>
    <row spans="1:5" r="63">
      <c r="A63" t="n"/>
    </row>
    <row spans="1:5" r="64">
      <c s="4" r="A64" t="s">
        <v>72</v>
      </c>
      <c s="4" r="B64" t="s">
        <v>450</v>
      </c>
    </row>
  </sheetData>
  <mergeCells count="5">
    <mergeCell ref="A1:A2"/>
    <mergeCell ref="C1:E1"/>
    <mergeCell ref="C2:D2"/>
    <mergeCell ref="A63:E63"/>
    <mergeCell ref="B64:E6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921</v>
      </c>
      <c s="2" r="B1" t="s">
        <v>2</v>
      </c>
      <c s="2" r="C1" t="s">
        <v>30</v>
      </c>
    </row>
    <row spans="1:3" r="2">
      <c s="3" r="A2" t="s">
        <v>216</v>
      </c>
    </row>
    <row spans="1:3" r="3">
      <c s="4" r="A3" t="s">
        <v>922</v>
      </c>
      <c s="7" r="B3" t="n">
        <v>38069</v>
      </c>
      <c s="7" r="C3" t="n">
        <v>36365</v>
      </c>
    </row>
    <row spans="1:3" r="4">
      <c s="4" r="A4" t="s">
        <v>923</v>
      </c>
      <c s="6" r="B4" t="n">
        <v>6000</v>
      </c>
    </row>
    <row spans="1:3" r="5">
      <c s="4" r="A5" t="s">
        <v>924</v>
      </c>
      <c s="6" r="B5" t="n">
        <v>6502</v>
      </c>
      <c s="6" r="C5" t="n">
        <v>9343</v>
      </c>
    </row>
    <row spans="1:3" r="6">
      <c s="4" r="A6" t="s">
        <v>925</v>
      </c>
      <c s="6" r="B6" t="n">
        <v>2868</v>
      </c>
      <c s="6" r="C6" t="n">
        <v>2472</v>
      </c>
    </row>
    <row spans="1:3" r="7">
      <c s="4" r="A7" t="s">
        <v>926</v>
      </c>
      <c s="6" r="B7" t="n">
        <v>3626</v>
      </c>
      <c s="6" r="C7" t="n">
        <v>1901</v>
      </c>
    </row>
    <row spans="1:3" r="8">
      <c s="4" r="A8" t="s">
        <v>927</v>
      </c>
      <c s="6" r="B8" t="n">
        <v>1187</v>
      </c>
      <c s="6" r="C8" t="n">
        <v>1165</v>
      </c>
    </row>
    <row spans="1:3" r="9">
      <c s="4" r="A9" t="s">
        <v>928</v>
      </c>
      <c s="6" r="B9" t="n">
        <v>1204</v>
      </c>
      <c s="6" r="C9" t="n">
        <v>1187</v>
      </c>
    </row>
    <row spans="1:3" r="10">
      <c s="4" r="A10" t="s">
        <v>929</v>
      </c>
      <c s="6" r="B10" t="n">
        <v>1040</v>
      </c>
      <c s="6" r="C10" t="n">
        <v>298</v>
      </c>
    </row>
    <row spans="1:3" r="11">
      <c s="4" r="A11" t="s">
        <v>163</v>
      </c>
      <c s="7" r="B11" t="n">
        <v>60496</v>
      </c>
      <c s="7" r="C11" t="n">
        <v>527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s>
  <sheetData>
    <row spans="1:6" r="1">
      <c s="1" r="A1" t="s">
        <v>930</v>
      </c>
      <c s="2" r="B1" t="s">
        <v>599</v>
      </c>
      <c s="2" r="D1" t="s">
        <v>1</v>
      </c>
    </row>
    <row spans="1:6" r="2">
      <c s="2" r="B2" t="s">
        <v>615</v>
      </c>
      <c s="2" r="C2" t="s">
        <v>614</v>
      </c>
      <c s="2" r="D2" t="s">
        <v>931</v>
      </c>
      <c s="2" r="E2" t="s">
        <v>617</v>
      </c>
      <c s="2" r="F2" t="s">
        <v>932</v>
      </c>
    </row>
    <row spans="1:6" r="3">
      <c s="3" r="A3" t="s">
        <v>933</v>
      </c>
    </row>
    <row spans="1:6" r="4">
      <c s="4" r="A4" t="s">
        <v>934</v>
      </c>
      <c s="7" r="B4" t="n">
        <v>18493000</v>
      </c>
      <c s="7" r="D4" t="n">
        <v>18493000</v>
      </c>
      <c s="7" r="E4" t="n">
        <v>13936000</v>
      </c>
    </row>
    <row spans="1:6" r="5">
      <c s="4" r="A5" t="s">
        <v>935</v>
      </c>
      <c s="8" r="D5" t="n">
        <v>0.2</v>
      </c>
    </row>
    <row spans="1:6" r="6">
      <c s="4" r="A6" t="s">
        <v>936</v>
      </c>
      <c s="10" r="D6" t="n">
        <v>0.4</v>
      </c>
    </row>
    <row spans="1:6" r="7">
      <c s="4" r="A7" t="s">
        <v>937</v>
      </c>
      <c s="6" r="D7" t="n">
        <v>100</v>
      </c>
    </row>
    <row spans="1:6" r="8">
      <c s="4" r="A8" t="s">
        <v>938</v>
      </c>
      <c s="4" r="D8" t="s">
        <v>939</v>
      </c>
      <c s="4" r="E8" t="s">
        <v>939</v>
      </c>
    </row>
    <row spans="1:6" r="9">
      <c s="4" r="A9" t="s">
        <v>940</v>
      </c>
      <c s="7" r="E9" t="n">
        <v>93900000</v>
      </c>
      <c s="7" r="F9" t="n">
        <v>79300000</v>
      </c>
    </row>
    <row spans="1:6" r="10">
      <c s="4" r="A10" t="s">
        <v>941</v>
      </c>
      <c s="7" r="C10" t="n">
        <v>45600000</v>
      </c>
    </row>
    <row spans="1:6" r="11">
      <c s="4" r="A11" t="s">
        <v>942</v>
      </c>
      <c s="7" r="D11" t="n">
        <v>16400000</v>
      </c>
    </row>
    <row spans="1:6" r="12">
      <c s="4" r="A12" t="s">
        <v>943</v>
      </c>
      <c s="6" r="D12" t="n">
        <v>4600000</v>
      </c>
    </row>
    <row spans="1:6" r="13">
      <c s="4" r="A13" t="s">
        <v>944</v>
      </c>
      <c s="6" r="D13" t="n">
        <v>2000000</v>
      </c>
      <c s="6" r="E13" t="n">
        <v>2500000</v>
      </c>
    </row>
    <row spans="1:6" r="14">
      <c s="4" r="A14" t="s">
        <v>945</v>
      </c>
      <c s="6" r="D14" t="n">
        <v>439000</v>
      </c>
      <c s="6" r="E14" t="n">
        <v>10429000</v>
      </c>
    </row>
    <row spans="1:6" r="15">
      <c s="4" r="A15" t="s">
        <v>946</v>
      </c>
      <c s="6" r="D15" t="n">
        <v>0</v>
      </c>
      <c s="6" r="E15" t="n">
        <v>0</v>
      </c>
    </row>
    <row spans="1:6" r="16">
      <c s="4" r="A16" t="s">
        <v>947</v>
      </c>
      <c s="6" r="B16" t="n">
        <v>5425000</v>
      </c>
      <c s="6" r="D16" t="n">
        <v>5425000</v>
      </c>
      <c s="6" r="E16" t="n">
        <v>5179000</v>
      </c>
    </row>
    <row spans="1:6" r="17">
      <c s="4" r="A17" t="s">
        <v>409</v>
      </c>
      <c s="6" r="B17" t="n">
        <v>312000</v>
      </c>
      <c s="6" r="D17" t="n">
        <v>312000</v>
      </c>
    </row>
    <row spans="1:6" r="18">
      <c s="4" r="A18" t="s">
        <v>948</v>
      </c>
      <c s="6" r="D18" t="n">
        <v>-175205000</v>
      </c>
      <c s="6" r="E18" t="n">
        <v>-44280000</v>
      </c>
    </row>
    <row spans="1:6" r="19">
      <c s="4" r="A19" t="s">
        <v>949</v>
      </c>
    </row>
    <row spans="1:6" r="20">
      <c s="3" r="A20" t="s">
        <v>933</v>
      </c>
    </row>
    <row spans="1:6" r="21">
      <c s="4" r="A21" t="s">
        <v>941</v>
      </c>
      <c s="6" r="D21" t="n">
        <v>25000000</v>
      </c>
    </row>
    <row spans="1:6" r="22">
      <c s="4" r="A22" t="s">
        <v>950</v>
      </c>
    </row>
    <row spans="1:6" r="23">
      <c s="3" r="A23" t="s">
        <v>933</v>
      </c>
    </row>
    <row spans="1:6" r="24">
      <c s="4" r="A24" t="s">
        <v>940</v>
      </c>
      <c s="6" r="B24" t="n">
        <v>17300000</v>
      </c>
      <c s="6" r="D24" t="n">
        <v>17300000</v>
      </c>
    </row>
    <row spans="1:6" r="25">
      <c s="4" r="A25" t="s">
        <v>951</v>
      </c>
    </row>
    <row spans="1:6" r="26">
      <c s="3" r="A26" t="s">
        <v>933</v>
      </c>
    </row>
    <row spans="1:6" r="27">
      <c s="4" r="A27" t="s">
        <v>940</v>
      </c>
      <c s="6" r="B27" t="n">
        <v>7700000</v>
      </c>
      <c s="6" r="D27" t="n">
        <v>7700000</v>
      </c>
    </row>
    <row spans="1:6" r="28">
      <c s="4" r="A28" t="s">
        <v>952</v>
      </c>
    </row>
    <row spans="1:6" r="29">
      <c s="3" r="A29" t="s">
        <v>933</v>
      </c>
    </row>
    <row spans="1:6" r="30">
      <c s="4" r="A30" t="s">
        <v>953</v>
      </c>
      <c s="6" r="C30" t="n">
        <v>12500000</v>
      </c>
    </row>
    <row spans="1:6" r="31">
      <c s="4" r="A31" t="s">
        <v>954</v>
      </c>
    </row>
    <row spans="1:6" r="32">
      <c s="3" r="A32" t="s">
        <v>933</v>
      </c>
    </row>
    <row spans="1:6" r="33">
      <c s="4" r="A33" t="s">
        <v>943</v>
      </c>
      <c s="6" r="C33" t="n">
        <v>-5300000</v>
      </c>
    </row>
    <row spans="1:6" r="34">
      <c s="4" r="A34" t="s">
        <v>953</v>
      </c>
      <c s="7" r="C34" t="n">
        <v>5300000</v>
      </c>
    </row>
    <row spans="1:6" r="35">
      <c s="4" r="A35" t="s">
        <v>955</v>
      </c>
    </row>
    <row spans="1:6" r="36">
      <c s="3" r="A36" t="s">
        <v>933</v>
      </c>
    </row>
    <row spans="1:6" r="37">
      <c s="4" r="A37" t="s">
        <v>945</v>
      </c>
      <c s="6" r="D37" t="n">
        <v>54000</v>
      </c>
      <c s="6" r="E37" t="n">
        <v>52000</v>
      </c>
    </row>
    <row spans="1:6" r="38">
      <c s="4" r="A38" t="s">
        <v>956</v>
      </c>
    </row>
    <row spans="1:6" r="39">
      <c s="3" r="A39" t="s">
        <v>933</v>
      </c>
    </row>
    <row spans="1:6" r="40">
      <c s="4" r="A40" t="s">
        <v>957</v>
      </c>
      <c s="6" r="B40" t="n">
        <v>1600000</v>
      </c>
      <c s="6" r="D40" t="n">
        <v>1600000</v>
      </c>
    </row>
    <row spans="1:6" r="41">
      <c s="4" r="A41" t="s">
        <v>958</v>
      </c>
    </row>
    <row spans="1:6" r="42">
      <c s="3" r="A42" t="s">
        <v>933</v>
      </c>
    </row>
    <row spans="1:6" r="43">
      <c s="4" r="A43" t="s">
        <v>957</v>
      </c>
      <c s="6" r="B43" t="n">
        <v>59400000</v>
      </c>
      <c s="6" r="D43" t="n">
        <v>59400000</v>
      </c>
      <c s="6" r="E43" t="n">
        <v>49000000</v>
      </c>
    </row>
    <row spans="1:6" r="44">
      <c s="4" r="A44" t="s">
        <v>947</v>
      </c>
      <c s="6" r="B44" t="n">
        <v>5400000</v>
      </c>
      <c s="6" r="D44" t="n">
        <v>5400000</v>
      </c>
    </row>
    <row spans="1:6" r="45">
      <c s="4" r="A45" t="s">
        <v>959</v>
      </c>
      <c s="6" r="D45" t="n">
        <v>26100000</v>
      </c>
    </row>
    <row spans="1:6" r="46">
      <c s="4" r="A46" t="s">
        <v>960</v>
      </c>
    </row>
    <row spans="1:6" r="47">
      <c s="3" r="A47" t="s">
        <v>933</v>
      </c>
    </row>
    <row spans="1:6" r="48">
      <c s="4" r="A48" t="s">
        <v>409</v>
      </c>
      <c s="6" r="B48" t="n">
        <v>300000</v>
      </c>
      <c s="6" r="D48" t="n">
        <v>300000</v>
      </c>
    </row>
    <row spans="1:6" r="49">
      <c s="4" r="A49" t="s">
        <v>415</v>
      </c>
      <c s="6" r="B49" t="n">
        <v>700000</v>
      </c>
    </row>
    <row spans="1:6" r="50">
      <c s="4" r="A50" t="s">
        <v>961</v>
      </c>
    </row>
    <row spans="1:6" r="51">
      <c s="3" r="A51" t="s">
        <v>933</v>
      </c>
    </row>
    <row spans="1:6" r="52">
      <c s="4" r="A52" t="s">
        <v>957</v>
      </c>
      <c s="6" r="B52" t="n">
        <v>42800000</v>
      </c>
      <c s="6" r="D52" t="n">
        <v>42800000</v>
      </c>
      <c s="7" r="E52" t="n">
        <v>31300000</v>
      </c>
    </row>
    <row spans="1:6" r="53">
      <c s="4" r="A53" t="s">
        <v>959</v>
      </c>
      <c s="6" r="D53" t="n">
        <v>11500000</v>
      </c>
    </row>
    <row spans="1:6" r="54">
      <c s="4" r="A54" t="s">
        <v>962</v>
      </c>
    </row>
    <row spans="1:6" r="55">
      <c s="3" r="A55" t="s">
        <v>933</v>
      </c>
    </row>
    <row spans="1:6" r="56">
      <c s="4" r="A56" t="s">
        <v>963</v>
      </c>
      <c s="6" r="D56" t="n">
        <v>0</v>
      </c>
    </row>
    <row spans="1:6" r="57">
      <c s="4" r="A57" t="s">
        <v>957</v>
      </c>
      <c s="7" r="B57" t="n">
        <v>4000000</v>
      </c>
      <c s="7" r="D57" t="n">
        <v>4000000</v>
      </c>
    </row>
    <row spans="1:6" r="58">
      <c s="4" r="A58" t="s">
        <v>964</v>
      </c>
    </row>
    <row spans="1:6" r="59">
      <c s="3" r="A59" t="s">
        <v>933</v>
      </c>
    </row>
    <row spans="1:6" r="60">
      <c s="4" r="A60" t="s">
        <v>965</v>
      </c>
      <c s="6" r="D60" t="n">
        <v>2025</v>
      </c>
    </row>
    <row spans="1:6" r="61">
      <c s="4" r="A61" t="s">
        <v>966</v>
      </c>
    </row>
    <row spans="1:6" r="62">
      <c s="3" r="A62" t="s">
        <v>933</v>
      </c>
    </row>
    <row spans="1:6" r="63">
      <c s="4" r="A63" t="s">
        <v>965</v>
      </c>
      <c s="6" r="D63" t="n">
        <v>2025</v>
      </c>
    </row>
    <row spans="1:6" r="64">
      <c s="4" r="A64" t="s">
        <v>967</v>
      </c>
    </row>
    <row spans="1:6" r="65">
      <c s="3" r="A65" t="s">
        <v>933</v>
      </c>
    </row>
    <row spans="1:6" r="66">
      <c s="4" r="A66" t="s">
        <v>965</v>
      </c>
      <c s="6" r="D66" t="n">
        <v>2035</v>
      </c>
    </row>
    <row spans="1:6" r="67">
      <c s="4" r="A67" t="s">
        <v>968</v>
      </c>
    </row>
    <row spans="1:6" r="68">
      <c s="3" r="A68" t="s">
        <v>933</v>
      </c>
    </row>
    <row spans="1:6" r="69">
      <c s="4" r="A69" t="s">
        <v>965</v>
      </c>
      <c s="6" r="D69" t="n">
        <v>20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4</v>
      </c>
      <c s="2" r="B1" t="s">
        <v>1</v>
      </c>
    </row>
    <row spans="1:3" r="2">
      <c s="2" r="B2" t="s">
        <v>2</v>
      </c>
      <c s="2" r="C2" t="s">
        <v>30</v>
      </c>
    </row>
    <row spans="1:3" r="3">
      <c s="3" r="A3" t="s">
        <v>145</v>
      </c>
    </row>
    <row spans="1:3" r="4">
      <c s="4" r="A4" t="s">
        <v>54</v>
      </c>
      <c s="7" r="B4" t="n">
        <v>-179693</v>
      </c>
      <c s="7" r="C4" t="n">
        <v>-54699</v>
      </c>
    </row>
    <row spans="1:3" r="5">
      <c s="3" r="A5" t="s">
        <v>146</v>
      </c>
    </row>
    <row spans="1:3" r="6">
      <c s="4" r="A6" t="s">
        <v>147</v>
      </c>
      <c s="6" r="B6" t="n">
        <v>23002</v>
      </c>
      <c s="6" r="C6" t="n">
        <v>26984</v>
      </c>
    </row>
    <row spans="1:3" r="7">
      <c s="4" r="A7" t="s">
        <v>148</v>
      </c>
      <c s="6" r="B7" t="n">
        <v>16308</v>
      </c>
      <c s="6" r="C7" t="n">
        <v>18840</v>
      </c>
    </row>
    <row spans="1:3" r="8">
      <c s="4" r="A8" t="s">
        <v>149</v>
      </c>
      <c s="6" r="B8" t="n">
        <v>2502</v>
      </c>
      <c s="6" r="C8" t="n">
        <v>3714</v>
      </c>
    </row>
    <row spans="1:3" r="9">
      <c s="4" r="A9" t="s">
        <v>150</v>
      </c>
      <c s="6" r="B9" t="n">
        <v>1202</v>
      </c>
    </row>
    <row spans="1:3" r="10">
      <c s="4" r="A10" t="s">
        <v>151</v>
      </c>
      <c s="6" r="C10" t="n">
        <v>10350</v>
      </c>
    </row>
    <row spans="1:3" r="11">
      <c s="4" r="A11" t="s">
        <v>152</v>
      </c>
      <c s="6" r="B11" t="n">
        <v>707</v>
      </c>
      <c s="6" r="C11" t="n">
        <v>1537</v>
      </c>
    </row>
    <row spans="1:3" r="12">
      <c s="4" r="A12" t="s">
        <v>153</v>
      </c>
      <c s="6" r="B12" t="n">
        <v>5039</v>
      </c>
      <c s="6" r="C12" t="n">
        <v>865</v>
      </c>
    </row>
    <row spans="1:3" r="13">
      <c s="4" r="A13" t="s">
        <v>39</v>
      </c>
      <c s="6" r="B13" t="n">
        <v>154463</v>
      </c>
      <c s="6" r="C13" t="n">
        <v>38213</v>
      </c>
    </row>
    <row spans="1:3" r="14">
      <c s="4" r="A14" t="s">
        <v>40</v>
      </c>
      <c s="6" r="B14" t="n">
        <v>-4543</v>
      </c>
      <c s="6" r="C14" t="n">
        <v>2</v>
      </c>
    </row>
    <row spans="1:3" r="15">
      <c s="4" r="A15" t="s">
        <v>46</v>
      </c>
      <c s="6" r="B15" t="n">
        <v>585</v>
      </c>
      <c s="6" r="C15" t="n">
        <v>225</v>
      </c>
    </row>
    <row spans="1:3" r="16">
      <c s="4" r="A16" t="s">
        <v>154</v>
      </c>
      <c s="6" r="B16" t="n">
        <v>91</v>
      </c>
      <c s="6" r="C16" t="n">
        <v>184</v>
      </c>
    </row>
    <row spans="1:3" r="17">
      <c s="4" r="A17" t="s">
        <v>155</v>
      </c>
      <c s="6" r="B17" t="n">
        <v>1215</v>
      </c>
      <c s="6" r="C17" t="n">
        <v>-132</v>
      </c>
    </row>
    <row spans="1:3" r="18">
      <c s="4" r="A18" t="s">
        <v>156</v>
      </c>
      <c s="6" r="B18" t="n">
        <v>-3485</v>
      </c>
      <c s="6" r="C18" t="n">
        <v>-4880</v>
      </c>
    </row>
    <row spans="1:3" r="19">
      <c s="4" r="A19" t="s">
        <v>157</v>
      </c>
      <c s="6" r="B19" t="n">
        <v>1184</v>
      </c>
      <c s="6" r="C19" t="n">
        <v>218</v>
      </c>
    </row>
    <row spans="1:3" r="20">
      <c s="3" r="A20" t="s">
        <v>158</v>
      </c>
    </row>
    <row spans="1:3" r="21">
      <c s="4" r="A21" t="s">
        <v>159</v>
      </c>
      <c s="6" r="B21" t="n">
        <v>-12816</v>
      </c>
      <c s="6" r="C21" t="n">
        <v>-12517</v>
      </c>
    </row>
    <row spans="1:3" r="22">
      <c s="4" r="A22" t="s">
        <v>160</v>
      </c>
      <c s="6" r="B22" t="n">
        <v>5064</v>
      </c>
      <c s="6" r="C22" t="n">
        <v>-3592</v>
      </c>
    </row>
    <row spans="1:3" r="23">
      <c s="4" r="A23" t="s">
        <v>161</v>
      </c>
      <c s="6" r="B23" t="n">
        <v>3426</v>
      </c>
      <c s="6" r="C23" t="n">
        <v>-2482</v>
      </c>
    </row>
    <row spans="1:3" r="24">
      <c s="4" r="A24" t="s">
        <v>162</v>
      </c>
      <c s="6" r="B24" t="n">
        <v>-368</v>
      </c>
      <c s="6" r="C24" t="n">
        <v>-765</v>
      </c>
    </row>
    <row spans="1:3" r="25">
      <c s="4" r="A25" t="s">
        <v>163</v>
      </c>
      <c s="6" r="B25" t="n">
        <v>-4837</v>
      </c>
      <c s="6" r="C25" t="n">
        <v>203</v>
      </c>
    </row>
    <row spans="1:3" r="26">
      <c s="4" r="A26" t="s">
        <v>102</v>
      </c>
      <c s="6" r="B26" t="n">
        <v>-1059</v>
      </c>
      <c s="6" r="C26" t="n">
        <v>1383</v>
      </c>
    </row>
    <row spans="1:3" r="27">
      <c s="4" r="A27" t="s">
        <v>164</v>
      </c>
      <c s="6" r="B27" t="n">
        <v>7987</v>
      </c>
      <c s="6" r="C27" t="n">
        <v>23651</v>
      </c>
    </row>
    <row spans="1:3" r="28">
      <c s="3" r="A28" t="s">
        <v>165</v>
      </c>
    </row>
    <row spans="1:3" r="29">
      <c s="4" r="A29" t="s">
        <v>166</v>
      </c>
      <c s="6" r="B29" t="n">
        <v>-16542</v>
      </c>
      <c s="6" r="C29" t="n">
        <v>-68203</v>
      </c>
    </row>
    <row spans="1:3" r="30">
      <c s="4" r="A30" t="s">
        <v>87</v>
      </c>
      <c s="6" r="C30" t="n">
        <v>-7887</v>
      </c>
    </row>
    <row spans="1:3" r="31">
      <c s="4" r="A31" t="s">
        <v>167</v>
      </c>
      <c s="6" r="B31" t="n">
        <v>-136</v>
      </c>
      <c s="6" r="C31" t="n">
        <v>9105</v>
      </c>
    </row>
    <row spans="1:3" r="32">
      <c s="4" r="A32" t="s">
        <v>168</v>
      </c>
      <c s="6" r="B32" t="n">
        <v>591</v>
      </c>
      <c s="6" r="C32" t="n">
        <v>4579</v>
      </c>
    </row>
    <row spans="1:3" r="33">
      <c s="4" r="A33" t="s">
        <v>169</v>
      </c>
      <c s="6" r="B33" t="n">
        <v>31025</v>
      </c>
      <c s="6" r="C33" t="n">
        <v>1659</v>
      </c>
    </row>
    <row spans="1:3" r="34">
      <c s="4" r="A34" t="s">
        <v>170</v>
      </c>
      <c s="6" r="B34" t="n">
        <v>3890</v>
      </c>
    </row>
    <row spans="1:3" r="35">
      <c s="4" r="A35" t="s">
        <v>171</v>
      </c>
      <c s="6" r="B35" t="n">
        <v>1891</v>
      </c>
      <c s="6" r="C35" t="n">
        <v>3987</v>
      </c>
    </row>
    <row spans="1:3" r="36">
      <c s="4" r="A36" t="s">
        <v>172</v>
      </c>
      <c s="6" r="B36" t="n">
        <v>20719</v>
      </c>
      <c s="6" r="C36" t="n">
        <v>-56760</v>
      </c>
    </row>
    <row spans="1:3" r="37">
      <c s="3" r="A37" t="s">
        <v>173</v>
      </c>
    </row>
    <row spans="1:3" r="38">
      <c s="4" r="A38" t="s">
        <v>174</v>
      </c>
      <c s="6" r="B38" t="n">
        <v>5000</v>
      </c>
      <c s="6" r="C38" t="n">
        <v>40500</v>
      </c>
    </row>
    <row spans="1:3" r="39">
      <c s="4" r="A39" t="s">
        <v>175</v>
      </c>
      <c s="6" r="B39" t="n">
        <v>-12500</v>
      </c>
      <c s="6" r="C39" t="n">
        <v>-23000</v>
      </c>
    </row>
    <row spans="1:3" r="40">
      <c s="4" r="A40" t="s">
        <v>176</v>
      </c>
      <c s="6" r="B40" t="n">
        <v>32000</v>
      </c>
      <c s="6" r="C40" t="n">
        <v>61546</v>
      </c>
    </row>
    <row spans="1:3" r="41">
      <c s="4" r="A41" t="s">
        <v>177</v>
      </c>
      <c s="6" r="B41" t="n">
        <v>-51441</v>
      </c>
      <c s="6" r="C41" t="n">
        <v>-31082</v>
      </c>
    </row>
    <row spans="1:3" r="42">
      <c s="4" r="A42" t="s">
        <v>178</v>
      </c>
      <c s="6" r="B42" t="n">
        <v>-4033</v>
      </c>
    </row>
    <row spans="1:3" r="43">
      <c s="4" r="A43" t="s">
        <v>179</v>
      </c>
      <c s="6" r="B43" t="n">
        <v>-2829</v>
      </c>
      <c s="6" r="C43" t="n">
        <v>-1222</v>
      </c>
    </row>
    <row spans="1:3" r="44">
      <c s="4" r="A44" t="s">
        <v>180</v>
      </c>
      <c s="6" r="B44" t="n">
        <v>-6476</v>
      </c>
      <c s="6" r="C44" t="n">
        <v>-12510</v>
      </c>
    </row>
    <row spans="1:3" r="45">
      <c s="4" r="A45" t="s">
        <v>181</v>
      </c>
      <c s="6" r="B45" t="n">
        <v>-40279</v>
      </c>
      <c s="6" r="C45" t="n">
        <v>34232</v>
      </c>
    </row>
    <row spans="1:3" r="46">
      <c s="4" r="A46" t="s">
        <v>182</v>
      </c>
      <c s="6" r="B46" t="n">
        <v>-11573</v>
      </c>
      <c s="6" r="C46" t="n">
        <v>1123</v>
      </c>
    </row>
    <row spans="1:3" r="47">
      <c s="4" r="A47" t="s">
        <v>183</v>
      </c>
      <c s="6" r="B47" t="n">
        <v>21133</v>
      </c>
      <c s="6" r="C47" t="n">
        <v>20010</v>
      </c>
    </row>
    <row spans="1:3" r="48">
      <c s="4" r="A48" t="s">
        <v>184</v>
      </c>
      <c s="7" r="B48" t="n">
        <v>9560</v>
      </c>
      <c s="7" r="C48" t="n">
        <v>211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9</v>
      </c>
      <c s="2" r="B1" t="s">
        <v>2</v>
      </c>
      <c s="2" r="C1" t="s">
        <v>30</v>
      </c>
    </row>
    <row spans="1:3" r="2">
      <c s="3" r="A2" t="s">
        <v>970</v>
      </c>
    </row>
    <row spans="1:3" r="3">
      <c s="4" r="A3" t="s">
        <v>971</v>
      </c>
      <c s="7" r="B3" t="n">
        <v>-3853</v>
      </c>
      <c s="7" r="C3" t="n">
        <v>-12376</v>
      </c>
    </row>
    <row spans="1:3" r="4">
      <c s="4" r="A4" t="s">
        <v>972</v>
      </c>
      <c s="6" r="B4" t="n">
        <v>-4604</v>
      </c>
      <c s="6" r="C4" t="n">
        <v>-5275</v>
      </c>
    </row>
    <row spans="1:3" r="5">
      <c s="4" r="A5" t="s">
        <v>973</v>
      </c>
      <c s="6" r="B5" t="n">
        <v>-339</v>
      </c>
      <c s="6" r="C5" t="n">
        <v>-228</v>
      </c>
    </row>
    <row spans="1:3" r="6">
      <c s="4" r="A6" t="s">
        <v>974</v>
      </c>
      <c s="6" r="B6" t="n">
        <v>-10993</v>
      </c>
    </row>
    <row spans="1:3" r="7">
      <c s="4" r="A7" t="s">
        <v>975</v>
      </c>
      <c s="6" r="B7" t="n">
        <v>-5329</v>
      </c>
    </row>
    <row spans="1:3" r="8">
      <c s="4" r="A8" t="s">
        <v>976</v>
      </c>
      <c s="6" r="B8" t="n">
        <v>-25118</v>
      </c>
      <c s="6" r="C8" t="n">
        <v>-17879</v>
      </c>
    </row>
    <row spans="1:3" r="9">
      <c s="3" r="A9" t="s">
        <v>977</v>
      </c>
    </row>
    <row spans="1:3" r="10">
      <c s="4" r="A10" t="s">
        <v>978</v>
      </c>
      <c s="6" r="B10" t="n">
        <v>22036</v>
      </c>
      <c s="6" r="C10" t="n">
        <v>17753</v>
      </c>
    </row>
    <row spans="1:3" r="11">
      <c s="4" r="A11" t="s">
        <v>979</v>
      </c>
      <c s="6" r="B11" t="n">
        <v>5425</v>
      </c>
      <c s="6" r="C11" t="n">
        <v>5179</v>
      </c>
    </row>
    <row spans="1:3" r="12">
      <c s="4" r="A12" t="s">
        <v>974</v>
      </c>
      <c s="6" r="C12" t="n">
        <v>1973</v>
      </c>
    </row>
    <row spans="1:3" r="13">
      <c s="4" r="A13" t="s">
        <v>980</v>
      </c>
      <c s="6" r="B13" t="n">
        <v>2140</v>
      </c>
      <c s="6" r="C13" t="n">
        <v>2500</v>
      </c>
    </row>
    <row spans="1:3" r="14">
      <c s="4" r="A14" t="s">
        <v>981</v>
      </c>
      <c s="6" r="B14" t="n">
        <v>10163</v>
      </c>
      <c s="6" r="C14" t="n">
        <v>1285</v>
      </c>
    </row>
    <row spans="1:3" r="15">
      <c s="4" r="A15" t="s">
        <v>239</v>
      </c>
      <c s="6" r="B15" t="n">
        <v>312</v>
      </c>
    </row>
    <row spans="1:3" r="16">
      <c s="4" r="A16" t="s">
        <v>982</v>
      </c>
      <c s="6" r="B16" t="n">
        <v>520</v>
      </c>
      <c s="6" r="C16" t="n">
        <v>383</v>
      </c>
    </row>
    <row spans="1:3" r="17">
      <c s="4" r="A17" t="s">
        <v>983</v>
      </c>
      <c s="6" r="B17" t="n">
        <v>537</v>
      </c>
      <c s="6" r="C17" t="n">
        <v>537</v>
      </c>
    </row>
    <row spans="1:3" r="18">
      <c s="4" r="A18" t="s">
        <v>984</v>
      </c>
      <c s="6" r="B18" t="n">
        <v>835</v>
      </c>
      <c s="6" r="C18" t="n">
        <v>503</v>
      </c>
    </row>
    <row spans="1:3" r="19">
      <c s="4" r="A19" t="s">
        <v>85</v>
      </c>
      <c s="6" r="B19" t="n">
        <v>780</v>
      </c>
      <c s="6" r="C19" t="n">
        <v>931</v>
      </c>
    </row>
    <row spans="1:3" r="20">
      <c s="4" r="A20" t="s">
        <v>162</v>
      </c>
      <c s="6" r="B20" t="n">
        <v>863</v>
      </c>
      <c s="6" r="C20" t="n">
        <v>771</v>
      </c>
    </row>
    <row spans="1:3" r="21">
      <c s="4" r="A21" t="s">
        <v>985</v>
      </c>
      <c s="6" r="B21" t="n">
        <v>43611</v>
      </c>
      <c s="6" r="C21" t="n">
        <v>31815</v>
      </c>
    </row>
    <row spans="1:3" r="22">
      <c s="4" r="A22" t="s">
        <v>986</v>
      </c>
      <c s="6" r="B22" t="n">
        <v>-18493</v>
      </c>
      <c s="6" r="C22" t="n">
        <v>-13936</v>
      </c>
    </row>
    <row spans="1:3" r="23">
      <c s="4" r="A23" t="s">
        <v>987</v>
      </c>
      <c s="6" r="B23" t="n">
        <v>25118</v>
      </c>
      <c s="6" r="C23" t="n">
        <v>17879</v>
      </c>
    </row>
    <row spans="1:3" r="24">
      <c s="3" r="A24" t="s">
        <v>988</v>
      </c>
    </row>
    <row spans="1:3" r="25">
      <c s="4" r="A25" t="s">
        <v>989</v>
      </c>
      <c s="6" r="B25" t="n">
        <v>309</v>
      </c>
      <c s="6" r="C25" t="n">
        <v>408</v>
      </c>
    </row>
    <row spans="1:3" r="26">
      <c s="4" r="A26" t="s">
        <v>990</v>
      </c>
      <c s="7" r="B26" t="n">
        <v>-309</v>
      </c>
      <c s="7" r="C26" t="n">
        <v>-40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91</v>
      </c>
      <c s="2" r="B1" t="s">
        <v>1</v>
      </c>
    </row>
    <row spans="1:3" r="2">
      <c s="2" r="B2" t="s">
        <v>2</v>
      </c>
      <c s="2" r="C2" t="s">
        <v>30</v>
      </c>
    </row>
    <row spans="1:3" r="3">
      <c s="3" r="A3" t="s">
        <v>992</v>
      </c>
    </row>
    <row spans="1:3" r="4">
      <c s="4" r="A4" t="s">
        <v>993</v>
      </c>
      <c s="7" r="B4" t="n">
        <v>-72525</v>
      </c>
      <c s="7" r="C4" t="n">
        <v>-5209</v>
      </c>
    </row>
    <row spans="1:3" r="5">
      <c s="4" r="A5" t="s">
        <v>994</v>
      </c>
      <c s="6" r="B5" t="n">
        <v>-102680</v>
      </c>
      <c s="6" r="C5" t="n">
        <v>-39071</v>
      </c>
    </row>
    <row spans="1:3" r="6">
      <c s="4" r="A6" t="s">
        <v>51</v>
      </c>
      <c s="6" r="B6" t="n">
        <v>-175205</v>
      </c>
      <c s="6" r="C6" t="n">
        <v>-44280</v>
      </c>
    </row>
    <row spans="1:3" r="7">
      <c s="3" r="A7" t="s">
        <v>995</v>
      </c>
    </row>
    <row spans="1:3" r="8">
      <c s="4" r="A8" t="s">
        <v>989</v>
      </c>
      <c s="6" r="B8" t="n">
        <v>439</v>
      </c>
      <c s="6" r="C8" t="n">
        <v>79</v>
      </c>
    </row>
    <row spans="1:3" r="9">
      <c s="4" r="A9" t="s">
        <v>996</v>
      </c>
      <c s="6" r="C9" t="n">
        <v>10350</v>
      </c>
    </row>
    <row spans="1:3" r="10">
      <c s="4" r="A10" t="s">
        <v>133</v>
      </c>
      <c s="7" r="B10" t="n">
        <v>439</v>
      </c>
      <c s="7" r="C10" t="n">
        <v>104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97</v>
      </c>
      <c s="2" r="B1" t="s">
        <v>1</v>
      </c>
    </row>
    <row spans="1:3" r="2">
      <c s="2" r="B2" t="s">
        <v>2</v>
      </c>
      <c s="2" r="C2" t="s">
        <v>30</v>
      </c>
    </row>
    <row spans="1:3" r="3">
      <c s="3" r="A3" t="s">
        <v>998</v>
      </c>
    </row>
    <row spans="1:3" r="4">
      <c s="4" r="A4" t="s">
        <v>999</v>
      </c>
      <c s="4" r="B4" t="s">
        <v>939</v>
      </c>
      <c s="4" r="C4" t="s">
        <v>939</v>
      </c>
    </row>
    <row spans="1:3" r="5">
      <c s="4" r="A5" t="s">
        <v>1000</v>
      </c>
      <c s="4" r="B5" t="s">
        <v>1001</v>
      </c>
      <c s="4" r="C5" t="s">
        <v>1002</v>
      </c>
    </row>
    <row spans="1:3" r="6">
      <c s="4" r="A6" t="s">
        <v>1003</v>
      </c>
      <c s="4" r="B6" t="s">
        <v>1004</v>
      </c>
      <c s="4" r="C6" t="s">
        <v>1005</v>
      </c>
    </row>
    <row spans="1:3" r="7">
      <c s="4" r="A7" t="s">
        <v>1006</v>
      </c>
      <c s="4" r="C7" t="s">
        <v>1007</v>
      </c>
    </row>
    <row spans="1:3" r="8">
      <c s="4" r="A8" t="s">
        <v>1008</v>
      </c>
      <c s="4" r="B8" t="s">
        <v>1009</v>
      </c>
    </row>
    <row spans="1:3" r="9">
      <c s="4" r="A9" t="s">
        <v>1010</v>
      </c>
      <c s="4" r="B9" t="s">
        <v>1011</v>
      </c>
      <c s="4" r="C9" t="s">
        <v>1012</v>
      </c>
    </row>
    <row spans="1:3" r="10">
      <c s="4" r="A10" t="s">
        <v>1013</v>
      </c>
      <c s="4" r="B10" t="s">
        <v>1002</v>
      </c>
    </row>
    <row spans="1:3" r="11">
      <c s="4" r="A11" t="s">
        <v>1014</v>
      </c>
      <c s="4" r="B11" t="s">
        <v>1015</v>
      </c>
      <c s="4" r="C11" t="s">
        <v>10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017</v>
      </c>
      <c s="2" r="B1" t="s">
        <v>1</v>
      </c>
    </row>
    <row spans="1:3" r="2">
      <c s="2" r="B2" t="s">
        <v>2</v>
      </c>
      <c s="2" r="C2" t="s">
        <v>30</v>
      </c>
    </row>
    <row spans="1:3" r="3">
      <c s="3" r="A3" t="s">
        <v>219</v>
      </c>
    </row>
    <row spans="1:3" r="4">
      <c s="4" r="A4" t="s">
        <v>1018</v>
      </c>
      <c s="7" r="B4" t="n">
        <v>250</v>
      </c>
      <c s="7" r="C4" t="n">
        <v>349</v>
      </c>
    </row>
    <row spans="1:3" r="5">
      <c s="4" r="A5" t="s">
        <v>1019</v>
      </c>
      <c s="7" r="B5" t="n">
        <v>-250</v>
      </c>
      <c s="6" r="C5" t="n">
        <v>-99</v>
      </c>
    </row>
    <row spans="1:3" r="6">
      <c s="4" r="A6" t="s">
        <v>1020</v>
      </c>
      <c s="7" r="C6" t="n">
        <v>2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5"/>
  </cols>
  <sheetData>
    <row spans="1:6" r="1">
      <c s="1" r="A1" t="s">
        <v>1021</v>
      </c>
      <c s="2" r="B1" t="s">
        <v>1</v>
      </c>
    </row>
    <row spans="1:6" r="2">
      <c s="2" r="B2" t="s">
        <v>618</v>
      </c>
      <c s="2" r="C2" t="s">
        <v>614</v>
      </c>
      <c s="2" r="D2" t="s">
        <v>1022</v>
      </c>
      <c s="2" r="E2" t="s">
        <v>617</v>
      </c>
      <c s="2" r="F2" t="s">
        <v>1023</v>
      </c>
    </row>
    <row spans="1:6" r="3">
      <c s="3" r="A3" t="s">
        <v>1024</v>
      </c>
    </row>
    <row spans="1:6" r="4">
      <c s="4" r="A4" t="s">
        <v>1025</v>
      </c>
      <c s="6" r="B4" t="n">
        <v>21</v>
      </c>
    </row>
    <row spans="1:6" r="5">
      <c s="4" r="A5" t="s">
        <v>1026</v>
      </c>
      <c s="7" r="B5" t="n">
        <v>292000</v>
      </c>
    </row>
    <row spans="1:6" r="6">
      <c s="4" r="A6" t="s">
        <v>1027</v>
      </c>
      <c s="6" r="B6" t="n">
        <v>292000</v>
      </c>
      <c s="7" r="E6" t="n">
        <v>352000</v>
      </c>
    </row>
    <row spans="1:6" r="7">
      <c s="4" r="A7" t="s">
        <v>1028</v>
      </c>
      <c s="6" r="B7" t="n">
        <v>1500</v>
      </c>
    </row>
    <row spans="1:6" r="8">
      <c s="4" r="A8" t="s">
        <v>1029</v>
      </c>
      <c s="6" r="B8" t="n">
        <v>25000</v>
      </c>
    </row>
    <row spans="1:6" r="9">
      <c s="4" r="A9" t="s">
        <v>1030</v>
      </c>
    </row>
    <row spans="1:6" r="10">
      <c s="3" r="A10" t="s">
        <v>1024</v>
      </c>
    </row>
    <row spans="1:6" r="11">
      <c s="4" r="A11" t="s">
        <v>1031</v>
      </c>
      <c s="7" r="B11" t="n">
        <v>73500000</v>
      </c>
    </row>
    <row spans="1:6" r="12">
      <c s="4" r="A12" t="s">
        <v>1032</v>
      </c>
    </row>
    <row spans="1:6" r="13">
      <c s="3" r="A13" t="s">
        <v>1024</v>
      </c>
    </row>
    <row spans="1:6" r="14">
      <c s="4" r="A14" t="s">
        <v>1033</v>
      </c>
      <c s="7" r="D14" t="n">
        <v>4200000</v>
      </c>
    </row>
    <row spans="1:6" r="15">
      <c s="4" r="A15" t="s">
        <v>1034</v>
      </c>
      <c s="7" r="C15" t="n">
        <v>3900000</v>
      </c>
    </row>
    <row spans="1:6" r="16">
      <c s="4" r="A16" t="s">
        <v>1035</v>
      </c>
      <c s="7" r="C16" t="n">
        <v>300000</v>
      </c>
    </row>
    <row spans="1:6" r="17">
      <c s="4" r="A17" t="s">
        <v>1036</v>
      </c>
    </row>
    <row spans="1:6" r="18">
      <c s="3" r="A18" t="s">
        <v>1024</v>
      </c>
    </row>
    <row spans="1:6" r="19">
      <c s="4" r="A19" t="s">
        <v>1037</v>
      </c>
      <c s="6" r="B19" t="n">
        <v>2</v>
      </c>
    </row>
    <row spans="1:6" r="20">
      <c s="4" r="A20" t="s">
        <v>1038</v>
      </c>
    </row>
    <row spans="1:6" r="21">
      <c s="3" r="A21" t="s">
        <v>1024</v>
      </c>
    </row>
    <row spans="1:6" r="22">
      <c s="4" r="A22" t="s">
        <v>1039</v>
      </c>
      <c s="6" r="B22" t="n">
        <v>3</v>
      </c>
    </row>
    <row spans="1:6" r="23">
      <c s="4" r="A23" t="s">
        <v>1040</v>
      </c>
    </row>
    <row spans="1:6" r="24">
      <c s="3" r="A24" t="s">
        <v>1024</v>
      </c>
    </row>
    <row spans="1:6" r="25">
      <c s="4" r="A25" t="s">
        <v>1039</v>
      </c>
      <c s="6" r="B25" t="n">
        <v>2</v>
      </c>
    </row>
    <row spans="1:6" r="26">
      <c s="4" r="A26" t="s">
        <v>1041</v>
      </c>
    </row>
    <row spans="1:6" r="27">
      <c s="3" r="A27" t="s">
        <v>1024</v>
      </c>
    </row>
    <row spans="1:6" r="28">
      <c s="4" r="A28" t="s">
        <v>1042</v>
      </c>
      <c s="6" r="F28" t="n">
        <v>2</v>
      </c>
    </row>
    <row spans="1:6" r="29">
      <c s="4" r="A29" t="s">
        <v>1043</v>
      </c>
      <c s="7" r="F29" t="n">
        <v>1400000</v>
      </c>
    </row>
    <row spans="1:6" r="30">
      <c s="4" r="A30" t="s">
        <v>1044</v>
      </c>
      <c s="7" r="F30" t="n">
        <v>5700000</v>
      </c>
    </row>
    <row spans="1:6" r="31">
      <c s="4" r="A31" t="s">
        <v>1045</v>
      </c>
    </row>
    <row spans="1:6" r="32">
      <c s="3" r="A32" t="s">
        <v>1024</v>
      </c>
    </row>
    <row spans="1:6" r="33">
      <c s="4" r="A33" t="s">
        <v>1046</v>
      </c>
      <c s="7" r="B33" t="n">
        <v>10300000</v>
      </c>
    </row>
    <row spans="1:6" r="34">
      <c s="4" r="A34" t="s">
        <v>1047</v>
      </c>
    </row>
    <row spans="1:6" r="35">
      <c s="3" r="A35" t="s">
        <v>1024</v>
      </c>
    </row>
    <row spans="1:6" r="36">
      <c s="4" r="A36" t="s">
        <v>1046</v>
      </c>
      <c s="7" r="B36" t="n">
        <v>65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1"/>
    <col customWidth="1" max="5" min="5" width="21"/>
  </cols>
  <sheetData>
    <row spans="1:5" r="1">
      <c s="1" r="A1" t="s">
        <v>1048</v>
      </c>
      <c s="2" r="B1" t="s">
        <v>613</v>
      </c>
      <c s="2" r="C1" t="s">
        <v>1</v>
      </c>
    </row>
    <row spans="1:5" r="2">
      <c s="2" r="B2" t="s">
        <v>1049</v>
      </c>
      <c s="2" r="C2" t="s">
        <v>1050</v>
      </c>
      <c s="2" r="D2" t="s">
        <v>617</v>
      </c>
      <c s="2" r="E2" t="s">
        <v>1051</v>
      </c>
    </row>
    <row spans="1:5" r="3">
      <c s="3" r="A3" t="s">
        <v>1052</v>
      </c>
    </row>
    <row spans="1:5" r="4">
      <c s="4" r="A4" t="s">
        <v>407</v>
      </c>
      <c s="7" r="C4" t="n">
        <v>1400000</v>
      </c>
    </row>
    <row spans="1:5" r="5">
      <c s="4" r="A5" t="s">
        <v>1053</v>
      </c>
      <c s="4" r="C5" t="s">
        <v>564</v>
      </c>
    </row>
    <row spans="1:5" r="6">
      <c s="4" r="A6" t="s">
        <v>1054</v>
      </c>
      <c s="4" r="C6" t="s">
        <v>596</v>
      </c>
    </row>
    <row spans="1:5" r="7">
      <c s="4" r="A7" t="s">
        <v>1055</v>
      </c>
      <c s="4" r="C7" t="s">
        <v>596</v>
      </c>
    </row>
    <row spans="1:5" r="8">
      <c s="4" r="A8" t="s">
        <v>1056</v>
      </c>
      <c s="4" r="C8" t="s">
        <v>1057</v>
      </c>
    </row>
    <row spans="1:5" r="9">
      <c s="4" r="A9" t="s">
        <v>1058</v>
      </c>
      <c s="4" r="C9" t="s">
        <v>692</v>
      </c>
    </row>
    <row spans="1:5" r="10">
      <c s="4" r="A10" t="s">
        <v>1059</v>
      </c>
      <c s="4" r="D10" t="s">
        <v>1060</v>
      </c>
    </row>
    <row spans="1:5" r="11">
      <c s="4" r="A11" t="s">
        <v>1061</v>
      </c>
      <c s="4" r="C11" t="s">
        <v>1062</v>
      </c>
    </row>
    <row spans="1:5" r="12">
      <c s="4" r="A12" t="s">
        <v>1063</v>
      </c>
      <c s="4" r="C12" t="s">
        <v>1064</v>
      </c>
    </row>
    <row spans="1:5" r="13">
      <c s="4" r="A13" t="s">
        <v>1065</v>
      </c>
      <c s="4" r="C13" t="s">
        <v>1066</v>
      </c>
    </row>
    <row spans="1:5" r="14">
      <c s="4" r="A14" t="s">
        <v>1067</v>
      </c>
      <c s="4" r="C14" t="s">
        <v>1068</v>
      </c>
    </row>
    <row spans="1:5" r="15">
      <c s="4" r="A15" t="s">
        <v>1069</v>
      </c>
      <c s="7" r="C15" t="n">
        <v>33700000</v>
      </c>
      <c s="7" r="D15" t="n">
        <v>33700000</v>
      </c>
    </row>
    <row spans="1:5" r="16">
      <c s="4" r="A16" t="s">
        <v>1070</v>
      </c>
      <c s="6" r="C16" t="n">
        <v>65</v>
      </c>
    </row>
    <row spans="1:5" r="17">
      <c s="4" r="A17" t="s">
        <v>1071</v>
      </c>
    </row>
    <row spans="1:5" r="18">
      <c s="3" r="A18" t="s">
        <v>1052</v>
      </c>
    </row>
    <row spans="1:5" r="19">
      <c s="4" r="A19" t="s">
        <v>1072</v>
      </c>
      <c s="6" r="C19" t="n">
        <v>400000</v>
      </c>
    </row>
    <row spans="1:5" r="20">
      <c s="4" r="A20" t="s">
        <v>1073</v>
      </c>
    </row>
    <row spans="1:5" r="21">
      <c s="3" r="A21" t="s">
        <v>1052</v>
      </c>
    </row>
    <row spans="1:5" r="22">
      <c s="4" r="A22" t="s">
        <v>1074</v>
      </c>
      <c s="7" r="C22" t="n">
        <v>2500000</v>
      </c>
      <c s="6" r="D22" t="n">
        <v>2700000</v>
      </c>
    </row>
    <row spans="1:5" r="23">
      <c s="4" r="A23" t="s">
        <v>1075</v>
      </c>
    </row>
    <row spans="1:5" r="24">
      <c s="3" r="A24" t="s">
        <v>1052</v>
      </c>
    </row>
    <row spans="1:5" r="25">
      <c s="4" r="A25" t="s">
        <v>1072</v>
      </c>
      <c s="6" r="B25" t="n">
        <v>160759</v>
      </c>
    </row>
    <row spans="1:5" r="26">
      <c s="4" r="A26" t="s">
        <v>1076</v>
      </c>
      <c s="6" r="B26" t="n">
        <v>340000</v>
      </c>
    </row>
    <row spans="1:5" r="27">
      <c s="4" r="A27" t="s">
        <v>1077</v>
      </c>
    </row>
    <row spans="1:5" r="28">
      <c s="3" r="A28" t="s">
        <v>1052</v>
      </c>
    </row>
    <row spans="1:5" r="29">
      <c s="4" r="A29" t="s">
        <v>1078</v>
      </c>
      <c s="6" r="C29" t="n">
        <v>822000</v>
      </c>
      <c s="6" r="D29" t="n">
        <v>822000</v>
      </c>
    </row>
    <row spans="1:5" r="30">
      <c s="4" r="A30" t="s">
        <v>1079</v>
      </c>
    </row>
    <row spans="1:5" r="31">
      <c s="3" r="A31" t="s">
        <v>1052</v>
      </c>
    </row>
    <row spans="1:5" r="32">
      <c s="4" r="A32" t="s">
        <v>1078</v>
      </c>
      <c s="6" r="C32" t="n">
        <v>627000</v>
      </c>
    </row>
    <row spans="1:5" r="33">
      <c s="4" r="A33" t="s">
        <v>1080</v>
      </c>
      <c s="6" r="C33" t="n">
        <v>526000</v>
      </c>
      <c s="6" r="D33" t="n">
        <v>503000</v>
      </c>
    </row>
    <row spans="1:5" r="34">
      <c s="4" r="A34" t="s">
        <v>1081</v>
      </c>
    </row>
    <row spans="1:5" r="35">
      <c s="3" r="A35" t="s">
        <v>1052</v>
      </c>
    </row>
    <row spans="1:5" r="36">
      <c s="4" r="A36" t="s">
        <v>1082</v>
      </c>
      <c s="6" r="B36" t="n">
        <v>60000</v>
      </c>
    </row>
    <row spans="1:5" r="37">
      <c s="4" r="A37" t="s">
        <v>440</v>
      </c>
    </row>
    <row spans="1:5" r="38">
      <c s="3" r="A38" t="s">
        <v>1052</v>
      </c>
    </row>
    <row spans="1:5" r="39">
      <c s="4" r="A39" t="s">
        <v>1083</v>
      </c>
      <c s="6" r="C39" t="n">
        <v>35118000</v>
      </c>
      <c s="6" r="D39" t="n">
        <v>35772000</v>
      </c>
      <c s="7" r="E39" t="n">
        <v>34414000</v>
      </c>
    </row>
    <row spans="1:5" r="40">
      <c s="4" r="A40" t="s">
        <v>1084</v>
      </c>
      <c s="6" r="C40" t="n">
        <v>36503000</v>
      </c>
      <c s="7" r="D40" t="n">
        <v>36735000</v>
      </c>
      <c s="6" r="E40" t="n">
        <v>32897000</v>
      </c>
    </row>
    <row spans="1:5" r="41">
      <c s="4" r="A41" t="s">
        <v>407</v>
      </c>
      <c s="7" r="C41" t="n">
        <v>1400000</v>
      </c>
    </row>
    <row spans="1:5" r="42">
      <c s="4" r="A42" t="s">
        <v>1085</v>
      </c>
      <c s="4" r="C42" t="s">
        <v>777</v>
      </c>
      <c s="4" r="D42" t="s">
        <v>1086</v>
      </c>
    </row>
    <row spans="1:5" r="43">
      <c s="4" r="A43" t="s">
        <v>1087</v>
      </c>
      <c s="7" r="C43" t="n">
        <v>1385000</v>
      </c>
      <c s="7" r="D43" t="n">
        <v>963000</v>
      </c>
    </row>
    <row spans="1:5" r="44">
      <c s="4" r="A44" t="s">
        <v>441</v>
      </c>
    </row>
    <row spans="1:5" r="45">
      <c s="3" r="A45" t="s">
        <v>1052</v>
      </c>
    </row>
    <row spans="1:5" r="46">
      <c s="4" r="A46" t="s">
        <v>1084</v>
      </c>
      <c s="6" r="C46" t="n">
        <v>9919000</v>
      </c>
      <c s="7" r="D46" t="n">
        <v>12127000</v>
      </c>
      <c s="7" r="E46" t="n">
        <v>12530000</v>
      </c>
    </row>
    <row spans="1:5" r="47">
      <c s="4" r="A47" t="s">
        <v>407</v>
      </c>
      <c s="7" r="C47" t="n">
        <v>9900000</v>
      </c>
    </row>
    <row spans="1:5" r="48">
      <c s="4" r="A48" t="s">
        <v>1085</v>
      </c>
      <c s="4" r="C48" t="s">
        <v>777</v>
      </c>
      <c s="4" r="D48" t="s">
        <v>1086</v>
      </c>
    </row>
    <row spans="1:5" r="49">
      <c s="4" r="A49" t="s">
        <v>1087</v>
      </c>
      <c s="7" r="C49" t="n">
        <v>9919000</v>
      </c>
      <c s="7" r="D49" t="n">
        <v>12127000</v>
      </c>
    </row>
    <row spans="1:5" r="50">
      <c s="4" r="A50" t="s">
        <v>1088</v>
      </c>
    </row>
    <row spans="1:5" r="51">
      <c s="3" r="A51" t="s">
        <v>1052</v>
      </c>
    </row>
    <row spans="1:5" r="52">
      <c s="4" r="A52" t="s">
        <v>1089</v>
      </c>
      <c s="7" r="C52" t="n">
        <v>103525</v>
      </c>
      <c s="6" r="D52" t="n">
        <v>111000</v>
      </c>
    </row>
    <row spans="1:5" r="53">
      <c s="4" r="A53" t="s">
        <v>1090</v>
      </c>
      <c s="4" r="C53" t="s">
        <v>389</v>
      </c>
    </row>
    <row spans="1:5" r="54">
      <c s="4" r="A54" t="s">
        <v>1091</v>
      </c>
      <c s="7" r="C54" t="n">
        <v>2000</v>
      </c>
    </row>
    <row spans="1:5" r="55">
      <c s="4" r="A55" t="s">
        <v>1092</v>
      </c>
    </row>
    <row spans="1:5" r="56">
      <c s="3" r="A56" t="s">
        <v>1052</v>
      </c>
    </row>
    <row spans="1:5" r="57">
      <c s="4" r="A57" t="s">
        <v>407</v>
      </c>
      <c s="6" r="C57" t="n">
        <v>500000</v>
      </c>
      <c s="6" r="D57" t="n">
        <v>600000</v>
      </c>
    </row>
    <row spans="1:5" r="58">
      <c s="4" r="A58" t="s">
        <v>1093</v>
      </c>
    </row>
    <row spans="1:5" r="59">
      <c s="3" r="A59" t="s">
        <v>1052</v>
      </c>
    </row>
    <row spans="1:5" r="60">
      <c s="4" r="A60" t="s">
        <v>407</v>
      </c>
      <c s="7" r="C60" t="n">
        <v>9400000</v>
      </c>
      <c s="7" r="D60" t="n">
        <v>11500000</v>
      </c>
    </row>
    <row spans="1:5" r="61">
      <c s="4" r="A61" t="s">
        <v>1094</v>
      </c>
    </row>
    <row spans="1:5" r="62">
      <c s="3" r="A62" t="s">
        <v>1052</v>
      </c>
    </row>
    <row spans="1:5" r="63">
      <c s="4" r="A63" t="s">
        <v>1095</v>
      </c>
      <c s="4" r="C63" t="s">
        <v>854</v>
      </c>
    </row>
    <row spans="1:5" r="64">
      <c s="4" r="A64" t="s">
        <v>1096</v>
      </c>
      <c s="4" r="C64" t="s">
        <v>1097</v>
      </c>
      <c s="4" r="D64" t="s">
        <v>1098</v>
      </c>
    </row>
    <row spans="1:5" r="65">
      <c s="4" r="A65" t="s">
        <v>1083</v>
      </c>
      <c s="7" r="C65" t="n">
        <v>24500000</v>
      </c>
      <c s="7" r="D65" t="n">
        <v>25500000</v>
      </c>
    </row>
    <row spans="1:5" r="66">
      <c s="4" r="A66" t="s">
        <v>1099</v>
      </c>
    </row>
    <row spans="1:5" r="67">
      <c s="3" r="A67" t="s">
        <v>1052</v>
      </c>
    </row>
    <row spans="1:5" r="68">
      <c s="4" r="A68" t="s">
        <v>1095</v>
      </c>
      <c s="4" r="C68" t="s">
        <v>431</v>
      </c>
    </row>
    <row spans="1:5" r="69">
      <c s="4" r="A69" t="s">
        <v>1096</v>
      </c>
      <c s="4" r="C69" t="s">
        <v>1100</v>
      </c>
      <c s="4" r="D69" t="s">
        <v>1101</v>
      </c>
    </row>
    <row spans="1:5" r="70">
      <c s="4" r="A70" t="s">
        <v>1083</v>
      </c>
      <c s="7" r="C70" t="n">
        <v>10600000</v>
      </c>
      <c s="7" r="D70" t="n">
        <v>10300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02</v>
      </c>
      <c s="2" r="B1" t="s">
        <v>1</v>
      </c>
    </row>
    <row spans="1:3" r="2">
      <c s="2" r="B2" t="s">
        <v>2</v>
      </c>
      <c s="2" r="C2" t="s">
        <v>30</v>
      </c>
    </row>
    <row spans="1:3" r="3">
      <c s="4" r="A3" t="s">
        <v>440</v>
      </c>
    </row>
    <row spans="1:3" r="4">
      <c s="3" r="A4" t="s">
        <v>1052</v>
      </c>
    </row>
    <row spans="1:3" r="5">
      <c s="4" r="A5" t="s">
        <v>1103</v>
      </c>
      <c s="7" r="B5" t="n">
        <v>36735</v>
      </c>
      <c s="7" r="C5" t="n">
        <v>32897</v>
      </c>
    </row>
    <row spans="1:3" r="6">
      <c s="4" r="A6" t="s">
        <v>1104</v>
      </c>
      <c s="6" r="B6" t="n">
        <v>593</v>
      </c>
      <c s="6" r="C6" t="n">
        <v>588</v>
      </c>
    </row>
    <row spans="1:3" r="7">
      <c s="4" r="A7" t="s">
        <v>1105</v>
      </c>
      <c s="6" r="B7" t="n">
        <v>1422</v>
      </c>
      <c s="6" r="C7" t="n">
        <v>1500</v>
      </c>
    </row>
    <row spans="1:3" r="8">
      <c s="4" r="A8" t="s">
        <v>1106</v>
      </c>
      <c s="6" r="B8" t="n">
        <v>-737</v>
      </c>
      <c s="6" r="C8" t="n">
        <v>3113</v>
      </c>
    </row>
    <row spans="1:3" r="9">
      <c s="4" r="A9" t="s">
        <v>1107</v>
      </c>
      <c s="6" r="B9" t="n">
        <v>-1510</v>
      </c>
      <c s="6" r="C9" t="n">
        <v>-1363</v>
      </c>
    </row>
    <row spans="1:3" r="10">
      <c s="4" r="A10" t="s">
        <v>1108</v>
      </c>
      <c s="6" r="B10" t="n">
        <v>36503</v>
      </c>
      <c s="6" r="C10" t="n">
        <v>36735</v>
      </c>
    </row>
    <row spans="1:3" r="11">
      <c s="4" r="A11" t="s">
        <v>1109</v>
      </c>
      <c s="6" r="B11" t="n">
        <v>35772</v>
      </c>
      <c s="6" r="C11" t="n">
        <v>34414</v>
      </c>
    </row>
    <row spans="1:3" r="12">
      <c s="4" r="A12" t="s">
        <v>1110</v>
      </c>
      <c s="6" r="B12" t="n">
        <v>213</v>
      </c>
      <c s="6" r="C12" t="n">
        <v>2125</v>
      </c>
    </row>
    <row spans="1:3" r="13">
      <c s="4" r="A13" t="s">
        <v>1111</v>
      </c>
      <c s="6" r="B13" t="n">
        <v>646</v>
      </c>
      <c s="6" r="C13" t="n">
        <v>600</v>
      </c>
    </row>
    <row spans="1:3" r="14">
      <c s="4" r="A14" t="s">
        <v>1112</v>
      </c>
      <c s="6" r="B14" t="n">
        <v>-1513</v>
      </c>
      <c s="6" r="C14" t="n">
        <v>-1367</v>
      </c>
    </row>
    <row spans="1:3" r="15">
      <c s="4" r="A15" t="s">
        <v>1113</v>
      </c>
      <c s="6" r="B15" t="n">
        <v>35118</v>
      </c>
      <c s="6" r="C15" t="n">
        <v>35772</v>
      </c>
    </row>
    <row spans="1:3" r="16">
      <c s="4" r="A16" t="s">
        <v>1114</v>
      </c>
      <c s="7" r="B16" t="n">
        <v>-1385</v>
      </c>
      <c s="7" r="C16" t="n">
        <v>-963</v>
      </c>
    </row>
    <row spans="1:3" r="17">
      <c s="4" r="A17" t="s">
        <v>1115</v>
      </c>
      <c s="4" r="B17" t="s">
        <v>777</v>
      </c>
      <c s="4" r="C17" t="s">
        <v>1086</v>
      </c>
    </row>
    <row spans="1:3" r="18">
      <c s="4" r="A18" t="s">
        <v>1116</v>
      </c>
      <c s="4" r="B18" t="s">
        <v>777</v>
      </c>
      <c s="4" r="C18" t="s">
        <v>777</v>
      </c>
    </row>
    <row spans="1:3" r="19">
      <c s="4" r="A19" t="s">
        <v>441</v>
      </c>
    </row>
    <row spans="1:3" r="20">
      <c s="3" r="A20" t="s">
        <v>1052</v>
      </c>
    </row>
    <row spans="1:3" r="21">
      <c s="4" r="A21" t="s">
        <v>1103</v>
      </c>
      <c s="7" r="B21" t="n">
        <v>12127</v>
      </c>
      <c s="7" r="C21" t="n">
        <v>12530</v>
      </c>
    </row>
    <row spans="1:3" r="22">
      <c s="4" r="A22" t="s">
        <v>1104</v>
      </c>
      <c s="6" r="B22" t="n">
        <v>-64</v>
      </c>
      <c s="6" r="C22" t="n">
        <v>22</v>
      </c>
    </row>
    <row spans="1:3" r="23">
      <c s="4" r="A23" t="s">
        <v>1105</v>
      </c>
      <c s="6" r="B23" t="n">
        <v>427</v>
      </c>
      <c s="6" r="C23" t="n">
        <v>521</v>
      </c>
    </row>
    <row spans="1:3" r="24">
      <c s="4" r="A24" t="s">
        <v>1106</v>
      </c>
      <c s="6" r="B24" t="n">
        <v>-1931</v>
      </c>
      <c s="6" r="C24" t="n">
        <v>-342</v>
      </c>
    </row>
    <row spans="1:3" r="25">
      <c s="4" r="A25" t="s">
        <v>1107</v>
      </c>
      <c s="6" r="B25" t="n">
        <v>-684</v>
      </c>
      <c s="6" r="C25" t="n">
        <v>-646</v>
      </c>
    </row>
    <row spans="1:3" r="26">
      <c s="4" r="A26" t="s">
        <v>1117</v>
      </c>
      <c s="6" r="B26" t="n">
        <v>44</v>
      </c>
      <c s="6" r="C26" t="n">
        <v>42</v>
      </c>
    </row>
    <row spans="1:3" r="27">
      <c s="4" r="A27" t="s">
        <v>1108</v>
      </c>
      <c s="6" r="B27" t="n">
        <v>9919</v>
      </c>
      <c s="6" r="C27" t="n">
        <v>12127</v>
      </c>
    </row>
    <row spans="1:3" r="28">
      <c s="4" r="A28" t="s">
        <v>1111</v>
      </c>
      <c s="6" r="B28" t="n">
        <v>640</v>
      </c>
      <c s="6" r="C28" t="n">
        <v>604</v>
      </c>
    </row>
    <row spans="1:3" r="29">
      <c s="4" r="A29" t="s">
        <v>1112</v>
      </c>
      <c s="6" r="B29" t="n">
        <v>-684</v>
      </c>
      <c s="6" r="C29" t="n">
        <v>-646</v>
      </c>
    </row>
    <row spans="1:3" r="30">
      <c s="4" r="A30" t="s">
        <v>1118</v>
      </c>
      <c s="6" r="B30" t="n">
        <v>44</v>
      </c>
      <c s="6" r="C30" t="n">
        <v>42</v>
      </c>
    </row>
    <row spans="1:3" r="31">
      <c s="4" r="A31" t="s">
        <v>1114</v>
      </c>
      <c s="7" r="B31" t="n">
        <v>-9919</v>
      </c>
      <c s="7" r="C31" t="n">
        <v>-12127</v>
      </c>
    </row>
    <row spans="1:3" r="32">
      <c s="4" r="A32" t="s">
        <v>1115</v>
      </c>
      <c s="4" r="B32" t="s">
        <v>777</v>
      </c>
      <c s="4" r="C32" t="s">
        <v>108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19</v>
      </c>
      <c s="2" r="B1" t="s">
        <v>1</v>
      </c>
    </row>
    <row spans="1:3" r="2">
      <c s="2" r="B2" t="s">
        <v>2</v>
      </c>
      <c s="2" r="C2" t="s">
        <v>30</v>
      </c>
    </row>
    <row spans="1:3" r="3">
      <c s="4" r="A3" t="s">
        <v>440</v>
      </c>
    </row>
    <row spans="1:3" r="4">
      <c s="3" r="A4" t="s">
        <v>1052</v>
      </c>
    </row>
    <row spans="1:3" r="5">
      <c s="4" r="A5" t="s">
        <v>1120</v>
      </c>
      <c s="7" r="B5" t="n">
        <v>9</v>
      </c>
      <c s="7" r="C5" t="n">
        <v>13</v>
      </c>
    </row>
    <row spans="1:3" r="6">
      <c s="4" r="A6" t="s">
        <v>54</v>
      </c>
      <c s="6" r="B6" t="n">
        <v>-9290</v>
      </c>
      <c s="6" r="C6" t="n">
        <v>-8130</v>
      </c>
    </row>
    <row spans="1:3" r="7">
      <c s="4" r="A7" t="s">
        <v>108</v>
      </c>
      <c s="6" r="B7" t="n">
        <v>-9281</v>
      </c>
      <c s="6" r="C7" t="n">
        <v>-8117</v>
      </c>
    </row>
    <row spans="1:3" r="8">
      <c s="4" r="A8" t="s">
        <v>441</v>
      </c>
    </row>
    <row spans="1:3" r="9">
      <c s="3" r="A9" t="s">
        <v>1052</v>
      </c>
    </row>
    <row spans="1:3" r="10">
      <c s="4" r="A10" t="s">
        <v>1120</v>
      </c>
      <c s="6" r="B10" t="n">
        <v>-982</v>
      </c>
      <c s="6" r="C10" t="n">
        <v>-1087</v>
      </c>
    </row>
    <row spans="1:3" r="11">
      <c s="4" r="A11" t="s">
        <v>54</v>
      </c>
      <c s="6" r="B11" t="n">
        <v>-867</v>
      </c>
      <c s="6" r="C11" t="n">
        <v>-2855</v>
      </c>
    </row>
    <row spans="1:3" r="12">
      <c s="4" r="A12" t="s">
        <v>108</v>
      </c>
      <c s="7" r="B12" t="n">
        <v>-1849</v>
      </c>
      <c s="7" r="C12" t="n">
        <v>-39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21</v>
      </c>
      <c s="2" r="B1" t="s">
        <v>1</v>
      </c>
    </row>
    <row spans="1:3" r="2">
      <c s="2" r="B2" t="s">
        <v>2</v>
      </c>
      <c s="2" r="C2" t="s">
        <v>30</v>
      </c>
    </row>
    <row spans="1:3" r="3">
      <c s="4" r="A3" t="s">
        <v>440</v>
      </c>
    </row>
    <row spans="1:3" r="4">
      <c s="3" r="A4" t="s">
        <v>1052</v>
      </c>
    </row>
    <row spans="1:3" r="5">
      <c s="4" r="A5" t="s">
        <v>1122</v>
      </c>
      <c s="7" r="B5" t="n">
        <v>593</v>
      </c>
      <c s="7" r="C5" t="n">
        <v>588</v>
      </c>
    </row>
    <row spans="1:3" r="6">
      <c s="4" r="A6" t="s">
        <v>1105</v>
      </c>
      <c s="6" r="B6" t="n">
        <v>1422</v>
      </c>
      <c s="6" r="C6" t="n">
        <v>1500</v>
      </c>
    </row>
    <row spans="1:3" r="7">
      <c s="4" r="A7" t="s">
        <v>1123</v>
      </c>
      <c s="6" r="B7" t="n">
        <v>-2543</v>
      </c>
      <c s="6" r="C7" t="n">
        <v>-2453</v>
      </c>
    </row>
    <row spans="1:3" r="8">
      <c s="4" r="A8" t="s">
        <v>1124</v>
      </c>
      <c s="6" r="B8" t="n">
        <v>-3</v>
      </c>
      <c s="6" r="C8" t="n">
        <v>-3</v>
      </c>
    </row>
    <row spans="1:3" r="9">
      <c s="4" r="A9" t="s">
        <v>1125</v>
      </c>
      <c s="6" r="B9" t="n">
        <v>437</v>
      </c>
      <c s="6" r="C9" t="n">
        <v>83</v>
      </c>
    </row>
    <row spans="1:3" r="10">
      <c s="4" r="A10" t="s">
        <v>1126</v>
      </c>
      <c s="7" r="B10" t="n">
        <v>-94</v>
      </c>
      <c s="7" r="C10" t="n">
        <v>-285</v>
      </c>
    </row>
    <row spans="1:3" r="11">
      <c s="4" r="A11" t="s">
        <v>1115</v>
      </c>
      <c s="4" r="B11" t="s">
        <v>1086</v>
      </c>
      <c s="4" r="C11" t="s">
        <v>1127</v>
      </c>
    </row>
    <row spans="1:3" r="12">
      <c s="4" r="A12" t="s">
        <v>1128</v>
      </c>
      <c s="4" r="B12" t="s">
        <v>1129</v>
      </c>
      <c s="4" r="C12" t="s">
        <v>1129</v>
      </c>
    </row>
    <row spans="1:3" r="13">
      <c s="4" r="A13" t="s">
        <v>1116</v>
      </c>
      <c s="4" r="B13" t="s">
        <v>777</v>
      </c>
      <c s="4" r="C13" t="s">
        <v>777</v>
      </c>
    </row>
    <row spans="1:3" r="14">
      <c s="4" r="A14" t="s">
        <v>441</v>
      </c>
    </row>
    <row spans="1:3" r="15">
      <c s="3" r="A15" t="s">
        <v>1052</v>
      </c>
    </row>
    <row spans="1:3" r="16">
      <c s="4" r="A16" t="s">
        <v>1122</v>
      </c>
      <c s="7" r="B16" t="n">
        <v>-64</v>
      </c>
      <c s="7" r="C16" t="n">
        <v>22</v>
      </c>
    </row>
    <row spans="1:3" r="17">
      <c s="4" r="A17" t="s">
        <v>1105</v>
      </c>
      <c s="6" r="B17" t="n">
        <v>427</v>
      </c>
      <c s="6" r="C17" t="n">
        <v>521</v>
      </c>
    </row>
    <row spans="1:3" r="18">
      <c s="4" r="A18" t="s">
        <v>1124</v>
      </c>
      <c s="6" r="B18" t="n">
        <v>105</v>
      </c>
      <c s="6" r="C18" t="n">
        <v>100</v>
      </c>
    </row>
    <row spans="1:3" r="19">
      <c s="4" r="A19" t="s">
        <v>1125</v>
      </c>
      <c s="6" r="B19" t="n">
        <v>57</v>
      </c>
      <c s="6" r="C19" t="n">
        <v>80</v>
      </c>
    </row>
    <row spans="1:3" r="20">
      <c s="4" r="A20" t="s">
        <v>1126</v>
      </c>
      <c s="7" r="B20" t="n">
        <v>525</v>
      </c>
      <c s="7" r="C20" t="n">
        <v>723</v>
      </c>
    </row>
    <row spans="1:3" r="21">
      <c s="4" r="A21" t="s">
        <v>1115</v>
      </c>
      <c s="4" r="B21" t="s">
        <v>1086</v>
      </c>
      <c s="4" r="C21" t="s">
        <v>11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130</v>
      </c>
      <c s="2" r="B1" t="s">
        <v>1</v>
      </c>
    </row>
    <row spans="1:2" r="2">
      <c s="2" r="B2" t="s">
        <v>615</v>
      </c>
    </row>
    <row spans="1:2" r="3">
      <c s="3" r="A3" t="s">
        <v>225</v>
      </c>
    </row>
    <row spans="1:2" r="4">
      <c s="4" r="A4" t="s">
        <v>1131</v>
      </c>
      <c s="7" r="B4" t="n">
        <v>25</v>
      </c>
    </row>
    <row spans="1:2" r="5">
      <c s="4" r="A5" t="s">
        <v>1132</v>
      </c>
      <c s="6" r="B5" t="n">
        <v>-23</v>
      </c>
    </row>
    <row spans="1:2" r="6">
      <c s="4" r="A6" t="s">
        <v>1133</v>
      </c>
      <c s="6" r="B6" t="n">
        <v>1278</v>
      </c>
    </row>
    <row spans="1:2" r="7">
      <c s="4" r="A7" t="s">
        <v>1134</v>
      </c>
      <c s="7" r="B7" t="n">
        <v>-10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135</v>
      </c>
      <c s="2" r="B1" t="s">
        <v>615</v>
      </c>
    </row>
    <row spans="1:2" r="2">
      <c s="4" r="A2" t="s">
        <v>440</v>
      </c>
    </row>
    <row spans="1:2" r="3">
      <c s="3" r="A3" t="s">
        <v>1052</v>
      </c>
    </row>
    <row spans="1:2" r="4">
      <c s="6" r="A4" t="n">
        <v>2016</v>
      </c>
      <c s="7" r="B4" t="n">
        <v>1764</v>
      </c>
    </row>
    <row spans="1:2" r="5">
      <c s="6" r="A5" t="n">
        <v>2017</v>
      </c>
      <c s="6" r="B5" t="n">
        <v>1739</v>
      </c>
    </row>
    <row spans="1:2" r="6">
      <c s="6" r="A6" t="n">
        <v>2018</v>
      </c>
      <c s="6" r="B6" t="n">
        <v>1793</v>
      </c>
    </row>
    <row spans="1:2" r="7">
      <c s="6" r="A7" t="n">
        <v>2019</v>
      </c>
      <c s="6" r="B7" t="n">
        <v>1909</v>
      </c>
    </row>
    <row spans="1:2" r="8">
      <c s="6" r="A8" t="n">
        <v>2020</v>
      </c>
      <c s="6" r="B8" t="n">
        <v>2124</v>
      </c>
    </row>
    <row spans="1:2" r="9">
      <c s="4" r="A9" t="s">
        <v>1136</v>
      </c>
      <c s="6" r="B9" t="n">
        <v>12455</v>
      </c>
    </row>
    <row spans="1:2" r="10">
      <c s="4" r="A10" t="s">
        <v>441</v>
      </c>
    </row>
    <row spans="1:2" r="11">
      <c s="3" r="A11" t="s">
        <v>1052</v>
      </c>
    </row>
    <row spans="1:2" r="12">
      <c s="6" r="A12" t="n">
        <v>2016</v>
      </c>
      <c s="6" r="B12" t="n">
        <v>538</v>
      </c>
    </row>
    <row spans="1:2" r="13">
      <c s="6" r="A13" t="n">
        <v>2017</v>
      </c>
      <c s="6" r="B13" t="n">
        <v>543</v>
      </c>
    </row>
    <row spans="1:2" r="14">
      <c s="6" r="A14" t="n">
        <v>2018</v>
      </c>
      <c s="6" r="B14" t="n">
        <v>557</v>
      </c>
    </row>
    <row spans="1:2" r="15">
      <c s="6" r="A15" t="n">
        <v>2019</v>
      </c>
      <c s="6" r="B15" t="n">
        <v>566</v>
      </c>
    </row>
    <row spans="1:2" r="16">
      <c s="6" r="A16" t="n">
        <v>2020</v>
      </c>
      <c s="6" r="B16" t="n">
        <v>570</v>
      </c>
    </row>
    <row spans="1:2" r="17">
      <c s="4" r="A17" t="s">
        <v>1136</v>
      </c>
      <c s="7" r="B17" t="n">
        <v>283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37</v>
      </c>
      <c s="2" r="B1" t="s">
        <v>1</v>
      </c>
    </row>
    <row spans="1:3" r="2">
      <c s="2" r="B2" t="s">
        <v>2</v>
      </c>
      <c s="2" r="C2" t="s">
        <v>30</v>
      </c>
    </row>
    <row spans="1:3" r="3">
      <c s="3" r="A3" t="s">
        <v>1138</v>
      </c>
    </row>
    <row spans="1:3" r="4">
      <c s="4" r="A4" t="s">
        <v>1139</v>
      </c>
      <c s="7" r="B4" t="n">
        <v>2516</v>
      </c>
      <c s="7" r="C4" t="n">
        <v>2748</v>
      </c>
    </row>
    <row spans="1:3" r="5">
      <c s="4" r="A5" t="s">
        <v>1140</v>
      </c>
    </row>
    <row spans="1:3" r="6">
      <c s="3" r="A6" t="s">
        <v>1138</v>
      </c>
    </row>
    <row spans="1:3" r="7">
      <c s="4" r="A7" t="s">
        <v>1139</v>
      </c>
      <c s="7" r="B7" t="n">
        <v>486</v>
      </c>
      <c s="6" r="C7" t="n">
        <v>609</v>
      </c>
    </row>
    <row spans="1:3" r="8">
      <c s="4" r="A8" t="s">
        <v>1141</v>
      </c>
      <c s="4" r="B8" t="s">
        <v>23</v>
      </c>
    </row>
    <row spans="1:3" r="9">
      <c s="4" r="A9" t="s">
        <v>1142</v>
      </c>
      <c s="4" r="B9" t="s">
        <v>1143</v>
      </c>
    </row>
    <row spans="1:3" r="10">
      <c s="4" r="A10" t="s">
        <v>1144</v>
      </c>
      <c s="4" r="B10" t="s">
        <v>1143</v>
      </c>
    </row>
    <row spans="1:3" r="11">
      <c s="4" r="A11" t="s">
        <v>1145</v>
      </c>
    </row>
    <row spans="1:3" r="12">
      <c s="3" r="A12" t="s">
        <v>1138</v>
      </c>
    </row>
    <row spans="1:3" r="13">
      <c s="4" r="A13" t="s">
        <v>1139</v>
      </c>
      <c s="7" r="B13" t="n">
        <v>235</v>
      </c>
      <c s="6" r="C13" t="n">
        <v>272</v>
      </c>
    </row>
    <row spans="1:3" r="14">
      <c s="4" r="A14" t="s">
        <v>1141</v>
      </c>
      <c s="4" r="B14" t="s">
        <v>23</v>
      </c>
    </row>
    <row spans="1:3" r="15">
      <c s="4" r="A15" t="s">
        <v>1144</v>
      </c>
      <c s="4" r="B15" t="s">
        <v>1146</v>
      </c>
    </row>
    <row spans="1:3" r="16">
      <c s="4" r="A16" t="s">
        <v>1147</v>
      </c>
    </row>
    <row spans="1:3" r="17">
      <c s="3" r="A17" t="s">
        <v>1138</v>
      </c>
    </row>
    <row spans="1:3" r="18">
      <c s="4" r="A18" t="s">
        <v>1141</v>
      </c>
      <c s="4" r="B18" t="s">
        <v>23</v>
      </c>
    </row>
    <row spans="1:3" r="19">
      <c s="4" r="A19" t="s">
        <v>1148</v>
      </c>
    </row>
    <row spans="1:3" r="20">
      <c s="3" r="A20" t="s">
        <v>1138</v>
      </c>
    </row>
    <row spans="1:3" r="21">
      <c s="4" r="A21" t="s">
        <v>1139</v>
      </c>
      <c s="7" r="B21" t="n">
        <v>74</v>
      </c>
      <c s="6" r="C21" t="n">
        <v>86</v>
      </c>
    </row>
    <row spans="1:3" r="22">
      <c s="4" r="A22" t="s">
        <v>1141</v>
      </c>
      <c s="4" r="B22" t="s">
        <v>23</v>
      </c>
    </row>
    <row spans="1:3" r="23">
      <c s="4" r="A23" t="s">
        <v>1142</v>
      </c>
      <c s="4" r="B23" t="s">
        <v>1149</v>
      </c>
    </row>
    <row spans="1:3" r="24">
      <c s="4" r="A24" t="s">
        <v>1144</v>
      </c>
      <c s="4" r="B24" t="s">
        <v>1150</v>
      </c>
    </row>
    <row spans="1:3" r="25">
      <c s="4" r="A25" t="s">
        <v>1151</v>
      </c>
    </row>
    <row spans="1:3" r="26">
      <c s="3" r="A26" t="s">
        <v>1138</v>
      </c>
    </row>
    <row spans="1:3" r="27">
      <c s="4" r="A27" t="s">
        <v>1139</v>
      </c>
      <c s="7" r="B27" t="n">
        <v>369</v>
      </c>
      <c s="6" r="C27" t="n">
        <v>378</v>
      </c>
    </row>
    <row spans="1:3" r="28">
      <c s="4" r="A28" t="s">
        <v>1144</v>
      </c>
      <c s="4" r="B28" t="s">
        <v>1152</v>
      </c>
    </row>
    <row spans="1:3" r="29">
      <c s="4" r="A29" t="s">
        <v>1153</v>
      </c>
    </row>
    <row spans="1:3" r="30">
      <c s="3" r="A30" t="s">
        <v>1138</v>
      </c>
    </row>
    <row spans="1:3" r="31">
      <c s="4" r="A31" t="s">
        <v>1139</v>
      </c>
      <c s="7" r="B31" t="n">
        <v>143</v>
      </c>
      <c s="6" r="C31" t="n">
        <v>127</v>
      </c>
    </row>
    <row spans="1:3" r="32">
      <c s="4" r="A32" t="s">
        <v>1154</v>
      </c>
    </row>
    <row spans="1:3" r="33">
      <c s="3" r="A33" t="s">
        <v>1138</v>
      </c>
    </row>
    <row spans="1:3" r="34">
      <c s="4" r="A34" t="s">
        <v>1139</v>
      </c>
      <c s="7" r="B34" t="n">
        <v>81</v>
      </c>
      <c s="6" r="C34" t="n">
        <v>85</v>
      </c>
    </row>
    <row spans="1:3" r="35">
      <c s="4" r="A35" t="s">
        <v>1144</v>
      </c>
      <c s="4" r="B35" t="s">
        <v>1155</v>
      </c>
    </row>
    <row spans="1:3" r="36">
      <c s="4" r="A36" t="s">
        <v>1156</v>
      </c>
    </row>
    <row spans="1:3" r="37">
      <c s="3" r="A37" t="s">
        <v>1138</v>
      </c>
    </row>
    <row spans="1:3" r="38">
      <c s="4" r="A38" t="s">
        <v>1139</v>
      </c>
      <c s="7" r="B38" t="n">
        <v>700</v>
      </c>
      <c s="6" r="C38" t="n">
        <v>790</v>
      </c>
    </row>
    <row spans="1:3" r="39">
      <c s="4" r="A39" t="s">
        <v>1142</v>
      </c>
      <c s="4" r="B39" t="s">
        <v>1143</v>
      </c>
    </row>
    <row spans="1:3" r="40">
      <c s="4" r="A40" t="s">
        <v>1144</v>
      </c>
      <c s="4" r="B40" t="s">
        <v>1157</v>
      </c>
    </row>
    <row spans="1:3" r="41">
      <c s="4" r="A41" t="s">
        <v>1158</v>
      </c>
    </row>
    <row spans="1:3" r="42">
      <c s="3" r="A42" t="s">
        <v>1138</v>
      </c>
    </row>
    <row spans="1:3" r="43">
      <c s="4" r="A43" t="s">
        <v>1139</v>
      </c>
      <c s="7" r="B43" t="n">
        <v>281</v>
      </c>
      <c s="6" r="C43" t="n">
        <v>257</v>
      </c>
    </row>
    <row spans="1:3" r="44">
      <c s="4" r="A44" t="s">
        <v>1142</v>
      </c>
      <c s="4" r="B44" t="s">
        <v>1146</v>
      </c>
    </row>
    <row spans="1:3" r="45">
      <c s="4" r="A45" t="s">
        <v>1144</v>
      </c>
      <c s="4" r="B45" t="s">
        <v>1157</v>
      </c>
    </row>
    <row spans="1:3" r="46">
      <c s="4" r="A46" t="s">
        <v>1159</v>
      </c>
    </row>
    <row spans="1:3" r="47">
      <c s="3" r="A47" t="s">
        <v>1138</v>
      </c>
    </row>
    <row spans="1:3" r="48">
      <c s="4" r="A48" t="s">
        <v>1139</v>
      </c>
      <c s="7" r="B48" t="n">
        <v>54</v>
      </c>
      <c s="6" r="C48" t="n">
        <v>54</v>
      </c>
    </row>
    <row spans="1:3" r="49">
      <c s="4" r="A49" t="s">
        <v>1142</v>
      </c>
      <c s="4" r="B49" t="s">
        <v>1160</v>
      </c>
    </row>
    <row spans="1:3" r="50">
      <c s="4" r="A50" t="s">
        <v>1144</v>
      </c>
      <c s="4" r="B50" t="s">
        <v>1155</v>
      </c>
    </row>
    <row spans="1:3" r="51">
      <c s="4" r="A51" t="s">
        <v>1161</v>
      </c>
    </row>
    <row spans="1:3" r="52">
      <c s="3" r="A52" t="s">
        <v>1138</v>
      </c>
    </row>
    <row spans="1:3" r="53">
      <c s="4" r="A53" t="s">
        <v>1139</v>
      </c>
      <c s="7" r="B53" t="n">
        <v>93</v>
      </c>
      <c s="7" r="C53" t="n">
        <v>90</v>
      </c>
    </row>
    <row spans="1:3" r="54">
      <c s="4" r="A54" t="s">
        <v>1142</v>
      </c>
      <c s="4" r="B54" t="s">
        <v>1150</v>
      </c>
    </row>
    <row spans="1:3" r="55">
      <c s="4" r="A55" t="s">
        <v>1144</v>
      </c>
      <c s="4" r="B55" t="s">
        <v>11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s="1" r="A1" t="s">
        <v>1162</v>
      </c>
      <c s="2" r="B1" t="s">
        <v>599</v>
      </c>
      <c s="2" r="C1" t="s">
        <v>1</v>
      </c>
    </row>
    <row spans="1:5" r="2">
      <c s="2" r="B2" t="s">
        <v>759</v>
      </c>
      <c s="2" r="C2" t="s">
        <v>615</v>
      </c>
      <c s="2" r="D2" t="s">
        <v>1163</v>
      </c>
      <c s="2" r="E2" t="s">
        <v>657</v>
      </c>
    </row>
    <row spans="1:5" r="3">
      <c s="3" r="A3" t="s">
        <v>1164</v>
      </c>
    </row>
    <row spans="1:5" r="4">
      <c s="4" r="A4" t="s">
        <v>45</v>
      </c>
      <c s="7" r="B4" t="n">
        <v>2800</v>
      </c>
      <c s="7" r="C4" t="n">
        <v>2991</v>
      </c>
      <c s="7" r="D4" t="n">
        <v>-132</v>
      </c>
    </row>
    <row spans="1:5" r="5">
      <c s="4" r="A5" t="s">
        <v>1165</v>
      </c>
      <c s="6" r="C5" t="n">
        <v>121</v>
      </c>
      <c s="6" r="D5" t="n">
        <v>7050</v>
      </c>
    </row>
    <row spans="1:5" r="6">
      <c s="4" r="A6" t="s">
        <v>1166</v>
      </c>
      <c s="6" r="C6" t="n">
        <v>1200</v>
      </c>
    </row>
    <row spans="1:5" r="7">
      <c s="4" r="A7" t="s">
        <v>1167</v>
      </c>
      <c s="6" r="C7" t="n">
        <v>1040</v>
      </c>
      <c s="6" r="D7" t="n">
        <v>298</v>
      </c>
    </row>
    <row spans="1:5" r="8">
      <c s="4" r="A8" t="s">
        <v>1168</v>
      </c>
      <c s="6" r="C8" t="n">
        <v>0</v>
      </c>
      <c s="6" r="D8" t="n">
        <v>3700</v>
      </c>
    </row>
    <row spans="1:5" r="9">
      <c s="4" r="A9" t="s">
        <v>1093</v>
      </c>
    </row>
    <row spans="1:5" r="10">
      <c s="3" r="A10" t="s">
        <v>1164</v>
      </c>
    </row>
    <row spans="1:5" r="11">
      <c s="4" r="A11" t="s">
        <v>1165</v>
      </c>
      <c s="6" r="D11" t="n">
        <v>3000</v>
      </c>
    </row>
    <row spans="1:5" r="12">
      <c s="4" r="A12" t="s">
        <v>1166</v>
      </c>
      <c s="6" r="C12" t="n">
        <v>100</v>
      </c>
    </row>
    <row spans="1:5" r="13">
      <c s="4" r="A13" t="s">
        <v>1169</v>
      </c>
    </row>
    <row spans="1:5" r="14">
      <c s="3" r="A14" t="s">
        <v>1164</v>
      </c>
    </row>
    <row spans="1:5" r="15">
      <c s="4" r="A15" t="s">
        <v>1166</v>
      </c>
      <c s="7" r="C15" t="n">
        <v>1100</v>
      </c>
    </row>
    <row spans="1:5" r="16">
      <c s="4" r="A16" t="s">
        <v>1170</v>
      </c>
    </row>
    <row spans="1:5" r="17">
      <c s="3" r="A17" t="s">
        <v>1164</v>
      </c>
    </row>
    <row spans="1:5" r="18">
      <c s="4" r="A18" t="s">
        <v>716</v>
      </c>
      <c s="7" r="E18" t="n">
        <v>4000</v>
      </c>
    </row>
    <row spans="1:5" r="19">
      <c s="4" r="A19" t="s">
        <v>1171</v>
      </c>
    </row>
    <row spans="1:5" r="20">
      <c s="3" r="A20" t="s">
        <v>1164</v>
      </c>
    </row>
    <row spans="1:5" r="21">
      <c s="4" r="A21" t="s">
        <v>1165</v>
      </c>
      <c s="6" r="D21" t="n">
        <v>4000</v>
      </c>
    </row>
    <row spans="1:5" r="22">
      <c s="4" r="A22" t="s">
        <v>1172</v>
      </c>
    </row>
    <row spans="1:5" r="23">
      <c s="3" r="A23" t="s">
        <v>1164</v>
      </c>
    </row>
    <row spans="1:5" r="24">
      <c s="4" r="A24" t="s">
        <v>1165</v>
      </c>
      <c s="7" r="D24" t="n">
        <v>100</v>
      </c>
    </row>
    <row spans="1:5" r="25">
      <c s="4" r="A25" t="s">
        <v>1173</v>
      </c>
    </row>
    <row spans="1:5" r="26">
      <c s="3" r="A26" t="s">
        <v>1164</v>
      </c>
    </row>
    <row spans="1:5" r="27">
      <c s="4" r="A27" t="s">
        <v>1174</v>
      </c>
      <c s="6" r="D27" t="n">
        <v>3</v>
      </c>
    </row>
    <row spans="1:5" r="28">
      <c s="4" r="A28" t="s">
        <v>1175</v>
      </c>
    </row>
    <row spans="1:5" r="29">
      <c s="3" r="A29" t="s">
        <v>1164</v>
      </c>
    </row>
    <row spans="1:5" r="30">
      <c s="4" r="A30" t="s">
        <v>1174</v>
      </c>
      <c s="6" r="D30" t="n">
        <v>2</v>
      </c>
    </row>
    <row spans="1:5" r="31">
      <c s="4" r="A31" t="s">
        <v>1176</v>
      </c>
      <c s="7" r="D31" t="n">
        <v>900</v>
      </c>
    </row>
    <row spans="1:5" r="32">
      <c s="4" r="A32" t="s">
        <v>1177</v>
      </c>
      <c s="11" r="D32" t="n">
        <v>13.6007</v>
      </c>
    </row>
    <row spans="1:5" r="33">
      <c s="4" r="A33" t="s">
        <v>1178</v>
      </c>
    </row>
    <row spans="1:5" r="34">
      <c s="3" r="A34" t="s">
        <v>1164</v>
      </c>
    </row>
    <row spans="1:5" r="35">
      <c s="4" r="A35" t="s">
        <v>1176</v>
      </c>
      <c s="7" r="D35" t="n">
        <v>900</v>
      </c>
    </row>
    <row spans="1:5" r="36">
      <c s="4" r="A36" t="s">
        <v>1177</v>
      </c>
      <c s="11" r="D36" t="n">
        <v>13.7503</v>
      </c>
    </row>
    <row spans="1:5" r="37">
      <c s="4" r="A37" t="s">
        <v>563</v>
      </c>
    </row>
    <row spans="1:5" r="38">
      <c s="3" r="A38" t="s">
        <v>1164</v>
      </c>
    </row>
    <row spans="1:5" r="39">
      <c s="4" r="A39" t="s">
        <v>671</v>
      </c>
      <c s="4" r="C39" t="s">
        <v>564</v>
      </c>
      <c s="4" r="D39" t="s">
        <v>564</v>
      </c>
    </row>
    <row spans="1:5" r="40">
      <c s="4" r="A40" t="s">
        <v>1179</v>
      </c>
    </row>
    <row spans="1:5" r="41">
      <c s="3" r="A41" t="s">
        <v>1164</v>
      </c>
    </row>
    <row spans="1:5" r="42">
      <c s="4" r="A42" t="s">
        <v>1166</v>
      </c>
      <c s="7" r="C42" t="n">
        <v>800</v>
      </c>
    </row>
    <row spans="1:5" r="43">
      <c s="4" r="A43" t="s">
        <v>1180</v>
      </c>
    </row>
    <row spans="1:5" r="44">
      <c s="3" r="A44" t="s">
        <v>1164</v>
      </c>
    </row>
    <row spans="1:5" r="45">
      <c s="4" r="A45" t="s">
        <v>1166</v>
      </c>
      <c s="7" r="C45" t="n">
        <v>1500</v>
      </c>
    </row>
    <row spans="1:5" r="46">
      <c s="4" r="A46" t="s">
        <v>1181</v>
      </c>
    </row>
    <row spans="1:5" r="47">
      <c s="3" r="A47" t="s">
        <v>1164</v>
      </c>
    </row>
    <row spans="1:5" r="48">
      <c s="4" r="A48" t="s">
        <v>717</v>
      </c>
      <c s="7" r="E48" t="n">
        <v>2900</v>
      </c>
    </row>
    <row spans="1:5" r="49">
      <c s="4" r="A49" t="s">
        <v>1182</v>
      </c>
    </row>
    <row spans="1:5" r="50">
      <c s="3" r="A50" t="s">
        <v>1164</v>
      </c>
    </row>
    <row spans="1:5" r="51">
      <c s="4" r="A51" t="s">
        <v>1168</v>
      </c>
      <c s="7" r="D51" t="n">
        <v>412</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83</v>
      </c>
      <c s="2" r="B1" t="s">
        <v>2</v>
      </c>
      <c s="2" r="C1" t="s">
        <v>30</v>
      </c>
    </row>
    <row spans="1:3" r="2">
      <c s="4" r="A2" t="s">
        <v>1184</v>
      </c>
    </row>
    <row spans="1:3" r="3">
      <c s="3" r="A3" t="s">
        <v>1185</v>
      </c>
    </row>
    <row spans="1:3" r="4">
      <c s="4" r="A4" t="s">
        <v>1186</v>
      </c>
      <c s="7" r="C4" t="n">
        <v>37593</v>
      </c>
    </row>
    <row spans="1:3" r="5">
      <c s="4" r="A5" t="s">
        <v>1173</v>
      </c>
    </row>
    <row spans="1:3" r="6">
      <c s="3" r="A6" t="s">
        <v>1185</v>
      </c>
    </row>
    <row spans="1:3" r="7">
      <c s="4" r="A7" t="s">
        <v>1186</v>
      </c>
      <c s="6" r="C7" t="n">
        <v>3232</v>
      </c>
    </row>
    <row spans="1:3" r="8">
      <c s="4" r="A8" t="s">
        <v>1175</v>
      </c>
    </row>
    <row spans="1:3" r="9">
      <c s="3" r="A9" t="s">
        <v>1185</v>
      </c>
    </row>
    <row spans="1:3" r="10">
      <c s="4" r="A10" t="s">
        <v>1186</v>
      </c>
      <c s="6" r="C10" t="n">
        <v>28219</v>
      </c>
    </row>
    <row spans="1:3" r="11">
      <c s="4" r="A11" t="s">
        <v>1187</v>
      </c>
    </row>
    <row spans="1:3" r="12">
      <c s="3" r="A12" t="s">
        <v>1185</v>
      </c>
    </row>
    <row spans="1:3" r="13">
      <c s="4" r="A13" t="s">
        <v>1188</v>
      </c>
      <c s="6" r="C13" t="n">
        <v>-298</v>
      </c>
    </row>
    <row spans="1:3" r="14">
      <c s="4" r="A14" t="s">
        <v>1189</v>
      </c>
    </row>
    <row spans="1:3" r="15">
      <c s="3" r="A15" t="s">
        <v>1185</v>
      </c>
    </row>
    <row spans="1:3" r="16">
      <c s="4" r="A16" t="s">
        <v>1188</v>
      </c>
      <c s="7" r="B16" t="n">
        <v>-1040</v>
      </c>
    </row>
    <row spans="1:3" r="17">
      <c s="4" r="A17" t="s">
        <v>1190</v>
      </c>
    </row>
    <row spans="1:3" r="18">
      <c s="3" r="A18" t="s">
        <v>1185</v>
      </c>
    </row>
    <row spans="1:3" r="19">
      <c s="4" r="A19" t="s">
        <v>1188</v>
      </c>
      <c s="6" r="C19" t="n">
        <v>-3021</v>
      </c>
    </row>
    <row spans="1:3" r="20">
      <c s="4" r="A20" t="s">
        <v>1191</v>
      </c>
    </row>
    <row spans="1:3" r="21">
      <c s="3" r="A21" t="s">
        <v>1185</v>
      </c>
    </row>
    <row spans="1:3" r="22">
      <c s="4" r="A22" t="s">
        <v>1188</v>
      </c>
      <c s="7" r="B22" t="n">
        <v>-121</v>
      </c>
    </row>
    <row spans="1:3" r="23">
      <c s="4" r="A23" t="s">
        <v>1192</v>
      </c>
    </row>
    <row spans="1:3" r="24">
      <c s="3" r="A24" t="s">
        <v>1185</v>
      </c>
    </row>
    <row spans="1:3" r="25">
      <c s="4" r="A25" t="s">
        <v>1188</v>
      </c>
      <c s="7" r="C25" t="n">
        <v>-402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93</v>
      </c>
      <c s="2" r="B1" t="s">
        <v>1</v>
      </c>
    </row>
    <row spans="1:3" r="2">
      <c s="2" r="B2" t="s">
        <v>2</v>
      </c>
      <c s="2" r="C2" t="s">
        <v>30</v>
      </c>
    </row>
    <row spans="1:3" r="3">
      <c s="3" r="A3" t="s">
        <v>1164</v>
      </c>
    </row>
    <row spans="1:3" r="4">
      <c s="4" r="A4" t="s">
        <v>1194</v>
      </c>
      <c s="7" r="B4" t="n">
        <v>3665</v>
      </c>
      <c s="7" r="C4" t="n">
        <v>614</v>
      </c>
    </row>
    <row spans="1:3" r="5">
      <c s="4" r="A5" t="s">
        <v>1195</v>
      </c>
      <c s="6" r="B5" t="n">
        <v>909</v>
      </c>
      <c s="6" r="C5" t="n">
        <v>1547</v>
      </c>
    </row>
    <row spans="1:3" r="6">
      <c s="4" r="A6" t="s">
        <v>1196</v>
      </c>
      <c s="6" r="B6" t="n">
        <v>-2991</v>
      </c>
      <c s="6" r="C6" t="n">
        <v>132</v>
      </c>
    </row>
    <row spans="1:3" r="7">
      <c s="4" r="A7" t="s">
        <v>1197</v>
      </c>
    </row>
    <row spans="1:3" r="8">
      <c s="3" r="A8" t="s">
        <v>1164</v>
      </c>
    </row>
    <row spans="1:3" r="9">
      <c s="4" r="A9" t="s">
        <v>1194</v>
      </c>
      <c s="6" r="B9" t="n">
        <v>626</v>
      </c>
      <c s="6" r="C9" t="n">
        <v>818</v>
      </c>
    </row>
    <row spans="1:3" r="10">
      <c s="4" r="A10" t="s">
        <v>1195</v>
      </c>
      <c s="6" r="B10" t="n">
        <v>484</v>
      </c>
      <c s="6" r="C10" t="n">
        <v>1351</v>
      </c>
    </row>
    <row spans="1:3" r="11">
      <c s="4" r="A11" t="s">
        <v>1196</v>
      </c>
      <c s="6" r="B11" t="n">
        <v>-132</v>
      </c>
      <c s="6" r="C11" t="n">
        <v>132</v>
      </c>
    </row>
    <row spans="1:3" r="12">
      <c s="4" r="A12" t="s">
        <v>1198</v>
      </c>
    </row>
    <row spans="1:3" r="13">
      <c s="3" r="A13" t="s">
        <v>1164</v>
      </c>
    </row>
    <row spans="1:3" r="14">
      <c s="4" r="A14" t="s">
        <v>1194</v>
      </c>
      <c s="6" r="B14" t="n">
        <v>2859</v>
      </c>
    </row>
    <row spans="1:3" r="15">
      <c s="4" r="A15" t="s">
        <v>1196</v>
      </c>
      <c s="6" r="B15" t="n">
        <v>-2859</v>
      </c>
    </row>
    <row spans="1:3" r="16">
      <c s="4" r="A16" t="s">
        <v>1199</v>
      </c>
    </row>
    <row spans="1:3" r="17">
      <c s="3" r="A17" t="s">
        <v>1164</v>
      </c>
    </row>
    <row spans="1:3" r="18">
      <c s="4" r="A18" t="s">
        <v>1194</v>
      </c>
      <c s="6" r="B18" t="n">
        <v>180</v>
      </c>
      <c s="6" r="C18" t="n">
        <v>-204</v>
      </c>
    </row>
    <row spans="1:3" r="19">
      <c s="4" r="A19" t="s">
        <v>1195</v>
      </c>
      <c s="7" r="B19" t="n">
        <v>425</v>
      </c>
      <c s="7" r="C19" t="n">
        <v>19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34"/>
    <col customWidth="1" max="4" min="4" width="21"/>
    <col customWidth="1" max="5" min="5" width="30"/>
  </cols>
  <sheetData>
    <row spans="1:5" r="1">
      <c s="1" r="A1" t="s">
        <v>1200</v>
      </c>
      <c s="2" r="B1" t="s">
        <v>599</v>
      </c>
      <c s="2" r="C1" t="s">
        <v>1</v>
      </c>
    </row>
    <row spans="1:5" r="2">
      <c s="2" r="B2" t="s">
        <v>30</v>
      </c>
      <c s="2" r="C2" t="s">
        <v>1201</v>
      </c>
      <c s="2" r="D2" t="s">
        <v>617</v>
      </c>
      <c s="2" r="E2" t="s">
        <v>1202</v>
      </c>
    </row>
    <row spans="1:5" r="3">
      <c s="3" r="A3" t="s">
        <v>1203</v>
      </c>
    </row>
    <row spans="1:5" r="4">
      <c s="4" r="A4" t="s">
        <v>1204</v>
      </c>
      <c s="6" r="C4" t="n">
        <v>7</v>
      </c>
    </row>
    <row spans="1:5" r="5">
      <c s="4" r="A5" t="s">
        <v>1205</v>
      </c>
      <c s="6" r="E5" t="n">
        <v>3</v>
      </c>
    </row>
    <row spans="1:5" r="6">
      <c s="4" r="A6" t="s">
        <v>1206</v>
      </c>
      <c s="6" r="C6" t="n">
        <v>3</v>
      </c>
    </row>
    <row spans="1:5" r="7">
      <c s="4" r="A7" t="s">
        <v>1207</v>
      </c>
      <c s="7" r="D7" t="n">
        <v>55600</v>
      </c>
    </row>
    <row spans="1:5" r="8">
      <c s="4" r="A8" t="s">
        <v>1208</v>
      </c>
      <c s="6" r="D8" t="n">
        <v>11200</v>
      </c>
    </row>
    <row spans="1:5" r="9">
      <c s="4" r="A9" t="s">
        <v>397</v>
      </c>
      <c s="7" r="C9" t="n">
        <v>23002</v>
      </c>
      <c s="6" r="D9" t="n">
        <v>26984</v>
      </c>
    </row>
    <row spans="1:5" r="10">
      <c s="4" r="A10" t="s">
        <v>1209</v>
      </c>
      <c s="6" r="C10" t="n">
        <v>1000</v>
      </c>
      <c s="7" r="D10" t="n">
        <v>21100</v>
      </c>
    </row>
    <row spans="1:5" r="11">
      <c s="4" r="A11" t="s">
        <v>1030</v>
      </c>
    </row>
    <row spans="1:5" r="12">
      <c s="3" r="A12" t="s">
        <v>1203</v>
      </c>
    </row>
    <row spans="1:5" r="13">
      <c s="4" r="A13" t="s">
        <v>1031</v>
      </c>
      <c s="7" r="C13" t="n">
        <v>73500</v>
      </c>
    </row>
    <row spans="1:5" r="14">
      <c s="4" r="A14" t="s">
        <v>1036</v>
      </c>
    </row>
    <row spans="1:5" r="15">
      <c s="3" r="A15" t="s">
        <v>1203</v>
      </c>
    </row>
    <row spans="1:5" r="16">
      <c s="4" r="A16" t="s">
        <v>1037</v>
      </c>
      <c s="6" r="C16" t="n">
        <v>2</v>
      </c>
    </row>
    <row spans="1:5" r="17">
      <c s="4" r="A17" t="s">
        <v>1045</v>
      </c>
    </row>
    <row spans="1:5" r="18">
      <c s="3" r="A18" t="s">
        <v>1203</v>
      </c>
    </row>
    <row spans="1:5" r="19">
      <c s="4" r="A19" t="s">
        <v>1046</v>
      </c>
      <c s="7" r="C19" t="n">
        <v>10300</v>
      </c>
    </row>
    <row spans="1:5" r="20">
      <c s="4" r="A20" t="s">
        <v>1210</v>
      </c>
    </row>
    <row spans="1:5" r="21">
      <c s="3" r="A21" t="s">
        <v>1203</v>
      </c>
    </row>
    <row spans="1:5" r="22">
      <c s="4" r="A22" t="s">
        <v>1046</v>
      </c>
      <c s="6" r="C22" t="n">
        <v>5200</v>
      </c>
    </row>
    <row spans="1:5" r="23">
      <c s="4" r="A23" t="s">
        <v>1211</v>
      </c>
    </row>
    <row spans="1:5" r="24">
      <c s="3" r="A24" t="s">
        <v>1203</v>
      </c>
    </row>
    <row spans="1:5" r="25">
      <c s="4" r="A25" t="s">
        <v>1046</v>
      </c>
      <c s="6" r="C25" t="n">
        <v>5100</v>
      </c>
    </row>
    <row spans="1:5" r="26">
      <c s="4" r="A26" t="s">
        <v>1212</v>
      </c>
    </row>
    <row spans="1:5" r="27">
      <c s="3" r="A27" t="s">
        <v>1203</v>
      </c>
    </row>
    <row spans="1:5" r="28">
      <c s="4" r="A28" t="s">
        <v>1213</v>
      </c>
      <c s="6" r="C28" t="n">
        <v>2700</v>
      </c>
    </row>
    <row spans="1:5" r="29">
      <c s="4" r="A29" t="s">
        <v>1214</v>
      </c>
    </row>
    <row spans="1:5" r="30">
      <c s="3" r="A30" t="s">
        <v>1203</v>
      </c>
    </row>
    <row spans="1:5" r="31">
      <c s="4" r="A31" t="s">
        <v>1215</v>
      </c>
      <c s="4" r="B31" t="s">
        <v>1216</v>
      </c>
    </row>
    <row spans="1:5" r="32">
      <c s="4" r="A32" t="s">
        <v>439</v>
      </c>
    </row>
    <row spans="1:5" r="33">
      <c s="3" r="A33" t="s">
        <v>1203</v>
      </c>
    </row>
    <row spans="1:5" r="34">
      <c s="4" r="A34" t="s">
        <v>397</v>
      </c>
      <c s="7" r="C34" t="n">
        <v>900</v>
      </c>
    </row>
    <row spans="1:5" r="35">
      <c s="4" r="A35" t="s">
        <v>1217</v>
      </c>
    </row>
    <row spans="1:5" r="36">
      <c s="3" r="A36" t="s">
        <v>1203</v>
      </c>
    </row>
    <row spans="1:5" r="37">
      <c s="4" r="A37" t="s">
        <v>1218</v>
      </c>
      <c s="6" r="C37" t="n">
        <v>2</v>
      </c>
    </row>
    <row spans="1:5" r="38">
      <c s="4" r="A38" t="s">
        <v>1219</v>
      </c>
    </row>
    <row spans="1:5" r="39">
      <c s="3" r="A39" t="s">
        <v>1203</v>
      </c>
    </row>
    <row spans="1:5" r="40">
      <c s="4" r="A40" t="s">
        <v>1218</v>
      </c>
      <c s="6" r="C40" t="n">
        <v>2</v>
      </c>
    </row>
    <row spans="1:5" r="41">
      <c s="4" r="A41" t="s">
        <v>1220</v>
      </c>
    </row>
    <row spans="1:5" r="42">
      <c s="3" r="A42" t="s">
        <v>1203</v>
      </c>
    </row>
    <row spans="1:5" r="43">
      <c s="4" r="A43" t="s">
        <v>1204</v>
      </c>
      <c s="6" r="C43" t="n">
        <v>2</v>
      </c>
    </row>
    <row spans="1:5" r="44">
      <c s="4" r="A44" t="s">
        <v>1221</v>
      </c>
    </row>
    <row spans="1:5" r="45">
      <c s="3" r="A45" t="s">
        <v>1203</v>
      </c>
    </row>
    <row spans="1:5" r="46">
      <c s="4" r="A46" t="s">
        <v>1222</v>
      </c>
      <c s="4" r="E46" t="s">
        <v>1223</v>
      </c>
    </row>
    <row spans="1:5" r="47">
      <c s="4" r="A47" t="s">
        <v>1224</v>
      </c>
      <c s="7" r="E47" t="n">
        <v>11700</v>
      </c>
    </row>
    <row spans="1:5" r="48">
      <c s="4" r="A48" t="s">
        <v>1225</v>
      </c>
      <c s="7" r="C48" t="n">
        <v>5700</v>
      </c>
    </row>
    <row spans="1:5" r="49">
      <c s="4" r="A49" t="s">
        <v>1226</v>
      </c>
      <c s="7" r="E49" t="n">
        <v>1900</v>
      </c>
    </row>
    <row spans="1:5" r="50">
      <c s="4" r="A50" t="s">
        <v>1227</v>
      </c>
    </row>
    <row spans="1:5" r="51">
      <c s="3" r="A51" t="s">
        <v>1203</v>
      </c>
    </row>
    <row spans="1:5" r="52">
      <c s="4" r="A52" t="s">
        <v>1222</v>
      </c>
      <c s="4" r="E52" t="s">
        <v>1223</v>
      </c>
    </row>
    <row spans="1:5" r="53">
      <c s="4" r="A53" t="s">
        <v>1228</v>
      </c>
    </row>
    <row spans="1:5" r="54">
      <c s="3" r="A54" t="s">
        <v>1203</v>
      </c>
    </row>
    <row spans="1:5" r="55">
      <c s="4" r="A55" t="s">
        <v>1222</v>
      </c>
      <c s="4" r="E55" t="s">
        <v>774</v>
      </c>
    </row>
    <row spans="1:5" r="56">
      <c s="4" r="A56" t="s">
        <v>1224</v>
      </c>
      <c s="7" r="E56" t="n">
        <v>8000</v>
      </c>
    </row>
    <row spans="1:5" r="57">
      <c s="4" r="A57" t="s">
        <v>1225</v>
      </c>
      <c s="7" r="C57" t="n">
        <v>4600</v>
      </c>
    </row>
    <row spans="1:5" r="58">
      <c s="4" r="A58" t="s">
        <v>1226</v>
      </c>
      <c s="7" r="E58" t="n">
        <v>1200</v>
      </c>
    </row>
    <row spans="1:5" r="59">
      <c s="4" r="A59" t="s">
        <v>1229</v>
      </c>
    </row>
    <row spans="1:5" r="60">
      <c s="3" r="A60" t="s">
        <v>1203</v>
      </c>
    </row>
    <row spans="1:5" r="61">
      <c s="4" r="A61" t="s">
        <v>1204</v>
      </c>
      <c s="6" r="C61" t="n">
        <v>2</v>
      </c>
    </row>
    <row spans="1:5" r="62">
      <c s="4" r="A62" t="s">
        <v>1230</v>
      </c>
    </row>
    <row spans="1:5" r="63">
      <c s="3" r="A63" t="s">
        <v>1203</v>
      </c>
    </row>
    <row spans="1:5" r="64">
      <c s="4" r="A64" t="s">
        <v>1204</v>
      </c>
      <c s="6" r="C64" t="n">
        <v>2</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1231</v>
      </c>
      <c s="2" r="B1" t="s">
        <v>615</v>
      </c>
    </row>
    <row spans="1:2" r="2">
      <c s="3" r="A2" t="s">
        <v>1232</v>
      </c>
    </row>
    <row spans="1:2" r="3">
      <c s="6" r="A3" t="n">
        <v>2016</v>
      </c>
      <c s="7" r="B3" t="n">
        <v>13927</v>
      </c>
    </row>
    <row spans="1:2" r="4">
      <c s="6" r="A4" t="n">
        <v>2017</v>
      </c>
      <c s="6" r="B4" t="n">
        <v>13861</v>
      </c>
    </row>
    <row spans="1:2" r="5">
      <c s="6" r="A5" t="n">
        <v>2018</v>
      </c>
      <c s="6" r="B5" t="n">
        <v>12783</v>
      </c>
    </row>
    <row spans="1:2" r="6">
      <c s="6" r="A6" t="n">
        <v>2019</v>
      </c>
      <c s="6" r="B6" t="n">
        <v>3508</v>
      </c>
    </row>
    <row spans="1:2" r="7">
      <c s="6" r="A7" t="n">
        <v>2020</v>
      </c>
      <c s="6" r="B7" t="n">
        <v>678</v>
      </c>
    </row>
    <row spans="1:2" r="8">
      <c s="4" r="A8" t="s">
        <v>1233</v>
      </c>
      <c s="6" r="B8" t="n">
        <v>4792</v>
      </c>
    </row>
    <row spans="1:2" r="9">
      <c s="4" r="A9" t="s">
        <v>1234</v>
      </c>
      <c s="6" r="B9" t="n">
        <v>49549</v>
      </c>
    </row>
    <row spans="1:2" r="10">
      <c s="4" r="A10" t="s">
        <v>1235</v>
      </c>
    </row>
    <row spans="1:2" r="11">
      <c s="3" r="A11" t="s">
        <v>1232</v>
      </c>
    </row>
    <row spans="1:2" r="12">
      <c s="6" r="A12" t="n">
        <v>2016</v>
      </c>
      <c s="6" r="B12" t="n">
        <v>12499</v>
      </c>
    </row>
    <row spans="1:2" r="13">
      <c s="6" r="A13" t="n">
        <v>2017</v>
      </c>
      <c s="6" r="B13" t="n">
        <v>12500</v>
      </c>
    </row>
    <row spans="1:2" r="14">
      <c s="6" r="A14" t="n">
        <v>2018</v>
      </c>
      <c s="6" r="B14" t="n">
        <v>11735</v>
      </c>
    </row>
    <row spans="1:2" r="15">
      <c s="6" r="A15" t="n">
        <v>2019</v>
      </c>
      <c s="6" r="B15" t="n">
        <v>2842</v>
      </c>
    </row>
    <row spans="1:2" r="16">
      <c s="4" r="A16" t="s">
        <v>1234</v>
      </c>
      <c s="6" r="B16" t="n">
        <v>39576</v>
      </c>
    </row>
    <row spans="1:2" r="17">
      <c s="4" r="A17" t="s">
        <v>1236</v>
      </c>
    </row>
    <row spans="1:2" r="18">
      <c s="3" r="A18" t="s">
        <v>1232</v>
      </c>
    </row>
    <row spans="1:2" r="19">
      <c s="6" r="A19" t="n">
        <v>2016</v>
      </c>
      <c s="6" r="B19" t="n">
        <v>1428</v>
      </c>
    </row>
    <row spans="1:2" r="20">
      <c s="6" r="A20" t="n">
        <v>2017</v>
      </c>
      <c s="6" r="B20" t="n">
        <v>1361</v>
      </c>
    </row>
    <row spans="1:2" r="21">
      <c s="6" r="A21" t="n">
        <v>2018</v>
      </c>
      <c s="6" r="B21" t="n">
        <v>1048</v>
      </c>
    </row>
    <row spans="1:2" r="22">
      <c s="6" r="A22" t="n">
        <v>2019</v>
      </c>
      <c s="6" r="B22" t="n">
        <v>666</v>
      </c>
    </row>
    <row spans="1:2" r="23">
      <c s="6" r="A23" t="n">
        <v>2020</v>
      </c>
      <c s="6" r="B23" t="n">
        <v>678</v>
      </c>
    </row>
    <row spans="1:2" r="24">
      <c s="4" r="A24" t="s">
        <v>1233</v>
      </c>
      <c s="6" r="B24" t="n">
        <v>4792</v>
      </c>
    </row>
    <row spans="1:2" r="25">
      <c s="4" r="A25" t="s">
        <v>1234</v>
      </c>
      <c s="7" r="B25" t="n">
        <v>997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1237</v>
      </c>
      <c s="2" r="B1" t="s">
        <v>1</v>
      </c>
    </row>
    <row spans="1:3" r="2">
      <c s="2" r="B2" t="s">
        <v>2</v>
      </c>
      <c s="2" r="C2" t="s">
        <v>30</v>
      </c>
    </row>
    <row spans="1:3" r="3">
      <c s="3" r="A3" t="s">
        <v>459</v>
      </c>
    </row>
    <row spans="1:3" r="4">
      <c s="4" r="A4" t="s">
        <v>1238</v>
      </c>
      <c s="7" r="B4" t="n">
        <v>150000</v>
      </c>
    </row>
    <row spans="1:3" r="5">
      <c s="4" r="A5" t="s">
        <v>1239</v>
      </c>
      <c s="4" r="B5" t="s">
        <v>1240</v>
      </c>
    </row>
    <row spans="1:3" r="6">
      <c s="4" r="A6" t="s">
        <v>1241</v>
      </c>
      <c s="7" r="B6" t="n">
        <v>5100000</v>
      </c>
      <c s="7" r="C6" t="n">
        <v>4400000</v>
      </c>
    </row>
    <row spans="1:3" r="7">
      <c s="4" r="A7" t="s">
        <v>1179</v>
      </c>
    </row>
    <row spans="1:3" r="8">
      <c s="3" r="A8" t="s">
        <v>459</v>
      </c>
    </row>
    <row spans="1:3" r="9">
      <c s="4" r="A9" t="s">
        <v>1242</v>
      </c>
      <c s="6" r="B9" t="n">
        <v>100000</v>
      </c>
    </row>
    <row spans="1:3" r="10">
      <c s="4" r="A10" t="s">
        <v>1180</v>
      </c>
    </row>
    <row spans="1:3" r="11">
      <c s="3" r="A11" t="s">
        <v>459</v>
      </c>
    </row>
    <row spans="1:3" r="12">
      <c s="4" r="A12" t="s">
        <v>1242</v>
      </c>
      <c s="6" r="B12" t="n">
        <v>250000</v>
      </c>
    </row>
    <row spans="1:3" r="13">
      <c s="4" r="A13" t="s">
        <v>1243</v>
      </c>
    </row>
    <row spans="1:3" r="14">
      <c s="3" r="A14" t="s">
        <v>459</v>
      </c>
    </row>
    <row spans="1:3" r="15">
      <c s="4" r="A15" t="s">
        <v>1244</v>
      </c>
      <c s="6" r="B15" t="n">
        <v>750000</v>
      </c>
    </row>
    <row spans="1:3" r="16">
      <c s="4" r="A16" t="s">
        <v>1245</v>
      </c>
    </row>
    <row spans="1:3" r="17">
      <c s="3" r="A17" t="s">
        <v>459</v>
      </c>
    </row>
    <row spans="1:3" r="18">
      <c s="4" r="A18" t="s">
        <v>1244</v>
      </c>
      <c s="7" r="B18" t="n">
        <v>75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1246</v>
      </c>
      <c s="2" r="B1" t="s">
        <v>2</v>
      </c>
      <c s="2" r="C1" t="s">
        <v>30</v>
      </c>
    </row>
    <row spans="1:3" r="2">
      <c s="3" r="A2" t="s">
        <v>237</v>
      </c>
    </row>
    <row spans="1:3" r="3">
      <c s="4" r="A3" t="s">
        <v>1247</v>
      </c>
      <c s="7" r="B3" t="n">
        <v>14944</v>
      </c>
      <c s="7" r="C3" t="n">
        <v>17917</v>
      </c>
    </row>
    <row spans="1:3" r="4">
      <c s="4" r="A4" t="s">
        <v>1248</v>
      </c>
      <c s="6" r="B4" t="n">
        <v>3654</v>
      </c>
    </row>
    <row spans="1:3" r="5">
      <c s="4" r="A5" t="s">
        <v>1249</v>
      </c>
      <c s="6" r="B5" t="n">
        <v>10778</v>
      </c>
      <c s="6" r="C5" t="n">
        <v>12497</v>
      </c>
    </row>
    <row spans="1:3" r="6">
      <c s="4" r="A6" t="s">
        <v>1250</v>
      </c>
      <c s="6" r="B6" t="n">
        <v>4591</v>
      </c>
      <c s="6" r="C6" t="n">
        <v>5739</v>
      </c>
    </row>
    <row spans="1:3" r="7">
      <c s="4" r="A7" t="s">
        <v>1251</v>
      </c>
      <c s="6" r="B7" t="n">
        <v>4674</v>
      </c>
      <c s="6" r="C7" t="n">
        <v>4941</v>
      </c>
    </row>
    <row spans="1:3" r="8">
      <c s="4" r="A8" t="s">
        <v>1252</v>
      </c>
      <c s="6" r="B8" t="n">
        <v>121</v>
      </c>
      <c s="6" r="C8" t="n">
        <v>7050</v>
      </c>
    </row>
    <row spans="1:3" r="9">
      <c s="4" r="A9" t="s">
        <v>1253</v>
      </c>
      <c s="6" r="B9" t="n">
        <v>309</v>
      </c>
      <c s="6" r="C9" t="n">
        <v>408</v>
      </c>
    </row>
    <row spans="1:3" r="10">
      <c s="4" r="A10" t="s">
        <v>1254</v>
      </c>
      <c s="6" r="B10" t="n">
        <v>1141</v>
      </c>
      <c s="6" r="C10" t="n">
        <v>1732</v>
      </c>
    </row>
    <row spans="1:3" r="11">
      <c s="4" r="A11" t="s">
        <v>236</v>
      </c>
      <c s="7" r="B11" t="n">
        <v>40212</v>
      </c>
      <c s="7" r="C11" t="n">
        <v>5028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0"/>
    <col customWidth="1" max="5" min="5" width="20"/>
    <col customWidth="1" max="6" min="6" width="20"/>
    <col customWidth="1" max="7" min="7" width="45"/>
    <col customWidth="1" max="8" min="8" width="37"/>
  </cols>
  <sheetData>
    <row spans="1:8" r="1">
      <c s="1" r="A1" t="s">
        <v>1255</v>
      </c>
      <c s="2" r="B1" t="s">
        <v>1256</v>
      </c>
      <c s="2" r="C1" t="s">
        <v>1257</v>
      </c>
      <c s="2" r="D1" t="s">
        <v>1258</v>
      </c>
      <c s="2" r="E1" t="s">
        <v>1259</v>
      </c>
      <c s="2" r="F1" t="s">
        <v>1049</v>
      </c>
      <c s="2" r="G1" t="s">
        <v>1260</v>
      </c>
      <c s="2" r="H1" t="s">
        <v>1261</v>
      </c>
    </row>
    <row spans="1:8" r="2">
      <c s="3" r="A2" t="s">
        <v>1262</v>
      </c>
    </row>
    <row spans="1:8" r="3">
      <c s="4" r="A3" t="s">
        <v>1263</v>
      </c>
      <c s="7" r="G3" t="n">
        <v>1</v>
      </c>
      <c s="7" r="H3" t="n">
        <v>1</v>
      </c>
    </row>
    <row spans="1:8" r="4">
      <c s="4" r="A4" t="s">
        <v>118</v>
      </c>
      <c s="6" r="G4" t="n">
        <v>20000000</v>
      </c>
      <c s="6" r="H4" t="n">
        <v>20000000</v>
      </c>
    </row>
    <row spans="1:8" r="5">
      <c s="4" r="A5" t="s">
        <v>1264</v>
      </c>
      <c s="6" r="G5" t="n">
        <v>44413</v>
      </c>
    </row>
    <row spans="1:8" r="6">
      <c s="4" r="A6" t="s">
        <v>1265</v>
      </c>
      <c s="6" r="G6" t="n">
        <v>13363</v>
      </c>
      <c s="6" r="H6" t="n">
        <v>25639</v>
      </c>
    </row>
    <row spans="1:8" r="7">
      <c s="4" r="A7" t="s">
        <v>1266</v>
      </c>
    </row>
    <row spans="1:8" r="8">
      <c s="3" r="A8" t="s">
        <v>1262</v>
      </c>
    </row>
    <row spans="1:8" r="9">
      <c s="4" r="A9" t="s">
        <v>1263</v>
      </c>
      <c s="7" r="G9" t="n">
        <v>1</v>
      </c>
    </row>
    <row spans="1:8" r="10">
      <c s="4" r="A10" t="s">
        <v>1267</v>
      </c>
    </row>
    <row spans="1:8" r="11">
      <c s="3" r="A11" t="s">
        <v>1262</v>
      </c>
    </row>
    <row spans="1:8" r="12">
      <c s="4" r="A12" t="s">
        <v>118</v>
      </c>
      <c s="6" r="G12" t="n">
        <v>400000</v>
      </c>
    </row>
    <row spans="1:8" r="13">
      <c s="4" r="A13" t="s">
        <v>1268</v>
      </c>
    </row>
    <row spans="1:8" r="14">
      <c s="3" r="A14" t="s">
        <v>1262</v>
      </c>
    </row>
    <row spans="1:8" r="15">
      <c s="4" r="A15" t="s">
        <v>1269</v>
      </c>
      <c s="4" r="G15" t="s">
        <v>1270</v>
      </c>
    </row>
    <row spans="1:8" r="16">
      <c s="4" r="A16" t="s">
        <v>1271</v>
      </c>
    </row>
    <row spans="1:8" r="17">
      <c s="3" r="A17" t="s">
        <v>1262</v>
      </c>
    </row>
    <row spans="1:8" r="18">
      <c s="4" r="A18" t="s">
        <v>1272</v>
      </c>
      <c s="7" r="G18" t="n">
        <v>37000</v>
      </c>
    </row>
    <row spans="1:8" r="19">
      <c s="4" r="A19" t="s">
        <v>1273</v>
      </c>
    </row>
    <row spans="1:8" r="20">
      <c s="3" r="A20" t="s">
        <v>1262</v>
      </c>
    </row>
    <row spans="1:8" r="21">
      <c s="4" r="A21" t="s">
        <v>118</v>
      </c>
      <c s="6" r="G21" t="n">
        <v>400000</v>
      </c>
    </row>
    <row spans="1:8" r="22">
      <c s="4" r="A22" t="s">
        <v>1274</v>
      </c>
    </row>
    <row spans="1:8" r="23">
      <c s="3" r="A23" t="s">
        <v>1262</v>
      </c>
    </row>
    <row spans="1:8" r="24">
      <c s="4" r="A24" t="s">
        <v>1275</v>
      </c>
      <c s="6" r="F24" t="n">
        <v>340000</v>
      </c>
    </row>
    <row spans="1:8" r="25">
      <c s="4" r="A25" t="s">
        <v>1276</v>
      </c>
    </row>
    <row spans="1:8" r="26">
      <c s="3" r="A26" t="s">
        <v>1262</v>
      </c>
    </row>
    <row spans="1:8" r="27">
      <c s="4" r="A27" t="s">
        <v>1264</v>
      </c>
      <c s="6" r="F27" t="n">
        <v>60000</v>
      </c>
    </row>
    <row spans="1:8" r="28">
      <c s="4" r="A28" t="s">
        <v>1277</v>
      </c>
    </row>
    <row spans="1:8" r="29">
      <c s="3" r="A29" t="s">
        <v>1262</v>
      </c>
    </row>
    <row spans="1:8" r="30">
      <c s="4" r="A30" t="s">
        <v>1272</v>
      </c>
      <c s="7" r="G30" t="n">
        <v>120000</v>
      </c>
      <c s="7" r="H30" t="n">
        <v>120000</v>
      </c>
    </row>
    <row spans="1:8" r="31">
      <c s="4" r="A31" t="s">
        <v>1278</v>
      </c>
      <c s="8" r="G31" t="n">
        <v>0.02</v>
      </c>
      <c s="8" r="H31" t="n">
        <v>0.02</v>
      </c>
    </row>
    <row spans="1:8" r="32">
      <c s="4" r="A32" t="s">
        <v>1279</v>
      </c>
      <c s="8" r="G32" t="n">
        <v>0.02</v>
      </c>
      <c s="8" r="H32" t="n">
        <v>0.02</v>
      </c>
    </row>
    <row spans="1:8" r="33">
      <c s="4" r="A33" t="s">
        <v>1280</v>
      </c>
    </row>
    <row spans="1:8" r="34">
      <c s="3" r="A34" t="s">
        <v>1262</v>
      </c>
    </row>
    <row spans="1:8" r="35">
      <c s="4" r="A35" t="s">
        <v>1281</v>
      </c>
      <c s="6" r="C35" t="n">
        <v>8100</v>
      </c>
      <c s="6" r="E35" t="n">
        <v>4470</v>
      </c>
    </row>
    <row spans="1:8" r="36">
      <c s="4" r="A36" t="s">
        <v>1282</v>
      </c>
    </row>
    <row spans="1:8" r="37">
      <c s="3" r="A37" t="s">
        <v>1262</v>
      </c>
    </row>
    <row spans="1:8" r="38">
      <c s="4" r="A38" t="s">
        <v>1283</v>
      </c>
      <c s="6" r="G38" t="n">
        <v>4350</v>
      </c>
    </row>
    <row spans="1:8" r="39">
      <c s="4" r="A39" t="s">
        <v>1272</v>
      </c>
      <c s="7" r="G39" t="n">
        <v>600000</v>
      </c>
      <c s="7" r="H39" t="n">
        <v>1400000</v>
      </c>
    </row>
    <row spans="1:8" r="40">
      <c s="4" r="A40" t="s">
        <v>1284</v>
      </c>
      <c s="6" r="G40" t="n">
        <v>-51000</v>
      </c>
    </row>
    <row spans="1:8" r="41">
      <c s="4" r="A41" t="s">
        <v>1285</v>
      </c>
      <c s="7" r="G41" t="n">
        <v>453000</v>
      </c>
    </row>
    <row spans="1:8" r="42">
      <c s="4" r="A42" t="s">
        <v>1278</v>
      </c>
      <c s="8" r="G42" t="n">
        <v>0.08</v>
      </c>
      <c s="8" r="H42" t="n">
        <v>0.19</v>
      </c>
    </row>
    <row spans="1:8" r="43">
      <c s="4" r="A43" t="s">
        <v>1279</v>
      </c>
      <c s="8" r="G43" t="n">
        <v>0.08</v>
      </c>
      <c s="8" r="H43" t="n">
        <v>0.19</v>
      </c>
    </row>
    <row spans="1:8" r="44">
      <c s="4" r="A44" t="s">
        <v>1286</v>
      </c>
    </row>
    <row spans="1:8" r="45">
      <c s="3" r="A45" t="s">
        <v>1262</v>
      </c>
    </row>
    <row spans="1:8" r="46">
      <c s="4" r="A46" t="s">
        <v>1287</v>
      </c>
      <c s="7" r="G46" t="n">
        <v>370000</v>
      </c>
    </row>
    <row spans="1:8" r="47">
      <c s="4" r="A47" t="s">
        <v>1288</v>
      </c>
    </row>
    <row spans="1:8" r="48">
      <c s="3" r="A48" t="s">
        <v>1262</v>
      </c>
    </row>
    <row spans="1:8" r="49">
      <c s="4" r="A49" t="s">
        <v>1287</v>
      </c>
      <c s="6" r="G49" t="n">
        <v>70000</v>
      </c>
    </row>
    <row spans="1:8" r="50">
      <c s="4" r="A50" t="s">
        <v>1289</v>
      </c>
    </row>
    <row spans="1:8" r="51">
      <c s="3" r="A51" t="s">
        <v>1262</v>
      </c>
    </row>
    <row spans="1:8" r="52">
      <c s="4" r="A52" t="s">
        <v>1287</v>
      </c>
      <c s="7" r="G52" t="n">
        <v>13000</v>
      </c>
    </row>
    <row spans="1:8" r="53">
      <c s="4" r="A53" t="s">
        <v>1290</v>
      </c>
    </row>
    <row spans="1:8" r="54">
      <c s="3" r="A54" t="s">
        <v>1262</v>
      </c>
    </row>
    <row spans="1:8" r="55">
      <c s="4" r="A55" t="s">
        <v>1269</v>
      </c>
      <c s="4" r="G55" t="s">
        <v>1291</v>
      </c>
    </row>
    <row spans="1:8" r="56">
      <c s="4" r="A56" t="s">
        <v>1292</v>
      </c>
      <c s="4" r="G56" t="s">
        <v>481</v>
      </c>
    </row>
    <row spans="1:8" r="57">
      <c s="4" r="A57" t="s">
        <v>1264</v>
      </c>
      <c s="6" r="B57" t="n">
        <v>7950</v>
      </c>
      <c s="6" r="D57" t="n">
        <v>7950</v>
      </c>
    </row>
    <row spans="1:8" r="58">
      <c s="4" r="A58" t="s">
        <v>1293</v>
      </c>
      <c s="8" r="B58" t="n">
        <v>14.26</v>
      </c>
      <c s="8" r="D58" t="n">
        <v>25.95</v>
      </c>
    </row>
    <row spans="1:8" r="59">
      <c s="4" r="A59" t="s">
        <v>1294</v>
      </c>
    </row>
    <row spans="1:8" r="60">
      <c s="3" r="A60" t="s">
        <v>1262</v>
      </c>
    </row>
    <row spans="1:8" r="61">
      <c s="4" r="A61" t="s">
        <v>1295</v>
      </c>
      <c s="10" r="G61" t="n">
        <v>1.5</v>
      </c>
    </row>
    <row spans="1:8" r="62">
      <c s="4" r="A62" t="s">
        <v>1296</v>
      </c>
    </row>
    <row spans="1:8" r="63">
      <c s="3" r="A63" t="s">
        <v>1262</v>
      </c>
    </row>
    <row spans="1:8" r="64">
      <c s="4" r="A64" t="s">
        <v>1272</v>
      </c>
      <c s="7" r="G64" t="n">
        <v>500000</v>
      </c>
    </row>
    <row spans="1:8" r="65">
      <c s="4" r="A65" t="s">
        <v>1269</v>
      </c>
      <c s="4" r="G65" t="s">
        <v>1291</v>
      </c>
    </row>
    <row spans="1:8" r="66">
      <c s="4" r="A66" t="s">
        <v>1292</v>
      </c>
      <c s="4" r="G66" t="s">
        <v>481</v>
      </c>
    </row>
    <row spans="1:8" r="67">
      <c s="4" r="A67" t="s">
        <v>1295</v>
      </c>
      <c s="10" r="G67" t="n">
        <v>1.5</v>
      </c>
    </row>
    <row spans="1:8" r="68">
      <c s="4" r="A68" t="s">
        <v>1297</v>
      </c>
      <c s="6" r="G68" t="n">
        <v>4</v>
      </c>
    </row>
    <row spans="1:8" r="69">
      <c s="4" r="A69" t="s">
        <v>1264</v>
      </c>
      <c s="6" r="G69" t="n">
        <v>17351</v>
      </c>
      <c s="6" r="H69" t="n">
        <v>17351</v>
      </c>
    </row>
    <row spans="1:8" r="70">
      <c s="4" r="A70" t="s">
        <v>1293</v>
      </c>
      <c s="8" r="G70" t="n">
        <v>14.26</v>
      </c>
      <c s="8" r="H70" t="n">
        <v>25.95</v>
      </c>
    </row>
    <row spans="1:8" r="71">
      <c s="4" r="A71" t="s">
        <v>1298</v>
      </c>
    </row>
    <row spans="1:8" r="72">
      <c s="3" r="A72" t="s">
        <v>1262</v>
      </c>
    </row>
    <row spans="1:8" r="73">
      <c s="4" r="A73" t="s">
        <v>1292</v>
      </c>
      <c s="4" r="G73" t="s">
        <v>1299</v>
      </c>
    </row>
    <row spans="1:8" r="74">
      <c s="4" r="A74" t="s">
        <v>1295</v>
      </c>
      <c s="10" r="G74" t="n">
        <v>1.5</v>
      </c>
    </row>
    <row spans="1:8" r="75">
      <c s="4" r="A75" t="s">
        <v>1297</v>
      </c>
      <c s="6" r="G75" t="n">
        <v>4</v>
      </c>
    </row>
    <row spans="1:8" r="76">
      <c s="4" r="A76" t="s">
        <v>1264</v>
      </c>
      <c s="6" r="G76" t="n">
        <v>17349</v>
      </c>
      <c s="6" r="H76" t="n">
        <v>17349</v>
      </c>
    </row>
    <row spans="1:8" r="77">
      <c s="4" r="A77" t="s">
        <v>1293</v>
      </c>
      <c s="8" r="G77" t="n">
        <v>12.27</v>
      </c>
    </row>
    <row spans="1:8" r="78">
      <c s="4" r="A78" t="s">
        <v>1300</v>
      </c>
    </row>
    <row spans="1:8" r="79">
      <c s="3" r="A79" t="s">
        <v>1262</v>
      </c>
    </row>
    <row spans="1:8" r="80">
      <c s="4" r="A80" t="s">
        <v>1293</v>
      </c>
      <c s="8" r="H80" t="n">
        <v>23.03</v>
      </c>
    </row>
    <row spans="1:8" r="81">
      <c s="4" r="A81" t="s">
        <v>1301</v>
      </c>
    </row>
    <row spans="1:8" r="82">
      <c s="3" r="A82" t="s">
        <v>1262</v>
      </c>
    </row>
    <row spans="1:8" r="83">
      <c s="4" r="A83" t="s">
        <v>1293</v>
      </c>
      <c s="8" r="H83" t="n">
        <v>25.46</v>
      </c>
    </row>
    <row spans="1:8" r="84">
      <c s="4" r="A84" t="s">
        <v>1302</v>
      </c>
    </row>
    <row spans="1:8" r="85">
      <c s="3" r="A85" t="s">
        <v>1262</v>
      </c>
    </row>
    <row spans="1:8" r="86">
      <c s="4" r="A86" t="s">
        <v>1269</v>
      </c>
      <c s="4" r="G86" t="s">
        <v>1303</v>
      </c>
    </row>
    <row spans="1:8" r="87">
      <c s="4" r="A87" t="s">
        <v>1304</v>
      </c>
    </row>
    <row spans="1:8" r="88">
      <c s="3" r="A88" t="s">
        <v>1262</v>
      </c>
    </row>
    <row spans="1:8" r="89">
      <c s="4" r="A89" t="s">
        <v>1269</v>
      </c>
      <c s="4" r="G89" t="s">
        <v>1270</v>
      </c>
    </row>
    <row spans="1:8" r="90">
      <c s="4" r="A90" t="s">
        <v>1305</v>
      </c>
    </row>
    <row spans="1:8" r="91">
      <c s="3" r="A91" t="s">
        <v>1262</v>
      </c>
    </row>
    <row spans="1:8" r="92">
      <c s="4" r="A92" t="s">
        <v>1269</v>
      </c>
      <c s="4" r="G92" t="s">
        <v>1291</v>
      </c>
    </row>
    <row spans="1:8" r="93">
      <c s="4" r="A93" t="s">
        <v>1292</v>
      </c>
      <c s="4" r="G93" t="s">
        <v>48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306</v>
      </c>
      <c s="2" r="C1" t="s">
        <v>1</v>
      </c>
    </row>
    <row spans="1:4" r="2">
      <c s="2" r="C2" t="s">
        <v>2</v>
      </c>
      <c s="2" r="D2" t="s">
        <v>30</v>
      </c>
    </row>
    <row spans="1:4" r="3">
      <c s="3" r="A3" t="s">
        <v>1262</v>
      </c>
    </row>
    <row spans="1:4" r="4">
      <c s="4" r="A4" t="s">
        <v>1307</v>
      </c>
      <c s="4" r="C4" t="s">
        <v>1299</v>
      </c>
    </row>
    <row spans="1:4" r="5">
      <c s="4" r="A5" t="s">
        <v>1308</v>
      </c>
      <c s="8" r="C5" t="n">
        <v>12.27</v>
      </c>
    </row>
    <row spans="1:4" r="6">
      <c s="4" r="A6" t="s">
        <v>1309</v>
      </c>
    </row>
    <row spans="1:4" r="7">
      <c s="3" r="A7" t="s">
        <v>1262</v>
      </c>
    </row>
    <row spans="1:4" r="8">
      <c s="4" r="A8" t="s">
        <v>1307</v>
      </c>
      <c s="4" r="B8" t="s">
        <v>72</v>
      </c>
      <c s="4" r="C8" t="s">
        <v>1299</v>
      </c>
      <c s="4" r="D8" t="s">
        <v>1299</v>
      </c>
    </row>
    <row spans="1:4" r="9">
      <c s="4" r="A9" t="s">
        <v>1308</v>
      </c>
      <c s="8" r="C9" t="n">
        <v>14.26</v>
      </c>
      <c s="8" r="D9" t="n">
        <v>25.95</v>
      </c>
    </row>
    <row spans="1:4" r="10">
      <c s="4" r="A10" t="s">
        <v>1310</v>
      </c>
      <c s="4" r="C10" t="s">
        <v>1311</v>
      </c>
      <c s="4" r="D10" t="s">
        <v>1312</v>
      </c>
    </row>
    <row spans="1:4" r="11">
      <c s="4" r="A11" t="s">
        <v>1313</v>
      </c>
      <c s="4" r="C11" t="s">
        <v>1314</v>
      </c>
      <c s="4" r="D11" t="s">
        <v>1066</v>
      </c>
    </row>
    <row spans="1:4" r="12">
      <c s="4" r="A12" t="s">
        <v>1315</v>
      </c>
      <c s="4" r="C12" t="s">
        <v>1316</v>
      </c>
      <c s="4" r="D12" t="s">
        <v>1317</v>
      </c>
    </row>
    <row spans="1:4" r="13">
      <c s="4" r="A13" t="s">
        <v>1318</v>
      </c>
      <c s="8" r="C13" t="n">
        <v>12.27</v>
      </c>
      <c s="8" r="D13" t="n">
        <v>23.03</v>
      </c>
    </row>
    <row spans="1:4" r="14">
      <c s="4" r="A14" t="s">
        <v>1319</v>
      </c>
      <c s="4" r="C14" t="s">
        <v>1320</v>
      </c>
      <c s="4" r="D14" t="s">
        <v>1321</v>
      </c>
    </row>
    <row spans="1:4" r="15">
      <c s="4" r="A15" t="s">
        <v>1322</v>
      </c>
    </row>
    <row spans="1:4" r="16">
      <c s="3" r="A16" t="s">
        <v>1262</v>
      </c>
    </row>
    <row spans="1:4" r="17">
      <c s="4" r="A17" t="s">
        <v>1307</v>
      </c>
      <c s="4" r="B17" t="s">
        <v>72</v>
      </c>
      <c s="4" r="D17" t="s">
        <v>481</v>
      </c>
    </row>
    <row spans="1:4" r="18">
      <c s="4" r="A18" t="s">
        <v>1308</v>
      </c>
      <c s="8" r="D18" t="n">
        <v>25.95</v>
      </c>
    </row>
    <row spans="1:4" r="19">
      <c s="4" r="A19" t="s">
        <v>1310</v>
      </c>
      <c s="4" r="D19" t="s">
        <v>1323</v>
      </c>
    </row>
    <row spans="1:4" r="20">
      <c s="4" r="A20" t="s">
        <v>1313</v>
      </c>
      <c s="4" r="D20" t="s">
        <v>1324</v>
      </c>
    </row>
    <row spans="1:4" r="21">
      <c s="4" r="A21" t="s">
        <v>1315</v>
      </c>
      <c s="4" r="D21" t="s">
        <v>1317</v>
      </c>
    </row>
    <row spans="1:4" r="22">
      <c s="4" r="A22" t="s">
        <v>1318</v>
      </c>
      <c s="8" r="D22" t="n">
        <v>25.46</v>
      </c>
    </row>
    <row spans="1:4" r="23">
      <c s="4" r="A23" t="s">
        <v>1319</v>
      </c>
      <c s="4" r="D23" t="s">
        <v>1325</v>
      </c>
    </row>
    <row spans="1:4" r="24">
      <c r="A24" t="n"/>
    </row>
    <row spans="1:4" r="25">
      <c s="4" r="A25" t="s">
        <v>72</v>
      </c>
      <c s="4" r="B25" t="s">
        <v>1326</v>
      </c>
    </row>
  </sheetData>
  <mergeCells count="4">
    <mergeCell ref="A1:B2"/>
    <mergeCell ref="C1:D1"/>
    <mergeCell ref="A24:C24"/>
    <mergeCell ref="B25:C2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27</v>
      </c>
      <c s="2" r="B1" t="s">
        <v>1</v>
      </c>
    </row>
    <row spans="1:3" r="2">
      <c s="2" r="B2" t="s">
        <v>2</v>
      </c>
      <c s="2" r="C2" t="s">
        <v>30</v>
      </c>
    </row>
    <row spans="1:3" r="3">
      <c s="3" r="A3" t="s">
        <v>1262</v>
      </c>
    </row>
    <row spans="1:3" r="4">
      <c s="4" r="A4" t="s">
        <v>1328</v>
      </c>
      <c s="6" r="B4" t="n">
        <v>114400</v>
      </c>
    </row>
    <row spans="1:3" r="5">
      <c s="4" r="A5" t="s">
        <v>1264</v>
      </c>
      <c s="6" r="B5" t="n">
        <v>44413</v>
      </c>
    </row>
    <row spans="1:3" r="6">
      <c s="4" r="A6" t="s">
        <v>1329</v>
      </c>
      <c s="6" r="B6" t="n">
        <v>-37013</v>
      </c>
    </row>
    <row spans="1:3" r="7">
      <c s="4" r="A7" t="s">
        <v>1330</v>
      </c>
      <c s="6" r="B7" t="n">
        <v>-76450</v>
      </c>
    </row>
    <row spans="1:3" r="8">
      <c s="4" r="A8" t="s">
        <v>1331</v>
      </c>
      <c s="6" r="B8" t="n">
        <v>45350</v>
      </c>
      <c s="6" r="C8" t="n">
        <v>114400</v>
      </c>
    </row>
    <row spans="1:3" r="9">
      <c s="4" r="A9" t="s">
        <v>1332</v>
      </c>
      <c s="8" r="B9" t="n">
        <v>22.07</v>
      </c>
    </row>
    <row spans="1:3" r="10">
      <c s="4" r="A10" t="s">
        <v>1333</v>
      </c>
      <c s="10" r="B10" t="n">
        <v>13.51</v>
      </c>
    </row>
    <row spans="1:3" r="11">
      <c s="4" r="A11" t="s">
        <v>1334</v>
      </c>
      <c s="10" r="B11" t="n">
        <v>18.41</v>
      </c>
    </row>
    <row spans="1:3" r="12">
      <c s="4" r="A12" t="s">
        <v>1335</v>
      </c>
      <c s="10" r="B12" t="n">
        <v>18.93</v>
      </c>
    </row>
    <row spans="1:3" r="13">
      <c s="4" r="A13" t="s">
        <v>1336</v>
      </c>
      <c s="8" r="B13" t="n">
        <v>21.97</v>
      </c>
      <c s="8" r="C13" t="n">
        <v>22.07</v>
      </c>
    </row>
    <row spans="1:3" r="14">
      <c s="4" r="A14" t="s">
        <v>1296</v>
      </c>
    </row>
    <row spans="1:3" r="15">
      <c s="3" r="A15" t="s">
        <v>1262</v>
      </c>
    </row>
    <row spans="1:3" r="16">
      <c s="4" r="A16" t="s">
        <v>1264</v>
      </c>
      <c s="6" r="B16" t="n">
        <v>17351</v>
      </c>
      <c s="6" r="C16" t="n">
        <v>1735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 customWidth="1" max="7" min="7" width="14"/>
  </cols>
  <sheetData>
    <row spans="1:7" r="1">
      <c s="1" r="A1" t="s">
        <v>1337</v>
      </c>
      <c s="2" r="B1" t="s">
        <v>613</v>
      </c>
      <c s="2" r="C1" t="s">
        <v>599</v>
      </c>
      <c s="2" r="D1" t="s">
        <v>1</v>
      </c>
    </row>
    <row spans="1:7" r="2">
      <c s="2" r="B2" t="s">
        <v>1338</v>
      </c>
      <c s="2" r="C2" t="s">
        <v>1339</v>
      </c>
      <c s="2" r="D2" t="s">
        <v>2</v>
      </c>
      <c s="2" r="E2" t="s">
        <v>30</v>
      </c>
      <c s="2" r="F2" t="s">
        <v>1340</v>
      </c>
      <c s="2" r="G2" t="s">
        <v>1341</v>
      </c>
    </row>
    <row spans="1:7" r="3">
      <c s="4" r="A3" t="s">
        <v>1342</v>
      </c>
      <c s="7" r="D3" t="n">
        <v>1</v>
      </c>
      <c s="7" r="E3" t="n">
        <v>1</v>
      </c>
    </row>
    <row spans="1:7" r="4">
      <c s="4" r="A4" t="s">
        <v>1343</v>
      </c>
      <c s="7" r="D4" t="n">
        <v>100</v>
      </c>
      <c s="7" r="E4" t="n">
        <v>100</v>
      </c>
    </row>
    <row spans="1:7" r="5">
      <c s="4" r="A5" t="s">
        <v>1166</v>
      </c>
      <c s="7" r="D5" t="n">
        <v>1200000</v>
      </c>
    </row>
    <row spans="1:7" r="6">
      <c s="4" r="A6" t="s">
        <v>1344</v>
      </c>
      <c s="6" r="G6" t="n">
        <v>1000000</v>
      </c>
    </row>
    <row spans="1:7" r="7">
      <c s="4" r="A7" t="s">
        <v>1345</v>
      </c>
      <c s="6" r="C7" t="n">
        <v>223051</v>
      </c>
      <c s="6" r="F7" t="n">
        <v>491572</v>
      </c>
    </row>
    <row spans="1:7" r="8">
      <c s="4" r="A8" t="s">
        <v>1346</v>
      </c>
      <c s="7" r="C8" t="n">
        <v>5200000</v>
      </c>
      <c s="7" r="F8" t="n">
        <v>11500000</v>
      </c>
    </row>
    <row spans="1:7" r="9">
      <c s="4" r="A9" t="s">
        <v>1347</v>
      </c>
      <c s="4" r="D9" t="s">
        <v>1348</v>
      </c>
    </row>
    <row spans="1:7" r="10">
      <c s="4" r="A10" t="s">
        <v>1349</v>
      </c>
      <c s="7" r="D10" t="n">
        <v>23000</v>
      </c>
    </row>
    <row spans="1:7" r="11">
      <c s="4" r="A11" t="s">
        <v>127</v>
      </c>
    </row>
    <row spans="1:7" r="12">
      <c s="4" r="A12" t="s">
        <v>1350</v>
      </c>
      <c s="7" r="D12" t="n">
        <v>100</v>
      </c>
    </row>
    <row spans="1:7" r="13">
      <c s="4" r="A13" t="s">
        <v>1351</v>
      </c>
      <c s="4" r="D13" t="s">
        <v>1352</v>
      </c>
    </row>
    <row spans="1:7" r="14">
      <c s="4" r="A14" t="s">
        <v>1166</v>
      </c>
      <c s="7" r="D14" t="n">
        <v>1200000</v>
      </c>
    </row>
    <row spans="1:7" r="15">
      <c s="4" r="A15" t="s">
        <v>111</v>
      </c>
    </row>
    <row spans="1:7" r="16">
      <c s="4" r="A16" t="s">
        <v>124</v>
      </c>
      <c s="6" r="D16" t="n">
        <v>250000</v>
      </c>
      <c s="6" r="E16" t="n">
        <v>250000</v>
      </c>
    </row>
    <row spans="1:7" r="17">
      <c s="4" r="A17" t="s">
        <v>121</v>
      </c>
      <c s="4" r="D17" t="s">
        <v>122</v>
      </c>
      <c s="4" r="E17" t="s">
        <v>122</v>
      </c>
    </row>
    <row spans="1:7" r="18">
      <c s="4" r="A18" t="s">
        <v>113</v>
      </c>
    </row>
    <row spans="1:7" r="19">
      <c s="4" r="A19" t="s">
        <v>124</v>
      </c>
      <c s="6" r="D19" t="n">
        <v>316250</v>
      </c>
      <c s="6" r="E19" t="n">
        <v>316250</v>
      </c>
    </row>
    <row spans="1:7" r="20">
      <c s="4" r="A20" t="s">
        <v>121</v>
      </c>
      <c s="4" r="D20" t="s">
        <v>125</v>
      </c>
      <c s="4" r="E20" t="s">
        <v>125</v>
      </c>
    </row>
    <row spans="1:7" r="21">
      <c s="4" r="A21" t="s">
        <v>1353</v>
      </c>
    </row>
    <row spans="1:7" r="22">
      <c s="4" r="A22" t="s">
        <v>124</v>
      </c>
      <c s="6" r="D22" t="n">
        <v>250000</v>
      </c>
      <c s="6" r="E22" t="n">
        <v>250000</v>
      </c>
    </row>
    <row spans="1:7" r="23">
      <c s="4" r="A23" t="s">
        <v>121</v>
      </c>
      <c s="4" r="D23" t="s">
        <v>122</v>
      </c>
      <c s="4" r="E23" t="s">
        <v>122</v>
      </c>
    </row>
    <row spans="1:7" r="24">
      <c s="4" r="A24" t="s">
        <v>1354</v>
      </c>
      <c s="4" r="D24" t="s">
        <v>1355</v>
      </c>
    </row>
    <row spans="1:7" r="25">
      <c s="4" r="A25" t="s">
        <v>1356</v>
      </c>
    </row>
    <row spans="1:7" r="26">
      <c s="4" r="A26" t="s">
        <v>124</v>
      </c>
      <c s="6" r="D26" t="n">
        <v>316250</v>
      </c>
      <c s="6" r="E26" t="n">
        <v>316250</v>
      </c>
    </row>
    <row spans="1:7" r="27">
      <c s="4" r="A27" t="s">
        <v>121</v>
      </c>
      <c s="4" r="D27" t="s">
        <v>125</v>
      </c>
      <c s="4" r="E27" t="s">
        <v>125</v>
      </c>
    </row>
    <row spans="1:7" r="28">
      <c s="4" r="A28" t="s">
        <v>1354</v>
      </c>
      <c s="4" r="D28" t="s">
        <v>1357</v>
      </c>
    </row>
    <row spans="1:7" r="29">
      <c s="4" r="A29" t="s">
        <v>410</v>
      </c>
    </row>
    <row spans="1:7" r="30">
      <c s="4" r="A30" t="s">
        <v>1343</v>
      </c>
      <c s="7" r="B30" t="n">
        <v>2</v>
      </c>
    </row>
    <row spans="1:7" r="31">
      <c s="4" r="A31" t="s">
        <v>411</v>
      </c>
      <c s="4" r="B31" t="s">
        <v>412</v>
      </c>
    </row>
    <row spans="1:7" r="32">
      <c s="4" r="A32" t="s">
        <v>413</v>
      </c>
      <c s="7" r="B32" t="n">
        <v>100</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70"/>
    <col customWidth="1" max="3" min="3" width="16"/>
    <col customWidth="1" max="4" min="4" width="14"/>
  </cols>
  <sheetData>
    <row spans="1:4" r="1">
      <c s="1" r="A1" t="s">
        <v>1358</v>
      </c>
      <c s="2" r="C1" t="s">
        <v>1</v>
      </c>
    </row>
    <row spans="1:4" r="2">
      <c s="2" r="C2" t="s">
        <v>2</v>
      </c>
      <c s="2" r="D2" t="s">
        <v>30</v>
      </c>
    </row>
    <row spans="1:4" r="3">
      <c s="3" r="A3" t="s">
        <v>1359</v>
      </c>
    </row>
    <row spans="1:4" r="4">
      <c s="4" r="A4" t="s">
        <v>1360</v>
      </c>
      <c s="7" r="C4" t="n">
        <v>2560</v>
      </c>
      <c s="7" r="D4" t="n">
        <v>7289</v>
      </c>
    </row>
    <row spans="1:4" r="5">
      <c s="4" r="A5" t="s">
        <v>1361</v>
      </c>
      <c s="4" r="B5" t="s">
        <v>72</v>
      </c>
      <c s="7" r="C5" t="n">
        <v>3916</v>
      </c>
      <c s="7" r="D5" t="n">
        <v>5221</v>
      </c>
    </row>
    <row spans="1:4" r="6">
      <c s="4" r="A6" t="s">
        <v>1362</v>
      </c>
    </row>
    <row spans="1:4" r="7">
      <c s="3" r="A7" t="s">
        <v>1359</v>
      </c>
    </row>
    <row spans="1:4" r="8">
      <c s="4" r="A8" t="s">
        <v>1363</v>
      </c>
      <c s="4" r="C8" t="s">
        <v>1364</v>
      </c>
    </row>
    <row spans="1:4" r="9">
      <c s="4" r="A9" t="s">
        <v>1365</v>
      </c>
      <c s="4" r="C9" t="s">
        <v>1366</v>
      </c>
    </row>
    <row spans="1:4" r="10">
      <c s="4" r="A10" t="s">
        <v>1367</v>
      </c>
      <c s="4" r="C10" t="s">
        <v>1368</v>
      </c>
    </row>
    <row spans="1:4" r="11">
      <c s="4" r="A11" t="s">
        <v>1369</v>
      </c>
      <c s="8" r="C11" t="n">
        <v>0.25</v>
      </c>
    </row>
    <row spans="1:4" r="12">
      <c s="4" r="A12" t="s">
        <v>1370</v>
      </c>
      <c s="7" r="C12" t="n">
        <v>1828</v>
      </c>
    </row>
    <row spans="1:4" r="13">
      <c s="4" r="A13" t="s">
        <v>1371</v>
      </c>
    </row>
    <row spans="1:4" r="14">
      <c s="3" r="A14" t="s">
        <v>1359</v>
      </c>
    </row>
    <row spans="1:4" r="15">
      <c s="4" r="A15" t="s">
        <v>1363</v>
      </c>
      <c s="4" r="C15" t="s">
        <v>1372</v>
      </c>
    </row>
    <row spans="1:4" r="16">
      <c s="4" r="A16" t="s">
        <v>1365</v>
      </c>
      <c s="4" r="C16" t="s">
        <v>1373</v>
      </c>
    </row>
    <row spans="1:4" r="17">
      <c s="4" r="A17" t="s">
        <v>1367</v>
      </c>
      <c s="4" r="C17" t="s">
        <v>1374</v>
      </c>
    </row>
    <row spans="1:4" r="18">
      <c s="4" r="A18" t="s">
        <v>1369</v>
      </c>
      <c s="8" r="C18" t="n">
        <v>0.05</v>
      </c>
    </row>
    <row spans="1:4" r="19">
      <c s="4" r="A19" t="s">
        <v>1370</v>
      </c>
      <c s="7" r="C19" t="n">
        <v>366</v>
      </c>
    </row>
    <row spans="1:4" r="20">
      <c s="4" r="A20" t="s">
        <v>1375</v>
      </c>
    </row>
    <row spans="1:4" r="21">
      <c s="3" r="A21" t="s">
        <v>1359</v>
      </c>
    </row>
    <row spans="1:4" r="22">
      <c s="4" r="A22" t="s">
        <v>1363</v>
      </c>
      <c s="4" r="C22" t="s">
        <v>1376</v>
      </c>
    </row>
    <row spans="1:4" r="23">
      <c s="4" r="A23" t="s">
        <v>1365</v>
      </c>
      <c s="4" r="C23" t="s">
        <v>1377</v>
      </c>
    </row>
    <row spans="1:4" r="24">
      <c s="4" r="A24" t="s">
        <v>1367</v>
      </c>
      <c s="4" r="C24" t="s">
        <v>1378</v>
      </c>
    </row>
    <row spans="1:4" r="25">
      <c s="4" r="A25" t="s">
        <v>1369</v>
      </c>
      <c s="8" r="C25" t="n">
        <v>0.05</v>
      </c>
    </row>
    <row spans="1:4" r="26">
      <c s="4" r="A26" t="s">
        <v>1370</v>
      </c>
      <c s="7" r="C26" t="n">
        <v>366</v>
      </c>
    </row>
    <row spans="1:4" r="27">
      <c s="4" r="A27" t="s">
        <v>1379</v>
      </c>
    </row>
    <row spans="1:4" r="28">
      <c s="3" r="A28" t="s">
        <v>1359</v>
      </c>
    </row>
    <row spans="1:4" r="29">
      <c s="4" r="A29" t="s">
        <v>1363</v>
      </c>
      <c s="4" r="C29" t="s">
        <v>1364</v>
      </c>
    </row>
    <row spans="1:4" r="30">
      <c s="4" r="A30" t="s">
        <v>1365</v>
      </c>
      <c s="4" r="C30" t="s">
        <v>1380</v>
      </c>
    </row>
    <row spans="1:4" r="31">
      <c s="4" r="A31" t="s">
        <v>1367</v>
      </c>
      <c s="4" r="C31" t="s">
        <v>1381</v>
      </c>
    </row>
    <row spans="1:4" r="32">
      <c s="4" r="A32" t="s">
        <v>1369</v>
      </c>
      <c s="12" r="C32" t="n">
        <v>2.375</v>
      </c>
    </row>
    <row spans="1:4" r="33">
      <c s="4" r="A33" t="s">
        <v>1370</v>
      </c>
      <c s="7" r="C33" t="n">
        <v>594</v>
      </c>
    </row>
    <row spans="1:4" r="34">
      <c s="4" r="A34" t="s">
        <v>1382</v>
      </c>
    </row>
    <row spans="1:4" r="35">
      <c s="3" r="A35" t="s">
        <v>1359</v>
      </c>
    </row>
    <row spans="1:4" r="36">
      <c s="4" r="A36" t="s">
        <v>1363</v>
      </c>
      <c s="4" r="C36" t="s">
        <v>1383</v>
      </c>
    </row>
    <row spans="1:4" r="37">
      <c s="4" r="A37" t="s">
        <v>1365</v>
      </c>
      <c s="4" r="C37" t="s">
        <v>1372</v>
      </c>
    </row>
    <row spans="1:4" r="38">
      <c s="4" r="A38" t="s">
        <v>1367</v>
      </c>
      <c s="4" r="C38" t="s">
        <v>1384</v>
      </c>
    </row>
    <row spans="1:4" r="39">
      <c s="4" r="A39" t="s">
        <v>1369</v>
      </c>
      <c s="12" r="C39" t="n">
        <v>2.375</v>
      </c>
    </row>
    <row spans="1:4" r="40">
      <c s="4" r="A40" t="s">
        <v>1370</v>
      </c>
      <c s="7" r="C40" t="n">
        <v>594</v>
      </c>
    </row>
    <row spans="1:4" r="41">
      <c s="4" r="A41" t="s">
        <v>1385</v>
      </c>
    </row>
    <row spans="1:4" r="42">
      <c s="3" r="A42" t="s">
        <v>1359</v>
      </c>
    </row>
    <row spans="1:4" r="43">
      <c s="4" r="A43" t="s">
        <v>1363</v>
      </c>
      <c s="4" r="C43" t="s">
        <v>1386</v>
      </c>
    </row>
    <row spans="1:4" r="44">
      <c s="4" r="A44" t="s">
        <v>1365</v>
      </c>
      <c s="4" r="C44" t="s">
        <v>1387</v>
      </c>
    </row>
    <row spans="1:4" r="45">
      <c s="4" r="A45" t="s">
        <v>1367</v>
      </c>
      <c s="4" r="C45" t="s">
        <v>1376</v>
      </c>
    </row>
    <row spans="1:4" r="46">
      <c s="4" r="A46" t="s">
        <v>1369</v>
      </c>
      <c s="12" r="C46" t="n">
        <v>2.375</v>
      </c>
    </row>
    <row spans="1:4" r="47">
      <c s="4" r="A47" t="s">
        <v>1370</v>
      </c>
      <c s="7" r="C47" t="n">
        <v>594</v>
      </c>
    </row>
    <row spans="1:4" r="48">
      <c s="4" r="A48" t="s">
        <v>1388</v>
      </c>
    </row>
    <row spans="1:4" r="49">
      <c s="3" r="A49" t="s">
        <v>1359</v>
      </c>
    </row>
    <row spans="1:4" r="50">
      <c s="4" r="A50" t="s">
        <v>1363</v>
      </c>
      <c s="4" r="C50" t="s">
        <v>1364</v>
      </c>
    </row>
    <row spans="1:4" r="51">
      <c s="4" r="A51" t="s">
        <v>1365</v>
      </c>
      <c s="4" r="C51" t="s">
        <v>1380</v>
      </c>
    </row>
    <row spans="1:4" r="52">
      <c s="4" r="A52" t="s">
        <v>1367</v>
      </c>
      <c s="4" r="C52" t="s">
        <v>1381</v>
      </c>
    </row>
    <row spans="1:4" r="53">
      <c s="4" r="A53" t="s">
        <v>1369</v>
      </c>
      <c s="12" r="C53" t="n">
        <v>2.25</v>
      </c>
    </row>
    <row spans="1:4" r="54">
      <c s="4" r="A54" t="s">
        <v>1370</v>
      </c>
      <c s="7" r="C54" t="n">
        <v>711</v>
      </c>
    </row>
    <row spans="1:4" r="55">
      <c s="4" r="A55" t="s">
        <v>1389</v>
      </c>
    </row>
    <row spans="1:4" r="56">
      <c s="3" r="A56" t="s">
        <v>1359</v>
      </c>
    </row>
    <row spans="1:4" r="57">
      <c s="4" r="A57" t="s">
        <v>1363</v>
      </c>
      <c s="4" r="C57" t="s">
        <v>1383</v>
      </c>
    </row>
    <row spans="1:4" r="58">
      <c s="4" r="A58" t="s">
        <v>1365</v>
      </c>
      <c s="4" r="C58" t="s">
        <v>1372</v>
      </c>
    </row>
    <row spans="1:4" r="59">
      <c s="4" r="A59" t="s">
        <v>1367</v>
      </c>
      <c s="4" r="C59" t="s">
        <v>1384</v>
      </c>
    </row>
    <row spans="1:4" r="60">
      <c s="4" r="A60" t="s">
        <v>1369</v>
      </c>
      <c s="12" r="C60" t="n">
        <v>2.25</v>
      </c>
    </row>
    <row spans="1:4" r="61">
      <c s="4" r="A61" t="s">
        <v>1370</v>
      </c>
      <c s="7" r="C61" t="n">
        <v>712</v>
      </c>
    </row>
    <row spans="1:4" r="62">
      <c s="4" r="A62" t="s">
        <v>1390</v>
      </c>
    </row>
    <row spans="1:4" r="63">
      <c s="3" r="A63" t="s">
        <v>1359</v>
      </c>
    </row>
    <row spans="1:4" r="64">
      <c s="4" r="A64" t="s">
        <v>1363</v>
      </c>
      <c s="4" r="C64" t="s">
        <v>1386</v>
      </c>
    </row>
    <row spans="1:4" r="65">
      <c s="4" r="A65" t="s">
        <v>1365</v>
      </c>
      <c s="4" r="C65" t="s">
        <v>1387</v>
      </c>
    </row>
    <row spans="1:4" r="66">
      <c s="4" r="A66" t="s">
        <v>1367</v>
      </c>
      <c s="4" r="C66" t="s">
        <v>1376</v>
      </c>
    </row>
    <row spans="1:4" r="67">
      <c s="4" r="A67" t="s">
        <v>1369</v>
      </c>
      <c s="12" r="C67" t="n">
        <v>2.25</v>
      </c>
    </row>
    <row spans="1:4" r="68">
      <c s="4" r="A68" t="s">
        <v>1370</v>
      </c>
      <c s="7" r="C68" t="n">
        <v>711</v>
      </c>
    </row>
    <row spans="1:4" r="69">
      <c r="A69" t="n"/>
    </row>
    <row spans="1:4" r="70">
      <c s="4" r="A70" t="s">
        <v>72</v>
      </c>
      <c s="4" r="B70" t="s">
        <v>143</v>
      </c>
    </row>
  </sheetData>
  <mergeCells count="4">
    <mergeCell ref="A1:B2"/>
    <mergeCell ref="C1:D1"/>
    <mergeCell ref="A69:C69"/>
    <mergeCell ref="B70:C7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91</v>
      </c>
      <c s="2" r="B1" t="s">
        <v>1</v>
      </c>
    </row>
    <row spans="1:3" r="2">
      <c s="2" r="B2" t="s">
        <v>2</v>
      </c>
      <c s="2" r="C2" t="s">
        <v>30</v>
      </c>
    </row>
    <row spans="1:3" r="3">
      <c s="3" r="A3" t="s">
        <v>246</v>
      </c>
    </row>
    <row spans="1:3" r="4">
      <c s="4" r="A4" t="s">
        <v>1392</v>
      </c>
      <c s="6" r="B4" t="n">
        <v>29600</v>
      </c>
      <c s="6" r="C4" t="n">
        <v>858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spans="1:5" r="1">
      <c s="1" r="A1" t="s">
        <v>1393</v>
      </c>
      <c s="2" r="B1" t="s">
        <v>599</v>
      </c>
      <c s="2" r="C1" t="s">
        <v>1</v>
      </c>
    </row>
    <row spans="1:5" r="2">
      <c s="2" r="B2" t="s">
        <v>1339</v>
      </c>
      <c s="2" r="C2" t="s">
        <v>1340</v>
      </c>
      <c s="2" r="D2" t="s">
        <v>2</v>
      </c>
      <c s="2" r="E2" t="s">
        <v>1341</v>
      </c>
    </row>
    <row spans="1:5" r="3">
      <c s="3" r="A3" t="s">
        <v>249</v>
      </c>
    </row>
    <row spans="1:5" r="4">
      <c s="4" r="A4" t="s">
        <v>1344</v>
      </c>
      <c s="6" r="E4" t="n">
        <v>1000000</v>
      </c>
    </row>
    <row spans="1:5" r="5">
      <c s="4" r="A5" t="s">
        <v>1345</v>
      </c>
      <c s="6" r="B5" t="n">
        <v>223051</v>
      </c>
      <c s="6" r="C5" t="n">
        <v>491572</v>
      </c>
    </row>
    <row spans="1:5" r="6">
      <c s="4" r="A6" t="s">
        <v>1346</v>
      </c>
      <c s="13" r="B6" t="n">
        <v>5.2</v>
      </c>
      <c s="13" r="C6" t="n">
        <v>11.5</v>
      </c>
    </row>
    <row spans="1:5" r="7">
      <c s="4" r="A7" t="s">
        <v>1394</v>
      </c>
      <c s="6" r="D7" t="n">
        <v>28537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1395</v>
      </c>
      <c s="2" r="B1" t="s">
        <v>1</v>
      </c>
    </row>
    <row spans="1:3" r="2">
      <c s="2" r="B2" t="s">
        <v>2</v>
      </c>
      <c s="2" r="C2" t="s">
        <v>30</v>
      </c>
    </row>
    <row spans="1:3" r="3">
      <c s="3" r="A3" t="s">
        <v>1396</v>
      </c>
    </row>
    <row spans="1:3" r="4">
      <c s="4" r="A4" t="s">
        <v>847</v>
      </c>
      <c s="7" r="B4" t="n">
        <v>1415</v>
      </c>
      <c s="7" r="C4" t="n">
        <v>1660</v>
      </c>
    </row>
    <row spans="1:3" r="5">
      <c s="4" r="A5" t="s">
        <v>1397</v>
      </c>
      <c s="7" r="B5" t="n">
        <v>300</v>
      </c>
      <c s="6" r="C5" t="n">
        <v>0</v>
      </c>
    </row>
    <row spans="1:3" r="6">
      <c s="4" r="A6" t="s">
        <v>849</v>
      </c>
    </row>
    <row spans="1:3" r="7">
      <c s="3" r="A7" t="s">
        <v>1396</v>
      </c>
    </row>
    <row spans="1:3" r="8">
      <c s="4" r="A8" t="s">
        <v>555</v>
      </c>
      <c s="4" r="B8" t="s">
        <v>570</v>
      </c>
    </row>
    <row spans="1:3" r="9">
      <c s="4" r="A9" t="s">
        <v>847</v>
      </c>
      <c s="7" r="B9" t="n">
        <v>1400</v>
      </c>
    </row>
    <row spans="1:3" r="10">
      <c s="4" r="A10" t="s">
        <v>1398</v>
      </c>
      <c s="4" r="B10" t="s">
        <v>1399</v>
      </c>
    </row>
    <row spans="1:3" r="11">
      <c s="4" r="A11" t="s">
        <v>1400</v>
      </c>
    </row>
    <row spans="1:3" r="12">
      <c s="3" r="A12" t="s">
        <v>1396</v>
      </c>
    </row>
    <row spans="1:3" r="13">
      <c s="4" r="A13" t="s">
        <v>1401</v>
      </c>
      <c s="7" r="B13" t="n">
        <v>1700</v>
      </c>
      <c s="7" r="C13" t="n">
        <v>12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25"/>
    <col customWidth="1" max="3" min="3" width="21"/>
  </cols>
  <sheetData>
    <row spans="1:3" r="1">
      <c s="1" r="A1" t="s">
        <v>1402</v>
      </c>
      <c s="2" r="B1" t="s">
        <v>1</v>
      </c>
    </row>
    <row spans="1:3" r="2">
      <c s="2" r="B2" t="s">
        <v>618</v>
      </c>
      <c s="2" r="C2" t="s">
        <v>617</v>
      </c>
    </row>
    <row spans="1:3" r="3">
      <c s="4" r="A3" t="s">
        <v>1403</v>
      </c>
      <c s="4" r="B3" t="s">
        <v>1404</v>
      </c>
    </row>
    <row spans="1:3" r="4">
      <c s="4" r="A4" t="s">
        <v>1405</v>
      </c>
    </row>
    <row spans="1:3" r="5">
      <c s="4" r="A5" t="s">
        <v>1406</v>
      </c>
      <c s="13" r="B5" t="n">
        <v>25.8</v>
      </c>
      <c s="7" r="C5" t="n">
        <v>2</v>
      </c>
    </row>
    <row spans="1:3" r="6">
      <c s="4" r="A6" t="s">
        <v>428</v>
      </c>
      <c s="6" r="B6" t="n">
        <v>2</v>
      </c>
    </row>
    <row spans="1:3" r="7">
      <c s="4" r="A7" t="s">
        <v>1407</v>
      </c>
    </row>
    <row spans="1:3" r="8">
      <c s="4" r="A8" t="s">
        <v>1408</v>
      </c>
      <c s="13" r="B8" t="n">
        <v>150.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409</v>
      </c>
      <c s="2" r="C1" t="s">
        <v>2</v>
      </c>
      <c s="2" r="D1" t="s">
        <v>30</v>
      </c>
    </row>
    <row spans="1:4" r="2">
      <c s="3" r="A2" t="s">
        <v>1410</v>
      </c>
    </row>
    <row spans="1:4" r="3">
      <c s="4" r="A3" t="s">
        <v>1411</v>
      </c>
      <c s="4" r="B3" t="s">
        <v>72</v>
      </c>
      <c s="7" r="D3" t="n">
        <v>-7348</v>
      </c>
    </row>
    <row spans="1:4" r="4">
      <c s="4" r="A4" t="s">
        <v>1412</v>
      </c>
      <c s="7" r="C4" t="n">
        <v>-1200</v>
      </c>
    </row>
    <row spans="1:4" r="5">
      <c s="4" r="A5" t="s">
        <v>1413</v>
      </c>
    </row>
    <row spans="1:4" r="6">
      <c s="3" r="A6" t="s">
        <v>1410</v>
      </c>
    </row>
    <row spans="1:4" r="7">
      <c s="4" r="A7" t="s">
        <v>1411</v>
      </c>
      <c s="4" r="B7" t="s">
        <v>72</v>
      </c>
      <c s="6" r="D7" t="n">
        <v>-7348</v>
      </c>
    </row>
    <row spans="1:4" r="8">
      <c s="4" r="A8" t="s">
        <v>1414</v>
      </c>
    </row>
    <row spans="1:4" r="9">
      <c s="3" r="A9" t="s">
        <v>1410</v>
      </c>
    </row>
    <row spans="1:4" r="10">
      <c s="4" r="A10" t="s">
        <v>1415</v>
      </c>
      <c s="4" r="B10" t="s">
        <v>137</v>
      </c>
      <c s="6" r="C10" t="n">
        <v>-476</v>
      </c>
      <c s="6" r="D10" t="n">
        <v>464</v>
      </c>
    </row>
    <row spans="1:4" r="11">
      <c s="4" r="A11" t="s">
        <v>1416</v>
      </c>
    </row>
    <row spans="1:4" r="12">
      <c s="3" r="A12" t="s">
        <v>1410</v>
      </c>
    </row>
    <row spans="1:4" r="13">
      <c s="4" r="A13" t="s">
        <v>1415</v>
      </c>
      <c s="4" r="B13" t="s">
        <v>137</v>
      </c>
      <c s="6" r="C13" t="n">
        <v>-476</v>
      </c>
      <c s="6" r="D13" t="n">
        <v>464</v>
      </c>
    </row>
    <row spans="1:4" r="14">
      <c s="4" r="A14" t="s">
        <v>1417</v>
      </c>
    </row>
    <row spans="1:4" r="15">
      <c s="3" r="A15" t="s">
        <v>1410</v>
      </c>
    </row>
    <row spans="1:4" r="16">
      <c s="4" r="A16" t="s">
        <v>1415</v>
      </c>
      <c s="4" r="B16" t="s">
        <v>137</v>
      </c>
      <c s="6" r="C16" t="n">
        <v>18379</v>
      </c>
      <c s="6" r="D16" t="n">
        <v>21255</v>
      </c>
    </row>
    <row spans="1:4" r="17">
      <c s="4" r="A17" t="s">
        <v>1418</v>
      </c>
    </row>
    <row spans="1:4" r="18">
      <c s="3" r="A18" t="s">
        <v>1410</v>
      </c>
    </row>
    <row spans="1:4" r="19">
      <c s="4" r="A19" t="s">
        <v>1415</v>
      </c>
      <c s="4" r="B19" t="s">
        <v>137</v>
      </c>
      <c s="6" r="C19" t="n">
        <v>18379</v>
      </c>
      <c s="6" r="D19" t="n">
        <v>21255</v>
      </c>
    </row>
    <row spans="1:4" r="20">
      <c s="4" r="A20" t="s">
        <v>1419</v>
      </c>
    </row>
    <row spans="1:4" r="21">
      <c s="3" r="A21" t="s">
        <v>1410</v>
      </c>
    </row>
    <row spans="1:4" r="22">
      <c s="4" r="A22" t="s">
        <v>1415</v>
      </c>
      <c s="4" r="B22" t="s">
        <v>137</v>
      </c>
      <c s="6" r="C22" t="n">
        <v>6086</v>
      </c>
      <c s="6" r="D22" t="n">
        <v>4222</v>
      </c>
    </row>
    <row spans="1:4" r="23">
      <c s="4" r="A23" t="s">
        <v>1420</v>
      </c>
    </row>
    <row spans="1:4" r="24">
      <c s="3" r="A24" t="s">
        <v>1410</v>
      </c>
    </row>
    <row spans="1:4" r="25">
      <c s="4" r="A25" t="s">
        <v>1415</v>
      </c>
      <c s="4" r="B25" t="s">
        <v>137</v>
      </c>
      <c s="6" r="C25" t="n">
        <v>6086</v>
      </c>
      <c s="6" r="D25" t="n">
        <v>4222</v>
      </c>
    </row>
    <row spans="1:4" r="26">
      <c s="4" r="A26" t="s">
        <v>1421</v>
      </c>
    </row>
    <row spans="1:4" r="27">
      <c s="3" r="A27" t="s">
        <v>1410</v>
      </c>
    </row>
    <row spans="1:4" r="28">
      <c s="4" r="A28" t="s">
        <v>1415</v>
      </c>
      <c s="4" r="B28" t="s">
        <v>137</v>
      </c>
      <c s="6" r="C28" t="n">
        <v>10177</v>
      </c>
      <c s="6" r="D28" t="n">
        <v>9831</v>
      </c>
    </row>
    <row spans="1:4" r="29">
      <c s="4" r="A29" t="s">
        <v>1422</v>
      </c>
    </row>
    <row spans="1:4" r="30">
      <c s="3" r="A30" t="s">
        <v>1410</v>
      </c>
    </row>
    <row spans="1:4" r="31">
      <c s="4" r="A31" t="s">
        <v>1415</v>
      </c>
      <c s="4" r="B31" t="s">
        <v>137</v>
      </c>
      <c s="6" r="C31" t="n">
        <v>10177</v>
      </c>
      <c s="7" r="D31" t="n">
        <v>9831</v>
      </c>
    </row>
    <row spans="1:4" r="32">
      <c s="4" r="A32" t="s">
        <v>1423</v>
      </c>
    </row>
    <row spans="1:4" r="33">
      <c s="3" r="A33" t="s">
        <v>1410</v>
      </c>
    </row>
    <row spans="1:4" r="34">
      <c s="4" r="A34" t="s">
        <v>1412</v>
      </c>
      <c s="4" r="B34" t="s">
        <v>444</v>
      </c>
      <c s="6" r="C34" t="n">
        <v>-1161</v>
      </c>
    </row>
    <row spans="1:4" r="35">
      <c s="4" r="A35" t="s">
        <v>1424</v>
      </c>
    </row>
    <row spans="1:4" r="36">
      <c s="3" r="A36" t="s">
        <v>1410</v>
      </c>
    </row>
    <row spans="1:4" r="37">
      <c s="4" r="A37" t="s">
        <v>1412</v>
      </c>
      <c s="4" r="B37" t="s">
        <v>444</v>
      </c>
      <c s="7" r="C37" t="n">
        <v>-1161</v>
      </c>
    </row>
    <row spans="1:4" r="38">
      <c r="A38" t="n"/>
    </row>
    <row spans="1:4" r="39">
      <c s="4" r="A39" t="s">
        <v>72</v>
      </c>
      <c s="4" r="B39" t="s">
        <v>1425</v>
      </c>
    </row>
    <row spans="1:4" r="40">
      <c s="4" r="A40" t="s">
        <v>137</v>
      </c>
      <c s="4" r="B40" t="s">
        <v>1426</v>
      </c>
    </row>
    <row spans="1:4" r="41">
      <c s="4" r="A41" t="s">
        <v>444</v>
      </c>
      <c s="4" r="B41" t="s">
        <v>1427</v>
      </c>
    </row>
  </sheetData>
  <mergeCells count="5">
    <mergeCell ref="A1:B1"/>
    <mergeCell ref="A38:C38"/>
    <mergeCell ref="B39:C39"/>
    <mergeCell ref="B40:C40"/>
    <mergeCell ref="B41:C4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J8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25"/>
    <col customWidth="1" max="8" min="8" width="4"/>
    <col customWidth="1" max="9" min="9" width="25"/>
    <col customWidth="1" max="10" min="10" width="4"/>
  </cols>
  <sheetData>
    <row spans="1:10" r="1">
      <c s="1" r="A1" t="s">
        <v>1428</v>
      </c>
      <c s="2" r="C1" t="s">
        <v>613</v>
      </c>
      <c s="2" r="D1" t="s">
        <v>599</v>
      </c>
      <c s="2" r="G1" t="s">
        <v>1</v>
      </c>
    </row>
    <row spans="1:10" r="2">
      <c s="2" r="C2" t="s">
        <v>614</v>
      </c>
      <c s="2" r="D2" t="s">
        <v>615</v>
      </c>
      <c s="2" r="E2" t="s">
        <v>617</v>
      </c>
      <c s="2" r="G2" t="s">
        <v>618</v>
      </c>
      <c s="2" r="I2" t="s">
        <v>499</v>
      </c>
    </row>
    <row spans="1:10" r="3">
      <c s="3" r="A3" t="s">
        <v>1429</v>
      </c>
    </row>
    <row spans="1:10" r="4">
      <c s="4" r="A4" t="s">
        <v>39</v>
      </c>
      <c s="7" r="G4" t="n">
        <v>154463</v>
      </c>
      <c s="7" r="I4" t="n">
        <v>38213</v>
      </c>
    </row>
    <row spans="1:10" r="5">
      <c s="4" r="A5" t="s">
        <v>620</v>
      </c>
      <c s="7" r="D5" t="n">
        <v>400</v>
      </c>
    </row>
    <row spans="1:10" r="6">
      <c s="4" r="A6" t="s">
        <v>1430</v>
      </c>
      <c s="6" r="D6" t="n">
        <v>-800</v>
      </c>
      <c s="6" r="G6" t="n">
        <v>2735</v>
      </c>
    </row>
    <row spans="1:10" r="7">
      <c s="4" r="A7" t="s">
        <v>1431</v>
      </c>
      <c s="6" r="G7" t="n">
        <v>154463</v>
      </c>
      <c s="6" r="I7" t="n">
        <v>38213</v>
      </c>
    </row>
    <row spans="1:10" r="8">
      <c s="4" r="A8" t="s">
        <v>443</v>
      </c>
    </row>
    <row spans="1:10" r="9">
      <c s="3" r="A9" t="s">
        <v>1429</v>
      </c>
    </row>
    <row spans="1:10" r="10">
      <c s="4" r="A10" t="s">
        <v>620</v>
      </c>
      <c s="4" r="B10" t="s">
        <v>72</v>
      </c>
      <c s="6" r="G10" t="n">
        <v>-411</v>
      </c>
    </row>
    <row spans="1:10" r="11">
      <c s="4" r="A11" t="s">
        <v>1430</v>
      </c>
      <c s="6" r="D11" t="n">
        <v>-800</v>
      </c>
      <c s="6" r="G11" t="n">
        <v>-828</v>
      </c>
      <c s="4" r="H11" t="s">
        <v>137</v>
      </c>
    </row>
    <row spans="1:10" r="12">
      <c s="4" r="A12" t="s">
        <v>1431</v>
      </c>
      <c s="6" r="G12" t="n">
        <v>-94300</v>
      </c>
    </row>
    <row spans="1:10" r="13">
      <c s="4" r="A13" t="s">
        <v>445</v>
      </c>
    </row>
    <row spans="1:10" r="14">
      <c s="3" r="A14" t="s">
        <v>1429</v>
      </c>
    </row>
    <row spans="1:10" r="15">
      <c s="4" r="A15" t="s">
        <v>620</v>
      </c>
      <c s="6" r="D15" t="n">
        <v>22100</v>
      </c>
      <c s="6" r="G15" t="n">
        <v>-22129</v>
      </c>
      <c s="4" r="H15" t="s">
        <v>444</v>
      </c>
    </row>
    <row spans="1:10" r="16">
      <c s="4" r="A16" t="s">
        <v>1430</v>
      </c>
      <c s="6" r="G16" t="n">
        <v>-1900</v>
      </c>
    </row>
    <row spans="1:10" r="17">
      <c s="4" r="A17" t="s">
        <v>632</v>
      </c>
    </row>
    <row spans="1:10" r="18">
      <c s="3" r="A18" t="s">
        <v>1429</v>
      </c>
    </row>
    <row spans="1:10" r="19">
      <c s="4" r="A19" t="s">
        <v>85</v>
      </c>
      <c s="6" r="D19" t="n">
        <v>28300</v>
      </c>
      <c s="7" r="E19" t="n">
        <v>48701</v>
      </c>
      <c s="4" r="F19" t="s">
        <v>446</v>
      </c>
      <c s="6" r="G19" t="n">
        <v>28300</v>
      </c>
      <c s="6" r="I19" t="n">
        <v>48701</v>
      </c>
      <c s="4" r="J19" t="s">
        <v>446</v>
      </c>
    </row>
    <row spans="1:10" r="20">
      <c s="4" r="A20" t="s">
        <v>1432</v>
      </c>
      <c s="4" r="B20" t="s">
        <v>633</v>
      </c>
      <c s="7" r="G20" t="n">
        <v>-1828</v>
      </c>
    </row>
    <row spans="1:10" r="21">
      <c s="4" r="A21" t="s">
        <v>1431</v>
      </c>
      <c s="6" r="D21" t="n">
        <v>3300</v>
      </c>
      <c s="7" r="I21" t="n">
        <v>-31629</v>
      </c>
      <c s="4" r="J21" t="s">
        <v>446</v>
      </c>
    </row>
    <row spans="1:10" r="22">
      <c s="4" r="A22" t="s">
        <v>624</v>
      </c>
      <c s="6" r="G22" t="n">
        <v>2</v>
      </c>
      <c s="6" r="I22" t="n">
        <v>3</v>
      </c>
    </row>
    <row spans="1:10" r="23">
      <c s="4" r="A23" t="s">
        <v>395</v>
      </c>
      <c s="6" r="D23" t="n">
        <v>600</v>
      </c>
      <c s="7" r="G23" t="n">
        <v>600</v>
      </c>
    </row>
    <row spans="1:10" r="24">
      <c s="4" r="A24" t="s">
        <v>1433</v>
      </c>
    </row>
    <row spans="1:10" r="25">
      <c s="3" r="A25" t="s">
        <v>1429</v>
      </c>
    </row>
    <row spans="1:10" r="26">
      <c s="4" r="A26" t="s">
        <v>85</v>
      </c>
      <c s="4" r="B26" t="s">
        <v>446</v>
      </c>
      <c s="6" r="E26" t="n">
        <v>48701</v>
      </c>
      <c s="7" r="I26" t="n">
        <v>48701</v>
      </c>
    </row>
    <row spans="1:10" r="27">
      <c s="4" r="A27" t="s">
        <v>435</v>
      </c>
    </row>
    <row spans="1:10" r="28">
      <c s="3" r="A28" t="s">
        <v>1429</v>
      </c>
    </row>
    <row spans="1:10" r="29">
      <c s="4" r="A29" t="s">
        <v>85</v>
      </c>
      <c s="4" r="B29" t="s">
        <v>808</v>
      </c>
      <c s="6" r="E29" t="n">
        <v>6976</v>
      </c>
      <c s="6" r="I29" t="n">
        <v>6976</v>
      </c>
    </row>
    <row spans="1:10" r="30">
      <c s="4" r="A30" t="s">
        <v>1431</v>
      </c>
      <c s="4" r="B30" t="s">
        <v>808</v>
      </c>
      <c s="6" r="I30" t="n">
        <v>-6584</v>
      </c>
    </row>
    <row spans="1:10" r="31">
      <c s="4" r="A31" t="s">
        <v>1434</v>
      </c>
    </row>
    <row spans="1:10" r="32">
      <c s="3" r="A32" t="s">
        <v>1429</v>
      </c>
    </row>
    <row spans="1:10" r="33">
      <c s="4" r="A33" t="s">
        <v>85</v>
      </c>
      <c s="4" r="B33" t="s">
        <v>808</v>
      </c>
      <c s="6" r="E33" t="n">
        <v>6976</v>
      </c>
      <c s="7" r="I33" t="n">
        <v>6976</v>
      </c>
    </row>
    <row spans="1:10" r="34">
      <c s="4" r="A34" t="s">
        <v>626</v>
      </c>
    </row>
    <row spans="1:10" r="35">
      <c s="3" r="A35" t="s">
        <v>1429</v>
      </c>
    </row>
    <row spans="1:10" r="36">
      <c s="4" r="A36" t="s">
        <v>624</v>
      </c>
      <c s="6" r="I36" t="n">
        <v>1</v>
      </c>
    </row>
    <row spans="1:10" r="37">
      <c s="4" r="A37" t="s">
        <v>426</v>
      </c>
    </row>
    <row spans="1:10" r="38">
      <c s="3" r="A38" t="s">
        <v>1429</v>
      </c>
    </row>
    <row spans="1:10" r="39">
      <c s="4" r="A39" t="s">
        <v>624</v>
      </c>
      <c s="6" r="G39" t="n">
        <v>1</v>
      </c>
    </row>
    <row spans="1:10" r="40">
      <c s="4" r="A40" t="s">
        <v>1435</v>
      </c>
    </row>
    <row spans="1:10" r="41">
      <c s="3" r="A41" t="s">
        <v>1429</v>
      </c>
    </row>
    <row spans="1:10" r="42">
      <c s="4" r="A42" t="s">
        <v>85</v>
      </c>
      <c s="4" r="B42" t="s">
        <v>821</v>
      </c>
      <c s="6" r="D42" t="n">
        <v>51846</v>
      </c>
      <c s="7" r="G42" t="n">
        <v>51846</v>
      </c>
    </row>
    <row spans="1:10" r="43">
      <c s="4" r="A43" t="s">
        <v>1431</v>
      </c>
      <c s="4" r="B43" t="s">
        <v>821</v>
      </c>
      <c s="6" r="G43" t="n">
        <v>-94241</v>
      </c>
    </row>
    <row spans="1:10" r="44">
      <c s="4" r="A44" t="s">
        <v>1436</v>
      </c>
    </row>
    <row spans="1:10" r="45">
      <c s="3" r="A45" t="s">
        <v>1429</v>
      </c>
    </row>
    <row spans="1:10" r="46">
      <c s="4" r="A46" t="s">
        <v>85</v>
      </c>
      <c s="4" r="B46" t="s">
        <v>821</v>
      </c>
      <c s="6" r="D46" t="n">
        <v>51846</v>
      </c>
      <c s="6" r="G46" t="n">
        <v>51846</v>
      </c>
    </row>
    <row spans="1:10" r="47">
      <c s="4" r="A47" t="s">
        <v>522</v>
      </c>
    </row>
    <row spans="1:10" r="48">
      <c s="3" r="A48" t="s">
        <v>1429</v>
      </c>
    </row>
    <row spans="1:10" r="49">
      <c s="4" r="A49" t="s">
        <v>1437</v>
      </c>
      <c s="4" r="B49" t="s">
        <v>1438</v>
      </c>
      <c s="6" r="D49" t="n">
        <v>62645</v>
      </c>
      <c s="6" r="G49" t="n">
        <v>62645</v>
      </c>
    </row>
    <row spans="1:10" r="50">
      <c s="4" r="A50" t="s">
        <v>1432</v>
      </c>
      <c s="4" r="B50" t="s">
        <v>1438</v>
      </c>
      <c s="7" r="G50" t="n">
        <v>-22675</v>
      </c>
    </row>
    <row spans="1:10" r="51">
      <c s="4" r="A51" t="s">
        <v>624</v>
      </c>
      <c s="6" r="G51" t="n">
        <v>1</v>
      </c>
    </row>
    <row spans="1:10" r="52">
      <c s="4" r="A52" t="s">
        <v>1439</v>
      </c>
    </row>
    <row spans="1:10" r="53">
      <c s="3" r="A53" t="s">
        <v>1429</v>
      </c>
    </row>
    <row spans="1:10" r="54">
      <c s="4" r="A54" t="s">
        <v>1437</v>
      </c>
      <c s="4" r="B54" t="s">
        <v>1438</v>
      </c>
      <c s="6" r="D54" t="n">
        <v>62645</v>
      </c>
      <c s="7" r="G54" t="n">
        <v>62645</v>
      </c>
    </row>
    <row spans="1:10" r="55">
      <c s="4" r="A55" t="s">
        <v>625</v>
      </c>
    </row>
    <row spans="1:10" r="56">
      <c s="3" r="A56" t="s">
        <v>1429</v>
      </c>
    </row>
    <row spans="1:10" r="57">
      <c s="4" r="A57" t="s">
        <v>1430</v>
      </c>
      <c s="7" r="C57" t="n">
        <v>-1900</v>
      </c>
      <c s="6" r="G57" t="n">
        <v>-1907</v>
      </c>
      <c s="4" r="H57" t="s">
        <v>1440</v>
      </c>
    </row>
    <row spans="1:10" r="58">
      <c s="4" r="A58" t="s">
        <v>1441</v>
      </c>
    </row>
    <row spans="1:10" r="59">
      <c s="3" r="A59" t="s">
        <v>1429</v>
      </c>
    </row>
    <row spans="1:10" r="60">
      <c s="4" r="A60" t="s">
        <v>85</v>
      </c>
      <c s="6" r="D60" t="n">
        <v>6400</v>
      </c>
      <c s="7" r="G60" t="n">
        <v>6400</v>
      </c>
    </row>
    <row spans="1:10" r="61">
      <c s="4" r="A61" t="s">
        <v>624</v>
      </c>
      <c s="6" r="G61" t="n">
        <v>4</v>
      </c>
    </row>
    <row spans="1:10" r="62">
      <c s="4" r="A62" t="s">
        <v>532</v>
      </c>
    </row>
    <row spans="1:10" r="63">
      <c s="3" r="A63" t="s">
        <v>1429</v>
      </c>
    </row>
    <row spans="1:10" r="64">
      <c s="4" r="A64" t="s">
        <v>624</v>
      </c>
      <c s="6" r="G64" t="n">
        <v>1</v>
      </c>
    </row>
    <row spans="1:10" r="65">
      <c s="4" r="A65" t="s">
        <v>1442</v>
      </c>
    </row>
    <row spans="1:10" r="66">
      <c s="3" r="A66" t="s">
        <v>1429</v>
      </c>
    </row>
    <row spans="1:10" r="67">
      <c s="4" r="A67" t="s">
        <v>1437</v>
      </c>
      <c s="4" r="B67" t="s">
        <v>1443</v>
      </c>
      <c s="6" r="D67" t="n">
        <v>5822</v>
      </c>
      <c s="7" r="G67" t="n">
        <v>5822</v>
      </c>
    </row>
    <row spans="1:10" r="68">
      <c s="4" r="A68" t="s">
        <v>1432</v>
      </c>
      <c s="4" r="B68" t="s">
        <v>1443</v>
      </c>
      <c s="6" r="G68" t="n">
        <v>-10444</v>
      </c>
    </row>
    <row spans="1:10" r="69">
      <c s="4" r="A69" t="s">
        <v>1444</v>
      </c>
    </row>
    <row spans="1:10" r="70">
      <c s="3" r="A70" t="s">
        <v>1429</v>
      </c>
    </row>
    <row spans="1:10" r="71">
      <c s="4" r="A71" t="s">
        <v>1437</v>
      </c>
      <c s="4" r="B71" t="s">
        <v>1443</v>
      </c>
      <c s="7" r="D71" t="n">
        <v>5822</v>
      </c>
      <c s="7" r="G71" t="n">
        <v>5822</v>
      </c>
    </row>
    <row spans="1:10" r="72">
      <c s="4" r="A72" t="s">
        <v>1445</v>
      </c>
    </row>
    <row spans="1:10" r="73">
      <c s="3" r="A73" t="s">
        <v>1429</v>
      </c>
    </row>
    <row spans="1:10" r="74">
      <c s="4" r="A74" t="s">
        <v>85</v>
      </c>
      <c s="6" r="E74" t="n">
        <v>1500</v>
      </c>
      <c s="7" r="I74" t="n">
        <v>1500</v>
      </c>
    </row>
    <row spans="1:10" r="75">
      <c s="4" r="A75" t="s">
        <v>1431</v>
      </c>
      <c s="7" r="E75" t="n">
        <v>-3300</v>
      </c>
    </row>
    <row spans="1:10" r="76">
      <c r="A76" t="n"/>
    </row>
    <row spans="1:10" r="77">
      <c s="4" r="A77" t="s">
        <v>72</v>
      </c>
      <c s="4" r="B77" t="s">
        <v>451</v>
      </c>
    </row>
    <row spans="1:10" r="78">
      <c s="4" r="A78" t="s">
        <v>137</v>
      </c>
      <c s="4" r="B78" t="s">
        <v>450</v>
      </c>
    </row>
    <row spans="1:10" r="79">
      <c s="4" r="A79" t="s">
        <v>444</v>
      </c>
      <c s="4" r="B79" t="s">
        <v>452</v>
      </c>
    </row>
    <row spans="1:10" r="80">
      <c s="4" r="A80" t="s">
        <v>446</v>
      </c>
      <c s="4" r="B80" t="s">
        <v>639</v>
      </c>
    </row>
    <row spans="1:10" r="81">
      <c s="4" r="A81" t="s">
        <v>633</v>
      </c>
      <c s="4" r="B81" t="s">
        <v>1446</v>
      </c>
    </row>
    <row spans="1:10" r="82">
      <c s="4" r="A82" t="s">
        <v>808</v>
      </c>
      <c s="4" r="B82" t="s">
        <v>449</v>
      </c>
    </row>
    <row spans="1:10" r="83">
      <c s="4" r="A83" t="s">
        <v>821</v>
      </c>
      <c s="4" r="B83" t="s">
        <v>1447</v>
      </c>
    </row>
    <row spans="1:10" r="84">
      <c s="4" r="A84" t="s">
        <v>1438</v>
      </c>
      <c s="4" r="B84" t="s">
        <v>1448</v>
      </c>
    </row>
    <row spans="1:10" r="85">
      <c s="4" r="A85" t="s">
        <v>1440</v>
      </c>
      <c s="4" r="B85" t="s">
        <v>638</v>
      </c>
    </row>
    <row spans="1:10" r="86">
      <c s="4" r="A86" t="s">
        <v>1443</v>
      </c>
      <c s="4" r="B86" t="s">
        <v>1449</v>
      </c>
    </row>
  </sheetData>
  <mergeCells count="17">
    <mergeCell ref="A1:B2"/>
    <mergeCell ref="D1:F1"/>
    <mergeCell ref="G1:J1"/>
    <mergeCell ref="E2:F2"/>
    <mergeCell ref="G2:H2"/>
    <mergeCell ref="I2:J2"/>
    <mergeCell ref="A76:I76"/>
    <mergeCell ref="B77:I77"/>
    <mergeCell ref="B78:I78"/>
    <mergeCell ref="B79:I79"/>
    <mergeCell ref="B80:I80"/>
    <mergeCell ref="B81:I81"/>
    <mergeCell ref="B82:I82"/>
    <mergeCell ref="B83:I83"/>
    <mergeCell ref="B84:I84"/>
    <mergeCell ref="B85:I85"/>
    <mergeCell ref="B86:I8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Oper</vt:lpstr>
      <vt:lpstr>Consolidated Statements of Comp</vt:lpstr>
      <vt:lpstr>Consolidated Balance Sheets</vt:lpstr>
      <vt:lpstr>Consolidated Balance Sheets (Pa</vt:lpstr>
      <vt:lpstr>Consolidated Statements Of Chan</vt:lpstr>
      <vt:lpstr>Consolidated Statements Of Cash</vt:lpstr>
      <vt:lpstr>Summary Of Significant Accounti</vt:lpstr>
      <vt:lpstr>Supplemental Cash Flow Informat</vt:lpstr>
      <vt:lpstr>Significant Operations</vt:lpstr>
      <vt:lpstr>Impairment Loss</vt:lpstr>
      <vt:lpstr>Assets Held For Sale</vt:lpstr>
      <vt:lpstr>Debt Obligations</vt:lpstr>
      <vt:lpstr>Gain On Sale Of Assets</vt:lpstr>
      <vt:lpstr>Unconsolidated Entities</vt:lpstr>
      <vt:lpstr>Vessels, Property, and Other Eq</vt:lpstr>
      <vt:lpstr>Goodwill, Other Intangible Asse</vt:lpstr>
      <vt:lpstr>Accounts Payable And Accrued Li</vt:lpstr>
      <vt:lpstr>Income Taxes</vt:lpstr>
      <vt:lpstr>Commitments And Contingencies</vt:lpstr>
      <vt:lpstr>Employee Benefit Plans</vt:lpstr>
      <vt:lpstr>Derivative Instruments</vt:lpstr>
      <vt:lpstr>Leases</vt:lpstr>
      <vt:lpstr>Self-Retention Insurance</vt:lpstr>
      <vt:lpstr>Other Long Term Liabilities</vt:lpstr>
      <vt:lpstr>Stock Based Compensation</vt:lpstr>
      <vt:lpstr>Capital Stock</vt:lpstr>
      <vt:lpstr>Loss Per Share</vt:lpstr>
      <vt:lpstr>Stock Repurchase Program</vt:lpstr>
      <vt:lpstr>Transactions With Related Parti</vt:lpstr>
      <vt:lpstr>Fair Value Measurements</vt:lpstr>
      <vt:lpstr>Subsequent Events</vt:lpstr>
      <vt:lpstr>Summary Of Significant Accoun33</vt:lpstr>
      <vt:lpstr>Summary Of Significant Accoun34</vt:lpstr>
      <vt:lpstr>Supplemental Cash Flow Inform35</vt:lpstr>
      <vt:lpstr>Significant Operations (Tables)</vt:lpstr>
      <vt:lpstr>Debt Obligations (Tables)</vt:lpstr>
      <vt:lpstr>Unconsolidated Entities (Tables</vt:lpstr>
      <vt:lpstr>Vessels, Property, and Other 39</vt:lpstr>
      <vt:lpstr>Goodwill, Other Intangible As40</vt:lpstr>
      <vt:lpstr>Accounts Payable And Accrued 41</vt:lpstr>
      <vt:lpstr>Income Taxes (Tables)</vt:lpstr>
      <vt:lpstr>Employee Benefit Plans (Tables)</vt:lpstr>
      <vt:lpstr>Derivative Instruments (Tables)</vt:lpstr>
      <vt:lpstr>Leases (Tables)</vt:lpstr>
      <vt:lpstr>Other Long Term Liabilities (Ta</vt:lpstr>
      <vt:lpstr>Stock Based Compensation (Table</vt:lpstr>
      <vt:lpstr>Capital Stock (Tables)</vt:lpstr>
      <vt:lpstr>Fair Value Measurements (Tables</vt:lpstr>
      <vt:lpstr>Summary Of Significant Accoun50</vt:lpstr>
      <vt:lpstr>Summary Of Significant Accoun51</vt:lpstr>
      <vt:lpstr>Summary Of Significant Accoun52</vt:lpstr>
      <vt:lpstr>Supplemental Cash Flow Inform53</vt:lpstr>
      <vt:lpstr>Significant Operations (Narrati</vt:lpstr>
      <vt:lpstr>Significant Operations (Revenue</vt:lpstr>
      <vt:lpstr>Significant Operations (Segment</vt:lpstr>
      <vt:lpstr>Significant Operations (Reconci</vt:lpstr>
      <vt:lpstr>Impairment Loss (Details)</vt:lpstr>
      <vt:lpstr>Assets Held For Sale (Details)</vt:lpstr>
      <vt:lpstr>Debt Obligations (Narrative) (D</vt:lpstr>
      <vt:lpstr>Debt Obligations (Schedule Of L</vt:lpstr>
      <vt:lpstr>Gain On Sale Of Assets (Details</vt:lpstr>
      <vt:lpstr>Unconsolidated Entities (Narrat</vt:lpstr>
      <vt:lpstr>Unconsolidated Entities (Summar</vt:lpstr>
      <vt:lpstr>Vessels, Property, and Other 65</vt:lpstr>
      <vt:lpstr>Goodwill, Other Intangible As66</vt:lpstr>
      <vt:lpstr>Goodwill, Other Intangible As67</vt:lpstr>
      <vt:lpstr>Accounts Payable And Accrued 68</vt:lpstr>
      <vt:lpstr>Income Taxes (Narrative) (Detai</vt:lpstr>
      <vt:lpstr>Income Taxes (Components of Net</vt:lpstr>
      <vt:lpstr>Income Taxes (Components of Inc</vt:lpstr>
      <vt:lpstr>Income Taxes (Reconciliation of</vt:lpstr>
      <vt:lpstr>Income Taxes (Unrecognized Tax </vt:lpstr>
      <vt:lpstr>Commitments And Contingencies (</vt:lpstr>
      <vt:lpstr>Employee Benefit Plans (Narrati</vt:lpstr>
      <vt:lpstr>Employee Benefit Plans (Changes</vt:lpstr>
      <vt:lpstr>Employee Benefit Plans (Amounts</vt:lpstr>
      <vt:lpstr>Employee Benefit Plans (Compone</vt:lpstr>
      <vt:lpstr>Employee Benefit Plans (One Per</vt:lpstr>
      <vt:lpstr>Employee Benefit Plans (Expecte</vt:lpstr>
      <vt:lpstr>Employee Benefit Plans (Multi-E</vt:lpstr>
      <vt:lpstr>Derivative Instruments (Narrati</vt:lpstr>
      <vt:lpstr>Derivative Instruments (Notiona</vt:lpstr>
      <vt:lpstr>Derivative Instruments (Effect </vt:lpstr>
      <vt:lpstr>Leases (Narrative) (Details)</vt:lpstr>
      <vt:lpstr>Leases (Future Minimum Rental P</vt:lpstr>
      <vt:lpstr>Self-Retention Insurance (Detai</vt:lpstr>
      <vt:lpstr>Other Long Term Liabilities (De</vt:lpstr>
      <vt:lpstr>Stock Based Compensation (Narra</vt:lpstr>
      <vt:lpstr>Stock Based Compensation (Sched</vt:lpstr>
      <vt:lpstr>Stock Based Compensation (Summa</vt:lpstr>
      <vt:lpstr>Capital Stock (Narrative) (Deta</vt:lpstr>
      <vt:lpstr>Capital Stock (Cash Dividends P</vt:lpstr>
      <vt:lpstr>Loss Per Share (Details)</vt:lpstr>
      <vt:lpstr>Stock Repurchase Program (Detai</vt:lpstr>
      <vt:lpstr>Transactions With Related Par96</vt:lpstr>
      <vt:lpstr>Fair Value Measurements (Narrat</vt:lpstr>
      <vt:lpstr>Fair Value Measurements (Financ</vt:lpstr>
      <vt:lpstr>Fair Value Measurements (Fair V</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8:19:14Z</dcterms:created>
  <dcterms:modified xmlns:dcterms="http://purl.org/dc/terms/" xmlns:xsi="http://www.w3.org/2001/XMLSchema-instance" xsi:type="dcterms:W3CDTF">2016-03-02T18:19:14Z</dcterms:modified>
  <dc:title xmlns:dc="http://purl.org/dc/elements/1.1/">Untitled</dc:title>
  <dc:description xmlns:dc="http://purl.org/dc/elements/1.1/"/>
  <dc:subject xmlns:dc="http://purl.org/dc/elements/1.1/"/>
  <cp:keywords/>
  <cp:category/>
</cp:coreProperties>
</file>